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Long-Lived Asset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Partners' Equity and Equity-Bas" sheetId="16" state="visible" r:id="rId16"/>
    <sheet xmlns:r="http://schemas.openxmlformats.org/officeDocument/2006/relationships" name="Retirement Plans" sheetId="17" state="visible" r:id="rId17"/>
    <sheet xmlns:r="http://schemas.openxmlformats.org/officeDocument/2006/relationships" name="Income and Partnership Taxes" sheetId="18" state="visible" r:id="rId18"/>
    <sheet xmlns:r="http://schemas.openxmlformats.org/officeDocument/2006/relationships" name="Lease Commitments and Contingen" sheetId="19" state="visible" r:id="rId19"/>
    <sheet xmlns:r="http://schemas.openxmlformats.org/officeDocument/2006/relationships" name="Fair Value Measurements" sheetId="20" state="visible" r:id="rId20"/>
    <sheet xmlns:r="http://schemas.openxmlformats.org/officeDocument/2006/relationships" name="Changes in Accumulated Other Co" sheetId="21" state="visible" r:id="rId21"/>
    <sheet xmlns:r="http://schemas.openxmlformats.org/officeDocument/2006/relationships" name="Consolidating Financial Inform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Derivative Financial Instrume_2" sheetId="28" state="visible" r:id="rId28"/>
    <sheet xmlns:r="http://schemas.openxmlformats.org/officeDocument/2006/relationships" name="Partners' Equity and Equity-B_2" sheetId="29" state="visible" r:id="rId29"/>
    <sheet xmlns:r="http://schemas.openxmlformats.org/officeDocument/2006/relationships" name="Income and Partnership Taxes (T" sheetId="30" state="visible" r:id="rId30"/>
    <sheet xmlns:r="http://schemas.openxmlformats.org/officeDocument/2006/relationships" name="Lease Commitments and Conting_2" sheetId="31" state="visible" r:id="rId31"/>
    <sheet xmlns:r="http://schemas.openxmlformats.org/officeDocument/2006/relationships" name="Fair Value Measurements (Tables" sheetId="32" state="visible" r:id="rId32"/>
    <sheet xmlns:r="http://schemas.openxmlformats.org/officeDocument/2006/relationships" name="Changes in Accumulated Other _2" sheetId="33" state="visible" r:id="rId33"/>
    <sheet xmlns:r="http://schemas.openxmlformats.org/officeDocument/2006/relationships" name="Consolidating Financial Infor_2" sheetId="34" state="visible" r:id="rId34"/>
    <sheet xmlns:r="http://schemas.openxmlformats.org/officeDocument/2006/relationships" name="Partnership Organization (Detai"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quisitions (Details)" sheetId="40" state="visible" r:id="rId40"/>
    <sheet xmlns:r="http://schemas.openxmlformats.org/officeDocument/2006/relationships" name="Revenue Recognition (Details)" sheetId="41" state="visible" r:id="rId41"/>
    <sheet xmlns:r="http://schemas.openxmlformats.org/officeDocument/2006/relationships" name="Revenue Recognition (Narrative)" sheetId="42" state="visible" r:id="rId42"/>
    <sheet xmlns:r="http://schemas.openxmlformats.org/officeDocument/2006/relationships" name="Long-Lived Assets (Details)" sheetId="43" state="visible" r:id="rId43"/>
    <sheet xmlns:r="http://schemas.openxmlformats.org/officeDocument/2006/relationships" name="Goodwill and Other Intangible_3" sheetId="44" state="visible" r:id="rId44"/>
    <sheet xmlns:r="http://schemas.openxmlformats.org/officeDocument/2006/relationships" name="Goodwill (Details)" sheetId="45" state="visible" r:id="rId45"/>
    <sheet xmlns:r="http://schemas.openxmlformats.org/officeDocument/2006/relationships" name="Other Intangible Assets (Detail" sheetId="46" state="visible" r:id="rId46"/>
    <sheet xmlns:r="http://schemas.openxmlformats.org/officeDocument/2006/relationships" name="Debt Instruments (Details)" sheetId="47" state="visible" r:id="rId47"/>
    <sheet xmlns:r="http://schemas.openxmlformats.org/officeDocument/2006/relationships" name="Long-Term Debt Narrative (Detai" sheetId="48" state="visible" r:id="rId48"/>
    <sheet xmlns:r="http://schemas.openxmlformats.org/officeDocument/2006/relationships" name="Schedule of Debt Maturities (De"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Partners' Equity and Equity-B_3" sheetId="53" state="visible" r:id="rId53"/>
    <sheet xmlns:r="http://schemas.openxmlformats.org/officeDocument/2006/relationships" name="Partners' Equity and Equity-B_4" sheetId="54" state="visible" r:id="rId54"/>
    <sheet xmlns:r="http://schemas.openxmlformats.org/officeDocument/2006/relationships" name="Partners' Equity and Equity-B_5" sheetId="55" state="visible" r:id="rId55"/>
    <sheet xmlns:r="http://schemas.openxmlformats.org/officeDocument/2006/relationships" name="Unit Option Activity (Details)" sheetId="56" state="visible" r:id="rId56"/>
    <sheet xmlns:r="http://schemas.openxmlformats.org/officeDocument/2006/relationships" name="Retirement Plans (Details)" sheetId="57" state="visible" r:id="rId57"/>
    <sheet xmlns:r="http://schemas.openxmlformats.org/officeDocument/2006/relationships" name="Income and Partnership Taxes Na" sheetId="58" state="visible" r:id="rId58"/>
    <sheet xmlns:r="http://schemas.openxmlformats.org/officeDocument/2006/relationships" name="Income Before Taxes (Details)" sheetId="59" state="visible" r:id="rId59"/>
    <sheet xmlns:r="http://schemas.openxmlformats.org/officeDocument/2006/relationships" name="Income Tax Expense (Details)" sheetId="60" state="visible" r:id="rId60"/>
    <sheet xmlns:r="http://schemas.openxmlformats.org/officeDocument/2006/relationships" name="Effective Income Tax Reconcilia" sheetId="61" state="visible" r:id="rId61"/>
    <sheet xmlns:r="http://schemas.openxmlformats.org/officeDocument/2006/relationships" name="Deferred Tax Assets and Liabili" sheetId="62" state="visible" r:id="rId62"/>
    <sheet xmlns:r="http://schemas.openxmlformats.org/officeDocument/2006/relationships" name="Lease Commitments and Conting_3" sheetId="63" state="visible" r:id="rId63"/>
    <sheet xmlns:r="http://schemas.openxmlformats.org/officeDocument/2006/relationships" name="Lease Commitments and Conting_4" sheetId="64" state="visible" r:id="rId64"/>
    <sheet xmlns:r="http://schemas.openxmlformats.org/officeDocument/2006/relationships" name="Lease Commitments and Conting_5" sheetId="65" state="visible" r:id="rId65"/>
    <sheet xmlns:r="http://schemas.openxmlformats.org/officeDocument/2006/relationships" name="Fair Value Measurements (Detail" sheetId="66" state="visible" r:id="rId66"/>
    <sheet xmlns:r="http://schemas.openxmlformats.org/officeDocument/2006/relationships" name="Changes in Accumulated Other _3" sheetId="67" state="visible" r:id="rId67"/>
    <sheet xmlns:r="http://schemas.openxmlformats.org/officeDocument/2006/relationships" name="Changes in Accumulated Other _4" sheetId="68" state="visible" r:id="rId68"/>
    <sheet xmlns:r="http://schemas.openxmlformats.org/officeDocument/2006/relationships" name="Consolidating Financial Infor_3" sheetId="69" state="visible" r:id="rId69"/>
    <sheet xmlns:r="http://schemas.openxmlformats.org/officeDocument/2006/relationships" name="Consolidating Financial Infor_4" sheetId="70" state="visible" r:id="rId70"/>
    <sheet xmlns:r="http://schemas.openxmlformats.org/officeDocument/2006/relationships" name="Consolidating Financial Infor_5" sheetId="71" state="visible" r:id="rId71"/>
  </sheets>
  <definedNames/>
  <calcPr calcId="124519" fullCalcOnLoad="1"/>
</workbook>
</file>

<file path=xl/sharedStrings.xml><?xml version="1.0" encoding="utf-8"?>
<sst xmlns="http://schemas.openxmlformats.org/spreadsheetml/2006/main" uniqueCount="811">
  <si>
    <t>Cover Page - USD ($)</t>
  </si>
  <si>
    <t>12 Months Ended</t>
  </si>
  <si>
    <t>Dec. 31, 2019</t>
  </si>
  <si>
    <t>Jan. 31, 2020</t>
  </si>
  <si>
    <t>Jun. 28, 2019</t>
  </si>
  <si>
    <t>Cover page.</t>
  </si>
  <si>
    <t>Document Type</t>
  </si>
  <si>
    <t>10-K</t>
  </si>
  <si>
    <t>Document Annual Report</t>
  </si>
  <si>
    <t>true</t>
  </si>
  <si>
    <t>Document Period End Date</t>
  </si>
  <si>
    <t>Dec. 31,
		2019</t>
  </si>
  <si>
    <t>Document Transition Report</t>
  </si>
  <si>
    <t>false</t>
  </si>
  <si>
    <t>Entity File Number</t>
  </si>
  <si>
    <t>1-9444</t>
  </si>
  <si>
    <t>Entity Registrant Name</t>
  </si>
  <si>
    <t>CEDAR FAIR, L.P.</t>
  </si>
  <si>
    <t>Entity Incorporation, State or Country Code</t>
  </si>
  <si>
    <t>DE</t>
  </si>
  <si>
    <t>Entity Tax Identification Number</t>
  </si>
  <si>
    <t>34-1560655</t>
  </si>
  <si>
    <t>Entity Address, Address Line One</t>
  </si>
  <si>
    <t>One Cedar Point Drive</t>
  </si>
  <si>
    <t>Entity Address, City or Town</t>
  </si>
  <si>
    <t>Sandusky</t>
  </si>
  <si>
    <t>Entity Address, State or Province</t>
  </si>
  <si>
    <t>OH</t>
  </si>
  <si>
    <t>Entity Address, Postal Zip Code</t>
  </si>
  <si>
    <t>44870-5259</t>
  </si>
  <si>
    <t>City Area Code</t>
  </si>
  <si>
    <t>419</t>
  </si>
  <si>
    <t>Local Phone Number</t>
  </si>
  <si>
    <t>626-0830</t>
  </si>
  <si>
    <t>Title of 12(b) Security</t>
  </si>
  <si>
    <t>Depositary Units (RepresentingLimited Partner Interests)</t>
  </si>
  <si>
    <t>Trading Symbol</t>
  </si>
  <si>
    <t>FU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of this Form 10-K incorporates by reference certain information from the Registrant's definitive proxy statement to be used in connection with its annual meeting of limited partner unitholders to be held in May 2020.</t>
  </si>
  <si>
    <t>Amendment Flag</t>
  </si>
  <si>
    <t>Document Fiscal Year Focus</t>
  </si>
  <si>
    <t>2019</t>
  </si>
  <si>
    <t>Document Fiscal Period Focus</t>
  </si>
  <si>
    <t>FY</t>
  </si>
  <si>
    <t>Entity Central Index Key</t>
  </si>
  <si>
    <t>0000811532</t>
  </si>
  <si>
    <t>Current Fiscal Year End Date</t>
  </si>
  <si>
    <t>--12-31</t>
  </si>
  <si>
    <t>CONSOLIDATED BALANCE SHEETS - USD ($) $ in Thousands</t>
  </si>
  <si>
    <t>Dec. 31, 2018</t>
  </si>
  <si>
    <t>Current Assets:</t>
  </si>
  <si>
    <t>Cash and cash equivalents</t>
  </si>
  <si>
    <t>Receivables</t>
  </si>
  <si>
    <t>Inventories</t>
  </si>
  <si>
    <t>Other current assets</t>
  </si>
  <si>
    <t>Total current assets</t>
  </si>
  <si>
    <t>Property and Equipment:</t>
  </si>
  <si>
    <t>Land</t>
  </si>
  <si>
    <t>Land improvements</t>
  </si>
  <si>
    <t>Buildings</t>
  </si>
  <si>
    <t>Rides and equipment</t>
  </si>
  <si>
    <t>Construction in progress</t>
  </si>
  <si>
    <t>Total property and equipment, gross</t>
  </si>
  <si>
    <t>Less accumulated depreciation</t>
  </si>
  <si>
    <t>Total property and equipment, net</t>
  </si>
  <si>
    <t>Goodwill</t>
  </si>
  <si>
    <t>Other Intangibles, net</t>
  </si>
  <si>
    <t>Right-of-Use Asset</t>
  </si>
  <si>
    <t>Other Assets</t>
  </si>
  <si>
    <t>Assets</t>
  </si>
  <si>
    <t>Current Liabilities:</t>
  </si>
  <si>
    <t>Current maturities of long-term debt</t>
  </si>
  <si>
    <t>Accounts payable</t>
  </si>
  <si>
    <t>Deferred revenue</t>
  </si>
  <si>
    <t>Accrued interest</t>
  </si>
  <si>
    <t>Accrued taxes</t>
  </si>
  <si>
    <t>Accrued salaries, wages and benefits</t>
  </si>
  <si>
    <t>Self-insurance reserves</t>
  </si>
  <si>
    <t>Other accrued liabilities</t>
  </si>
  <si>
    <t>Total current liabilities</t>
  </si>
  <si>
    <t>Deferred Tax Liability</t>
  </si>
  <si>
    <t>Derivative Liability</t>
  </si>
  <si>
    <t>Lease Liability</t>
  </si>
  <si>
    <t>Other Liabilities</t>
  </si>
  <si>
    <t>Long-Term Debt:</t>
  </si>
  <si>
    <t>Term debt</t>
  </si>
  <si>
    <t>Notes</t>
  </si>
  <si>
    <t>Total long-term debt</t>
  </si>
  <si>
    <t>Partners’ (Deficit) Equity:</t>
  </si>
  <si>
    <t>Special L.P. interests</t>
  </si>
  <si>
    <t>General partner</t>
  </si>
  <si>
    <t>Limited partners, 56,666 and 56,564 units outstanding as of December 31, 2019 and December 31, 2018, respectively</t>
  </si>
  <si>
    <t>Accumulated other comprehensive income</t>
  </si>
  <si>
    <t>Total partners' equity</t>
  </si>
  <si>
    <t>Total Partners' Equity and Liabilities</t>
  </si>
  <si>
    <t>CONSOLIDATED BALANCE SHEETS (Parenthetical) - shares</t>
  </si>
  <si>
    <t>Statement of Financial Position [Abstract]</t>
  </si>
  <si>
    <t>Limited Partners' capital account, units outstanding (in shares)</t>
  </si>
  <si>
    <t>CONSOLIDATED STATEMENTS OF OPERATIONS AND COMPREHENSIVE INCOME - USD ($) shares in Thousands, $ in Thousands</t>
  </si>
  <si>
    <t>Dec. 31, 2017</t>
  </si>
  <si>
    <t>Net revenues:</t>
  </si>
  <si>
    <t>Net revenues</t>
  </si>
  <si>
    <t>Costs and expenses:</t>
  </si>
  <si>
    <t>Operating expenses</t>
  </si>
  <si>
    <t>Selling, general and administrative</t>
  </si>
  <si>
    <t>Depreciation and amortization</t>
  </si>
  <si>
    <t>Loss on impairment / retirement of fixed assets, net</t>
  </si>
  <si>
    <t>Gain on sale of investment</t>
  </si>
  <si>
    <t>Total costs and expenses</t>
  </si>
  <si>
    <t>Operating income</t>
  </si>
  <si>
    <t>Interest expense</t>
  </si>
  <si>
    <t>Net effect of swaps</t>
  </si>
  <si>
    <t>Loss on early debt extinguishment</t>
  </si>
  <si>
    <t>(Gain) loss on foreign currency</t>
  </si>
  <si>
    <t>Other income</t>
  </si>
  <si>
    <t>Income before taxes</t>
  </si>
  <si>
    <t>Provision for taxes</t>
  </si>
  <si>
    <t>Net income</t>
  </si>
  <si>
    <t>Net income allocated to general partner</t>
  </si>
  <si>
    <t>Net income allocated to limited partners</t>
  </si>
  <si>
    <t>Other comprehensive (loss) income, (net of tax):</t>
  </si>
  <si>
    <t>Foreign currency translation</t>
  </si>
  <si>
    <t>Cash flow hedging derivative activity</t>
  </si>
  <si>
    <t>Net other comprehensive income (loss)</t>
  </si>
  <si>
    <t>Total comprehensive income</t>
  </si>
  <si>
    <t>Basic income per limited partner unit:</t>
  </si>
  <si>
    <t>Weighted average limited partner units outstanding (in shares)</t>
  </si>
  <si>
    <t>Net income (loss) per limited partner unit - basic (in dollars per share)</t>
  </si>
  <si>
    <t>Diluted income per limited partner unit:</t>
  </si>
  <si>
    <t>Net income (loss) per limited partner unit - diluted (in dollars per share)</t>
  </si>
  <si>
    <t>Admissions</t>
  </si>
  <si>
    <t>Food, merchandise and games</t>
  </si>
  <si>
    <t>Cost of food, merchandise and games revenues</t>
  </si>
  <si>
    <t>Accommodations, extra-charge products and other</t>
  </si>
  <si>
    <t>CONSOLIDATED STATEMENTS OF PARTNERS' EQUITY (DEFICIT) - USD ($) shares in Thousands, $ in Thousands</t>
  </si>
  <si>
    <t>Total</t>
  </si>
  <si>
    <t>Limited Partners’ Equity</t>
  </si>
  <si>
    <t>General Partner’s Equity</t>
  </si>
  <si>
    <t>Special L.P. Interests</t>
  </si>
  <si>
    <t>Accumulated Other Comprehensive Income (Loss)</t>
  </si>
  <si>
    <t>Beginning balance, units (in shares) at Dec. 31, 2016</t>
  </si>
  <si>
    <t>Beginning balance, value at Dec. 31, 2016</t>
  </si>
  <si>
    <t>Increase (Decrease) in Stockholders' Equity [Roll Forward]</t>
  </si>
  <si>
    <t>Partnership distribution declared</t>
  </si>
  <si>
    <t>Issuance of limited partnership units related to compensation (in shares)</t>
  </si>
  <si>
    <t>Issuance of limited partnership units related to compensation</t>
  </si>
  <si>
    <t>Tax effect of units involved in treasury unit transactions</t>
  </si>
  <si>
    <t>Ending balance, units (in shares) at Dec. 31, 2017</t>
  </si>
  <si>
    <t>Ending balance, value at Dec. 31, 2017</t>
  </si>
  <si>
    <t>Reclassification of stranded tax effect</t>
  </si>
  <si>
    <t>Ending balance, units (in shares) at Dec. 31, 2018</t>
  </si>
  <si>
    <t>Ending balance, value at Dec. 31, 2018</t>
  </si>
  <si>
    <t>Ending balance, units (in shares) at Dec. 31, 2019</t>
  </si>
  <si>
    <t>Ending balance, value at Dec. 31, 2019</t>
  </si>
  <si>
    <t>CONSOLIDATED STATEMENTS OF PARTNERS' EQUITY (DEFICIT) (Parenthetical) - USD ($) $ in Thousands</t>
  </si>
  <si>
    <t>Partnership distribution declared, per unit (in dollars per share)</t>
  </si>
  <si>
    <t>Foreign Currency Translation</t>
  </si>
  <si>
    <t>Foreign currency translation adjustment, tax</t>
  </si>
  <si>
    <t>Accumulated Net Gain (Loss) from Designated or Qualifying Cash Flow Hedges</t>
  </si>
  <si>
    <t>Unrealized loss on cash flow hedging derivatives, tax</t>
  </si>
  <si>
    <t>CONSOLIDATED STATEMENTS OF CASH FLOWS - USD ($) $ in Thousands</t>
  </si>
  <si>
    <t>CASH FLOWS FROM OPERATING ACTIVITIES</t>
  </si>
  <si>
    <t>Adjustments to reconcile net income to net cash from operating activities:</t>
  </si>
  <si>
    <t>Non-cash foreign currency (gain) loss on debt</t>
  </si>
  <si>
    <t>Non-cash equity-based compensation expense</t>
  </si>
  <si>
    <t>Non-cash deferred income tax (benefit) expense</t>
  </si>
  <si>
    <t>Other non-cash expenses</t>
  </si>
  <si>
    <t>Change in operating assets and liabilities:</t>
  </si>
  <si>
    <t>(Increase) decrease in receivables</t>
  </si>
  <si>
    <t>(Increase) decrease in inventories</t>
  </si>
  <si>
    <t>(Increase) decrease in other assets</t>
  </si>
  <si>
    <t>Increase (decrease) in accounts payable</t>
  </si>
  <si>
    <t>Increase (decrease) in deferred revenue</t>
  </si>
  <si>
    <t>Increase (decrease) in accrued interest</t>
  </si>
  <si>
    <t>Increase (decrease) in accrued taxes</t>
  </si>
  <si>
    <t>Increase (decrease) in accrued salaries, wages and benefits</t>
  </si>
  <si>
    <t>Increase (decrease) in self-insurance reserves</t>
  </si>
  <si>
    <t>Increase (decrease) in other liabilities</t>
  </si>
  <si>
    <t>Net cash from operating activities</t>
  </si>
  <si>
    <t>CASH FLOWS FOR INVESTING ACTIVITIES</t>
  </si>
  <si>
    <t>Capital expenditures</t>
  </si>
  <si>
    <t>Acquisitions, net of cash acquired</t>
  </si>
  <si>
    <t>Proceeds from sale of investment</t>
  </si>
  <si>
    <t>Net cash for investing activities</t>
  </si>
  <si>
    <t>CASH FLOWS FROM (FOR) FINANCING ACTIVITIES</t>
  </si>
  <si>
    <t>Term debt borrowings</t>
  </si>
  <si>
    <t>Note borrowings</t>
  </si>
  <si>
    <t>Term debt payments</t>
  </si>
  <si>
    <t>Note payments, including amounts paid for early termination</t>
  </si>
  <si>
    <t>Distributions paid to partners</t>
  </si>
  <si>
    <t>Payment of debt issuance costs and original issue discount</t>
  </si>
  <si>
    <t>Exercise of limited partnership unit options</t>
  </si>
  <si>
    <t>Payments related to tax withholding for equity compensation</t>
  </si>
  <si>
    <t>Net cash from (for) financing activities</t>
  </si>
  <si>
    <t>EFFECT OF EXCHANGE RATE CHANGES ON CASH AND CASH EQUIVALENTS</t>
  </si>
  <si>
    <t>Net increase (decrease) for the year</t>
  </si>
  <si>
    <t>Balance, beginning of year</t>
  </si>
  <si>
    <t>Balance, end of year</t>
  </si>
  <si>
    <t>SUPPLEMENTAL INFORMATION</t>
  </si>
  <si>
    <t>Net cash payments for interest expense</t>
  </si>
  <si>
    <t>Interest capitalized</t>
  </si>
  <si>
    <t>Cash payments for income taxes, net of refunds</t>
  </si>
  <si>
    <t>Capital expenditures in accounts payable</t>
  </si>
  <si>
    <t>Partnership Organization</t>
  </si>
  <si>
    <t>Organization, Consolidation and Presentation of Financial Statements [Abstract]</t>
  </si>
  <si>
    <t>Partnership Organization: Cedar Fair, L.P. (together with its affiliated companies, the "Partnership") is a Delaware limited partnership that commenced operations in 1983 when it acquired Cedar Point, Inc., and became a publicly traded partnership in 1987. The Partnership's general partner is Cedar Fair Management, Inc., an Ohio corporation (the “General Partner”), whose shares are held by an Ohio trust. The General Partner owns a 0.001% interest in the Partnership's income, losses and cash distributions, except in defined circumstances, and has full responsibility for management of the Partnership. As of December 31, 2019 , there were 56,666,418 outstanding limited partnership units listed on The New York Stock Exchange, net of 395,565 units held in treasury. As of December 31, 2018 , there were 56,563,933 outstanding limited partnership units listed, net of 498,050 units held in treasury. The General Partner may, with the approval of a specified percentage of the limited partners, make additional capital contributions to the Partnership, but is only obligated to do so if the liabilities of the Partnership cannot otherwise be paid or there exists a negative balance in its capital account at the time of its withdrawal from the Partnership. The General Partner, in accordance with the terms of the Partnership Agreement, is required to make regular cash distributions on a quarterly basis of all the Partnership's available cash, as defined in the Partnership Agreement. In accordance with the Partnership Agreement and restrictions within the Partnership's Amended 2017 Credit Agreement and prior credit agreements, the General Partner paid $3.710 per limited partner unit in distributions, or approximately $210.0 million in aggregate, in 2019 .</t>
  </si>
  <si>
    <t>Summary of Significant Accounting Policies</t>
  </si>
  <si>
    <t>Accounting Policies [Abstract]</t>
  </si>
  <si>
    <t>Summary of Significant Accounting Policies: We use the following policies in preparing of the accompanying consolidated financial statements. Principles of Consolidation The consolidated financial statements include the accounts of the Partnership and its subsidiaries, all of which are wholly owned. Intercompany transactions and balances are eliminated in consolidation. Foreign Currency The U.S. dollar is our reporting currency and the functional currency for most of our operations. The financial statements of our Canadian subsidiary are measured using the Canadian dollar as its functional currency. Assets and liabilities are translated into U.S. dollars at the appropriate spot rates as of the balance sheet date, while income and expenses are translated at average monthly exchange rates. Translation gains and losses are included as components of accumulated other comprehensive income in partners' equity. Gains or losses from remeasuring foreign currency transactions from the transaction currency to functional currency are included in income. Foreign currency (gains) losses for the periods presented were as follows: Years Ended December 31, (In thousands) 2019 2018 2017 (Gain) loss on foreign currency related to re-measurement of U.S. dollar denominated debt held in Canada $ (22,307 ) $ 37,724 $ (30,912 ) Loss (gain) on other transactions 1,200 (1,470 ) 1,826 (Gain) loss on foreign currency $ (21,107 ) $ 36,254 $ (29,086 ) Segment Reporting Our properties operate autonomously, and management reviews operating results, evaluates performance and makes operating decisions, including the allocation of resources, on a property-by-property basis. In addition to reviewing and evaluating performance of the business at the property level, the structure of our management incentive compensation systems is centered on the operating results of each property as an integrated operating unit. Therefore, each property represents a separate operating segment of our business with the exception of the Schlitterbahn parks, which are aggregated into one segment. Although we manage our properties with a high degree of autonomy, each property offers and markets a similar collection of products and services to similar customers. In addition, the properties have similar economic characteristics, in that they show similar long-term growth trends in key industry metrics such as attendance, in-park per capita spending, net revenue, operating costs and operating profit. Therefore, we operate within a single reportable segment of amusement/water parks with accompanying resort facilities.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 Fair Value Fair value is the price that would be received to sell an asset or paid to transfer a liability in an orderly transaction between market participants, or an exit price. Inputs to valuation techniques used to measure fair value may be observable or unobservable, and valuation techniques used to measure fair value should maximize the use of relevant observable inputs and minimize the use of unobservable inputs. Accordingly, a hierarchal disclosure framework ranks the quality and reliability of information used to determine fair values.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Assets and liabilities recognized or disclosed at fair value on a recurring basis include our derivatives, debt and short-term investments. Cash and Cash Equivalents We consider all highly liquid instruments purchased with an original maturity of three months or less to be cash equivalents. Inventories Our inventories primarily consist of purchased products, such as merchandise and food, for sale to our customers. Inventories are stated at the lower of cost or market using the first-in, first-out (FIFO) or average cost methods of accounting at the park level. Property and Equipment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169.8 million in 2019 , $154.9 million in 2018 , and $152.5 million in 2017 . The estimated useful lives of the assets are as follows: Land improvements Approximately 25 years Buildings 25 years - 40 years Rides Approximately 20 years Equipment 3 years - 10 years Impairment of Long-Lived Assets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based on a discounted cash flow analysis. In order to determine if an asset has been impaired, assets are grouped and tested at the lowest level for which identifiable, independent cash flows are available. Accounting for Business Combinations Business combinations are accounted for under the acquisition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management, taking into consideration information supplied by the management of the acquired entities, valuations supplied by independent appraisal experts and other relevant information. The valuations are generally based upon future cash flow projections for the acquired assets, discounted to present value. The determination of fair values requires significant judgment by management. Goodwill Goodwill is reviewed annually for impairment, or whenever events or changes in circumstances indicate that the carrying value may not be recoverable. Goodwill is allocated to reporting units and goodwill impairment tests are performed at the reporting unit level. We performed our annual goodwill impairment test as of the first days of the fourth quarter for 2019 and 2018 , respectively, and concluded there was no impairment of the carrying value of goodwill in either period. We may elect to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fair value of the reporting unit. The fair value of a reporting unit is established using a combination of an income (discounted cash flow) approach and market approach. The income approach uses a reporting unit's projection of estimated operating results and discounted cash flows using a weighted-average cost of capital that reflects current market conditions. Estimated operating results are established using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If an impairment is identified, an impairment charge is recognized for the amount by which a reporting unit's carrying amount exceeds its fair value, not to exceed the carrying amount of goodwill. Other Intangible Assets Our finite-lived intangible assets consist primarily of license and franchise agreements. These intangible assets are amortized over the life of the agreement, ranging from two to twenty years . Our infinite-lived intangible assets consist of trade names. Our trade names are reviewed annually for impairment, or more frequently if impairment indicators arise. We may elect to first perform a qualitative assessment to determine whether it is more likely than not that a trade name is impaired. If we do not perform a qualitative assessment, or if we determine that it is not more likely than not that the fair value of the trade name exceeds its carrying amount, we calculate the fair value of the trade name using a relief-from-royalty model. We assess the indefinite-lived trade names for impairment separately from goodwill. Self-Insurance Reserves Reserves are recorded for the estimated amounts of guest and employee claims and related expenses incurred each period. Reserves are established for both identified claims and incurred but not reported ("IBNR") claims and are recorded when claim amounts become probable and estimable. Reserves for identified claims are based upon our historical claim experience and third-party estimates of settlement costs. Reserves for IBNR claims are based upon our claims data history. Self-insurance reserves are periodically reviewed for changes in facts and circumstances, and adjustments are made as necessary. As of December 31, 2019 and December 31, 2018 , the accrued self-insurance reserves totaled $24.7 million and $24.0 million , respectively. Derivative Financial Instruments We are exposed to market risks, primarily resulting from changes in interest rates and currency exchange rates. To manage these risks, we may enter into derivative transactions pursuant to our overall financial risk management program. We do not use derivative financial instruments for trading purposes. As of December 31, 2019 , we have no derivatives designated as cash flow hedges. Instruments that do not qualify for hedge accounting or were de-designated are prospectively adjusted to fair value each reporting period through "Net effect of swaps". Leases We have commitments under various operating leases. Right-of-use assets and lease liabilities are recognized at the present value of the future lease payments at the lease commencement date. The discount rate used to determine the present value of the future lease payments is our incremental borrowing rate as the rate implicit in most of our leases is not readily determinable. As a practical expedient, a relief provided in the accounting standard to simplify compliance, we do not recognize right-of-use assets and lease liabilities for leases with an original term of one year or less and have elected to not separate lease components from non-lease components. The current portion of our lease liability is recorded within "Other accrued liabilities" in the consolidated balance sheet. Revenue Recognition and related receivables and contract liabilities As disclosed within the consolidated statements of operations and comprehensive income,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Due to our highly seasonal operations, a substantial portion of our revenues are generated during an approximate 130 - to 140 -day operating season. Most revenues are recognized daily based on actual guest spend at our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expected usage.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In some instances, we arrange with outside parties ("concessionaires") to provide goods to guests, typically food and merchandise, and we act as an agent, resulting in net revenues recorded within the consolidated statements of operations and comprehensive income. Concessionaire arrangement revenues are recognized over the operating season and are variable. Sponsorship revenues and marina revenues, which are classified as "Accommodations, extra-charge products and other," are recognized over the park operating season which represents the period in which the performance obligations are satisfied. Sponsorship revenues are typically fixed. However, some sponsorship revenues are variable based on achievement of specified operating metrics. We estimate variable revenues and perform a constraint analysis using both historical information and current trends to determine the amount of revenue that is not probable of a significant reversal. Most deferred revenue from contracts with customers is classified as current within the balance sheet. However, a portion of deferred revenue from contracts with customers is classified as non-current during the third quarter related to season-long products sold in the current season for use in the subsequent season. Season-long products are sold beginning in August of the year preceding the operating season. Season-long products may be recognized 12 to 16 months after purchase depending on the date of sale. We estimate the number of uses expected outside of the next twelve months for each type of product and classify the related deferred revenue as non-current. Except for the non-current deferred revenue described above, our contracts with customers have an original duration of one year or less. For these short-term contracts, we use the practical expedient applicable to such contracts and have not disclosed the transaction price for the remaining performance obligations as of the end of each reporting period or when we expect to recognize this revenue. Further, we have elected to recognize incremental costs of obtaining a contract as an expense when incurred as the amortization period of the asset would be less than one year. Lastly, we have elected not to adjust consideration for the effects of significant financing components of our installment purchase plans because the terms of these plans do not exceed one year. Advertising Costs Production costs of commercials and programming are expensed in the year first aired. All other costs associated with advertising, promotion and marketing programs are expensed as incurred, or for certain costs, over each park's operating season. Advertising expense totaled $67.9 million in 2019 , $65.5 million in 2018 and $63.9 million in 2017 . Certain prepaid costs incurred through year-end for the following year's advertising programs are included within "Other current assets" in the consolidated balance sheets. Equity-Based Compensation We measure compensation cost for all equity-based awards at fair value on the date of grant. We recognize the compensation cost over the service period. We recognize forfeitures as they occur. Income Taxes Our legal entity structure includes both partnerships and corporate subsidiari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provision (benefit) for taxes includes amounts for the PTP gross income tax and federal, state, local and foreign income taxes.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Neither financial reporting income, nor the cash distributions to unitholders, can be used as a substitute for the detailed tax calculations that we must perform annually for our partners. Net income from the Partnership is not treated as passive income for federal income tax purposes. As a result, partners subject to the passive activity loss rules are not permitted to offset income from the Partnership with passive losses from other sources. Our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law is recognized in income at the time of enactment of such change in tax law. Any interest or penalties due for payment of income taxes are included in the provision for income taxes. Earnings Per Unit For purposes of calculating the basic and diluted earnings per limited partner unit, no adjustments have been made to the reported amounts of net income. The unit amounts used in calculating the basic and diluted earnings per limited partner unit for the years ended December 31, 2019 , 2018 and 2017 are as follows: Years Ended December 31, (In thousands, except per unit amounts) 2019 2018 2017 Basic weighted average units outstanding 56,349 56,212 56,061 Effect of dilutive units: Deferred units ( Note 9 ) 50 48 42 Performance units ( Note 9 ) 118 135 188 Restricted units ( Note 9 ) 275 312 324 Unit options ( Note 9 ) 129 153 185 Diluted weighted average units outstanding 56,921 56,860 56,800 Net income per unit - basic $ 3.06 $ 2.25 $ 3.84 Net income per unit - diluted $ 3.03 $ 2.23 $ 3.79 Adopted Accounting Pronouncements We adopted Accounting Standards Update No. 2016-02, Leases ("ASU 2016-02") effective January 1, 2019 using the modified retrospective approach, which requires application of the new standard at the adoption date. The ASU requires the recognition of lease assets and lease liabilities within the balance sheet by lessees for operating leases, as well as requires additional disclosures in the consolidated financial statements regarding the amount, timing, and uncertainty of cash flows arising from leases. The ASU does not significantly change the recognition, measurement, and presentation of expenses and cash flows arising from a lease by a lessee, nor does the ASU significantly change the accounting applied by a lessor. The adoption of the standard resulted in the recognition of right-of-use assets and corresponding lease liabilities for the Santa Clara land lease, as well as our other operating leases, of $73.5 million and the addition of required disclosures (see Note 12 ). We elected not to reassess: whether any expired or existing contracts are or contain leases; the lease classification of any expired or existing leases; and the initial direct costs for any existing leases. On June 28, 2019 , we purchased the land at California's Great America from the lessor, the City of Santa Clara, for $150.3 million . Following the purchase, our remaining lease commitments were immaterial to the consolidated financial statements. However, we assumed lease commitments when we completed the acquisition of the Schlitterbahn Waterpark &amp; Resort New Braunfels and the Schlitterbahn Waterpark Galveston on July 1, 2019 (see Note 3 ). In particular, we assumed a lease commitment for the land on which Schlitterbahn Waterpark Galveston is located. This land lease resulted in the recognition of an additional right-of-use asset totaling $6.8 million and an additional corresponding lease liability totaling $5.3 million during the third quarter of 2019. New Accounting Pronouncements In June 2016, the FASB issued Accounting Standards Update No. 2016-13, Measurement of Credit Losses on Financial Instruments ("ASC 2016-13"). ASU 2016-13 replaces the incurred loss impairment methodology with a methodology that reflects expected credit losses and requires consideration of a broader range of reasonable and supportable information to inform credit loss estimates. ASU 2016-13 is effective for fiscal years after December 15, 2019, including interim periods within those fiscal years. Early adoption is permitted, including adoption in any interim period. We anticipate adopting ASU 2016-13 during the first quarter of 2020 and do not anticipate the standard to have a material effect on the consolidated financial statements. In December 2019, the FASB issued Accounting Standards Update No. 2019-12, Simplifying the Accounting for Income Taxes ("ASU 2019-12"). ASU 2019-12 simplifies the accounting for income taxes by removing specific exceptions and clarifying and amending existing guidance under Topic 740, Income Taxes. ASU 2019-12 is effective for fiscal years after December 15, 2020 and interim periods within those years. Early adoption is permitted, including adoption in any interim period, but all amendments must be adopted in the same period. The allowable adoption methods differ under the various amendments. We are in the process of evaluating the effect this standard will have on the consolidated financial statements and related disclosures.</t>
  </si>
  <si>
    <t>Acquisitions</t>
  </si>
  <si>
    <t>Business Combinations [Abstract]</t>
  </si>
  <si>
    <t>Acquisitions: On July 1, 2019 , we completed the acquisition of two water parks and one resort in Texas, the Schlitterbahn Waterpark &amp; Resort New Braunfels and the Schlitterbahn Waterpark Galveston ("Schlitterbahn parks"), for a cash purchase price of $257.7 million . The acquisition increases our presence in growing and attractive markets and further diversifies our portfolio of properties. The Schlitterbahn parks are included within our single reportable segment of amusement/water parks with accompanying resort facilities. The purchase price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Based on the fair value of the assets acquired and the liabilities assumed, goodwill of $178.0 million , property and equipment of $58.1 million , an indefinite-lived trade name of $23.2 million , covenants not to complete of $0.2 million and a net working capital deficit of $3.3 million were recorded. We also assumed a lease commitment for the land on which Schlitterbahn Waterpark Galveston is located. This land lease resulted in the recognition of an additional right-of-use asset totaling $6.8 million and an additional corresponding lease liability totaling $5.3 million (see Note 12 ). All goodwill is expected to be deductible for income tax purposes. The results of the Schlitterbahn parks' operations from the date of acquisition, including $42.5 million of net revenues and $12.0 million of net income, are included within the consolidated statement of operations and comprehensive income for the year ended December 31, 2019 . Related acquisition transaction costs totaled $7.0 million for the year ended December 31, 2019 and are included within "Selling, general and administrative expenses". If we had acquired the Schlitterbahn parks on January 1, 2018, our results for the year ended December 31, 2019 would have included net revenues and net income of approximately $69 million and $11 million , respectively. Comparable results for the year ended December 31, 2018 would have included net revenues and net income of approximately $66 million and $14 million , respectively. In conjunction with the acquisition of the Schlitterbahn parks, we issued $500 million of 5.250% senior unsecured notes maturing in 2029 (see Note 7 ). The net proceeds from the offering of the notes were used to complete the acquisition, complete the purchase of land at California's Great America (see Note 12 ), to pay transaction fees and expenses, and for general corporate purposes and repayment of the revolving credit facility. We completed an immaterial acquisition of Sawmill Creek Resort located in Huron, Ohio on July 3, 2019. Sawmill Creek Resort is a 236 -room resort lodge located on 235 acres with a marina, a half-mile beach and 50 acres of undeveloped land.</t>
  </si>
  <si>
    <t>Revenue Recognition</t>
  </si>
  <si>
    <t>Revenue from Contract with Customer [Abstract]</t>
  </si>
  <si>
    <t>Revenue Recognition: As disclosed within the consolidated statements of operations and comprehensive income,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The following table presents net revenues disaggregated by revenues generated within the parks and revenues generated from out-of-park operations less amounts remitted to outside parties under concessionaire arrangements for the periods presented: Years Ended December 31, (In thousands) 2019 2018 In-park revenues $ 1,349,903 $ 1,235,742 Out-of-park revenues 168,708 152,216 Concessionaire remittance (43,686 ) (39,428 ) Net revenues $ 1,474,925 $ 1,348,530 Many products, including season-long products, are sold to customers in advance, resulting in a contract liability ("deferred revenue"). Deferred revenue is at its highest immediately prior to the peak summer season, and at its lowest at the beginning of the calendar year following the close of our parks' operating seasons, as well as at the end of the third quarter after the peak summer season and at the beginning of the selling season for the next year's products. Season-long products represent most of the deferred revenue balance in any given period. Of the $107.1 million of deferred revenue recorded as of January 1, 2019 , all of the deferred revenue was recognized by December 31, 2019 except for an immaterial amount of deferred revenue for prepaid products such as gift cards and prepaid games cards. The difference in the opening and closing balances of the deferred revenue balance in the current period was attributable to additional season-long product sales during the current year for the 2020 operating season. Payment is due immediately on the transaction date for most products. Our receivable balance includes outstanding amounts on installment purchase plans which are offered for season-long products (and other select products for specific time periods), and includes sales to retailers, group sales and catering activities which are billed. Installment purchase plans vary in length from three monthly installments to 12 monthly installments. Payment terms for billings are typically net 30 days . Receivables are highest in the peak summer months and the lowest in the winter months. We are not exposed to a significant concentration of customer credit risk. As of December 31, 2019 and December 31, 2018 , we recorded a $3.4 million and $2.6 million allowance for doubtful accounts, respectively, representing estimated defaults on installment purchase plans. The default estimate is calculated using the historical default rate adjusted for current period trends. The allowance for doubtful accounts is recorded as a reduction of deferred revenue to the extent revenue has not been recognized on the corresponding season-long products.</t>
  </si>
  <si>
    <t>Long-Lived Assets</t>
  </si>
  <si>
    <t>Impairment or Disposal of Tangible Assets Disclosure [Abstract]</t>
  </si>
  <si>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line in expected future cash flows; a sustained, significant decline in equity price and market capitalization; a significant adverse change in legal factors or in the business climate; unanticipated competition; and slower growth rates. Any adverse change in these factors could have a significant impact on the recoverability of these assets and could have a material impact on the consolidated financial statements. Non-operating assets are evaluated for impairment based on changes in market conditions. When changes in market conditions are observed, impairment is estimated using a market-based approach. If the estimated fair value of the non-operating assets is less than their carrying value, an impairment charge is recorded for the difference. During the third quarter of 2016, we ceased operations of one of our separately gated outdoor water parks, Wildwater Kingdom, located near Cleveland in Aurora, Ohio. At the date that Wildwater Kingdom ceased operations, the only remaining long-lived asset was approximately 670 acres of land. In the fourth quarter of 2017, we recorded a $7.6 million impairment charge related to the Wildwater Kingdom acreage based on information from ongoing marketing activities. The amount was recorded in "Loss on impairment / retirement of fixed assets, net" in the consolidated statement of operations and comprehensive income. The Wildwater Kingdom acreage, reduced by acreage sold, is recorded within "Other Assets" in the consolidated balance sheets ( $9.0 million as of December 31, 2019 and 2018 ).</t>
  </si>
  <si>
    <t>Goodwill and Other Intangible Assets</t>
  </si>
  <si>
    <t>Goodwill and Intangible Assets Disclosure [Abstract]</t>
  </si>
  <si>
    <t>Goodwill and Other Intangible Assets: Goodwill and other indefinite-lived intangible assets, including trade names are reviewed for impairment annually, or more frequently if indicators of impairment exist. We performed our annual impairment test as of the first days of the fourth quarter in 2019 and 2018 , respectively, and concluded there was no impairment of the carrying value of goodwill or other indefinite-lived intangible assets in either period. Changes in the carrying value of goodwill for the years ended December 31, 2019 and December 31, 2018 were: (In thousands) Goodwill Balance as of December 31, 2017 $ 183,830 Foreign currency exchange translation (5,111 ) Balance as of December 31, 2018 178,719 Acquisition (see Note 3 ) 177,993 Foreign currency exchange translation 2,942 Balance as of December 31, 2019 $ 359,654 As of December 31, 2019 and December 31, 2018 , other intangible assets consisted of the following: (In thousands) Weighted Average Amortization Period Gross Carrying Amount Accumulated Amortization Net Carrying Value December 31, 2019 Other intangible assets: Trade names — $ 59,249 $ — $ 59,249 License / franchise agreements 10.9 years 3,583 (2,933 ) 650 Total other intangible assets $ 62,832 $ (2,933 ) $ 59,899 December 31, 2018 Other intangible assets: Trade names — $ 35,394 $ — $ 35,394 License / franchise agreements 6.9 years 3,379 (2,397 ) 982 Total other intangible assets $ 38,773 $ (2,397 ) $ 36,376 Other intangible assets as of December 31, 2019 included $23.2 million for the Schlitterbahn trade name acquired on July 1, 2019 (see Note 3 ). The Schlitterbahn trade name is an indefinite-lived intangible asset. Amortization expense of finite-lived other intangible assets for 2019 , 2018 and 2017 was immaterial and is expected to be immaterial going forward.</t>
  </si>
  <si>
    <t>Long-Term Debt</t>
  </si>
  <si>
    <t>Debt Disclosure [Abstract]</t>
  </si>
  <si>
    <t>Long-Term Debt: Long-term debt as of December 31, 2019 and December 31, 2018 consisted of the following: (In thousands) December 31, 2019 December 31, 2018 U.S. term loan averaging 4.01% in 2019; 3.83% in 2018 (due 2017-2024) (1) $ 729,375 $ 735,000 Notes 2024 U.S. fixed rate notes at 5.375% 450,000 450,000 2027 U.S. fixed rate notes at 5.375% 500,000 500,000 2029 U.S. fixed rate notes at 5.250% 500,000 — 2,179,375 1,685,000 Less current portion (7,500 ) (5,625 ) 2,171,875 1,679,375 Less debt issuance costs and original issue discount (25,992 ) (21,807 ) $ 2,145,883 $ 1,657,568 (1) The average interest rates do not reflect the effect of interest rate swap agreements (see Note 8 ). Term Debt and Revolving Credit Facilities In April 2017, we amended and restated our existing credit agreement. The $1.03 billion amended and restated credit agreement (the "2017 Credit Agreement") includes a $750 million senior secured term loan facility and a $275 million senior secured revolving credit facility. The 2017 Credit Agreement was amended on March 14, 2018 (subsequently referred to as the "Amended 2017 Credit Agreement"). Specifically, the interest rate for the senior secured term loan facility was amended to London InterBank Offered Rate ("LIBOR") plus 175 basis points (bps). The pricing terms for the amendment reflected $0.9 million of Original Issue Discount ("OID") and resulted in the write-off of debt issuance costs of $1.1 million which was recorded as a loss on early debt extinguishment during the first quarter of 2018. The senior secured term loan facility matures April 15, 2024 and $7.5 million is payable annually. The minimum annual maturities are as follows: (In thousands) 2020 2021 2022 2023 2024 2025 and beyond Total U.S. term loan $ 7,500 $ 7,500 $ 7,500 $ 7,500 $ 699,375 $ — $ 729,375 As of December 31, 2019 , there were $7.5 million of current maturities outstanding. We may prepay some or all of our term debt without premium or penalty at any time. The facilities provided under the Amended 2017 Credit Agreement are collateralized by substantially all the assets of the Partnership. The senior secured revolving credit facility under the Amended 2017 Credit Agreement has a combined limit of $275 million with a Canadian sub-limit of $15 million . Borrowings under the senior secured revolving credit facility bear interest at LIBOR or Canadian Dollar Offered Rate ("CDOR") plus 200 bps. The revolving credit facility is scheduled to mature in April 2022 and provides for the issuance of documentary and standby letters of credit. As of December 31, 2019 and December 31, 2018 , no amounts were outstanding under the revolving credit facility and standby letters of credit totaled $15.4 million . After letters of credit, we had $259.6 million of available borrowings under our revolving credit facility as of December 31, 2019 and December 31, 2018 . The maximum outstanding revolving credit facility balance during 2019 was $150 million . The Amended 2017 Credit Agreement requires the payment of a 37.5 bps commitment fee per annum on the unused portion of the credit facilities. Notes In June 2014, we issued $450 million of 5.375% senior unsecured notes ("2024 senior notes"). The 2024 senior notes pay interest semi-annually in June and December, with the principal due in full on June 1, 2024 . The notes may be redeemed, in whole or in part, at various prices depending on the date redeemed. In April 2017, concurrently with amending and restating our credit facilities, we issued $500 million of 5.375% senior unsecured notes in 2027 ("2027 senior notes"). The net proceeds from the offering of the 2027 senior notes, together with borrowings under the 2017 Credit Agreement, were used to redeem all of our 5.25% senior unsecured notes due 2021 ("2021 senior notes"), and pay accrued interest and transaction fees and expenses, to repay in full all amounts outstanding under our existing credit facilities and for general corporate purposes. The redemption of the 2021 senior notes and repayments of the amounts outstanding under the existing credit facilities resulted in the write-off of debt issuance costs of $7.7 million and debt premium payments of $15.5 million . Accordingly, we recorded a loss on early debt extinguishment of $23.1 million during 2017. The 2027 senior notes pay interest semi-annually in April and October, with the principal due in full on April 15, 2027 . Prior to April 15, 2020 , up to 35% of the notes may be redeemed with the net cash proceeds of certain equity offerings at a price equal to 105.375% of the principal amount thereof, together with accrued and unpaid interest and additional interest, if any. The notes may be redeemed, in whole or in part, at any time prior to April 15, 2022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In June 2019, in conjunction with the acquisition of the Schlitterbahn parks (see Note 3 ), we issued $500 million of 5.250% senior unsecured notes maturing in 2029 ("2029 senior notes"). The net proceeds from the offering of the 2029 senior notes were used to complete the acquisition, complete the purchase of land at California's Great America (see Note 12 ), to pay transaction fees and expenses, and for general corporate purposes and repayment of the revolving credit facility. The 2029 senior notes pay interest semi-annually in January and July, with the principal due in full on July 15, 2029 . Prior to July 15, 2022 , up to 35% of the notes may be redeemed with the net cash proceeds of certain equity offerings at a price equal to 105.250% of the principal amount thereof, together with accrued and unpaid interest and additional interest, if any. The notes may be redeemed, in whole or in part, at any time prior to July 15, 2024 at a price equal to 100% of the principal amount of the notes redeemed plus a "make-whole" premium together with accrued and unpaid interest and additional interest, if any, to the redemption date. Thereafter, the notes may be redeemed, in whole or in part, at various prices depending on the date redeemed. Cedar Fair, L.P., Canada’s Wonderland Company ("Cedar Canada"), and Magnum Management Corporation ("Magnum") are the co-issuers of the 2024 senior notes. The 2024 senior notes have been fully and unconditionally guaranteed, on a joint and several basis, by each 100% owned subsidiary of Cedar Fair (other than Cedar Canada and Magnum). There are no non-guarantor subsidiaries. Cedar Fair, L.P., Canada's Wonderland Company ("Cedar Canada"), Magnum Management Corporation ("Magnum"), and Millennium Operations LLC ("Millennium") are the co-issuers of the 2027 and 2029 senior notes and co-borrowers of the senior secured credit facilities. Both the notes and senior secured credit facilities have been fully and unconditionally guaranteed, on a joint and several basis, by each 100% owned subsidiary of Cedar Fair (other than Cedar Canada, Magnum and Millennium). There are no non-guarantor subsidiaries. As market conditions warrant, we may from time to time repurchase our outstanding debt securities in privately negotiated or open market transactions, by tender offer, exchange offer or otherwise. Covenants The Amended 2017 Credit Agreement includes a Consolidated Leverage Ratio, which if breached for any reason and not cured could result in an event of default. The ratio is set at a maximum of 5.50 x Consolidated Total Debt-to-Consolidated EBITDA. As of December 31, 2019 , we were in compliance with this financial condition covenant and all other financial covenants under the Amended 2017 Credit Agreement. Our long-term debt agreements include Restricted Payment provisions, which could limit our ability to pay partnership distributions. Pursuant to the terms of the indenture governing the 2024 senior notes, which includes the most restrictive of these Restricted Payments provisions, if our pro forma Total-Indebtedness-to-Consolidated-Cash-Flow Ratio is greater than 5.00 x, we can still make Restricted Payments of $60 million annually so long as no default or event of default has occurred and is continuing. If our pro forma Total-Indebtedness-to-Consolidated-Cash-Flow Ratio is less than or equal to 5.00 x, we can make Restricted Payments up to our Restricted Payment pool which totals a sufficient amount for partnership distributions for the foreseeable future. Our pro forma Total-Indebtedness-to-Consolidated-Cash-Flow Ratio was less than or equal to 5.00 x as of December 31, 2019 .</t>
  </si>
  <si>
    <t>Derivative Financial Instruments</t>
  </si>
  <si>
    <t>Derivative Instruments and Hedging Activities Disclosure [Abstract]</t>
  </si>
  <si>
    <t>Derivative Financial Instruments: Derivative financial instruments are used within our overall risk management program to manage certain interest rate and foreign currency risks. By utilizing a derivative instrument to hedge exposure to LIBOR rate changes, we are exposed to counterparty credit risk, in particular the failure of the counterparty to perform under the terms of the derivative contract. To mitigate this risk, hedging instruments are placed with a counterparty that we believe poses minimal credit risk. We do not use derivative financial instruments for trading purposes. We have four interest rate swap agreements that mature on December 31, 2020 and convert $500 million of variable-rate debt to a rate of 4.39% . We also have four additional interest rate swap agreements that convert the same notional amount to a rate of 4.63% for the period December 31, 2020 through December 31, 2023 . None of the interest rate swap agreements are designated as hedging instruments. The fair value of our swap portfolio for the periods presented were as follows: (In thousands) December 31, 2019 December 31, 2018 Derivatives not designated as hedging instruments: Interest rate swaps $ (23,237 ) $ (6,705 ) As of December 31, 2019 , $5.1 million of the fair value of our swap portfolio was classified as current and recorded in "Other accrued liabilities", and $18.1 million was classified as long-term and recorded in "Derivative Liability" within the consolidated balance sheet. As of December 31, 2018 , the total fair value of our swap portfolio was classified as long-term and recorded in "Derivative Liability" within the consolidated balance sheet. Instruments that do not qualify for hedge accounting or were de-designated are prospectively adjusted to fair value each reporting period through "Net effect of swaps" within the consolidated statements of operations and comprehensive income. The amounts that were previously recorded as a component of accumulated other comprehensive income ("AOCI") prior to de-designation are reclassified to earnings, and a corresponding realized gain or loss is recognized when the forecasted cash flow occurs. As a result of the first quarter 2016 amendments, the previously existing interest rate swap agreements were de-designated, and the amounts previously recorded in AOCI were amortized into earnings through the original December 31, 2018 maturity date. Therefore, all losses in AOCI related to the effective cash flow hedge contracts prior to de-designation have been reclassified to earnings as of December 31, 2018. The (gains) losses recognized in net income on derivatives not designated as cash flow hedges were recorded in "Net effect of swaps" for the periods presented as follows: Years Ended December 31, (In thousands) 2019 2018 2017 Change in fair market value $ 16,532 $ (2,017 ) $ (9,504 ) Amortization of amounts in AOCI — 9,459 9,459 Net effect of swaps $ 16,532 $ 7,442 $ (45 )</t>
  </si>
  <si>
    <t>Partners' Equity and Equity-Based Compensation</t>
  </si>
  <si>
    <t>Partners' Capital Notes [Abstract]</t>
  </si>
  <si>
    <t>Partners' Equity and Equity-Based Compensation: Special L.P. Interests In accordance with the Partnership Agreement, certain partners were allocated $5.3 million of 1987 and 1988 taxable income (without any related cash distributions) for which they received Special L.P. Interests. The Special L.P. Interests do not participate in cash distributions and have no voting rights. However, the holders of Special L.P. Interests will receive in the aggregate $5.3 million upon liquidation of the Partnership. Equity-Based Incentive Plan The 2016 Omnibus Incentive Plan was approved by our unitholders in June 2016 and allows the awarding of up to 2.8 million unit options and other forms of equity as determined by the Compensation Committee of the Board of Directors as an element of compensation to senior management and other key employees. The 2016 Omnibus Incentive Plan superseded the 2008 Omnibus Incentive Plan which was approved by our unitholders in May 2008 and allowed the awarding of up to 2.5 million unit options and other forms of equity. Outstanding awards under the 2008 Omnibus Incentive Plan continue to be in effect and are governed by the terms of that plan. The 2016 Omnibus Incentive Plan provides an opportunity for officers, directors, and eligible persons to acquire an interest in the growth and performance of our units and provides employees annual and long-term incentive awards as determined by the Board of Directors. Under the 2016 Omnibus Incentive Plan, the Compensation Committee of the Board of Directors may grant unit options, unit appreciation rights, restricted units, performance awards, other unit awards, cash incentive awards and unrestricted unit awards. The awards granted by the Compensation Committee fall into two categories, Awards Payable in Cash or Equity, and Awards Payable in Equity. The impact of these awards is more fully described below. Equity-based compensation expense recognized in the consolidated statements of operations and comprehensive income within "Selling, General and Administrative Expense" for the applicable periods was as follows: Years Ended December 31, (In thousands) 2019 2018 2017 Awards Payable in Cash or Equity Performance units $ — $ — $ 507 Deferred units 611 (266 ) 627 Awards Payable in Equity Performance units 5,535 5,413 8,822 Restricted units 6,375 5,830 4,612 Total equity-based compensation expense $ 12,521 $ 10,977 $ 14,568 Awards Payable in Cash or Equity Performance Units During the year ended December 31, 2019 , no performance units payable in cash or equity were awarded. The number of performance units issuable under these awards are contingently based upon certain performance targets over a three -year period and these awards can be settled with cash, limited partnership units, or a combination of both as determined by the Compensation Committee, after the end of the performance period. Certain of these types of performance units were awarded in prior years. The effect of these outstanding performance unit awards for which the performance condition had been met has been included in the diluted earnings per unit calculation, as a portion of the awards were paid in limited partnership units. The effect of these outstanding performance unit awards for which the performance condition had not been met has been excluded from the diluted earnings per unit calculation. We had settled all outstanding performance unit awards payable in cash or equity in 2017. Deferred Units (In thousands, except per unit amounts) Number of Units Weighted Average Grant Date Fair Value Per Unit Outstanding deferred units at December 31, 2018 56 $ 54.21 Granted (1) 3 $ 54.17 Forfeited — — Settled (10 ) 54.45 Outstanding deferred units at December 31, 2019 49 $ 54.16 (1) Includes 3 distribution-equivalent units Deferred unit awards vest over a one -year period and the settlement of these units is deferred until the individual's service to the Partnership ends. The deferred units begin to accumulate distribution-equivalents upon vesting and are paid when the restriction ends. The effect of outstanding deferred unit awards has been included in the diluted earnings per unit calculation, as a portion of the awards are expected to be settled in limited partnership units. As of December 31, 2019 , the market value of the deferred units was $2.7 million , was classified as current and was recorded within "Other accrued liabilities" within the consolidated balance sheet. As of December 31, 2019 , there was no unamortized expense related to unvested deferred unit awards as all units were fully vested. Awards Payable in Equity Performance Units (In thousands, except per unit amounts) Number of Units Weighted Average Grant Date Fair Value Per Unit Unvested performance units at December 31, 2018 379 $ 56.86 Granted (1) 131 $ 55.63 Forfeited (14 ) $ 58.10 Vested (101 ) $ 57.00 Unvested performance units at December 31, 2019 395 $ 56.36 (1) Includes 21 forfeitable distribution-equivalent units The number of performance units issuable under these awards are contingently based upon certain performance targets over a three -year vesting period. The annual performance awards and the related forfeitable distribution-equivalent units generally are paid out in the first quarter following the performance period in limited partnership units. The effect of these types of outstanding performance unit awards, for which the performance conditions have been met, have been included in the diluted earnings per unit calculation. As of December 31, 2019 , unamortized compensation expense related to these unvested performance unit awards was $10.6 million , which is expected to be amortized over a weighted average period of 2.4 years . The fair value of the performance units is based on the unit price the day before the date of grant along with reinvested forfeitable distribution-equivalent units. We assess the probability of the performance targets being met and may reverse prior period expense or recognize additional expense accordingly. Restricted Units (In thousands, except per unit amounts) Number of Units Weighted Average Grant Date Fair Value Per Unit Unvested restricted units at December 31, 2018 310 $ 57.85 Granted 77 $ 55.44 Forfeited (6 ) $ 57.02 Vested (71 ) $ 58.60 Unvested restricted units at December 31, 2019 310 $ 57.07 Most of the restricted units vest over a three -year period, and the restrictions on these units lapse upon vesting. In addition, of the unvested restricted units at December 31, 2019 , 32,154 units vest following a two -year cliff vesting period and 82,500 units vest following a three -year cliff vesting period. During the vesting period for restricted unit awards, the units accumulate forfeitable distribution-equivalents, which, when the units are fully vested, are payable in cash. As of December 31, 2019 , the amount of forfeitable distribution equivalents accrued totaled $1.8 million ; $1.0 million of which was classified as current and recorded within "Other accrued liabilities" within the consolidated balance sheet and $0.7 million of which was classified as non-current and recorded within "Other Liabilities". As of December 31, 2019 , unamortized compensation expense, determined as the market value of the units on the day before the date of grant, related to unvested restricted unit awards was $8.4 million , which is expected to be amortized over a weighted average period of 2.2 years . Unit Options (In thousands, except per unit amounts) Unit Options Weighted Average Exercise Price Weighted Average Remaining Contractual Life Aggregate Intrinsic Value Options outstanding at December 31, 2018 368 $ 34.51 Exercised (7 ) 35.97 Options outstanding at December 31, 2019 362 $ 34.49 Options exercisable, end of year 362 $ 34.49 2.8 years $ 7,575 Unit options are issued with an exercise price no less than the market closing price of the Partnership's units on the day before the date of grant. Outstanding unit options vest over three years and have a maximum term of ten years . As of December 31, 2019 , we had 361,546 fixed-price unit options outstanding under the 2008 Omnibus Incentive Plan. No options have been granted under the 2016 Omnibus Incentive Plan. The range of exercise prices of unit options outstanding was $29.53 to $36.95 as of December 31, 2019 . The total intrinsic value of unit options exercised during the years ended December 31, 2019 , 2018 and 2017 were $0.1 million , $0.2 million , and $0.7 million , respectively. We have a policy of issuing limited partnership units from treasury to satisfy unit option exercises and we expect our treasury unit balance to be sufficient for 2020 based on estimates of unit option exercises for that period.</t>
  </si>
  <si>
    <t>Retirement Plans</t>
  </si>
  <si>
    <t>Retirement Benefits [Abstract]</t>
  </si>
  <si>
    <t>Retirement Plans: We have trusteed, noncontributory retirement plans for most of our full-time employees. Contributions are discretionary and amounts accrued were approximately $4.7 million , $4.2 million and $4.0 million for the years ended December 31, 2019 , 2018 and 2017 , respectively. Additionally, we have a trusteed, contributory retirement plan for most of our full-time employees. This plan permits employees to contribute specified percentages of their salary, matched up to a limit. Matching contributions, net of forfeitures, approximated $3.1 million , $2.6 million and $2.6 million for the years ended December 31, 2019 , 2018 and 2017 , respectively. In addition, approximately 250 employees are covered by union-sponsored, multi-employer pension plans for which approximately $2.0 million , $1.8 million and $1.8 million were contributed for the years ended December 31, 2019 , 2018 and 2017</t>
  </si>
  <si>
    <t>Income and Partnership Taxes</t>
  </si>
  <si>
    <t>Income Tax Disclosure [Abstract]</t>
  </si>
  <si>
    <t>Income and Partnership Taxes: Federal and state tax legislation in 1997 provided a permanent income tax exemption to existing publicly traded partnerships (PTP), such as Cedar Fair, L.P., with a PTP tax levied on partnership gross income (net revenues less cost of food, merchandise and games) beginning in 1998. In addition, income taxes are recognized for the amount of income taxes payable by Cedar Fair, L.P. and its corporate subsidiaries for the current year and for the impact of deferred tax assets and liabilities that represent future tax consequences of events that have been recognized differently in the financial statements than for tax purposes. As such, the "Provision for taxes" includes amounts for both the PTP tax and for federal, state, local and foreign income taxes. The 2019 tax provision totaled $42.8 million , which consisted of a $12.1 million provision for the PTP tax and a $30.7 million provision for income taxes. This compares with the 2018 tax provision of $34.7 million , which consisted of an $11.6 million provision for the PTP tax and a $23.1 million provision for income taxes, and the 2017 tax provision of $1.1 million , which consisted of an $11.1 million provision for the PTP tax and a $10.0 million benefit for income taxes. The calculation of the tax provision involves significant estimates and assumptions. Actual results could differ from those estimates. Significant components of income before taxes for the years ended December 31, 2019 , 2018 and 2017 were as follows: (In thousands) 2019 2018 2017 Domestic $ 167,510 $ 185,749 $ 171,382 Foreign 47,644 (24,353 ) 45,206 Total income before taxes $ 215,154 $ 161,396 $ 216,588 The provision (benefit) for income taxes was comprised of the following for the years ended December 31, 2019 , 2018 and 2017 : (In thousands) 2019 2018 2017 Income taxes: Current federal $ 22,745 $ 2,682 $ 18,640 Current state and local 6,261 4,901 4,631 Current foreign 5,759 4,301 2,501 Total current 34,765 11,884 25,772 Deferred federal, state and local (5,953 ) 15,525 (41,133 ) Deferred foreign 1,847 (4,266 ) 5,363 Total deferred (4,106 ) 11,259 (35,770 ) Total provision (benefit) for income taxes $ 30,659 $ 23,143 $ (9,998 ) The provision (benefit) for income taxes for the corporate subsidiaries differs from the amount computed by applying the U.S. federal statutory income tax rate of 21% to income before taxes in 2019 and 2018 ( 35% in 2017). The sources and tax effects of the differences were as follows: (In thousands) 2019 2018 2017 Income tax provision based on the U.S. federal statutory tax rate $ 45,182 $ 33,893 $ 75,806 Partnership income not subject to corporate income tax (14,031 ) (16,403 ) (23,644 ) State and local taxes, net 4,906 5,278 4,878 Valuation allowance 196 2,321 (119 ) Tax credits (1,026 ) (1,300 ) (1,063 ) Change in U.S. tax law 111 (8,730 ) (54,171 ) Foreign currency translation (gains) losses (4,707 ) 7,949 (10,756 ) Nondeductible expenses and other 28 135 (929 ) Total provision (benefit) for income taxes $ 30,659 $ 23,143 $ (9,998 )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19 and December 31, 2018 were as follows: (In thousands) 2019 2018 Deferred tax assets: Compensation $ 9,817 $ 5,899 Accrued expenses 3,864 3,932 Foreign tax credits 7,439 8,758 Tax attribute carryforwards 2,101 2,321 Derivatives 5,141 1,478 Foreign currency 6,230 8,965 Deferred revenue 2,402 2,521 Deferred tax assets 36,994 33,874 Valuation allowance (6,606 ) (6,410 ) Net deferred tax assets 30,388 27,464 Deferred tax liabilities: Property (95,087 ) (94,847 ) Intangibles (17,347 ) (14,334 ) Deferred tax liabilities (112,434 ) (109,181 ) Net deferred tax liability $ (82,046 ) $ (81,717 ) We record a valuation allowance if, based on the weight of available evidence, it is more likely than not that some portion, or all, of a deferred tax asset will not be realized. The need for this allowance is based on several factors including the carryforward period for net operating losses and tax credits, prior experience of tax credit limitations, and management's long-term estimates of domestic and foreign source income. As of December 31, 2019 , we had recorded a $6.6 million valuation allowance related to an $7.4 million deferred tax asset for foreign tax credit carryforwards. We recognized a $0.2 million and $2.3 million increase in the valuation allowance during 2019 and 2018, respectively. The valuation allowance had previously been reduced by $0.1 million for the year ended December 31, 2017. On December 22, 2017, the Tax Cuts and Jobs Act (the "Act"), was signed into law. The Act included numerous tax law changes, including a reduction in the federal corporate income tax rate from 35% to 21% . As a result of the reduction in the federal corporate income tax rate, we recognized an $8.6 million and $6.1 million current income tax benefit for the years ended December 31, 2018 and December 31, 2017, respectively. The $8.6 million current income tax benefit for 2018 was attributable to the higher blended rate applied to net losses in the first quarter of 2018. The change in tax rates also required the remeasurement of deferred tax balances that are expected to be realized following enactment using the applicable tax rates. As a result of the remeasurement of the net deferred tax liability, we realized a provisional $49.2 million deferred tax benefit for the year ended December 31, 2017. An additional $1.3 million deferred tax benefit was realized for the year ended December 31, 2018. In addition, we are applying the final regulations that were enacted during October 2017 which impacts the recognition of foreign currency gains and losses for the purpose of calculating U.S. taxable income. The impact of these regulations and the Act resulted in a tax charge of $0.1 million in 2019 and tax benefits of $8.7 million and $54.2 million in 2018 and 2017, respectively. As of December 31, 2019 , we had $2.1 million of tax attribute carryforwards consisting entirely of the tax effect of state net operating loss carryforwards. Unused state net operating loss carryforwards will expire from 2020 to 2028. We expect to fully realize these tax attribute carryforwards. As such, no valuation allowance has been recorded relating to these tax attribute carryforwards. We have recorded a deferred tax liability of $2.6 million and $0.5 million as of December 31, 2019 and December 31, 2018 , respectively, to account for foreign currency translation adjustments in other comprehensive income. Our unrecognized tax benefits, including accrued interest and penalties, were not material in any year presented. We recognize accrued interest and penalties related to unrecognized tax benefits as income tax expense. We are subject to taxation in the U.S., Canada and various state and local jurisdictions. Our tax returns are subject to examination by state and federal tax authorities. With few exceptions, we are no longer subject to examination by the major taxing authorities for tax years before 2015.</t>
  </si>
  <si>
    <t>Lease Commitments and Contingencies</t>
  </si>
  <si>
    <t>Leases [Abstract]</t>
  </si>
  <si>
    <t>Lease Commitments and Contingencies: Lease Commitments Prior to the second quarter of 2019, our most significant lease commitment was for the land on which California's Great America is located in the City of Santa Clara, which had an initial term through 2039 with renewal options through 2074. On June 28, 2019 , we purchased the land at California's Great America from the lessor, the City of Santa Clara, for $150.3 million . Following the purchase, our remaining lease commitments were immaterial to the consolidated financial statements. However, we assumed lease commitments when we completed the acquisition of the Schlitterbahn parks on July 1, 2019 (see Note 3 ). In particular, we assumed a lease commitment for the land on which Schlitterbahn Waterpark Galveston is located. This land lease resulted in the recognition of an additional right-of-use asset totaling $6.8 million and an additional corresponding lease liability totaling $5.3 million during the third quarter of 2019. The Schlitterbahn Waterpark Galveston land lease has an initial term through 2024 with renewal options through 2049. In calculating the right-of-use asset and lease liability, we are reasonably certain to exercise renewal options through 2049 and the discount rate used represents the incremental borrowing rate if we were to acquire the land on the acquisition date, or July 1, 2019 . As a lessee, we have also entered into various operating leases for office space, office equipment, vehicles, and revenue-generating assets. As a lessor, we lease a portion of the California's Great America parking lot to the Santa Clara Stadium Authority during Levi's Stadium events. The lease is effective through the life of the stadium, or approximately 25 years, from the opening of the stadium through 2039. The lease payments were prepaid, and the corresponding income is being recognized over the life of the stadium. The annual lease income recognized is immaterial. Total lease cost and related supplemental information for the year ended December 31, 2019 was as follows: Year Ended (In thousands, except for lease term and discount rate) December 31, 2019 Operating lease expense $ 5,623 Variable lease expense 1,579 Short-term lease expense 6,635 Sublease income (244 ) Total lease cost $ 13,593 Weighted-average remaining lease term 16.7 years Weighted-average discount rate 4.2 % Operating cash flows for operating leases $ 5,494 Leased assets obtained in exchange for new operating lease liabilities (non-cash activity) $ 5,512 Lease expense, which includes short-term rentals for equipment and machinery, totaled $16.5 million and $14.8 million for the years ended December 31, 2018 and December 31, 2017 , respectively. Future undiscounted cash flows under our operating leases and a reconciliation to the operating lease liabilities recognized as of December 31, 2019 are included below: (In thousands) December 31, 2019 Undiscounted cash flows 2020 $ 2,649 2021 1,804 2022 1,214 2023 989 2024 800 Thereafter 10,491 Total $ 17,947 Present value of cash flows Current lease liability $ 2,171 Lease Liability 10,600 Total $ 12,771 Difference between undiscounted cash flows and discounted cash flows $ 5,176 Contingencies We are a party to a number of lawsuits arising in the normal course of business. In the opinion of management, none of these matters are expected to have a material effect in the aggregate on the consolidated financial statements.</t>
  </si>
  <si>
    <t>Fair Value Measurements</t>
  </si>
  <si>
    <t>Fair Value Disclosures [Abstract]</t>
  </si>
  <si>
    <t>Fair Value Measurements: The table below presents the balances of assets and liabilities measured at fair value as of December 31, 2019 and December 31, 2018 on a recurring basis as well as the fair values of other financial instruments: (In thousands) December 31, 2019 December 31, 2018 Consolidated Balance Sheet Location Fair Value Hierarchy Level Carrying Value Fair Value Carrying Value Fair Value Financial assets (liabilities) measured on a recurring basis: Short-term investments Other current assets Level 1 $ 275 $ 275 $ 511 $ 511 Interest rate swaps Derivative Liability (2) Level 2 $ (23,237 ) $ (23,237 ) $ (6,705 ) $ (6,705 ) Other financial assets (liabilities): Term debt Long-Term Debt (1) Level 2 $ (721,875 ) $ (725,484 ) $ (729,375 ) $ (707,494 ) 2024 senior notes Long-Term Debt (1) Level 1 $ (450,000 ) $ (462,375 ) $ (450,000 ) $ (441,000 ) 2027 senior notes Long-Term Debt (1) Level 1 $ (500,000 ) $ (535,000 ) $ (500,000 ) $ (475,000 ) 2029 senior notes Long-Term Debt (1) Level 2 $ (500,000 ) $ (539,375 ) — — (1) Carrying values of long-term debt balances are before reductions of debt issuance costs and original issue discount of $26.0 million and $21.8 million as of December 31, 2019 and December 31, 2018 , respectively. (2) As of December 31, 2019 , $5.1 million of the fair value of our swap portfolio was classified as current and recorded in "Other accrued liabilities". Fair values of the interest rate swap agreements are determined using significant inputs, including LIBOR forward curves, which are considered Level 2 observable market inputs. The carrying value of cash and cash equivalents, accounts receivable, current portion of term debt, accounts payable, and accrued liabilities approximates fair value because of the short maturity of these instruments. There were no assets measured at fair value on a non-recurring basis as of December 31, 2019 or December 31, 2018 .</t>
  </si>
  <si>
    <t>Changes in Accumulated Other Comprehensive Income</t>
  </si>
  <si>
    <t>Equity [Abstract]</t>
  </si>
  <si>
    <t>Changes in Accumulated Other Comprehensive Income ("AOCI"): The following tables reflect the changes in accumulated other comprehensive income (loss) related to limited partners' equity for the years ended December 31, 2019 , December 31, 2018 and December 31, 2017 : (In thousands) Cash Flow Hedging Derivative Activity Foreign Currency Translation Total Balance as of December 31, 2016 $ (15,950 ) $ 18,891 $ 2,941 Other comprehensive income before reclassifications, net of tax ($4,330) — (14,849 ) (14,849 ) Amounts reclassified from accumulated other comprehensive income, net of tax ($1,484) 7,975 — 7,975 Balance as of December 31, 2017 $ (7,975 ) $ 4,042 $ (3,933 ) Other comprehensive income before reclassifications, net of tax $3,862 — 17,240 17,240 Amounts reclassified from accumulated other comprehensive income, net of tax ($1,094) 8,366 — 8,366 Reclassification of stranded tax effect (391 ) — (391 ) Balance as of December 31, 2018 $ — $ 21,282 $ 21,282 Other comprehensive income before reclassifications, net of tax ($2,161) — (11,536 ) (11,536 ) Balance as of December 31, 2019 $ — $ 9,746 $ 9,746 Reclassifications Out of Accumulated Other Comprehensive Income (In thousands) Affected Income Statement Location Years Ended December 31, AOCI Component 2019 2018 2017 Interest rate contracts Net effect of swaps $ — $ 9,460 $ 9,459 Provision for taxes Provision for taxes — (1,094 ) (1,484 ) Losses on cash flow hedges Net of tax $ — $ 8,366 $ 7,975</t>
  </si>
  <si>
    <t>Consolidating Financial Information of Guarantors and Issuers</t>
  </si>
  <si>
    <t>Condensed Consolidated Financial Information [Abstract]</t>
  </si>
  <si>
    <t>Consolidating Financial Information of Guarantors and Issuers of 2024 Senior Notes: Cedar Fair, L.P., Canada's Wonderland Company ("Cedar Canada"), and Magnum Management Corporation ("Magnum") are the co-issuers of our 2024 senior notes (see Note 7 ). The notes have been fully and unconditionally guaranteed, on a joint and several basis, by each 100% owned subsidiary of Cedar Fair (other than Cedar Canada and Magnum) that guarantees the senior secured credit facilities. There are no non-guarantor subsidiaries. The following consolidating schedules present condensed financial information for Cedar Fair, L.P., Cedar Canada, and Magnum, the co-issuers, and each 100% owned subsidiary of Cedar Fair (other than Cedar Canada and Magnum), the guarantors (on a combined basis), as of December 31, 2019 and December 31, 2018 and for the years ended December 31, 2019 , December 31, 2018 and December 31, 2017 . In lieu of providing separate audited financial statements for the guarantor subsidiaries, the accompanying condensed consolidating financial statements have been included. CEDAR FAIR, L.P. CONDENSED CONSOLIDATING BALANCE SHEET December 31, 2019 (In thousands) Cedar Fair L.P. (Parent) Co-Issuer Subsidiary (Magnum) Co-Issuer Subsidiary (Cedar Canada) Guarantor Subsidiaries Eliminations Total ASSETS Current Assets: Cash and cash equivalents $ — $ — $ 66,357 $ 116,428 $ (533 ) $ 182,252 Receivables — 1,299 35,309 1,077,688 (1,051,190 ) 63,106 Inventories — — 2,786 30,116 — 32,902 Other current assets 182 1,269 541 13,929 — 15,921 182 2,568 104,993 1,238,161 (1,051,723 ) 294,181 Property and Equipment, net — 769 183,468 1,657,371 — 1,841,608 Investment in Park 641,068 1,356,149 292,744 246,629 (2,536,590 ) — Goodwill 674 — 61,382 297,598 — 359,654 Other Intangibles, net — — 13,682 46,217 — 59,899 Deferred Tax Asset — 24,308 — — (24,308 ) — Right-of-Use Asset — — 157 14,167 — 14,324 Other Assets — — 38 11,441 — 11,479 $ 641,924 $ 1,383,794 $ 656,464 $ 3,511,584 $ (3,612,621 ) $ 2,581,145 LIABILITIES AND PARTNERS’ EQUITY Current Liabilities: Current maturities of long-term debt $ — $ 1,313 $ — $ 6,187 $ — $ 7,500 Accounts payable 644,839 407,384 2,799 26,045 (1,051,723 ) 29,344 Deferred revenue — — 10,930 140,447 — 151,377 Accrued interest 7 5 2,054 19,376 — 21,442 Accrued taxes 448 1,656 2,819 34,314 — 39,237 Accrued salaries, wages and benefits — 27,080 2,469 — — 29,549 Self-insurance reserves — 10,549 1,624 12,492 — 24,665 Other accrued liabilities 6,596 6,389 279 7,760 — 21,024 651,890 454,376 22,974 246,621 (1,051,723 ) 324,138 Deferred Tax Liability — — 16,621 89,733 (24,308 ) 82,046 Derivative Liability — 18,108 — — — 18,108 Lease Liability — — 125 10,475 — 10,600 Other Liabilities — 935 — 9,401 — 10,336 Long-Term Debt: Term debt — 125,425 — 588,725 — 714,150 Notes — — 446,781 984,952 — 1,431,733 — 125,425 446,781 1,573,677 — 2,145,883 Partners' (Deficit) Equity (9,966 ) 784,950 169,963 1,581,677 (2,536,590 ) (9,966 ) $ 641,924 $ 1,383,794 $ 656,464 $ 3,511,584 $ (3,612,621 ) $ 2,581,145 CEDAR FAIR, L.P. CONDENSED CONSOLIDATING BALANCE SHEET December 31, 2018 (In thousands) Cedar Fair L.P. Co-Issuer Subsidiary (Magnum) Co-Issuer Subsidiary (Cedar Canada) Guarantor Subsidiaries Eliminations Total ASSETS Current Assets: Cash and cash equivalents $ — $ — $ 73,326 $ 32,715 $ (692 ) $ 105,349 Receivables — 1,093 34,497 938,397 (922,469 ) 51,518 Inventories — — 2,135 28,618 — 30,753 Other current assets 179 1,411 5,462 10,544 (5,007 ) 12,589 179 2,504 115,420 1,010,274 (928,168 ) 200,209 Property and Equipment, net — 802 172,344 1,426,292 — 1,599,438 Investment in Park 601,706 1,182,345 262,462 218,575 (2,265,088 ) — Goodwill 674 — 58,440 119,605 — 178,719 Other Intangibles, net — — 13,030 23,346 — 36,376 Deferred Tax Asset — 18,224 — — (18,224 ) — Other Assets — — 36 9,405 — 9,441 $ 602,559 $ 1,203,875 $ 621,732 $ 2,807,497 $ (3,211,480 ) $ 2,024,183 LIABILITIES AND PARTNERS’ EQUITY Current Liabilities: Current maturities of long-term debt $ — $ 984 $ — $ 4,641 $ — $ 5,625 Accounts payable 565,472 359,953 2,430 18,620 (923,161 ) 23,314 Deferred revenue — — 8,460 98,614 — 107,074 Accrued interest 1 1 2,054 5,871 — 7,927 Accrued taxes 443 6,668 — 27,487 (5,007 ) 29,591 Accrued salaries, wages and benefits — 17,552 1,234 — — 18,786 Self-insurance reserves — 10,214 1,433 12,374 — 24,021 Other accrued liabilities 3,318 4,903 136 10,024 — 18,381 569,234 400,275 15,747 177,631 (928,168 ) 234,719 Deferred Tax Liability — — 12,425 87,516 (18,224 ) 81,717 Derivative Liability 909 5,796 — — — 6,705 Other Liabilities — 1,169 — 9,889 — 11,058 Long-Term Debt: Term debt — 126,525 — 592,982 — 719,507 Notes — — 446,241 491,820 — 938,061 — 126,525 446,241 1,084,802 — 1,657,568 Partners' Equity 32,416 670,110 147,319 1,447,659 (2,265,088 ) 32,416 $ 602,559 $ 1,203,875 $ 621,732 $ 2,807,497 $ (3,211,480 ) $ 2,024,183 CEDAR FAIR, L.P. CONDENSED CONSOLIDATING STATEMENT OF OPERATIONS AND COMPREHENSIVE INCOME For the Year Ended December 31, 2019 (In thousands) Cedar Fair L.P. Co-Issuer Subsidiary (Magnum) Co-Issuer Subsidiary (Cedar Canada) Guarantor Subsidiaries Eliminations Total Net revenues $ 96,986 $ 369,633 $ 149,792 $ 1,370,420 $ (511,906 ) $ 1,474,925 Costs and expenses: Cost of food, merchandise and games revenues — — 12,848 113,416 — 126,264 Operating expenses 2 363,392 54,063 736,649 (511,906 ) 642,200 Selling, general and administrative 3,189 74,670 12,457 131,936 — 222,252 Depreciation and amortization — 33 16,389 154,034 — 170,456 (Gain) loss on impairment / retirement of fixed assets, net — — (259 ) 5,190 — 4,931 Gain on sale of investment — (617 ) — — — (617 ) 3,191 437,478 95,498 1,141,225 (511,906 ) 1,165,486 Operating income (loss) 93,795 (67,845 ) 54,294 229,195 — 309,439 Interest expense, net 26,356 20,833 23,856 27,286 — 98,331 Net effect of swaps 2,168 14,364 — — — 16,532 Gain on foreign currency — (2 ) (21,105 ) — — (21,107 ) Other expense (income) 250 (79,875 ) 3,899 76,255 — 529 Income from investment in affiliates (119,542 ) (138,997 ) (30,282 ) (72,210 ) 361,031 — Income before taxes 184,563 115,832 77,926 197,864 (361,031 ) 215,154 Provision (benefit) for taxes 12,198 (3,709 ) 5,717 28,583 — 42,789 Net income $ 172,365 $ 119,541 $ 72,209 $ 169,281 $ (361,031 ) $ 172,365 Other comprehensive loss, (net of tax): Foreign currency translation (11,536 ) — (11,536 ) — 11,536 (11,536 ) Other comprehensive loss, (net of tax) (11,536 ) — (11,536 ) — 11,536 (11,536 ) Total comprehensive income $ 160,829 $ 119,541 $ 60,673 $ 169,281 $ (349,495 ) $ 160,829 CEDAR FAIR, L.P. CONDENSED CONSOLIDATING STATEMENT OF OPERATIONS AND COMPREHENSIVE INCOME For the Year Ended December 31, 2018 (In thousands) Cedar Fair L.P. Co-Issuer Subsidiary (Magnum) Co-Issuer Subsidiary (Cedar Canada) Guarantor Subsidiaries Eliminations Total Net revenues $ 103,687 $ 336,778 $ 124,506 $ 1,268,200 $ (484,641 ) $ 1,348,530 Costs and expenses: Cost of food, merchandise and games revenues — — 10,841 103,892 — 114,733 Operating expenses — 328,709 47,551 692,731 (484,641 ) 584,350 Selling, general and administrative 2,301 67,582 10,586 112,864 — 193,333 Depreciation and amortization — 33 15,273 140,223 — 155,529 Loss on impairment / retirement of fixed assets, net — — 221 9,957 — 10,178 Gain on sale of investment — (112 ) — — — (112 ) 2,301 396,212 84,472 1,059,667 (484,641 ) 1,058,011 Operating income (loss) 101,386 (59,434 ) 40,034 208,533 — 290,519 Interest expense, net 23,339 18,331 23,988 18,514 — 84,172 Net effect of swaps 1,228 6,214 — — — 7,442 Loss on early debt extinguishment — 187 — 886 — 1,073 Loss on foreign currency — 51 36,203 — — 36,254 Other expense (income) 250 (78,571 ) 4,196 74,307 — 182 (Income) loss from investment in affiliates (61,484 ) (62,244 ) (24,329 ) 2,517 145,540 — Income (loss) before taxes 138,053 56,598 (24 ) 112,309 (145,540 ) 161,396 Provision (benefit) for taxes 11,400 (4,886 ) 2,494 25,735 — 34,743 Net income (loss) $ 126,653 $ 61,484 $ (2,518 ) $ 86,574 $ (145,540 ) $ 126,653 Other comprehensive income, (net of tax): Foreign currency translation 17,240 — 17,240 — (17,240 ) 17,240 Cash flow hedging derivative activity 8,366 2,813 — — (2,813 ) 8,366 Other comprehensive income, (net of tax) 25,606 2,813 17,240 — (20,053 ) 25,606 Total comprehensive income $ 152,259 $ 64,297 $ 14,722 $ 86,574 $ (165,593 ) $ 152,259 CEDAR FAIR, L.P. CONDENSED CONSOLIDATING STATEMENT OF OPERATIONS AND COMPREHENSIVE INCOME For the Year Ended December 31, 2017 (In thousands) Cedar Fair L.P. Co-Issuer Subsidiary (Magnum) Co-Issuer Subsidiary (Cedar Canada) Guarantor Subsidiaries Eliminations Total Net revenues $ 104,080 $ 317,496 $ 127,929 $ 1,239,067 $ (466,605 ) $ 1,321,967 Costs and expenses: Cost of food, merchandise and games revenues — — 11,483 99,328 — 110,811 Operating expenses — 313,654 44,990 666,063 (466,605 ) 558,102 Selling, general and administrative 3,007 67,872 10,497 112,394 — 193,770 Depreciation and amortization — 33 15,654 137,535 — 153,222 Loss on impairment / retirement of fixed assets, net — — 656 12,072 — 12,728 Gain on sale of other assets — (1,877 ) — — — (1,877 ) 3,007 379,682 83,280 1,027,392 (466,605 ) 1,026,756 Operating income (loss) 101,073 (62,186 ) 44,649 211,675 — 295,211 Interest expense, net 23,739 18,837 24,839 17,333 — 84,748 Net effect of swaps (150 ) 105 — — — (45 ) Loss on early debt extinguishment 11,773 8,188 205 2,955 — 23,121 Gain on foreign currency — (25 ) (29,061 ) — — (29,086 ) Other expense (income) 250 (73,581 ) 3,460 69,756 — (115 ) Income from investment in affiliates (160,925 ) (176,698 ) (38,057 ) (84,398 ) 460,078 — Income before taxes 226,386 160,988 83,263 206,029 (460,078 ) 216,588 Provision (benefit) for taxes 10,910 60 (1,134 ) (8,724 ) — 1,112 Net income $ 215,476 $ 160,928 $ 84,397 $ 214,753 $ (460,078 ) $ 215,476 Other comprehensive (loss) income, (net of tax): Foreign currency translation (14,849 ) — (14,849 ) — 14,849 (14,849 ) Cash flow hedging derivative activity 7,975 2,422 — — (2,422 ) 7,975 Other comprehensive (loss) income, (net of tax) (6,874 ) 2,422 (14,849 ) — 12,427 (6,874 ) Total comprehensive income $ 208,602 $ 163,350 $ 69,548 $ 214,753 $ (447,651 ) $ 208,602 CEDAR FAIR, L.P. CONDENSED CONSOLIDATING STATEMENT OF CASH FLOWS For the Year Ended December 31, 2019 (In thousands) Cedar Fair L.P. Co-Issuer Subsidiary (Magnum) Co-Issuer Subsidiary (Cedar Canada) Guarantor Subsidiaries Eliminations Total NET CASH FROM (FOR) OPERATING ACTIVITIES $ 131,442 $ (81,813 ) $ 46,755 $ 307,257 $ (600 ) $ 403,041 CASH FLOWS FROM (FOR) INVESTING ACTIVITIES Intercompany receivables (payments) receipts — — — (129,111 ) 129,111 — Proceeds from returns on investments — 38,030 — — (38,030 ) — Proceeds from sale of investment — 617 — — — 617 Acquisitions, net of cash acquired — — — (270,171 ) — (270,171 ) Capital expenditures — — (19,303 ) (311,359 ) — (330,662 ) Net cash from (for) investing activities — 38,647 (19,303 ) (710,641 ) 91,081 (600,216 ) CASH FLOWS FROM (FOR) FINANCING ACTIVITIES Intercompany payables (payments) receipts 79,328 49,783 — — (129,111 ) — Payments for returns of capital — — (38,030 ) — 38,030 — Note borrowings — — — 500,000 — 500,000 Term debt payments — (984 ) — (4,641 ) — (5,625 ) Distributions paid to partners (210,770 ) — — — 759 (210,011 ) Payment of debt issuance costs and original issue discount — — — (8,262 ) — (8,262 ) Tax effect of units involved in treasury unit transactions — (1,383 ) — — — (1,383 ) Payments related to tax withholding for equity compensation — (4,250 ) — — — (4,250 ) Net cash from (for) financing activities (131,442 ) 43,166 (38,030 ) 487,097 (90,322 ) 270,469 EFFECT OF EXCHANGE RATE CHANGES ON CASH AND CASH EQUIVALENTS — — 3,609 — — 3,609 CASH AND CASH EQUIVALENTS Net (decrease) increase for the year — — (6,969 ) 83,713 159 76,903 Balance, beginning of year — — 73,326 32,715 (692 ) 105,349 Balance, end of year $ — $ — $ 66,357 $ 116,428 $ (533 ) $ 182,252 CEDAR FAIR, L.P. CONDENSED CONSOLIDATING STATEMENT OF CASH FLOWS For the Year Ended December 31, 2018 (In thousands) Cedar Fair L.P. Co-Issuer Subsidiary (Magnum) Co-Issuer Subsidiary (Cedar Canada) Guarantor Subsidiaries Eliminations Total NET CASH FROM OPERATING ACTIVITIES $ 136,471 $ 11,057 $ 12,901 $ 191,056 $ (745 ) $ 350,740 CASH FLOWS FROM (FOR) INVESTING ACTIVITIES Intercompany receivables (payments) receipts — — — (67,861 ) 67,861 — Proceeds from sale of investment — 112 — — — 112 Capital expenditures — — (19,976 ) (169,840 ) — (189,816 ) Net cash from (for) investing activities — 112 (19,976 ) (237,701 ) 67,861 (189,704 ) CASH FLOWS FOR FINANCING ACTIVITIES Intercompany payables (payments) receipts 67,876 (15 ) — — (67,861 ) — Distributions paid to partners (204,347 ) — — — 1,148 (203,199 ) Payment of debt issuance costs and original issue discount — (321 ) — (2,222 ) — (2,543 ) Exercise of limited partnership unit options — 125 — — — 125 Tax effect of units involved in treasury unit transactions — (2,530 ) — — — (2,530 ) Payments related to tax withholding for equity compensation — (8,428 ) — — — (8,428 ) Net cash for financing activities (136,471 ) (11,169 ) — (2,222 ) (66,713 ) (216,575 ) EFFECT OF EXCHANGE RATE CHANGES ON CASH AND CASH EQUIVALENTS — — (5,357 ) — — (5,357 ) CASH AND CASH EQUIVALENTS Net decrease for the year — — (12,432 ) (48,867 ) 403 (60,896 ) Balance, beginning of year — — 85,758 81,582 (1,095 ) 166,245 Balance, end of year $ — $ — $ 73,326 $ 32,715 $ (692 ) $ 105,349 CEDAR FAIR, L.P. CONDENSED CONSOLIDATING STATEMENT OF CASH FLOWS For the Year Ended December 31, 2017 (In thousands) Cedar Fair L.P. Co-Issuer Subsidiary (Magnum) Co-Issuer Subsidiary (Cedar Canada) Guarantor Subsidiaries Eliminations Total NET CASH FROM (FOR) OPERATING ACTIVITIES $ 93,378 $ (10,710 ) $ 40,569 $ 209,780 $ (1,838 ) $ 331,179 CASH FLOWS FROM (FOR) INVESTING ACTIVITIES Intercompany receivables (payments) receipts — — — (278,051 ) 278,051 — Proceeds from returns on investments 338,000 15,500 — 146,500 (500,000 ) — Proceeds from sale of investment — 3,281 — — — 3,281 Capital expenditures — (25 ) (10,160 ) (177,965 ) — (188,150 ) Net cash from (for) investing activities 338,000 18,756 (10,160 ) (309,516 ) (221,949 ) (184,869 ) CASH FLOWS FROM (FOR) FINANCING ACTIVITIES Intercompany payables (payments) receipts 69,160 208,891 — — (278,051 ) — Payments for returns of capital — — — (500,000 ) 500,000 — Term debt borrowings — 131,000 — 619,000 — 750,000 Note borrowings — — — 500,000 — 500,000 Term debt payments — (126,619 ) (13,854 ) (477,377 ) — (617,850 ) Note payments, including amounts paid for early termination (304,014 ) (211,444 ) — — — (515,458 ) Distributions paid to partners (196,524 ) — — — 1,768 (194,756 ) Payment of debt issuance costs and original issue discount — (1,326 ) — (18,483 ) — (19,809 ) Exercise of limited partnership unit options — 65 — — — 65 Tax effect of units involved in treasury unit transactions — (4,440 ) — — — (4,440 ) Payments related to tax withholding for equity compensation — (4,173 ) — — — (4,173 ) Net cash from (for) financing activities (431,378 ) (8,046 ) (13,854 ) 123,140 223,717 (106,421 ) EFFECT OF EXCHANGE RATE CHANGES ON CASH AND CASH EQUIVALENTS — — 3,640 — — 3,640 CASH AND CASH EQUIVALENTS Net increase for the year — — 20,195 23,404 (70 ) 43,529 Balance, beginning of year — — 65,563 58,178 (1,025 ) 122,716 Balance, end of year $ — $ — $ 85,758 $ 81,582 $ (1,095 ) $ 166,245 Cedar Fair, L.P., Canada's Wonderland Company ("Cedar Canada"), Magnum Management Corporation ("Magnum"), and Millennium Operations LLC ("Millennium") are the co-issuers of the 2027 and 2029 senior notes (see Note 7 ). The notes have been fully and unconditionally guaranteed, on a joint and several basis, by each 100% owned subsidiary of Cedar Fair (other than Cedar Canada, Magnum and Millennium) that guarantees the senior secured credit facilities. There are no non-guarantor subsidiaries. The following consolidating schedules present condensed financial information for Cedar Fair, L.P., Cedar Canada, Magnum, and Millennium, the co-issuers, and each 100% owned subsidiary of Cedar Fair (other than Cedar Canada, Magnum and Millennium), the guarantors (on a combined basis), as of December 31, 2019 and December 31, 2018 and for the years ended December 31, 2019 , December 31, 2018 and December 31, 2017 . In lieu of providing separate audited financial statements for the guarantor subsidiaries, the accompanying condensed consolidating financial statements have been included. CEDAR FAIR, L.P. CONDENSED CONSOLIDATING BALANCE SHEET December 31, 2019 (In thousands) Cedar Fair L.P. Co-Issuer Subsidiary (Magnum) Co-Issuer Subsidiary (Cedar Canada) Co-Issuer Subsidiary (Millennium) Guarantor Subsidiaries Eliminations Total ASSETS Current Assets: Cash and cash equivalents $ — $ — $ 66,357 $ 115,437 $ 991 $ (533 ) $ 182,252 Receivables — 1,299 35,309 45,349 1,032,339 (1,051,190 ) 63,106 Inventories — — 2,786 25,413 4,703 — 32,902 Other current assets 182 1,269 541 12,617 1,312 — 15,921 182 2,568 104,993 198,816 1,039,345 (1,051,723 ) 294,181 Property and Equipment, net — 769 183,468 — 1,657,371 — 1,841,608 Investment in Park 641,068 1,356,149 292,744 2,141,806 246,629 (4,678,396 ) — Goodwill 674 — 61,382 186,381 111,217 — 359,654 Other Intangibles, net — — 13,682 — 46,217 — 59,899 Deferred Tax Asset — 24,308 — — — (24,308 ) — Right-of-Use Asset — — 157 13,460 707 — 14,324 Other Assets — — 38 2,470 8,971 — 11,479 $ 641,924 $ 1,383,794 $ 656,464 $ 2,542,933 $ 3,110,457 $ (5,754,427 ) $ 2,581,145 LIABILITIES AND PARTNERS’ EQUITY Current Liabilities: Current maturities of long-term debt $ — $ 1,313 $ — $ 6,187 $ — $ — $ 7,500 Accounts payable 644,839 407,384 2,799 19,553 6,492 (1,051,723 ) 29,344 Deferred revenue — — 10,930 112,544 27,903 — 151,377 Accrued interest 7 5 2,054 19,376 — — 21,442 Accrued taxes 448 1,656 2,819 8,791 25,523 — 39,237 Accrued salaries, wages and benefits — 27,080 2,469 — — — 29,549 Self-insurance reserves — 10,549 1,624 10,797 1,695 — 24,665 Other accrued liabilities 6,596 6,389 279 5,853 1,907 — 21,024 651,890 454,376 22,974 183,101 63,520 (1,051,723 ) 324,138 Deferred Tax Liability — — 16,621 — 89,733 (24,308 ) 82,046 Derivative Liability — 18,108 — — — — 18,108 Lease Liability — — 125 10,018 457 — 10,600 Other Liabilities — 935 — 87 9,314 — 10,336 Long-Term Debt: Term debt — 125,425 — 588,725 — — 714,150 Notes — — 446,781 984,952 — — 1,431,733 — 125,425 446,781 1,573,677 — — 2,145,883 Partners' (Deficit) Equity (9,966 ) 784,950 169,963 776,050 2,947,433 (4,678,396 ) (9,966 ) $ 641,924 $ 1,383,794 $ 656,464 $ 2,542,933 $ 3,110,457 $ (5,754,427 ) $ 2,581,145 CEDAR FAIR, L.P. CONDENSED CONSOLIDATING BALANCE SHEET December 31, 2018 (In thousands) Cedar Fair L.P. Co-Issuer Subsidiary (Magnum) Co-Issuer Subsidiary (Cedar Canada) Co-Issuer Subsidiary (Millennium) Guarantor Subsidiaries Eliminations Total ASSETS Current Assets: Cash and cash equivalents $ — $ — $ 73,326 $ 30,663 $ 2,052 $ (692 ) $ 105,349 Receivables — 1,093 34,497 36,242 902,155 (922,469 ) 51,518 Inventories — — 2,135 23,402 5,216 — 30,753 Other current assets 179 1,411 5,462 8,980 1,564 (5,007 ) 12,589 179 2,504 115,420 99,287 910,987 (928,168 ) 200,209 Property and Equipment, net — 802 172,344 — 1,426,292 — 1,599,438 Investment in Park 601,706 1,182,345 262,462 1,517,897 218,574 (3,782,984 ) — Goodwill 674 — 58,440 8,388 111,217 — 178,719 Other Intangibles, net — — 13,030 — 23,346 — 36,376 Deferred Tax Asset — 18,224 — — — (18,224 ) — Other Assets — — 36 417 8,988 — 9,441 $ 602,559 $ 1,203,875 $ 621,732 $ 1,625,989 $ 2,699,404 $ (4,729,376 ) $ 2,024,183 LIABILITIES AND PARTNERS’ EQUITY Current Liabilities: Current maturities of long-term debt $ — $ 984 $ — $ 4,641 $ — $ — $ 5,625 Accounts payable 565,472 359,953 2,430 14,995 3,625 (923,161 ) 23,314 Deferred revenue — — 8,460 74,062 24,552 — 107,074 Accrued interest 1 1 2,054 5,871 — — 7,927 Accrued taxes 443 6,668 — 8,087 19,400 (5,007 ) 29,591 Accrued salaries, wages and benefits — 17,552 1,234 — — — 18,786 Self-insurance reserves — 10,214 1,433 10,308 2,066 — 24,021 Other accrued liabilities 3,318 4,903 136 5,471 4,553 — 18,381 569,234 400,275 15,747 123,435 54,196 (928,168 ) 234,719 Deferred Tax Liability — — 12,425 — 87,516 (18,224 ) 81,717 Derivative Liability 909 5,796 — — — — 6,705 Other Liabilities — 1,169 — 87 9,802 — 11,058 Long-Term Debt: Term debt — 126,525 — 592,982 — — 719,507 Notes — — 446,241 491,820 — — 938,061 — 126,525 446,241 1,084,802 — — 1,657,568 Partners' Equity 32,416 670,110 147,319 417,665 2,547,890 (3,782,984 ) 32,416 $ 602,559 $ 1,203,875 $ 621,732 $ 1,625,989 $ 2,699,404 $ (4,729,376 ) $ 2,024,183 CEDAR FAIR, L.P. CONDENSED CONSOLIDATING STATEMENT OF OPERATIONS AND COMPREHENSIVE INCOME For the Year Ended December 31, 2019 (In thousands) Cedar Fair L.P. Co-Issuer Subsidiary (Magnum) Co-Issuer Subsidiary (Cedar Canada) Co-Issuer Subsidiary (Millennium) Guarantor Subsidiaries Eliminations Total Net revenues $ 96,986 $ 369,633 $ 149,792 $ 1,095,918 $ 402,256 $ (639,660 ) $ 1,474,925 Costs and expenses: Cost of food, merchandise and games revenues — — 12,848 94,639 18,777 — 126,264 Operating expenses 2 363,392 54,063 818,748 45,655 (639,660 ) 642,200 Selling, general and administrative 3,189 74,670 12,457 112,329 19,607 — 222,252 Depreciation and amortization — 33 16,389 26 154,008 — 170,456 (Gain) loss on impairment / retirement of fixed assets, net — — (259 ) 1,253 3,937 — 4,931 Gain on sale of investment — (617 ) — — — — (617 ) 3,191 437,478 95,498 1,026,995 241,984 (639,660 ) 1,165,486 Operating income (loss) 93,795 (67,845 ) 54,294 68,923 160,272 — 309,439 Interest expense, net 26,356 20,833 23,856 67,128 (39,842 ) — 98,331 Net effect of swaps 2,168 14,364 — — — — 16,532 Gain on foreign currency — (2 ) (21,105 ) — — — (21,107 ) Other expense (income) 250 (79,875 ) 3,899 — 76,255 — 529 Income from investment in affiliates (119,542 ) (138,997 ) (30,282 ) — (72,210 ) 361,031 — Income before taxes 184,563 115,832 77,926 1,795 196,069 (361,031 ) 215,154 Provision (benefit) for taxes 12,198 (3,709 ) 5,717 1,795 26,788 — 42,789 Net income $ 172,365 $ 119,541 $ 72,209 $ — $ 169,281 $ (361,031 ) $ 172,365 Other comprehensive loss, (net of tax): Foreign currency translation (11,536 ) — (11,536 ) — — 11,536 (11,536 ) Other comprehensive loss, (net of tax) (11,536 ) — (11,536 ) — — 11,536 (11,536 ) Total comprehensive income $ 160,829 $ 119,541 $ 60,673 $ — $ 169,281 $ (349,495 ) $ 160,829 CEDAR FAIR, L.P. CONDENSED CONSOLIDATING STATEMENT OF OPERATIONS AND COMPREHENSIVE INCOME For the Year Ended December 31, 2018 (In thousands) Cedar Fair L.P. Co-Issuer Subsidiary (Magnum) Co-Issuer Subsidiary (Cedar Canada) Co-Issuer Subsidiary (Millennium) Guarantor Subsidiaries Eliminations Total Net revenues $ 103,687 $ 336,778 $ 124,506 $ 995,350 $ 382,569 $ (594,360 ) $ 1,348,530 Costs and expenses: Cost of food, merchandise and games revenues — — 10,841 85,698 18,194 — 114,733 Operating expenses — 328,709 47,551 759,590 42,860 (594,360 ) 584,350 Selling, general and administrative 2,301 67,582 10,586 93,734 19,130 — 193,333 Depreciation and amortization — 33 15,273 — 140,223 — 155,529 Loss on impairment / retirement of fixed assets, net — — 221 2,260 7,697 — 10,178 Gain on sale of investment — (112 ) — — — — (112 ) 2,301 396,212 84,472 941,282 228,104 (594,360 ) 1,058,011 Operating income (loss) 101,386 (59,434 ) 40,034 54,068 154,465 — 290,519 Interest expense, net 23,339 18,331 23,988 51,643 (33,129 ) — 84,172 Net effect of swaps 1,228 6,214 — — — — 7,442 Loss on early debt extinguishment — 187 — 886 — — 1,073 Loss on foreign currency — 51 36,203 — — — 36,254 Other expense (income) 250 (78,571 ) 4,196 — 74,307 — 182 (Income) loss from investment in affiliates (61,484 ) (62,244 ) (24,329 ) — 2,517 145,540 — Income (loss) before taxes 138,053 56,598 (24 ) 1,539 110,770 (145,540 ) 161,396 Provision (benefit) for taxes 11,400 (4,886 ) 2,494 1,539 24,196 — 34,743 Net income (loss) $ 126,653 $ 61,484 $ (2,518 ) $ — $ 86,574 $ (145,540 ) $ 126,653 Other comprehensive income, (net of tax): Foreign currency translation 17,240 — 17,240 — — (17,240 ) 17,240 Cash flow hedging derivative activity 8,366 2,813 — — — (2,813 ) 8,366 Other comprehensive income, (net of tax) 25,606 2,813 17,240 — — (20,053 ) 25,606 Total comprehensive income $ 152,259 $ 64,297 $ 14,722 $ — $ 86,574 $ (165,593 ) $ 152,259 CEDAR FAIR, L.P. CONDENSED CONSOLIDATING STATEMENT OF OPERATIONS AND COMPREHENSIVE INCOME For the Year Ended December 31, 2017 (In thousands) Cedar Fair L.P. Co-Issuer Subsidiary (Magnum) Co-Issuer Subsidiary (Cedar Canada) Co-Issuer Subsidiary (Millennium) Guarantor Subsidiaries Eliminations Total Net revenues $ 104,080 $ 317,496 $ 127,929 $ 960,108 $ 395,745 $ (583,391 ) $ 1,321,967 Costs and expenses: Cost of food, merchandise and games revenues — — 11,483 80,942 18,386 — 110,811 Operating expenses — 313,654 44,990 738,719 44,130 (583,391 ) 558,102 Selling, general and administrative 3,007 67,872 10,497 92,527 19,867 — 193,770 Depreciation and amortization — 33 15,654 — 137,535 — 153,222 Loss on impairment / retirement of fixed assets, net — — 656 3,102 8,970 — 12,728 Gain on sale of investment — (1,877 ) — — — — (1,877 ) 3,007 379,682 83,280 915,290 228,888 (583,391 ) 1,026,756 Operating income (loss) 101,073 (62,186 ) 44,649 44,818 166,857 — 295,211 Interest expense, net 23,739 18,837 24,839 39,768 (22,435 ) — 84,748 Net effect of swaps (150 ) 105 — — — — (45 ) Loss on early debt extinguishment 11,773 8,188 205 2,955 — — 23,121 Gain on foreign currency — (25 ) (29,061 ) — — — (29,086 ) Other expense (income) 250 (73,581 ) 3,460 — 69,756 — (115 ) Income from investment in affiliates (160,925 ) (176,698 ) (38,057 ) — (84,398 ) 460,078 — Income before taxes 226,386 160,988 83,263 2,095 203,934 (460,078 ) 216,588 Provision (benefit) for taxes 10,910 60 (1,134 ) 2,095 (10,819 ) — 1,112 Net income $ 215,476 $ 160,928 $ 84,397 $ — $ 214,753 $ (460,078 ) $ 215,476 Other comprehensive (loss) income, (net of tax): Foreign currency translation (14,849 ) — (14,849 ) — — 14,849 (14,849 ) Cash flow hedging derivative activity 7,975 2,422 — — — (2,422 ) 7,975 Other comprehensive (loss) income, (net of tax) (6,874 ) 2,422 (14,849 ) — — 12,427 (6,874 ) Total comprehensive income $ 208,602 $ 163,350 $ 69,548 $ — $ 214,753 $ (447,651 ) $ 208,602 CEDAR FAIR, L.P. CONDENSED CONSOLIDATING STATEMENT OF CASH FLOWS For the Year Ended December 31, 2019 (In thousands) Cedar Fair L.P. Co-Issuer Subsidiary (Magnum) Co-Issuer Subsidiary (Cedar Canada) Co-Issuer Subsidiary (Millennium) Guarantor Subsidiaries Eliminations Total NET CASH FROM (FOR) OPERATING ACTIVITIES $ 131,442 $ (81,813 ) $ 46,755 $ 137,599 $ 169,658 $ (600 ) $ 403,041 CASH FLOWS FROM (FOR) INVESTING ACTIVITIES Intercompany receivables (payments) receipts — — — — (129,111 ) 129,111 — Proceeds from returns on investments — 38,030 — — — (38,030 ) — Proceeds from sale of investment — 617 — — — — 617 Acquisitions, net of cash acquired — — — (270,171 ) — — (270,171 ) Capital expenditures — — (19,303 ) (269,751 ) (41,608 ) — (330,662 ) Net cash from (for) investing activities — 38,647 (19,303 ) (539,922 ) (170,719 ) 91,081 (600,216 ) CASH FLOWS FROM (FOR) FINANCING ACTIVITIES Intercompany payables (payments) receipts 79,328 49,783 — — — (129,111 ) — Payments for returns of capital — — (38,030 ) — — 38,030 — Note borrowings — — — 500,000 — — 500,000 Term debt payments — (984 ) — (4,641 ) — — (5,625 ) Distributions paid to partners (210,770 ) — — — — 759 (210,011 ) Payment of debt issuance costs and original issue discount — — — (8,262 ) — — (8,262 ) Tax effect of units involved in treasury unit transactions — (1,383 ) — — — — (1,383 ) Payments related to tax withholding for equity compensation — (4,250 ) — — — — (4,250 ) Net cash from (for) financing activities (131,442 ) 43,166 (38,030 ) 487,097 — (90,322 ) 270,469 EFFECT OF EXCHANGE RATE CHANGES ON CASH AND CASH EQUIVALENTS — — 3,609 — — — 3,609 CASH AND CASH EQUIVALENTS Net (decrease) increase for the year — — (6,969 ) 84,774 (1,061 ) 159 76,903 Balance, beginning of year — — 73,326 30,663 2,052 (692 ) 105,349 Balance, end of year $ — $ — $ 66,357 $ 115,437 $ 991 $ (533 ) $ 182,252 CEDAR FAIR, L.P. CONDENSED CONSOLIDATING STATEMENT OF CASH FLOWS For the Year Ended December 31, 2018 (In thousands) Cedar Fair L.P. Co-Issuer Subsidiary (Magnum) Co-Issuer Subsidiary (Cedar Canada) Co-Issuer Subsidiary (Millennium) Guarantor Subsidiaries Eliminations Total NET CASH FROM OPERATING ACTIVITIES $ 136,471 $ 11,057 $ 12,901 $ 78,559 $ 112,497 $ (745 ) $ 350,740 CASH FLOWS FROM (FOR) INVESTING ACTIVITIES Intercompany receivables (payments) receipts — — — — (67,861 ) 67,861 — Proceeds from sale of investment — 112 — — — — 112 Capital expenditures — — (19,976 ) (126,104 ) (43,736 ) — (189,816 ) Net cash from (for) investing activities — 112 (19,976 ) (126,104 ) (111,597 ) 67,861 (189,704 ) CASH FLOWS FOR FINANCING ACTIVITIES Intercompany payables (payments) receipts 67,876 (15 ) — — — (67,861 ) — Distributions paid to partners (204,347 ) — — — — 1,148 (203,199 ) Payment of debt issuance costs and original issue discount — (321 ) — (2,222 ) — — (2,543 ) Exercise of limited partnership unit options — 125 — — — — 125 Tax effect of units involved in treasury unit transactions — (2,530 ) — — — — (2,530 ) Payments related to tax withholding for equity compensation — (8,428 ) — — — — (8,428 ) Net cash for financing activities (136,471 ) (11,169 ) — (2,222 ) — (66,713 ) (216,575 ) EFFECT OF EXCHANGE RATE CHANGES ON CASH AND CASH EQUIVALENTS — — (5,357 ) — — — (5,357 ) CASH AND CASH EQUIVALENTS Net (decrease) increase for the year — — (12,432 ) (49,767 ) 900 403 (60,896 ) Balance, beginning of year — — 85,758 80,430 1,152 (1,095 ) 166,245 Balance, end of year $ — $ — $ 73,326 $ 30,663 $ 2,052 $ (692 ) $ 105,349 CEDAR FAIR, L.P. CONDENSED CONSOLIDATING STATEMENT OF CASH FLOWS For the Year Ended December 31, 2017 (In thousands) Cedar Fair L.P. Co-Issuer Subsidiary (Magnum) Co-Issuer Subsidiary (Cedar Canada) Co-Issuer Subsidiary (Millennium) Guarantor Subsidiaries Eliminations Total NET CASH FROM (FOR) OPERATING ACTIVITIES $ 93,378 $ (10,710 ) $ 40,569 $ 48,979 $ 160,801 $ (1,838 ) $ 331,179 CASH FLOWS FROM (FOR) INVESTING ACTIVITIES Intercompany receivables (payments) receipts — — — — (278,051 ) 278,051 — Proceeds from returns on investments 338,000 15,500 — — 146,500 (500,000 ) — Proceeds from sale of investment — 3,281 — — — — 3,281 Capital expenditures — (25 ) (10,160 ) (149,514 ) (28,451 ) — (188,150 ) Net cash from (for) investing activities 338,000 18,756 (10,160 ) (149,514 ) (160,002 ) (221,949 ) (184,869 ) CASH FLOWS FROM (FOR) FINANCING ACTIVITIES Intercompany payables (payments) receipts 69,160 208,891 — — — (278,051 ) — Payments for returns of capital — — — (500,000 ) — 500,000 — Term debt borrowings — 131,000 — 619,000 — — 750,000 Note borrowings — — — 500,000 — — 500,000 Term debt payments — (126,619 ) (13,854 ) (477,377 ) — — (617,850 ) Note payments, including amounts paid for early termination (304,014 ) (211,444 ) — — — — (515,458 ) Distributions paid to partners (196,524 ) — — — — 1,768 (194,756 ) Payment of debt issuance costs and original issue discount — (1,326 ) — (18,483 ) — — (19,809 ) Exercise of limited partnership unit options — 65 — — — — 65 Tax effect of units involved in treasury unit transactions — (4,440 ) — — — — (4,440 ) Payments related to tax withholding for equity compensation — (4,173 ) — — — — (4,173 ) Net cash from (for) financing activities (431,378 ) (8,046 ) (13,854 ) 123,140 — 223,717 (106,421 ) EFFECT OF EXCHANGE RATE CHANGES ON CASH AND CASH EQUIVALENTS — — 3,640 — — — 3,640 CASH AND CASH EQUIVALENTS Net increase for the year — — 20,195 22,605 799 (70 ) 43,529 Balance, beginning of year — — 65,563 57,825 353 (1,025 ) 122,716 Balance, end of year $ — $ — $ 85,758 $ 80,430 $ 1,152 $ (1,095 ) $ 166,245</t>
  </si>
  <si>
    <t>Summary of Significant Accounting Policies (Policies)</t>
  </si>
  <si>
    <t>Principles of Consolidation</t>
  </si>
  <si>
    <t>Foreign Currency</t>
  </si>
  <si>
    <t>Segment Reporting</t>
  </si>
  <si>
    <t>Segment Reporting Our properties operate autonomously, and management reviews operating results, evaluates performance and makes operating decisions, including the allocation of resources, on a property-by-property basis. In addition to reviewing and evaluating performance of the business at the property level, the structure of our management incentive compensation systems is centered on the operating results of each property as an integrated operating unit. Therefore, each property represents a separate operating segment of our business with the exception of the Schlitterbahn parks, which are aggregated into one segment. Although we manage our properties with a high degree of autonomy, each property offers and markets a similar collection of products and services to similar customers. In addition, the properties have similar economic characteristics, in that they show similar long-term growth trends in key industry metrics such as attendance, in-park per capita spending, net revenue, operating costs and operating profit. Therefore, we operate within a single reportable segment of amusement/water parks with accompanying resort facilities.</t>
  </si>
  <si>
    <t>Estimates</t>
  </si>
  <si>
    <t>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t>
  </si>
  <si>
    <t>Fair Value</t>
  </si>
  <si>
    <t>Fair Value Fair value is the price that would be received to sell an asset or paid to transfer a liability in an orderly transaction between market participants, or an exit price. Inputs to valuation techniques used to measure fair value may be observable or unobservable, and valuation techniques used to measure fair value should maximize the use of relevant observable inputs and minimize the use of unobservable inputs. Accordingly, a hierarchal disclosure framework ranks the quality and reliability of information used to determine fair values.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Assets and liabilities recognized or disclosed at fair value on a recurring basis include our derivatives, debt and short-term investments.</t>
  </si>
  <si>
    <t>Cash and Cash Equivalents</t>
  </si>
  <si>
    <t xml:space="preserve">Inventories Our inventories primarily consist of purchased products, such as merchandise and food, for sale to our customers. Inventories are stated at the lower of cost or market using the first-in, first-out (FIFO) or average cost methods of accounting at the park level. </t>
  </si>
  <si>
    <t>Property and Equipment</t>
  </si>
  <si>
    <t>Property and Equipment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169.8 million in 2019 , $154.9 million in 2018 , and $152.5 million in 2017 . The estimated useful lives of the assets are as follows: Land improvements Approximately 25 years Buildings 25 years - 40 years Rides Approximately 20 years Equipment 3 years - 10 years</t>
  </si>
  <si>
    <t>Impairment of Long-Lived Assets</t>
  </si>
  <si>
    <t>Impairment of Long-Lived Assets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based on a discounted cash flow analysis. In order to determine if an asset has been impaired, assets are grouped and tested at the lowest level for which identifiable, independent cash flows are available.</t>
  </si>
  <si>
    <t>Accounting for Business Combinations</t>
  </si>
  <si>
    <t>Accounting for Business Combinations Business combinations are accounted for under the acquisition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management, taking into consideration information supplied by the management of the acquired entities, valuations supplied by independent appraisal experts and other relevant information. The valuations are generally based upon future cash flow projections for the acquired assets, discounted to present value. The determination of fair values requires significant judgment by management.</t>
  </si>
  <si>
    <t>Goodwill Goodwill is reviewed annually for impairment, or whenever events or changes in circumstances indicate that the carrying value may not be recoverable. Goodwill is allocated to reporting units and goodwill impairment tests are performed at the reporting unit level. We performed our annual goodwill impairment test as of the first days of the fourth quarter for 2019 and 2018 , respectively, and concluded there was no impairment of the carrying value of goodwill in either period. We may elect to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fair value of the reporting unit. The fair value of a reporting unit is established using a combination of an income (discounted cash flow) approach and market approach. The income approach uses a reporting unit's projection of estimated operating results and discounted cash flows using a weighted-average cost of capital that reflects current market conditions. Estimated operating results are established using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If an impairment is identified, an impairment charge is recognized for the amount by which a reporting unit's carrying amount exceeds its fair value, not to exceed the carrying amount of goodwill.</t>
  </si>
  <si>
    <t>Other Intangible Assets</t>
  </si>
  <si>
    <t>Other Intangible Assets Our finite-lived intangible assets consist primarily of license and franchise agreements. These intangible assets are amortized over the life of the agreement, ranging from two to twenty years .</t>
  </si>
  <si>
    <t>Self Insurance Reserves</t>
  </si>
  <si>
    <t>Self-Insurance Reserves</t>
  </si>
  <si>
    <t>Derivative Financial Instruments We are exposed to market risks, primarily resulting from changes in interest rates and currency exchange rates. To manage these risks, we may enter into derivative transactions pursuant to our overall financial risk management program. We do not use derivative financial instruments for trading purposes. As of December 31, 2019 , we have no</t>
  </si>
  <si>
    <t>Leases</t>
  </si>
  <si>
    <t>Revenue Recognition and Related Receivables and Contract Liabilities</t>
  </si>
  <si>
    <t>Revenue Recognition and related receivables and contract liabilities As disclosed within the consolidated statements of operations and comprehensive income,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Due to our highly seasonal operations, a substantial portion of our revenues are generated during an approximate 130 - to 140 -day operating season. Most revenues are recognized daily based on actual guest spend at our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The number of uses is estimated based on historical usage adjusted for expected usage.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In some instances, we arrange with outside parties ("concessionaires") to provide goods to guests, typically food and merchandise, and we act as an agent, resulting in net revenues recorded within the consolidated statements of operations and comprehensive income. Concessionaire arrangement revenues are recognized over the operating season and are variable. Sponsorship revenues and marina revenues, which are classified as "Accommodations, extra-charge products and other," are recognized over the park operating season which represents the period in which the performance obligations are satisfied. Sponsorship revenues are typically fixed. However, some sponsorship revenues are variable based on achievement of specified operating metrics. We estimate variable revenues and perform a constraint analysis using both historical information and current trends to determine the amount of revenue that is not probable of a significant reversal. Most deferred revenue from contracts with customers is classified as current within the balance sheet. However, a portion of deferred revenue from contracts with customers is classified as non-current during the third quarter related to season-long products sold in the current season for use in the subsequent season. Season-long products are sold beginning in August of the year preceding the operating season. Season-long products may be recognized 12 to 16 months after purchase depending on the date of sale. We estimate the number of uses expected outside of the next twelve months for each type of product and classify the related deferred revenue as non-current. Except for the non-current deferred revenue described above, our contracts with customers have an original duration of one year or less. For these short-term contracts, we use the practical expedient applicable to such contracts and have not disclosed the transaction price for the remaining performance obligations as of the end of each reporting period or when we expect to recognize this revenue. Further, we have elected to recognize incremental costs of obtaining a contract as an expense when incurred as the amortization period of the asset would be less than one year. Lastly, we have elected not to adjust consideration for the effects of significant financing components of our installment purchase plans because the terms of these plans do not exceed one year.</t>
  </si>
  <si>
    <t>Advertising Costs</t>
  </si>
  <si>
    <t>Equity-Based Compensation</t>
  </si>
  <si>
    <t>Equity-Based Compensation We measure compensation cost for all equity-based awards at fair value on the date of grant. We recognize the compensation cost over the service period. We recognize forfeitures as they occur.</t>
  </si>
  <si>
    <t>Income Tax</t>
  </si>
  <si>
    <t xml:space="preserve">Income Taxes Our legal entity structure includes both partnerships and corporate subsidiari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provision (benefit) for taxes includes amounts for the PTP gross income tax and federal, state, local and foreign income taxes. Under applicable accounting rules, the total provision (benefit) for income taxes includes the amount of taxes payable for the current year and the impact of deferred tax assets and liabilities, which represents future tax consequences of events that are recognized in different periods in the financial statements than for tax purposes. Neither financial reporting income, nor the cash distributions to unitholders, can be used as a substitute for the detailed tax calculations that we must perform annually for our partners. Net income from the Partnership is not treated as passive income for federal income tax purposes. As a result, partners subject to the passive activity loss rules are not permitted to offset income from the Partnership with passive losses from other sources. Our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law is recognized in income at the time of enactment of such change in tax law. Any interest or penalties due for payment of income taxes are included in the provision for income taxes. </t>
  </si>
  <si>
    <t>Earnings Per Unit</t>
  </si>
  <si>
    <t>Adopted Accounting Pronouncements</t>
  </si>
  <si>
    <t>Adopted Accounting Pronouncements We adopted Accounting Standards Update No. 2016-02, Leases ("ASU 2016-02") effective January 1, 2019 using the modified retrospective approach, which requires application of the new standard at the adoption date. The ASU requires the recognition of lease assets and lease liabilities within the balance sheet by lessees for operating leases, as well as requires additional disclosures in the consolidated financial statements regarding the amount, timing, and uncertainty of cash flows arising from leases. The ASU does not significantly change the recognition, measurement, and presentation of expenses and cash flows arising from a lease by a lessee, nor does the ASU significantly change the accounting applied by a lessor. The adoption of the standard resulted in the recognition of right-of-use assets and corresponding lease liabilities for the Santa Clara land lease, as well as our other operating leases, of $73.5 million and the addition of required disclosures (see Note 12 ). We elected not to reassess: whether any expired or existing contracts are or contain leases; the lease classification of any expired or existing leases; and the initial direct costs for any existing leases. On June 28, 2019 , we purchased the land at California's Great America from the lessor, the City of Santa Clara, for $150.3 million . Following the purchase, our remaining lease commitments were immaterial to the consolidated financial statements. However, we assumed lease commitments when we completed the acquisition of the Schlitterbahn Waterpark &amp; Resort New Braunfels and the Schlitterbahn Waterpark Galveston on July 1, 2019 (see Note 3 ). In particular, we assumed a lease commitment for the land on which Schlitterbahn Waterpark Galveston is located. This land lease resulted in the recognition of an additional right-of-use asset totaling $6.8 million and an additional corresponding lease liability totaling $5.3 million during the third quarter of 2019. New Accounting Pronouncements In June 2016, the FASB issued Accounting Standards Update No. 2016-13, Measurement of Credit Losses on Financial Instruments ("ASC 2016-13"). ASU 2016-13 replaces the incurred loss impairment methodology with a methodology that reflects expected credit losses and requires consideration of a broader range of reasonable and supportable information to inform credit loss estimates. ASU 2016-13 is effective for fiscal years after December 15, 2019, including interim periods within those fiscal years. Early adoption is permitted, including adoption in any interim period. We anticipate adopting ASU 2016-13 during the first quarter of 2020 and do not anticipate the standard to have a material effect on the consolidated financial statements. In December 2019, the FASB issued Accounting Standards Update No. 2019-12, Simplifying the Accounting for Income Taxes ("ASU 2019-12"). ASU 2019-12 simplifies the accounting for income taxes by removing specific exceptions and clarifying and amending existing guidance under Topic 740, Income Taxes. ASU 2019-12 is effective for fiscal years after December 15, 2020 and interim periods within those years. Early adoption is permitted, including adoption in any interim period, but all amendments must be adopted in the same period. The allowable adoption methods differ under the various amendments. We are in the process of evaluating the effect this standard will have on the consolidated financial statements and related disclosures.</t>
  </si>
  <si>
    <t>Summary of Significant Accounting Policies (Tables)</t>
  </si>
  <si>
    <t>Schedule of Foreign Currency Gains and Losses</t>
  </si>
  <si>
    <t xml:space="preserve"> Foreign currency (gains) losses for the periods presented were as follows: Years Ended December 31, (In thousands) 2019 2018 2017 (Gain) loss on foreign currency related to re-measurement of U.S. dollar denominated debt held in Canada $ (22,307 ) $ 37,724 $ (30,912 ) Loss (gain) on other transactions 1,200 (1,470 ) 1,826 (Gain) loss on foreign currency $ (21,107 ) $ 36,254 $ (29,086 )</t>
  </si>
  <si>
    <t>Property, Plant and Equipment. Weighted Average Useful Lives</t>
  </si>
  <si>
    <t>The estimated useful lives of the assets are as follows: Land improvements Approximately 25 years Buildings 25 years - 40 years Rides Approximately 20 years Equipment 3 years - 10 years</t>
  </si>
  <si>
    <t>Schedule of Weighted Average Number of Units</t>
  </si>
  <si>
    <t>The unit amounts used in calculating the basic and diluted earnings per limited partner unit for the years ended December 31, 2019 , 2018 and 2017 are as follows: Years Ended December 31, (In thousands, except per unit amounts) 2019 2018 2017 Basic weighted average units outstanding 56,349 56,212 56,061 Effect of dilutive units: Deferred units ( Note 9 ) 50 48 42 Performance units ( Note 9 ) 118 135 188 Restricted units ( Note 9 ) 275 312 324 Unit options ( Note 9 ) 129 153 185 Diluted weighted average units outstanding 56,921 56,860 56,800 Net income per unit - basic $ 3.06 $ 2.25 $ 3.84 Net income per unit - diluted $ 3.03 $ 2.23 $ 3.79</t>
  </si>
  <si>
    <t>Revenue Recognition (Tables)</t>
  </si>
  <si>
    <t>Disaggregation of Revenue</t>
  </si>
  <si>
    <t>The following table presents net revenues disaggregated by revenues generated within the parks and revenues generated from out-of-park operations less amounts remitted to outside parties under concessionaire arrangements for the periods presented: Years Ended December 31, (In thousands) 2019 2018 In-park revenues $ 1,349,903 $ 1,235,742 Out-of-park revenues 168,708 152,216 Concessionaire remittance (43,686 ) (39,428 ) Net revenues $ 1,474,925 $ 1,348,530</t>
  </si>
  <si>
    <t>Goodwill and Other Intangible Assets (Tables)</t>
  </si>
  <si>
    <t>Summary of changes in Partnership's carrying value of goodwill</t>
  </si>
  <si>
    <t>Changes in the carrying value of goodwill for the years ended December 31, 2019 and December 31, 2018 were: (In thousands) Goodwill Balance as of December 31, 2017 $ 183,830 Foreign currency exchange translation (5,111 ) Balance as of December 31, 2018 178,719 Acquisition (see Note 3 ) 177,993 Foreign currency exchange translation 2,942 Balance as of December 31, 2019 $ 359,654</t>
  </si>
  <si>
    <t>Partnership's other intangible assets</t>
  </si>
  <si>
    <t>As of December 31, 2019 and December 31, 2018 , other intangible assets consisted of the following: (In thousands) Weighted Average Amortization Period Gross Carrying Amount Accumulated Amortization Net Carrying Value December 31, 2019 Other intangible assets: Trade names — $ 59,249 $ — $ 59,249 License / franchise agreements 10.9 years 3,583 (2,933 ) 650 Total other intangible assets $ 62,832 $ (2,933 ) $ 59,899 December 31, 2018 Other intangible assets: Trade names — $ 35,394 $ — $ 35,394 License / franchise agreements 6.9 years 3,379 (2,397 ) 982 Total other intangible assets $ 38,773 $ (2,397 ) $ 36,376</t>
  </si>
  <si>
    <t>Long-Term Debt (Tables)</t>
  </si>
  <si>
    <t>Schedule of Long-term Debt Instruments</t>
  </si>
  <si>
    <t>Long-term debt as of December 31, 2019 and December 31, 2018 consisted of the following: (In thousands) December 31, 2019 December 31, 2018 U.S. term loan averaging 4.01% in 2019; 3.83% in 2018 (due 2017-2024) (1) $ 729,375 $ 735,000 Notes 2024 U.S. fixed rate notes at 5.375% 450,000 450,000 2027 U.S. fixed rate notes at 5.375% 500,000 500,000 2029 U.S. fixed rate notes at 5.250% 500,000 — 2,179,375 1,685,000 Less current portion (7,500 ) (5,625 ) 2,171,875 1,679,375 Less debt issuance costs and original issue discount (25,992 ) (21,807 ) $ 2,145,883 $ 1,657,568 (1) The average interest rates do not reflect the effect of interest rate swap agreements (see Note 8 ).</t>
  </si>
  <si>
    <t>Schedule of Maturities of Long-term Debt</t>
  </si>
  <si>
    <t>The minimum annual maturities are as follows: (In thousands) 2020 2021 2022 2023 2024 2025 and beyond Total U.S. term loan $ 7,500 $ 7,500 $ 7,500 $ 7,500 $ 699,375 $ — $ 729,375</t>
  </si>
  <si>
    <t>Derivative Financial Instruments (Tables)</t>
  </si>
  <si>
    <t>Fair value of derivative instruments in Condensed Consolidated Balance Sheet</t>
  </si>
  <si>
    <t>The fair value of our swap portfolio for the periods presented were as follows: (In thousands) December 31, 2019 December 31, 2018 Derivatives not designated as hedging instruments: Interest rate swaps $ (23,237 ) $ (6,705 )</t>
  </si>
  <si>
    <t>Effects of derivative instruments on income (loss) and other comprehensive income (loss)</t>
  </si>
  <si>
    <t>The (gains) losses recognized in net income on derivatives not designated as cash flow hedges were recorded in "Net effect of swaps" for the periods presented as follows: Years Ended December 31, (In thousands) 2019 2018 2017 Change in fair market value $ 16,532 $ (2,017 ) $ (9,504 ) Amortization of amounts in AOCI — 9,459 9,459 Net effect of swaps $ 16,532 $ 7,442 $ (45 )</t>
  </si>
  <si>
    <t>Partners' Equity and Equity-Based Compensation (Tables)</t>
  </si>
  <si>
    <t>Share-based Compensation, Activity</t>
  </si>
  <si>
    <t>Equity-based compensation expense recognized in the consolidated statements of operations and comprehensive income within "Selling, General and Administrative Expense" for the applicable periods was as follows: Years Ended December 31, (In thousands) 2019 2018 2017 Awards Payable in Cash or Equity Performance units $ — $ — $ 507 Deferred units 611 (266 ) 627 Awards Payable in Equity Performance units 5,535 5,413 8,822 Restricted units 6,375 5,830 4,612 Total equity-based compensation expense $ 12,521 $ 10,977 $ 14,568</t>
  </si>
  <si>
    <t>Schedule of Share-based Compensation, Stock Options, Activity</t>
  </si>
  <si>
    <t>Performance Units (In thousands, except per unit amounts) Number of Units Weighted Average Grant Date Fair Value Per Unit Unvested performance units at December 31, 2018 379 $ 56.86 Granted (1) 131 $ 55.63 Forfeited (14 ) $ 58.10 Vested (101 ) $ 57.00 Unvested performance units at December 31, 2019 395 $ 56.36 (1) Includes 21 forfeitable distribution-equivalent units (In thousands, except per unit amounts) Unit Options Weighted Average Exercise Price Weighted Average Remaining Contractual Life Aggregate Intrinsic Value Options outstanding at December 31, 2018 368 $ 34.51 Exercised (7 ) 35.97 Options outstanding at December 31, 2019 362 $ 34.49 Options exercisable, end of year 362 $ 34.49 2.8 years $ 7,575 Deferred Units (In thousands, except per unit amounts) Number of Units Weighted Average Grant Date Fair Value Per Unit Outstanding deferred units at December 31, 2018 56 $ 54.21 Granted (1) 3 $ 54.17 Forfeited — — Settled (10 ) 54.45 Outstanding deferred units at December 31, 2019 49 $ 54.16 (1) Includes 3 distribution-equivalent units</t>
  </si>
  <si>
    <t>Schedule of Nonvested Restricted Stock Units Activity</t>
  </si>
  <si>
    <t>Restricted Units (In thousands, except per unit amounts) Number of Units Weighted Average Grant Date Fair Value Per Unit Unvested restricted units at December 31, 2018 310 $ 57.85 Granted 77 $ 55.44 Forfeited (6 ) $ 57.02 Vested (71 ) $ 58.60 Unvested restricted units at December 31, 2019 310 $ 57.07</t>
  </si>
  <si>
    <t>Income and Partnership Taxes (Tables)</t>
  </si>
  <si>
    <t>Schedule of Income before Income Tax, Domestic and Foreign</t>
  </si>
  <si>
    <t>Significant components of income before taxes for the years ended December 31, 2019 , 2018 and 2017 were as follows: (In thousands) 2019 2018 2017 Domestic $ 167,510 $ 185,749 $ 171,382 Foreign 47,644 (24,353 ) 45,206 Total income before taxes $ 215,154 $ 161,396 $ 216,588</t>
  </si>
  <si>
    <t>Schedule of Components of Income Tax Expense (Benefit)</t>
  </si>
  <si>
    <t>The provision (benefit) for income taxes was comprised of the following for the years ended December 31, 2019 , 2018 and 2017 : (In thousands) 2019 2018 2017 Income taxes: Current federal $ 22,745 $ 2,682 $ 18,640 Current state and local 6,261 4,901 4,631 Current foreign 5,759 4,301 2,501 Total current 34,765 11,884 25,772 Deferred federal, state and local (5,953 ) 15,525 (41,133 ) Deferred foreign 1,847 (4,266 ) 5,363 Total deferred (4,106 ) 11,259 (35,770 ) Total provision (benefit) for income taxes $ 30,659 $ 23,143 $ (9,998 )</t>
  </si>
  <si>
    <t>Schedule of Effective Income Tax Rate Reconciliation</t>
  </si>
  <si>
    <t>The sources and tax effects of the differences were as follows: (In thousands) 2019 2018 2017 Income tax provision based on the U.S. federal statutory tax rate $ 45,182 $ 33,893 $ 75,806 Partnership income not subject to corporate income tax (14,031 ) (16,403 ) (23,644 ) State and local taxes, net 4,906 5,278 4,878 Valuation allowance 196 2,321 (119 ) Tax credits (1,026 ) (1,300 ) (1,063 ) Change in U.S. tax law 111 (8,730 ) (54,171 ) Foreign currency translation (gains) losses (4,707 ) 7,949 (10,756 ) Nondeductible expenses and other 28 135 (929 ) Total provision (benefit) for income taxes $ 30,659 $ 23,143 $ (9,998 )</t>
  </si>
  <si>
    <t>Schedule of Deferred Tax Assets and Liabilities</t>
  </si>
  <si>
    <t>Significant components of deferred tax assets and liabilities as of December 31, 2019 and December 31, 2018 were as follows: (In thousands) 2019 2018 Deferred tax assets: Compensation $ 9,817 $ 5,899 Accrued expenses 3,864 3,932 Foreign tax credits 7,439 8,758 Tax attribute carryforwards 2,101 2,321 Derivatives 5,141 1,478 Foreign currency 6,230 8,965 Deferred revenue 2,402 2,521 Deferred tax assets 36,994 33,874 Valuation allowance (6,606 ) (6,410 ) Net deferred tax assets 30,388 27,464 Deferred tax liabilities: Property (95,087 ) (94,847 ) Intangibles (17,347 ) (14,334 ) Deferred tax liabilities (112,434 ) (109,181 ) Net deferred tax liability $ (82,046 ) $ (81,717 )</t>
  </si>
  <si>
    <t>Lease Commitments and Contingencies (Tables)</t>
  </si>
  <si>
    <t>Lease, Cost</t>
  </si>
  <si>
    <t>Total lease cost and related supplemental information for the year ended December 31, 2019 was as follows: Year Ended (In thousands, except for lease term and discount rate) December 31, 2019 Operating lease expense $ 5,623 Variable lease expense 1,579 Short-term lease expense 6,635 Sublease income (244 ) Total lease cost $ 13,593 Weighted-average remaining lease term 16.7 years Weighted-average discount rate 4.2 % Operating cash flows for operating leases $ 5,494 Leased assets obtained in exchange for new operating lease liabilities (non-cash activity) $ 5,512</t>
  </si>
  <si>
    <t>Lessee, Operating Lease, Liability, Maturity</t>
  </si>
  <si>
    <t>Future undiscounted cash flows under our operating leases and a reconciliation to the operating lease liabilities recognized as of December 31, 2019 are included below: (In thousands) December 31, 2019 Undiscounted cash flows 2020 $ 2,649 2021 1,804 2022 1,214 2023 989 2024 800 Thereafter 10,491 Total $ 17,947 Present value of cash flows Current lease liability $ 2,171 Lease Liability 10,600 Total $ 12,771 Difference between undiscounted cash flows and discounted cash flows $ 5,176</t>
  </si>
  <si>
    <t>Fair Value Measurements (Tables)</t>
  </si>
  <si>
    <t>Assets and liabilities measured at fair value on recurring basis</t>
  </si>
  <si>
    <t>The table below presents the balances of assets and liabilities measured at fair value as of December 31, 2019 and December 31, 2018 on a recurring basis as well as the fair values of other financial instruments: (In thousands) December 31, 2019 December 31, 2018 Consolidated Balance Sheet Location Fair Value Hierarchy Level Carrying Value Fair Value Carrying Value Fair Value Financial assets (liabilities) measured on a recurring basis: Short-term investments Other current assets Level 1 $ 275 $ 275 $ 511 $ 511 Interest rate swaps Derivative Liability (2) Level 2 $ (23,237 ) $ (23,237 ) $ (6,705 ) $ (6,705 ) Other financial assets (liabilities): Term debt Long-Term Debt (1) Level 2 $ (721,875 ) $ (725,484 ) $ (729,375 ) $ (707,494 ) 2024 senior notes Long-Term Debt (1) Level 1 $ (450,000 ) $ (462,375 ) $ (450,000 ) $ (441,000 ) 2027 senior notes Long-Term Debt (1) Level 1 $ (500,000 ) $ (535,000 ) $ (500,000 ) $ (475,000 ) 2029 senior notes Long-Term Debt (1) Level 2 $ (500,000 ) $ (539,375 ) — — (1) Carrying values of long-term debt balances are before reductions of debt issuance costs and original issue discount of $26.0 million and $21.8 million as of December 31, 2019 and December 31, 2018 , respectively. (2) As of December 31, 2019 , $5.1 million of the fair value of our swap portfolio was classified as current and recorded in "Other accrued liabilities".</t>
  </si>
  <si>
    <t>Changes in Accumulated Other Comprehensive Income (Tables)</t>
  </si>
  <si>
    <t>Schedule of Accumulated Other Comprehensive Income (Loss)</t>
  </si>
  <si>
    <t>The following tables reflect the changes in accumulated other comprehensive income (loss) related to limited partners' equity for the years ended December 31, 2019 , December 31, 2018 and December 31, 2017 : (In thousands) Cash Flow Hedging Derivative Activity Foreign Currency Translation Total Balance as of December 31, 2016 $ (15,950 ) $ 18,891 $ 2,941 Other comprehensive income before reclassifications, net of tax ($4,330) — (14,849 ) (14,849 ) Amounts reclassified from accumulated other comprehensive income, net of tax ($1,484) 7,975 — 7,975 Balance as of December 31, 2017 $ (7,975 ) $ 4,042 $ (3,933 ) Other comprehensive income before reclassifications, net of tax $3,862 — 17,240 17,240 Amounts reclassified from accumulated other comprehensive income, net of tax ($1,094) 8,366 — 8,366 Reclassification of stranded tax effect (391 ) — (391 ) Balance as of December 31, 2018 $ — $ 21,282 $ 21,282 Other comprehensive income before reclassifications, net of tax ($2,161) — (11,536 ) (11,536 ) Balance as of December 31, 2019 $ — $ 9,746 $ 9,746</t>
  </si>
  <si>
    <t>Reclassification out of Accumulated Other Comprehensive Income</t>
  </si>
  <si>
    <t>Reclassifications Out of Accumulated Other Comprehensive Income (In thousands) Affected Income Statement Location Years Ended December 31, AOCI Component 2019 2018 2017 Interest rate contracts Net effect of swaps $ — $ 9,460 $ 9,459 Provision for taxes Provision for taxes — (1,094 ) (1,484 ) Losses on cash flow hedges Net of tax $ — $ 8,366 $ 7,975</t>
  </si>
  <si>
    <t>Consolidating Financial Information of Guarantors and Issuers (Tables)</t>
  </si>
  <si>
    <t>Condensed Consolidating Balance Sheet</t>
  </si>
  <si>
    <t>CEDAR FAIR, L.P. CONDENSED CONSOLIDATING BALANCE SHEET December 31, 2019 (In thousands) Cedar Fair L.P. (Parent) Co-Issuer Subsidiary (Magnum) Co-Issuer Subsidiary (Cedar Canada) Guarantor Subsidiaries Eliminations Total ASSETS Current Assets: Cash and cash equivalents $ — $ — $ 66,357 $ 116,428 $ (533 ) $ 182,252 Receivables — 1,299 35,309 1,077,688 (1,051,190 ) 63,106 Inventories — — 2,786 30,116 — 32,902 Other current assets 182 1,269 541 13,929 — 15,921 182 2,568 104,993 1,238,161 (1,051,723 ) 294,181 Property and Equipment, net — 769 183,468 1,657,371 — 1,841,608 Investment in Park 641,068 1,356,149 292,744 246,629 (2,536,590 ) — Goodwill 674 — 61,382 297,598 — 359,654 Other Intangibles, net — — 13,682 46,217 — 59,899 Deferred Tax Asset — 24,308 — — (24,308 ) — Right-of-Use Asset — — 157 14,167 — 14,324 Other Assets — — 38 11,441 — 11,479 $ 641,924 $ 1,383,794 $ 656,464 $ 3,511,584 $ (3,612,621 ) $ 2,581,145 LIABILITIES AND PARTNERS’ EQUITY Current Liabilities: Current maturities of long-term debt $ — $ 1,313 $ — $ 6,187 $ — $ 7,500 Accounts payable 644,839 407,384 2,799 26,045 (1,051,723 ) 29,344 Deferred revenue — — 10,930 140,447 — 151,377 Accrued interest 7 5 2,054 19,376 — 21,442 Accrued taxes 448 1,656 2,819 34,314 — 39,237 Accrued salaries, wages and benefits — 27,080 2,469 — — 29,549 Self-insurance reserves — 10,549 1,624 12,492 — 24,665 Other accrued liabilities 6,596 6,389 279 7,760 — 21,024 651,890 454,376 22,974 246,621 (1,051,723 ) 324,138 Deferred Tax Liability — — 16,621 89,733 (24,308 ) 82,046 Derivative Liability — 18,108 — — — 18,108 Lease Liability — — 125 10,475 — 10,600 Other Liabilities — 935 — 9,401 — 10,336 Long-Term Debt: Term debt — 125,425 — 588,725 — 714,150 Notes — — 446,781 984,952 — 1,431,733 — 125,425 446,781 1,573,677 — 2,145,883 Partners' (Deficit) Equity (9,966 ) 784,950 169,963 1,581,677 (2,536,590 ) (9,966 ) $ 641,924 $ 1,383,794 $ 656,464 $ 3,511,584 $ (3,612,621 ) $ 2,581,145 CEDAR FAIR, L.P. CONDENSED CONSOLIDATING BALANCE SHEET December 31, 2018 (In thousands) Cedar Fair L.P. Co-Issuer Subsidiary (Magnum) Co-Issuer Subsidiary (Cedar Canada) Guarantor Subsidiaries Eliminations Total ASSETS Current Assets: Cash and cash equivalents $ — $ — $ 73,326 $ 32,715 $ (692 ) $ 105,349 Receivables — 1,093 34,497 938,397 (922,469 ) 51,518 Inventories — — 2,135 28,618 — 30,753 Other current assets 179 1,411 5,462 10,544 (5,007 ) 12,589 179 2,504 115,420 1,010,274 (928,168 ) 200,209 Property and Equipment, net — 802 172,344 1,426,292 — 1,599,438 Investment in Park 601,706 1,182,345 262,462 218,575 (2,265,088 ) — Goodwill 674 — 58,440 119,605 — 178,719 Other Intangibles, net — — 13,030 23,346 — 36,376 Deferred Tax Asset — 18,224 — — (18,224 ) — Other Assets — — 36 9,405 — 9,441 $ 602,559 $ 1,203,875 $ 621,732 $ 2,807,497 $ (3,211,480 ) $ 2,024,183 LIABILITIES AND PARTNERS’ EQUITY Current Liabilities: Current maturities of long-term debt $ — $ 984 $ — $ 4,641 $ — $ 5,625 Accounts payable 565,472 359,953 2,430 18,620 (923,161 ) 23,314 Deferred revenue — — 8,460 98,614 — 107,074 Accrued interest 1 1 2,054 5,871 — 7,927 Accrued taxes 443 6,668 — 27,487 (5,007 ) 29,591 Accrued salaries, wages and benefits — 17,552 1,234 — — 18,786 Self-insurance reserves — 10,214 1,433 12,374 — 24,021 Other accrued liabilities 3,318 4,903 136 10,024 — 18,381 569,234 400,275 15,747 177,631 (928,168 ) 234,719 Deferred Tax Liability — — 12,425 87,516 (18,224 ) 81,717 Derivative Liability 909 5,796 — — — 6,705 Other Liabilities — 1,169 — 9,889 — 11,058 Long-Term Debt: Term debt — 126,525 — 592,982 — 719,507 Notes — — 446,241 491,820 — 938,061 — 126,525 446,241 1,084,802 — 1,657,568 Partners' Equity 32,416 670,110 147,319 1,447,659 (2,265,088 ) 32,416 $ 602,559 $ 1,203,875 $ 621,732 $ 2,807,497 $ (3,211,480 ) $ 2,024,183 CEDAR FAIR, L.P. CONDENSED CONSOLIDATING BALANCE SHEET December 31, 2019 (In thousands) Cedar Fair L.P. Co-Issuer Subsidiary (Magnum) Co-Issuer Subsidiary (Cedar Canada) Co-Issuer Subsidiary (Millennium) Guarantor Subsidiaries Eliminations Total ASSETS Current Assets: Cash and cash equivalents $ — $ — $ 66,357 $ 115,437 $ 991 $ (533 ) $ 182,252 Receivables — 1,299 35,309 45,349 1,032,339 (1,051,190 ) 63,106 Inventories — — 2,786 25,413 4,703 — 32,902 Other current assets 182 1,269 541 12,617 1,312 — 15,921 182 2,568 104,993 198,816 1,039,345 (1,051,723 ) 294,181 Property and Equipment, net — 769 183,468 — 1,657,371 — 1,841,608 Investment in Park 641,068 1,356,149 292,744 2,141,806 246,629 (4,678,396 ) — Goodwill 674 — 61,382 186,381 111,217 — 359,654 Other Intangibles, net — — 13,682 — 46,217 — 59,899 Deferred Tax Asset — 24,308 — — — (24,308 ) — Right-of-Use Asset — — 157 13,460 707 — 14,324 Other Assets — — 38 2,470 8,971 — 11,479 $ 641,924 $ 1,383,794 $ 656,464 $ 2,542,933 $ 3,110,457 $ (5,754,427 ) $ 2,581,145 LIABILITIES AND PARTNERS’ EQUITY Current Liabilities: Current maturities of long-term debt $ — $ 1,313 $ — $ 6,187 $ — $ — $ 7,500 Accounts payable 644,839 407,384 2,799 19,553 6,492 (1,051,723 ) 29,344 Deferred revenue — — 10,930 112,544 27,903 — 151,377 Accrued interest 7 5 2,054 19,376 — — 21,442 Accrued taxes 448 1,656 2,819 8,791 25,523 — 39,237 Accrued salaries, wages and benefits — 27,080 2,469 — — — 29,549 Self-insurance reserves — 10,549 1,624 10,797 1,695 — 24,665 Other accrued liabilities 6,596 6,389 279 5,853 1,907 — 21,024 651,890 454,376 22,974 183,101 63,520 (1,051,723 ) 324,138 Deferred Tax Liability — — 16,621 — 89,733 (24,308 ) 82,046 Derivative Liability — 18,108 — — — — 18,108 Lease Liability — — 125 10,018 457 — 10,600 Other Liabilities — 935 — 87 9,314 — 10,336 Long-Term Debt: Term debt — 125,425 — 588,725 — — 714,150 Notes — — 446,781 984,952 — — 1,431,733 — 125,425 446,781 1,573,677 — — 2,145,883 Partners' (Deficit) Equity (9,966 ) 784,950 169,963 776,050 2,947,433 (4,678,396 ) (9,966 ) $ 641,924 $ 1,383,794 $ 656,464 $ 2,542,933 $ 3,110,457 $ (5,754,427 ) $ 2,581,145 CEDAR FAIR, L.P. CONDENSED CONSOLIDATING BALANCE SHEET December 31, 2018 (In thousands) Cedar Fair L.P. Co-Issuer Subsidiary (Magnum) Co-Issuer Subsidiary (Cedar Canada) Co-Issuer Subsidiary (Millennium) Guarantor Subsidiaries Eliminations Total ASSETS Current Assets: Cash and cash equivalents $ — $ — $ 73,326 $ 30,663 $ 2,052 $ (692 ) $ 105,349 Receivables — 1,093 34,497 36,242 902,155 (922,469 ) 51,518 Inventories — — 2,135 23,402 5,216 — 30,753 Other current assets 179 1,411 5,462 8,980 1,564 (5,007 ) 12,589 179 2,504 115,420 99,287 910,987 (928,168 ) 200,209 Property and Equipment, net — 802 172,344 — 1,426,292 — 1,599,438 Investment in Park 601,706 1,182,345 262,462 1,517,897 218,574 (3,782,984 ) — Goodwill 674 — 58,440 8,388 111,217 — 178,719 Other Intangibles, net — — 13,030 — 23,346 — 36,376 Deferred Tax Asset — 18,224 — — — (18,224 ) — Other Assets — — 36 417 8,988 — 9,441 $ 602,559 $ 1,203,875 $ 621,732 $ 1,625,989 $ 2,699,404 $ (4,729,376 ) $ 2,024,183 LIABILITIES AND PARTNERS’ EQUITY Current Liabilities: Current maturities of long-term debt $ — $ 984 $ — $ 4,641 $ — $ — $ 5,625 Accounts payable 565,472 359,953 2,430 14,995 3,625 (923,161 ) 23,314 Deferred revenue — — 8,460 74,062 24,552 — 107,074 Accrued interest 1 1 2,054 5,871 — — 7,927 Accrued taxes 443 6,668 — 8,087 19,400 (5,007 ) 29,591 Accrued salaries, wages and benefits — 17,552 1,234 — — — 18,786 Self-insurance reserves — 10,214 1,433 10,308 2,066 — 24,021 Other accrued liabilities 3,318 4,903 136 5,471 4,553 — 18,381 569,234 400,275 15,747 123,435 54,196 (928,168 ) 234,719 Deferred Tax Liability — — 12,425 — 87,516 (18,224 ) 81,717 Derivative Liability 909 5,796 — — — — 6,705 Other Liabilities — 1,169 — 87 9,802 — 11,058 Long-Term Debt: Term debt — 126,525 — 592,982 — — 719,507 Notes — — 446,241 491,820 — — 938,061 — 126,525 446,241 1,084,802 — — 1,657,568 Partners' Equity 32,416 670,110 147,319 417,665 2,547,890 (3,782,984 ) 32,416 $ 602,559 $ 1,203,875 $ 621,732 $ 1,625,989 $ 2,699,404 $ (4,729,376 ) $ 2,024,183</t>
  </si>
  <si>
    <t>Condensed Consolidating Statement of Operations</t>
  </si>
  <si>
    <t>CEDAR FAIR, L.P. CONDENSED CONSOLIDATING STATEMENT OF OPERATIONS AND COMPREHENSIVE INCOME For the Year Ended December 31, 2019 (In thousands) Cedar Fair L.P. Co-Issuer Subsidiary (Magnum) Co-Issuer Subsidiary (Cedar Canada) Guarantor Subsidiaries Eliminations Total Net revenues $ 96,986 $ 369,633 $ 149,792 $ 1,370,420 $ (511,906 ) $ 1,474,925 Costs and expenses: Cost of food, merchandise and games revenues — — 12,848 113,416 — 126,264 Operating expenses 2 363,392 54,063 736,649 (511,906 ) 642,200 Selling, general and administrative 3,189 74,670 12,457 131,936 — 222,252 Depreciation and amortization — 33 16,389 154,034 — 170,456 (Gain) loss on impairment / retirement of fixed assets, net — — (259 ) 5,190 — 4,931 Gain on sale of investment — (617 ) — — — (617 ) 3,191 437,478 95,498 1,141,225 (511,906 ) 1,165,486 Operating income (loss) 93,795 (67,845 ) 54,294 229,195 — 309,439 Interest expense, net 26,356 20,833 23,856 27,286 — 98,331 Net effect of swaps 2,168 14,364 — — — 16,532 Gain on foreign currency — (2 ) (21,105 ) — — (21,107 ) Other expense (income) 250 (79,875 ) 3,899 76,255 — 529 Income from investment in affiliates (119,542 ) (138,997 ) (30,282 ) (72,210 ) 361,031 — Income before taxes 184,563 115,832 77,926 197,864 (361,031 ) 215,154 Provision (benefit) for taxes 12,198 (3,709 ) 5,717 28,583 — 42,789 Net income $ 172,365 $ 119,541 $ 72,209 $ 169,281 $ (361,031 ) $ 172,365 Other comprehensive loss, (net of tax): Foreign currency translation (11,536 ) — (11,536 ) — 11,536 (11,536 ) Other comprehensive loss, (net of tax) (11,536 ) — (11,536 ) — 11,536 (11,536 ) Total comprehensive income $ 160,829 $ 119,541 $ 60,673 $ 169,281 $ (349,495 ) $ 160,829 CEDAR FAIR, L.P. CONDENSED CONSOLIDATING STATEMENT OF OPERATIONS AND COMPREHENSIVE INCOME For the Year Ended December 31, 2018 (In thousands) Cedar Fair L.P. Co-Issuer Subsidiary (Magnum) Co-Issuer Subsidiary (Cedar Canada) Guarantor Subsidiaries Eliminations Total Net revenues $ 103,687 $ 336,778 $ 124,506 $ 1,268,200 $ (484,641 ) $ 1,348,530 Costs and expenses: Cost of food, merchandise and games revenues — — 10,841 103,892 — 114,733 Operating expenses — 328,709 47,551 692,731 (484,641 ) 584,350 Selling, general and administrative 2,301 67,582 10,586 112,864 — 193,333 Depreciation and amortization — 33 15,273 140,223 — 155,529 Loss on impairment / retirement of fixed assets, net — — 221 9,957 — 10,178 Gain on sale of investment — (112 ) — — — (112 ) 2,301 396,212 84,472 1,059,667 (484,641 ) 1,058,011 Operating income (loss) 101,386 (59,434 ) 40,034 208,533 — 290,519 Interest expense, net 23,339 18,331 23,988 18,514 — 84,172 Net effect of swaps 1,228 6,214 — — — 7,442 Loss on early debt extinguishment — 187 — 886 — 1,073 Loss on foreign currency — 51 36,203 — — 36,254 Other expense (income) 250 (78,571 ) 4,196 74,307 — 182 (Income) loss from investment in affiliates (61,484 ) (62,244 ) (24,329 ) 2,517 145,540 — Income (loss) before taxes 138,053 56,598 (24 ) 112,309 (145,540 ) 161,396 Provision (benefit) for taxes 11,400 (4,886 ) 2,494 25,735 — 34,743 Net income (loss) $ 126,653 $ 61,484 $ (2,518 ) $ 86,574 $ (145,540 ) $ 126,653 Other comprehensive income, (net of tax): Foreign currency translation 17,240 — 17,240 — (17,240 ) 17,240 Cash flow hedging derivative activity 8,366 2,813 — — (2,813 ) 8,366 Other comprehensive income, (net of tax) 25,606 2,813 17,240 — (20,053 ) 25,606 Total comprehensive income $ 152,259 $ 64,297 $ 14,722 $ 86,574 $ (165,593 ) $ 152,259 CEDAR FAIR, L.P. CONDENSED CONSOLIDATING STATEMENT OF OPERATIONS AND COMPREHENSIVE INCOME For the Year Ended December 31, 2017 (In thousands) Cedar Fair L.P. Co-Issuer Subsidiary (Magnum) Co-Issuer Subsidiary (Cedar Canada) Guarantor Subsidiaries Eliminations Total Net revenues $ 104,080 $ 317,496 $ 127,929 $ 1,239,067 $ (466,605 ) $ 1,321,967 Costs and expenses: Cost of food, merchandise and games revenues — — 11,483 99,328 — 110,811 Operating expenses — 313,654 44,990 666,063 (466,605 ) 558,102 Selling, general and administrative 3,007 67,872 10,497 112,394 — 193,770 Depreciation and amortization — 33 15,654 137,535 — 153,222 Loss on impairment / retirement of fixed assets, net — — 656 12,072 — 12,728 Gain on sale of other assets — (1,877 ) — — — (1,877 ) 3,007 379,682 83,280 1,027,392 (466,605 ) 1,026,756 Operating income (loss) 101,073 (62,186 ) 44,649 211,675 — 295,211 Interest expense, net 23,739 18,837 24,839 17,333 — 84,748 Net effect of swaps (150 ) 105 — — — (45 ) Loss on early debt extinguishment 11,773 8,188 205 2,955 — 23,121 Gain on foreign currency — (25 ) (29,061 ) — — (29,086 ) Other expense (income) 250 (73,581 ) 3,460 69,756 — (115 ) Income from investment in affiliates (160,925 ) (176,698 ) (38,057 ) (84,398 ) 460,078 — Income before taxes 226,386 160,988 83,263 206,029 (460,078 ) 216,588 Provision (benefit) for taxes 10,910 60 (1,134 ) (8,724 ) — 1,112 Net income $ 215,476 $ 160,928 $ 84,397 $ 214,753 $ (460,078 ) $ 215,476 Other comprehensive (loss) income, (net of tax): Foreign currency translation (14,849 ) — (14,849 ) — 14,849 (14,849 ) Cash flow hedging derivative activity 7,975 2,422 — — (2,422 ) 7,975 Other comprehensive (loss) income, (net of tax) (6,874 ) 2,422 (14,849 ) — 12,427 (6,874 ) Total comprehensive income $ 208,602 $ 163,350 $ 69,548 $ 214,753 $ (447,651 ) $ 208,602 CEDAR FAIR, L.P. CONDENSED CONSOLIDATING STATEMENT OF OPERATIONS AND COMPREHENSIVE INCOME For the Year Ended December 31, 2019 (In thousands) Cedar Fair L.P. Co-Issuer Subsidiary (Magnum) Co-Issuer Subsidiary (Cedar Canada) Co-Issuer Subsidiary (Millennium) Guarantor Subsidiaries Eliminations Total Net revenues $ 96,986 $ 369,633 $ 149,792 $ 1,095,918 $ 402,256 $ (639,660 ) $ 1,474,925 Costs and expenses: Cost of food, merchandise and games revenues — — 12,848 94,639 18,777 — 126,264 Operating expenses 2 363,392 54,063 818,748 45,655 (639,660 ) 642,200 Selling, general and administrative 3,189 74,670 12,457 112,329 19,607 — 222,252 Depreciation and amortization — 33 16,389 26 154,008 — 170,456 (Gain) loss on impairment / retirement of fixed assets, net — — (259 ) 1,253 3,937 — 4,931 Gain on sale of investment — (617 ) — — — — (617 ) 3,191 437,478 95,498 1,026,995 241,984 (639,660 ) 1,165,486 Operating income (loss) 93,795 (67,845 ) 54,294 68,923 160,272 — 309,439 Interest expense, net 26,356 20,833 23,856 67,128 (39,842 ) — 98,331 Net effect of swaps 2,168 14,364 — — — — 16,532 Gain on foreign currency — (2 ) (21,105 ) — — — (21,107 ) Other expense (income) 250 (79,875 ) 3,899 — 76,255 — 529 Income from investment in affiliates (119,542 ) (138,997 ) (30,282 ) — (72,210 ) 361,031 — Income before taxes 184,563 115,832 77,926 1,795 196,069 (361,031 ) 215,154 Provision (benefit) for taxes 12,198 (3,709 ) 5,717 1,795 26,788 — 42,789 Net income $ 172,365 $ 119,541 $ 72,209 $ — $ 169,281 $ (361,031 ) $ 172,365 Other comprehensive loss, (net of tax): Foreign currency translation (11,536 ) — (11,536 ) — — 11,536 (11,536 ) Other comprehensive loss, (net of tax) (11,536 ) — (11,536 ) — — 11,536 (11,536 ) Total comprehensive income $ 160,829 $ 119,541 $ 60,673 $ — $ 169,281 $ (349,495 ) $ 160,829 CEDAR FAIR, L.P. CONDENSED CONSOLIDATING STATEMENT OF OPERATIONS AND COMPREHENSIVE INCOME For the Year Ended December 31, 2018 (In thousands) Cedar Fair L.P. Co-Issuer Subsidiary (Magnum) Co-Issuer Subsidiary (Cedar Canada) Co-Issuer Subsidiary (Millennium) Guarantor Subsidiaries Eliminations Total Net revenues $ 103,687 $ 336,778 $ 124,506 $ 995,350 $ 382,569 $ (594,360 ) $ 1,348,530 Costs and expenses: Cost of food, merchandise and games revenues — — 10,841 85,698 18,194 — 114,733 Operating expenses — 328,709 47,551 759,590 42,860 (594,360 ) 584,350 Selling, general and administrative 2,301 67,582 10,586 93,734 19,130 — 193,333 Depreciation and amortization — 33 15,273 — 140,223 — 155,529 Loss on impairment / retirement of fixed assets, net — — 221 2,260 7,697 — 10,178 Gain on sale of investment — (112 ) — — — — (112 ) 2,301 396,212 84,472 941,282 228,104 (594,360 ) 1,058,011 Operating income (loss) 101,386 (59,434 ) 40,034 54,068 154,465 — 290,519 Interest expense, net 23,339 18,331 23,988 51,643 (33,129 ) — 84,172 Net effect of swaps 1,228 6,214 — — — — 7,442 Loss on early debt extinguishment — 187 — 886 — — 1,073 Loss on foreign currency — 51 36,203 — — — 36,254 Other expense (income) 250 (78,571 ) 4,196 — 74,307 — 182 (Income) loss from investment in affiliates (61,484 ) (62,244 ) (24,329 ) — 2,517 145,540 — Income (loss) before taxes 138,053 56,598 (24 ) 1,539 110,770 (145,540 ) 161,396 Provision (benefit) for taxes 11,400 (4,886 ) 2,494 1,539 24,196 — 34,743 Net income (loss) $ 126,653 $ 61,484 $ (2,518 ) $ — $ 86,574 $ (145,540 ) $ 126,653 Other comprehensive income, (net of tax): Foreign currency translation 17,240 — 17,240 — — (17,240 ) 17,240 Cash flow hedging derivative activity 8,366 2,813 — — — (2,813 ) 8,366 Other comprehensive income, (net of tax) 25,606 2,813 17,240 — — (20,053 ) 25,606 Total comprehensive income $ 152,259 $ 64,297 $ 14,722 $ — $ 86,574 $ (165,593 ) $ 152,259 CEDAR FAIR, L.P. CONDENSED CONSOLIDATING STATEMENT OF OPERATIONS AND COMPREHENSIVE INCOME For the Year Ended December 31, 2017 (In thousands) Cedar Fair L.P. Co-Issuer Subsidiary (Magnum) Co-Issuer Subsidiary (Cedar Canada) Co-Issuer Subsidiary (Millennium) Guarantor Subsidiaries Eliminations Total Net revenues $ 104,080 $ 317,496 $ 127,929 $ 960,108 $ 395,745 $ (583,391 ) $ 1,321,967 Costs and expenses: Cost of food, merchandise and games revenues — — 11,483 80,942 18,386 — 110,811 Operating expenses — 313,654 44,990 738,719 44,130 (583,391 ) 558,102 Selling, general and administrative 3,007 67,872 10,497 92,527 19,867 — 193,770 Depreciation and amortization — 33 15,654 — 137,535 — 153,222 Loss on impairment / retirement of fixed assets, net — — 656 3,102 8,970 — 12,728 Gain on sale of investment — (1,877 ) — — — — (1,877 ) 3,007 379,682 83,280 915,290 228,888 (583,391 ) 1,026,756 Operating income (loss) 101,073 (62,186 ) 44,649 44,818 166,857 — 295,211 Interest expense, net 23,739 18,837 24,839 39,768 (22,435 ) — 84,748 Net effect of swaps (150 ) 105 — — — — (45 ) Loss on early debt extinguishment 11,773 8,188 205 2,955 — — 23,121 Gain on foreign currency — (25 ) (29,061 ) — — — (29,086 ) Other expense (income) 250 (73,581 ) 3,460 — 69,756 — (115 ) Income from investment in affiliates (160,925 ) (176,698 ) (38,057 ) — (84,398 ) 460,078 — Income before taxes 226,386 160,988 83,263 2,095 203,934 (460,078 ) 216,588 Provision (benefit) for taxes 10,910 60 (1,134 ) 2,095 (10,819 ) — 1,112 Net income $ 215,476 $ 160,928 $ 84,397 $ — $ 214,753 $ (460,078 ) $ 215,476 Other comprehensive (loss) income, (net of tax): Foreign currency translation (14,849 ) — (14,849 ) — — 14,849 (14,849 ) Cash flow hedging derivative activity 7,975 2,422 — — — (2,422 ) 7,975 Other comprehensive (loss) income, (net of tax) (6,874 ) 2,422 (14,849 ) — — 12,427 (6,874 ) Total comprehensive income $ 208,602 $ 163,350 $ 69,548 $ — $ 214,753 $ (447,651 ) $ 208,602</t>
  </si>
  <si>
    <t>Condensed Consolidating Statement of Cash Flows</t>
  </si>
  <si>
    <t>CEDAR FAIR, L.P. CONDENSED CONSOLIDATING STATEMENT OF CASH FLOWS For the Year Ended December 31, 2019 (In thousands) Cedar Fair L.P. Co-Issuer Subsidiary (Magnum) Co-Issuer Subsidiary (Cedar Canada) Guarantor Subsidiaries Eliminations Total NET CASH FROM (FOR) OPERATING ACTIVITIES $ 131,442 $ (81,813 ) $ 46,755 $ 307,257 $ (600 ) $ 403,041 CASH FLOWS FROM (FOR) INVESTING ACTIVITIES Intercompany receivables (payments) receipts — — — (129,111 ) 129,111 — Proceeds from returns on investments — 38,030 — — (38,030 ) — Proceeds from sale of investment — 617 — — — 617 Acquisitions, net of cash acquired — — — (270,171 ) — (270,171 ) Capital expenditures — — (19,303 ) (311,359 ) — (330,662 ) Net cash from (for) investing activities — 38,647 (19,303 ) (710,641 ) 91,081 (600,216 ) CASH FLOWS FROM (FOR) FINANCING ACTIVITIES Intercompany payables (payments) receipts 79,328 49,783 — — (129,111 ) — Payments for returns of capital — — (38,030 ) — 38,030 — Note borrowings — — — 500,000 — 500,000 Term debt payments — (984 ) — (4,641 ) — (5,625 ) Distributions paid to partners (210,770 ) — — — 759 (210,011 ) Payment of debt issuance costs and original issue discount — — — (8,262 ) — (8,262 ) Tax effect of units involved in treasury unit transactions — (1,383 ) — — — (1,383 ) Payments related to tax withholding for equity compensation — (4,250 ) — — — (4,250 ) Net cash from (for) financing activities (131,442 ) 43,166 (38,030 ) 487,097 (90,322 ) 270,469 EFFECT OF EXCHANGE RATE CHANGES ON CASH AND CASH EQUIVALENTS — — 3,609 — — 3,609 CASH AND CASH EQUIVALENTS Net (decrease) increase for the year — — (6,969 ) 83,713 159 76,903 Balance, beginning of year — — 73,326 32,715 (692 ) 105,349 Balance, end of year $ — $ — $ 66,357 $ 116,428 $ (533 ) $ 182,252 CEDAR FAIR, L.P. CONDENSED CONSOLIDATING STATEMENT OF CASH FLOWS For the Year Ended December 31, 2018 (In thousands) Cedar Fair L.P. Co-Issuer Subsidiary (Magnum) Co-Issuer Subsidiary (Cedar Canada) Guarantor Subsidiaries Eliminations Total NET CASH FROM OPERATING ACTIVITIES $ 136,471 $ 11,057 $ 12,901 $ 191,056 $ (745 ) $ 350,740 CASH FLOWS FROM (FOR) INVESTING ACTIVITIES Intercompany receivables (payments) receipts — — — (67,861 ) 67,861 — Proceeds from sale of investment — 112 — — — 112 Capital expenditures — — (19,976 ) (169,840 ) — (189,816 ) Net cash from (for) investing activities — 112 (19,976 ) (237,701 ) 67,861 (189,704 ) CASH FLOWS FOR FINANCING ACTIVITIES Intercompany payables (payments) receipts 67,876 (15 ) — — (67,861 ) — Distributions paid to partners (204,347 ) — — — 1,148 (203,199 ) Payment of debt issuance costs and original issue discount — (321 ) — (2,222 ) — (2,543 ) Exercise of limited partnership unit options — 125 — — — 125 Tax effect of units involved in treasury unit transactions — (2,530 ) — — — (2,530 ) Payments related to tax withholding for equity compensation — (8,428 ) — — — (8,428 ) Net cash for financing activities (136,471 ) (11,169 ) — (2,222 ) (66,713 ) (216,575 ) EFFECT OF EXCHANGE RATE CHANGES ON CASH AND CASH EQUIVALENTS — — (5,357 ) — — (5,357 ) CASH AND CASH EQUIVALENTS Net decrease for the year — — (12,432 ) (48,867 ) 403 (60,896 ) Balance, beginning of year — — 85,758 81,582 (1,095 ) 166,245 Balance, end of year $ — $ — $ 73,326 $ 32,715 $ (692 ) $ 105,349 CEDAR FAIR, L.P. CONDENSED CONSOLIDATING STATEMENT OF CASH FLOWS For the Year Ended December 31, 2017 (In thousands) Cedar Fair L.P. Co-Issuer Subsidiary (Magnum) Co-Issuer Subsidiary (Cedar Canada) Guarantor Subsidiaries Eliminations Total NET CASH FROM (FOR) OPERATING ACTIVITIES $ 93,378 $ (10,710 ) $ 40,569 $ 209,780 $ (1,838 ) $ 331,179 CASH FLOWS FROM (FOR) INVESTING ACTIVITIES Intercompany receivables (payments) receipts — — — (278,051 ) 278,051 — Proceeds from returns on investments 338,000 15,500 — 146,500 (500,000 ) — Proceeds from sale of investment — 3,281 — — — 3,281 Capital expenditures — (25 ) (10,160 ) (177,965 ) — (188,150 ) Net cash from (for) investing activities 338,000 18,756 (10,160 ) (309,516 ) (221,949 ) (184,869 ) CASH FLOWS FROM (FOR) FINANCING ACTIVITIES Intercompany payables (payments) receipts 69,160 208,891 — — (278,051 ) — Payments for returns of capital — — — (500,000 ) 500,000 — Term debt borrowings — 131,000 — 619,000 — 750,000 Note borrowings — — — 500,000 — 500,000 Term debt payments — (126,619 ) (13,854 ) (477,377 ) — (617,850 ) Note payments, including amounts paid for early termination (304,014 ) (211,444 ) — — — (515,458 ) Distributions paid to partners (196,524 ) — — — 1,768 (194,756 ) Payment of debt issuance costs and original issue discount — (1,326 ) — (18,483 ) — (19,809 ) Exercise of limited partnership unit options — 65 — — — 65 Tax effect of units involved in treasury unit transactions — (4,440 ) — — — (4,440 ) Payments related to tax withholding for equity compensation — (4,173 ) — — — (4,173 ) Net cash from (for) financing activities (431,378 ) (8,046 ) (13,854 ) 123,140 223,717 (106,421 ) EFFECT OF EXCHANGE RATE CHANGES ON CASH AND CASH EQUIVALENTS — — 3,640 — — 3,640 CASH AND CASH EQUIVALENTS Net increase for the year — — 20,195 23,404 (70 ) 43,529 Balance, beginning of year — — 65,563 58,178 (1,025 ) 122,716 Balance, end of year $ — $ — $ 85,758 $ 81,582 $ (1,095 ) $ 166,245 CEDAR FAIR, L.P. CONDENSED CONSOLIDATING STATEMENT OF CASH FLOWS For the Year Ended December 31, 2019 (In thousands) Cedar Fair L.P. Co-Issuer Subsidiary (Magnum) Co-Issuer Subsidiary (Cedar Canada) Co-Issuer Subsidiary (Millennium) Guarantor Subsidiaries Eliminations Total NET CASH FROM (FOR) OPERATING ACTIVITIES $ 131,442 $ (81,813 ) $ 46,755 $ 137,599 $ 169,658 $ (600 ) $ 403,041 CASH FLOWS FROM (FOR) INVESTING ACTIVITIES Intercompany receivables (payments) receipts — — — — (129,111 ) 129,111 — Proceeds from returns on investments — 38,030 — — — (38,030 ) — Proceeds from sale of investment — 617 — — — — 617 Acquisitions, net of cash acquired — — — (270,171 ) — — (270,171 ) Capital expenditures — — (19,303 ) (269,751 ) (41,608 ) — (330,662 ) Net cash from (for) investing activities — 38,647 (19,303 ) (539,922 ) (170,719 ) 91,081 (600,216 ) CASH FLOWS FROM (FOR) FINANCING ACTIVITIES Intercompany payables (payments) receipts 79,328 49,783 — — — (129,111 ) — Payments for returns of capital — — (38,030 ) — — 38,030 — Note borrowings — — — 500,000 — — 500,000 Term debt payments — (984 ) — (4,641 ) — — (5,625 ) Distributions paid to partners (210,770 ) — — — — 759 (210,011 ) Payment of debt issuance costs and original issue discount — — — (8,262 ) — — (8,262 ) Tax effect of units involved in treasury unit transactions — (1,383 ) — — — — (1,383 ) Payments related to tax withholding for equity compensation — (4,250 ) — — — — (4,250 ) Net cash from (for) financing activities (131,442 ) 43,166 (38,030 ) 487,097 — (90,322 ) 270,469 EFFECT OF EXCHANGE RATE CHANGES ON CASH AND CASH EQUIVALENTS — — 3,609 — — — 3,609 CASH AND CASH EQUIVALENTS Net (decrease) increase for the year — — (6,969 ) 84,774 (1,061 ) 159 76,903 Balance, beginning of year — — 73,326 30,663 2,052 (692 ) 105,349 Balance, end of year $ — $ — $ 66,357 $ 115,437 $ 991 $ (533 ) $ 182,252 CEDAR FAIR, L.P. CONDENSED CONSOLIDATING STATEMENT OF CASH FLOWS For the Year Ended December 31, 2018 (In thousands) Cedar Fair L.P. Co-Issuer Subsidiary (Magnum) Co-Issuer Subsidiary (Cedar Canada) Co-Issuer Subsidiary (Millennium) Guarantor Subsidiaries Eliminations Total NET CASH FROM OPERATING ACTIVITIES $ 136,471 $ 11,057 $ 12,901 $ 78,559 $ 112,497 $ (745 ) $ 350,740 CASH FLOWS FROM (FOR) INVESTING ACTIVITIES Intercompany receivables (payments) receipts — — — — (67,861 ) 67,861 — Proceeds from sale of investment — 112 — — — — 112 Capital expenditures — — (19,976 ) (126,104 ) (43,736 ) — (189,816 ) Net cash from (for) investing activities — 112 (19,976 ) (126,104 ) (111,597 ) 67,861 (189,704 ) CASH FLOWS FOR FINANCING ACTIVITIES Intercompany payables (payments) receipts 67,876 (15 ) — — — (67,861 ) — Distributions paid to partners (204,347 ) — — — — 1,148 (203,199 ) Payment of debt issuance costs and original issue discount — (321 ) — (2,222 ) — — (2,543 ) Exercise of limited partnership unit options — 125 — — — — 125 Tax effect of units involved in treasury unit transactions — (2,530 ) — — — — (2,530 ) Payments related to tax withholding for equity compensation — (8,428 ) — — — — (8,428 ) Net cash for financing activities (136,471 ) (11,169 ) — (2,222 ) — (66,713 ) (216,575 ) EFFECT OF EXCHANGE RATE CHANGES ON CASH AND CASH EQUIVALENTS — — (5,357 ) — — — (5,357 ) CASH AND CASH EQUIVALENTS Net (decrease) increase for the year — — (12,432 ) (49,767 ) 900 403 (60,896 ) Balance, beginning of year — — 85,758 80,430 1,152 (1,095 ) 166,245 Balance, end of year $ — $ — $ 73,326 $ 30,663 $ 2,052 $ (692 ) $ 105,349 CEDAR FAIR, L.P. CONDENSED CONSOLIDATING STATEMENT OF CASH FLOWS For the Year Ended December 31, 2017 (In thousands) Cedar Fair L.P. Co-Issuer Subsidiary (Magnum) Co-Issuer Subsidiary (Cedar Canada) Co-Issuer Subsidiary (Millennium) Guarantor Subsidiaries Eliminations Total NET CASH FROM (FOR) OPERATING ACTIVITIES $ 93,378 $ (10,710 ) $ 40,569 $ 48,979 $ 160,801 $ (1,838 ) $ 331,179 CASH FLOWS FROM (FOR) INVESTING ACTIVITIES Intercompany receivables (payments) receipts — — — — (278,051 ) 278,051 — Proceeds from returns on investments 338,000 15,500 — — 146,500 (500,000 ) — Proceeds from sale of investment — 3,281 — — — — 3,281 Capital expenditures — (25 ) (10,160 ) (149,514 ) (28,451 ) — (188,150 ) Net cash from (for) investing activities 338,000 18,756 (10,160 ) (149,514 ) (160,002 ) (221,949 ) (184,869 ) CASH FLOWS FROM (FOR) FINANCING ACTIVITIES Intercompany payables (payments) receipts 69,160 208,891 — — — (278,051 ) — Payments for returns of capital — — — (500,000 ) — 500,000 — Term debt borrowings — 131,000 — 619,000 — — 750,000 Note borrowings — — — 500,000 — — 500,000 Term debt payments — (126,619 ) (13,854 ) (477,377 ) — — (617,850 ) Note payments, including amounts paid for early termination (304,014 ) (211,444 ) — — — — (515,458 ) Distributions paid to partners (196,524 ) — — — — 1,768 (194,756 ) Payment of debt issuance costs and original issue discount — (1,326 ) — (18,483 ) — — (19,809 ) Exercise of limited partnership unit options — 65 — — — — 65 Tax effect of units involved in treasury unit transactions — (4,440 ) — — — — (4,440 ) Payments related to tax withholding for equity compensation — (4,173 ) — — — — (4,173 ) Net cash from (for) financing activities (431,378 ) (8,046 ) (13,854 ) 123,140 — 223,717 (106,421 ) EFFECT OF EXCHANGE RATE CHANGES ON CASH AND CASH EQUIVALENTS — — 3,640 — — — 3,640 CASH AND CASH EQUIVALENTS Net increase for the year — — 20,195 22,605 799 (70 ) 43,529 Balance, beginning of year — — 65,563 57,825 353 (1,025 ) 122,716 Balance, end of year $ — $ — $ 85,758 $ 80,430 $ 1,152 $ (1,095 ) $ 166,245</t>
  </si>
  <si>
    <t>Partnership Organization (Details) - USD ($) $ / shares in Units, $ in Thousands</t>
  </si>
  <si>
    <t>General partner ownership interest (in percent)</t>
  </si>
  <si>
    <t>0.001%</t>
  </si>
  <si>
    <t>Partners' capital account, units held in treasury (in shares)</t>
  </si>
  <si>
    <t>Per-unit distribution made to limited partners (in dollars per share)</t>
  </si>
  <si>
    <t>Payments of distributions to affiliates</t>
  </si>
  <si>
    <t>Summary of Significant Accounting Policies Foreign Currency (Details) - USD ($) $ in Thousands</t>
  </si>
  <si>
    <t>Loss (gain) on other transactions</t>
  </si>
  <si>
    <t>Summary of Significant Accounting Policies Narrative (Details) - USD ($)</t>
  </si>
  <si>
    <t>Sep. 29, 2019</t>
  </si>
  <si>
    <t>Jan. 01, 2019</t>
  </si>
  <si>
    <t>New Accounting Pronouncements or Change in Accounting Principle [Line Items]</t>
  </si>
  <si>
    <t>Goodwill, impairment loss</t>
  </si>
  <si>
    <t>Derivatives designated as cash flow hedges</t>
  </si>
  <si>
    <t>Advertising expense</t>
  </si>
  <si>
    <t>Right-of-use asset</t>
  </si>
  <si>
    <t>Operating lease, liability</t>
  </si>
  <si>
    <t>Payments to acquire land</t>
  </si>
  <si>
    <t>Minimum</t>
  </si>
  <si>
    <t>Finite-lived intangible asset, useful life</t>
  </si>
  <si>
    <t>2 years</t>
  </si>
  <si>
    <t>Operating cycle, period</t>
  </si>
  <si>
    <t>130 days</t>
  </si>
  <si>
    <t>Revenue recognition, term</t>
  </si>
  <si>
    <t>12 months</t>
  </si>
  <si>
    <t>Maximum</t>
  </si>
  <si>
    <t>20 years</t>
  </si>
  <si>
    <t>140 days</t>
  </si>
  <si>
    <t>16 months</t>
  </si>
  <si>
    <t>Accounting Standards Update 2016-02</t>
  </si>
  <si>
    <t>Galveston Land</t>
  </si>
  <si>
    <t>Designated as Hedging Instrument</t>
  </si>
  <si>
    <t>Summary of Significant Accounting Policies Useful Lives (Details)</t>
  </si>
  <si>
    <t>Useful lives (in years)</t>
  </si>
  <si>
    <t>25 years</t>
  </si>
  <si>
    <t>Rides</t>
  </si>
  <si>
    <t>Minimum | Buildings</t>
  </si>
  <si>
    <t>Minimum | Equipment</t>
  </si>
  <si>
    <t>3 years</t>
  </si>
  <si>
    <t>Maximum | Buildings</t>
  </si>
  <si>
    <t>40 years</t>
  </si>
  <si>
    <t>Maximum | Equipment</t>
  </si>
  <si>
    <t>10 years</t>
  </si>
  <si>
    <t>Summary of Significant Accounting Policies Earnings per Unit (Details) - $ / shares shares in Thousands</t>
  </si>
  <si>
    <t>Basic weighted average units outstanding (in shares)</t>
  </si>
  <si>
    <t>Effect of dilutive units:</t>
  </si>
  <si>
    <t>Deferred units (in shares)</t>
  </si>
  <si>
    <t>Performance units (in shares)</t>
  </si>
  <si>
    <t>Restricted units (in shares)</t>
  </si>
  <si>
    <t>Unit options (in shares)</t>
  </si>
  <si>
    <t>Diluted weighted average units outstanding (in shares)</t>
  </si>
  <si>
    <t>Net income (loss) per unit - basic (in dollars per share)</t>
  </si>
  <si>
    <t>Net income (loss) per unit - diluted (in dollars per share)</t>
  </si>
  <si>
    <t>Acquisitions (Details)</t>
  </si>
  <si>
    <t>Jul. 01, 2019USD ($)water_park</t>
  </si>
  <si>
    <t>Dec. 31, 2019USD ($)</t>
  </si>
  <si>
    <t>Dec. 31, 2018USD ($)</t>
  </si>
  <si>
    <t>Sep. 29, 2019USD ($)</t>
  </si>
  <si>
    <t>Jul. 03, 2019ahotel_room</t>
  </si>
  <si>
    <t>Jul. 01, 2019USD ($)</t>
  </si>
  <si>
    <t>Jul. 01, 2019resort</t>
  </si>
  <si>
    <t>Jun. 30, 2019USD ($)</t>
  </si>
  <si>
    <t>Sep. 25, 2016a</t>
  </si>
  <si>
    <t>Business Combination Segment Allocation [Line Items]</t>
  </si>
  <si>
    <t>Goodwill, acquired during period</t>
  </si>
  <si>
    <t>Area of land | a</t>
  </si>
  <si>
    <t>2029 Notes at 5.250%</t>
  </si>
  <si>
    <t>Interest rate, stated percentage</t>
  </si>
  <si>
    <t>5.25%</t>
  </si>
  <si>
    <t>2029 Notes at 5.250% | Unsecured Debt</t>
  </si>
  <si>
    <t>Debt instrument, face amount</t>
  </si>
  <si>
    <t>Schlitterbahn</t>
  </si>
  <si>
    <t>Number of assets acquired</t>
  </si>
  <si>
    <t>Payments for asset acquisitions</t>
  </si>
  <si>
    <t>Property, plant and equipment, additions</t>
  </si>
  <si>
    <t>Net working capital deficit</t>
  </si>
  <si>
    <t>Asset acquisition, revenue since acquisition date, actual</t>
  </si>
  <si>
    <t>Asset acquisition, income (loss) since acquisition date, actual</t>
  </si>
  <si>
    <t>Pro forma revenue</t>
  </si>
  <si>
    <t>Pro forma net income (loss)</t>
  </si>
  <si>
    <t>Asset acquisition, transaction costs</t>
  </si>
  <si>
    <t>Sawmill Creek Resort</t>
  </si>
  <si>
    <t>Number of rooms in resort lodge | hotel_room</t>
  </si>
  <si>
    <t>Area of real estate property | a</t>
  </si>
  <si>
    <t>Trade Names</t>
  </si>
  <si>
    <t>Indefinite-lived intangible assets (trade name)</t>
  </si>
  <si>
    <t>Trade Names | Schlitterbahn</t>
  </si>
  <si>
    <t>Non-Compete Covenants | Schlitterbahn</t>
  </si>
  <si>
    <t>Revenue Recognition (Details) - USD ($) $ in Thousands</t>
  </si>
  <si>
    <t>Disaggregation of Revenue [Line Items]</t>
  </si>
  <si>
    <t>Concessionaire remittance</t>
  </si>
  <si>
    <t>In-park revenues</t>
  </si>
  <si>
    <t>Revenue from contract with customer</t>
  </si>
  <si>
    <t>Out-of-park revenues</t>
  </si>
  <si>
    <t>Revenue Recognition (Narrative) (Details) $ in Thousands</t>
  </si>
  <si>
    <t>Dec. 31, 2019USD ($)monthly_installment</t>
  </si>
  <si>
    <t>Jan. 01, 2019USD ($)</t>
  </si>
  <si>
    <t>Deferred revenue | $</t>
  </si>
  <si>
    <t>Payment terms for billing</t>
  </si>
  <si>
    <t>30 days</t>
  </si>
  <si>
    <t>Allowance for doubtful accounts receivable | $</t>
  </si>
  <si>
    <t>Number of monthly installments | monthly_installment</t>
  </si>
  <si>
    <t>Long-Lived Assets (Details) $ in Millions</t>
  </si>
  <si>
    <t>3 Months Ended</t>
  </si>
  <si>
    <t>Dec. 31, 2017USD ($)</t>
  </si>
  <si>
    <t>Impaired Long-Lived Assets Held and Used [Line Items]</t>
  </si>
  <si>
    <t>Wildwater Kingdom</t>
  </si>
  <si>
    <t>Impairment of long-lived assets held-for-use</t>
  </si>
  <si>
    <t>Land available-for-sale</t>
  </si>
  <si>
    <t>Goodwill and Other Intangible Assets Narrative (Details) - USD ($)</t>
  </si>
  <si>
    <t>Impairment of intangible assets</t>
  </si>
  <si>
    <t>Goodwill (Details) - USD ($) $ in Thousands</t>
  </si>
  <si>
    <t>Jul. 01, 2019</t>
  </si>
  <si>
    <t>Goodwill [Roll Forward]</t>
  </si>
  <si>
    <t>Goodwill at period start</t>
  </si>
  <si>
    <t>Foreign currency exchange translation</t>
  </si>
  <si>
    <t>Goodwill at period end</t>
  </si>
  <si>
    <t>Other Intangible Assets (Details) - USD ($) $ in Thousands</t>
  </si>
  <si>
    <t>Intangible Assets, Net (Excluding Goodwill) [Abstract]</t>
  </si>
  <si>
    <t>Accumulated Amortization</t>
  </si>
  <si>
    <t>Total other intangible assets, gross carrying amount</t>
  </si>
  <si>
    <t>Total other intangible assets, net carrying value</t>
  </si>
  <si>
    <t>License / franchise agreements</t>
  </si>
  <si>
    <t>Weighted Average Amortization Period</t>
  </si>
  <si>
    <t>10 years 10 months 24 days</t>
  </si>
  <si>
    <t>6 years 10 months 24 days</t>
  </si>
  <si>
    <t>Gross Carrying Amount</t>
  </si>
  <si>
    <t>Net Carrying Value</t>
  </si>
  <si>
    <t>Carrying Amount/Value</t>
  </si>
  <si>
    <t>Debt Instruments (Details) - USD ($) $ in Thousands</t>
  </si>
  <si>
    <t>Debt Instrument [Line Items]</t>
  </si>
  <si>
    <t>Long-term debt, gross</t>
  </si>
  <si>
    <t>Less current portion</t>
  </si>
  <si>
    <t>Long term debt, gross, excluding current maturities</t>
  </si>
  <si>
    <t>Less debt issuance costs and original issue discount</t>
  </si>
  <si>
    <t>U.S. term loan averaging 4.01% in 2019; 3.83% in 2018 (due 2017-2024)</t>
  </si>
  <si>
    <t>Interest rate during period</t>
  </si>
  <si>
    <t>4.01%</t>
  </si>
  <si>
    <t>3.83%</t>
  </si>
  <si>
    <t>2024 U.S. fixed rate notes at 5.375%</t>
  </si>
  <si>
    <t>Stated interest rate percentage</t>
  </si>
  <si>
    <t>5.375%</t>
  </si>
  <si>
    <t>2027 U.S. fixed rate notes at 5.375%</t>
  </si>
  <si>
    <t>2029 U.S. fixed rate notes at 5.250%</t>
  </si>
  <si>
    <t>Senior Secured Term Loan | U.S. term loan averaging 4.01% in 2019; 3.83% in 2018 (due 2017-2024)</t>
  </si>
  <si>
    <t>Long-Term Debt Narrative (Details)</t>
  </si>
  <si>
    <t>1 Months Ended</t>
  </si>
  <si>
    <t>6 Months Ended</t>
  </si>
  <si>
    <t>Apr. 30, 2017USD ($)</t>
  </si>
  <si>
    <t>Mar. 25, 2018USD ($)</t>
  </si>
  <si>
    <t>Mar. 14, 2018</t>
  </si>
  <si>
    <t>Jun. 30, 2014USD ($)</t>
  </si>
  <si>
    <t>Available borrowings under revolving credit facility</t>
  </si>
  <si>
    <t>Restricted Payments</t>
  </si>
  <si>
    <t>Debt instrument consolidated leverage ratio</t>
  </si>
  <si>
    <t>Debt covenant, restricted payments, maximum</t>
  </si>
  <si>
    <t>Senior Secured Term Loan</t>
  </si>
  <si>
    <t>Debt instrument, periodic payment</t>
  </si>
  <si>
    <t>Senior Secured Revolving Credit Facility</t>
  </si>
  <si>
    <t>Maximum outstanding revolving credit balance during period</t>
  </si>
  <si>
    <t>2017 Credit Agreement</t>
  </si>
  <si>
    <t>2017 Credit Agreement | Canadian Revolving Credit Facility</t>
  </si>
  <si>
    <t>Maximum borrowing capacity</t>
  </si>
  <si>
    <t>2017 Credit Agreement | Canadian Revolving Credit Facility CAD and USD</t>
  </si>
  <si>
    <t>Line of credit facility interest rate margin over libor at period end</t>
  </si>
  <si>
    <t>2.00%</t>
  </si>
  <si>
    <t>2017 Credit Agreement | Senior Secured Term Loan</t>
  </si>
  <si>
    <t>Unamortized discount</t>
  </si>
  <si>
    <t>2017 Credit Agreement | Senior Secured Term Loan | London Interbank Offered Rate (LIBOR)</t>
  </si>
  <si>
    <t>Debt instrument, interest rate, effective percentage</t>
  </si>
  <si>
    <t>1.75%</t>
  </si>
  <si>
    <t>2017 Credit Agreement | Senior Secured Revolving Credit Facility</t>
  </si>
  <si>
    <t>Revolving credit facility outstanding amount</t>
  </si>
  <si>
    <t>Credit facility, unused capacity, commitment fee (percent)</t>
  </si>
  <si>
    <t>0.375%</t>
  </si>
  <si>
    <t>Standby Letters of Credit</t>
  </si>
  <si>
    <t>Standby letters of credit outstanding, amount</t>
  </si>
  <si>
    <t>Notes Payable due 2024</t>
  </si>
  <si>
    <t>2027 U.S. fixed rate notes at 5.375% | Senior Unsecured Notes</t>
  </si>
  <si>
    <t>Debt instrument, redemption price (percent)</t>
  </si>
  <si>
    <t>35.00%</t>
  </si>
  <si>
    <t>Debt instrument, redemption price, percentage of principal amount redeemed</t>
  </si>
  <si>
    <t>105.375%</t>
  </si>
  <si>
    <t>Redemption percentage of original face amount</t>
  </si>
  <si>
    <t>100.00%</t>
  </si>
  <si>
    <t>Notes Payable Due 2021 | Senior Unsecured Notes</t>
  </si>
  <si>
    <t>2013 Credit Agreement | Canadian Revolving Credit Facility</t>
  </si>
  <si>
    <t>Debt issuance costs, line of credit arrangements, gross</t>
  </si>
  <si>
    <t>Amortization of debt issuance costs</t>
  </si>
  <si>
    <t>2029 Notes at 5.250% | Senior Unsecured Notes</t>
  </si>
  <si>
    <t>105.25%</t>
  </si>
  <si>
    <t>Subsidiary | Cedar Fair L.P. (Parent)</t>
  </si>
  <si>
    <t>Parent ownership percentage in subsidiaries that guarantee debt</t>
  </si>
  <si>
    <t>Schedule of Debt Maturities (Details) - USD ($) $ in Thousands</t>
  </si>
  <si>
    <t>2020</t>
  </si>
  <si>
    <t>2021</t>
  </si>
  <si>
    <t>2022</t>
  </si>
  <si>
    <t>2023</t>
  </si>
  <si>
    <t>2024</t>
  </si>
  <si>
    <t>2025 and beyond</t>
  </si>
  <si>
    <t>Derivative Financial Instruments Narrative (Details)</t>
  </si>
  <si>
    <t>Dec. 31, 2019USD ($)contractinterest_rate_swap_agreement</t>
  </si>
  <si>
    <t>Derivative [Line Items]</t>
  </si>
  <si>
    <t>Derivative liability, current</t>
  </si>
  <si>
    <t>Interest Rate Swap at 4.39% | Cash Flow Hedging</t>
  </si>
  <si>
    <t>Number of derivative instruments | contract</t>
  </si>
  <si>
    <t>Derivative, notional amount</t>
  </si>
  <si>
    <t>Average rate</t>
  </si>
  <si>
    <t>4.39%</t>
  </si>
  <si>
    <t>Interest Rate Swap at 4.63% | Cash Flow Hedging</t>
  </si>
  <si>
    <t>Number of derivative instruments | interest_rate_swap_agreement</t>
  </si>
  <si>
    <t>Derivative, forward interest rate</t>
  </si>
  <si>
    <t>4.63%</t>
  </si>
  <si>
    <t>Forward Starting Interest Rate Swap | Cash Flow Hedging</t>
  </si>
  <si>
    <t>Derivative Financial Instruments Balance Sheet Location (Details) - USD ($) $ in Thousands</t>
  </si>
  <si>
    <t>Derivatives, Fair Value [Line Items]</t>
  </si>
  <si>
    <t>Derivative liability</t>
  </si>
  <si>
    <t>Interest rate swaps | Derivatives not designated as hedging instruments:</t>
  </si>
  <si>
    <t>Derivative Financial Instruments Income Statement Location (Details) - USD ($) $ in Thousands</t>
  </si>
  <si>
    <t>Derivative Instruments, Gain (Loss) [Line Items]</t>
  </si>
  <si>
    <t>Interest rate swaps</t>
  </si>
  <si>
    <t>Amortization of amounts in AOCI</t>
  </si>
  <si>
    <t>Designated as Hedging Instrument | Interest rate swaps | Net Effect of Swaps | Cash Flow Hedging</t>
  </si>
  <si>
    <t>Change in fair market value</t>
  </si>
  <si>
    <t>Partners' Equity and Equity-Based Compensation Narrative (Details) - USD ($)</t>
  </si>
  <si>
    <t>May 31, 2008</t>
  </si>
  <si>
    <t>Share-based Compensation Arrangement by Share-based Payment Award [Line Items]</t>
  </si>
  <si>
    <t>Total intrinsic value of options exercised</t>
  </si>
  <si>
    <t>2016 Omnibus incentive Plan</t>
  </si>
  <si>
    <t>Unit options and other forms of equity authorized under equity incentive plan (in shares)</t>
  </si>
  <si>
    <t>Options granted (in shares)</t>
  </si>
  <si>
    <t>2008 Omnibus Incentive Plan</t>
  </si>
  <si>
    <t>Awards Payable in Equity</t>
  </si>
  <si>
    <t>Distribution equivalent liability</t>
  </si>
  <si>
    <t>Awards Payable in Equity | Other Accrued Liabilities</t>
  </si>
  <si>
    <t>Awards Payable in Equity | Other Liabilities</t>
  </si>
  <si>
    <t>Performance units</t>
  </si>
  <si>
    <t>Non-option equity instruments awarded (in shares)</t>
  </si>
  <si>
    <t>Performance units | Awards Payable in Cash or Equity</t>
  </si>
  <si>
    <t>Award vesting period</t>
  </si>
  <si>
    <t>Performance units | Awards Payable in Equity</t>
  </si>
  <si>
    <t>Unamortized compensation related to unvested phantom unit awards</t>
  </si>
  <si>
    <t>Period to achieve performance targets</t>
  </si>
  <si>
    <t>Unamortized compensation related to unvested phantom unit awards, period for recognition</t>
  </si>
  <si>
    <t>2 years 4 months 24 days</t>
  </si>
  <si>
    <t>Distribution Equivalent Units</t>
  </si>
  <si>
    <t>Deferred units</t>
  </si>
  <si>
    <t>Deferred units | Awards Payable in Cash or Equity</t>
  </si>
  <si>
    <t>1 year</t>
  </si>
  <si>
    <t>Aggregate market value of contingently issuable units</t>
  </si>
  <si>
    <t>Forfeitable Distribution-Equivalent Units</t>
  </si>
  <si>
    <t>Restricted units</t>
  </si>
  <si>
    <t>Restricted units | Tranche One</t>
  </si>
  <si>
    <t>Vested (in shares)</t>
  </si>
  <si>
    <t>Restricted units | Tranche Two</t>
  </si>
  <si>
    <t>Restricted units | Awards Payable in Equity</t>
  </si>
  <si>
    <t>2 years 2 months 12 days</t>
  </si>
  <si>
    <t>2013 and 2012 Option Awards | Awards Payable in Equity</t>
  </si>
  <si>
    <t>Expected term, maximum</t>
  </si>
  <si>
    <t>Fixed Price Options | 2008 Omnibus Incentive Plan</t>
  </si>
  <si>
    <t>Unit options outstanding (in shares)</t>
  </si>
  <si>
    <t>Options</t>
  </si>
  <si>
    <t>Range of exercise prices, lower limit (in dollars per share)</t>
  </si>
  <si>
    <t>Range of exercise prices, upper limit (in dollars per share)</t>
  </si>
  <si>
    <t>Partners' Equity and Equity-Based Compensation Equity Based Compensation Expense (Details) - USD ($) $ in Thousands</t>
  </si>
  <si>
    <t>Share-based Payment Arrangement, Expense</t>
  </si>
  <si>
    <t>Partners' Equity and Equity-Based Compensation Nonvested Unit Options Activity (Details) shares in Thousands</t>
  </si>
  <si>
    <t>Dec. 31, 2019$ / sharesshares</t>
  </si>
  <si>
    <t>Number of Units</t>
  </si>
  <si>
    <t>Unvested shares at period start (in shares) | shares</t>
  </si>
  <si>
    <t>Granted (in shares) | shares</t>
  </si>
  <si>
    <t>Forfeited (in shares) | shares</t>
  </si>
  <si>
    <t>Vested (in shares) | shares</t>
  </si>
  <si>
    <t>Unvested shares at period end (in shares) | shares</t>
  </si>
  <si>
    <t>Weighted Average Grant Date Fair Value Per Unit</t>
  </si>
  <si>
    <t>Unvested shares at period start (in dollars per share) | $ / shares</t>
  </si>
  <si>
    <t>Granted (in dollars per share) | $ / shares</t>
  </si>
  <si>
    <t>Forfeited (in dollars per share) | $ / shares</t>
  </si>
  <si>
    <t>Vested (in dollars per share) | $ / shares</t>
  </si>
  <si>
    <t>Unvested Shares at period end (in dollars per share) | $ / shares</t>
  </si>
  <si>
    <t>Unit Option Activity (Details) - Options $ / shares in Units, shares in Thousands, $ in Thousands</t>
  </si>
  <si>
    <t>Dec. 31, 2019USD ($)$ / sharesshares</t>
  </si>
  <si>
    <t>Share-based Compensation Arrangement by Share-based Payment Award, Options, Outstanding [Roll Forward]</t>
  </si>
  <si>
    <t>Options outstanding at beginning of period (in shares) | shares</t>
  </si>
  <si>
    <t>Exercised (in shares) | shares</t>
  </si>
  <si>
    <t>Options outstanding at end of period (in shares) | shares</t>
  </si>
  <si>
    <t>Options exercisable (in shares) | shares</t>
  </si>
  <si>
    <t>Weighted Average Exercise Price</t>
  </si>
  <si>
    <t>Options outstanding at beginning of period (in dollars per share) | $ / shares</t>
  </si>
  <si>
    <t>Exercised (in dollars per share) | $ / shares</t>
  </si>
  <si>
    <t>Options outstanding at end of period (in dollars per share) | $ / shares</t>
  </si>
  <si>
    <t>Options exercisable (in dollars per share) | $ / shares</t>
  </si>
  <si>
    <t>Weighted Average Remaining Contractual Life</t>
  </si>
  <si>
    <t>2 years 9 months 18 days</t>
  </si>
  <si>
    <t>Aggregate Intrinsic Value | $</t>
  </si>
  <si>
    <t>Retirement Plans (Details) $ in Millions</t>
  </si>
  <si>
    <t>Dec. 31, 2019USD ($)Employees</t>
  </si>
  <si>
    <t>Noncontributory retirement plans, amounts accrued</t>
  </si>
  <si>
    <t>Matching contributions made by partnership, net of forfeitures</t>
  </si>
  <si>
    <t>Multiemployer plan, number of employees | Employees</t>
  </si>
  <si>
    <t>Multiemployer plan, contributions made in period</t>
  </si>
  <si>
    <t>Income and Partnership Taxes Narrative (Details) - USD ($) $ in Thousands</t>
  </si>
  <si>
    <t>Provision for the PTP tax</t>
  </si>
  <si>
    <t>Provision (benefit) pertaining to corporate subsidiaries</t>
  </si>
  <si>
    <t>Valuation allowance</t>
  </si>
  <si>
    <t>Foreign tax credit carryforwards available for U.S. federal income tax purposes</t>
  </si>
  <si>
    <t>Tax Cuts and Jobs Act of 2017, income tax expense (benefit)</t>
  </si>
  <si>
    <t>Tax Cuts and Jobs Act of 2017, deferred tax liability, existing income tax benefit</t>
  </si>
  <si>
    <t>Change in U.S. tax law</t>
  </si>
  <si>
    <t>Tax attribute carryforwards</t>
  </si>
  <si>
    <t>Deferred tax liabilities, OCI</t>
  </si>
  <si>
    <t>Income Before Taxes (Details) - USD ($) $ in Thousands</t>
  </si>
  <si>
    <t>Domestic</t>
  </si>
  <si>
    <t>Foreign</t>
  </si>
  <si>
    <t>Income Tax Expense (Details) - USD ($) $ in Thousands</t>
  </si>
  <si>
    <t>Current federal</t>
  </si>
  <si>
    <t>Current state and local</t>
  </si>
  <si>
    <t>Current foreign</t>
  </si>
  <si>
    <t>Total current</t>
  </si>
  <si>
    <t>Deferred federal, state and local</t>
  </si>
  <si>
    <t>Deferred foreign</t>
  </si>
  <si>
    <t>Total deferred</t>
  </si>
  <si>
    <t>Total provision (benefit) for income taxes</t>
  </si>
  <si>
    <t>Effective Income Tax Reconciliation (Details) - USD ($) $ in Thousands</t>
  </si>
  <si>
    <t>Income tax provision based on the U.S. federal statutory tax rate</t>
  </si>
  <si>
    <t>Partnership income not subject to corporate income tax</t>
  </si>
  <si>
    <t>State and local taxes, net</t>
  </si>
  <si>
    <t>Tax credits</t>
  </si>
  <si>
    <t>Foreign currency translation (gains) losses</t>
  </si>
  <si>
    <t>Nondeductible expenses and other</t>
  </si>
  <si>
    <t>Deferred Tax Assets and Liabilities (Details) - USD ($) $ in Thousands</t>
  </si>
  <si>
    <t>Deferred tax assets:</t>
  </si>
  <si>
    <t>Compensation</t>
  </si>
  <si>
    <t>Accrued expenses</t>
  </si>
  <si>
    <t>Foreign tax credits</t>
  </si>
  <si>
    <t>Derivatives</t>
  </si>
  <si>
    <t>Foreign currency</t>
  </si>
  <si>
    <t>Deferred tax assets</t>
  </si>
  <si>
    <t>Net deferred tax assets</t>
  </si>
  <si>
    <t>Deferred tax liabilities:</t>
  </si>
  <si>
    <t>Property</t>
  </si>
  <si>
    <t>Intangibles</t>
  </si>
  <si>
    <t>Deferred tax liabilities</t>
  </si>
  <si>
    <t>Net deferred tax liability</t>
  </si>
  <si>
    <t>Lease Commitments and Contingencies (Narrative) (Details) - USD ($) $ in Thousands</t>
  </si>
  <si>
    <t>Lessee, Lease, Description [Line Items]</t>
  </si>
  <si>
    <t>Operating sublease, term</t>
  </si>
  <si>
    <t>Operating lease, expense</t>
  </si>
  <si>
    <t>Lease Commitments and Contingencies (Details) $ in Thousands</t>
  </si>
  <si>
    <t>Operating lease expense</t>
  </si>
  <si>
    <t>Variable lease expense</t>
  </si>
  <si>
    <t>Short-term lease expense</t>
  </si>
  <si>
    <t>Sublease income</t>
  </si>
  <si>
    <t>Total lease cost</t>
  </si>
  <si>
    <t>Weighted-average remaining lease term</t>
  </si>
  <si>
    <t>16 years 8 months 12 days</t>
  </si>
  <si>
    <t>Weighted-average discount rate</t>
  </si>
  <si>
    <t>4.20%</t>
  </si>
  <si>
    <t>Operating cash flows for operating leases</t>
  </si>
  <si>
    <t>Leased assets obtained in exchange for new operating lease liabilities (non-cash activity)</t>
  </si>
  <si>
    <t>Lease Commitments and Contingencies (Undiscounted Cash Flows) (Details) $ in Thousands</t>
  </si>
  <si>
    <t>Undiscounted cash flows</t>
  </si>
  <si>
    <t>Thereafter</t>
  </si>
  <si>
    <t>Present value of cash flows</t>
  </si>
  <si>
    <t>Current lease liability</t>
  </si>
  <si>
    <t>Difference between undiscounted cash flows and discounted cash flows</t>
  </si>
  <si>
    <t>Fair Value Measurements (Details) - USD ($) $ in Thousands</t>
  </si>
  <si>
    <t>Fair Value, Assets and Liabilities Measured on Recurring and Nonrecurring Basis [Line Items]</t>
  </si>
  <si>
    <t>Debt issuance costs</t>
  </si>
  <si>
    <t>Carrying Value | Other current assets | Level 1 | Recurring</t>
  </si>
  <si>
    <t>Short term investments</t>
  </si>
  <si>
    <t>Carrying Value | Derivative Liability (2) | Level 2 | Recurring | Interest rate swaps</t>
  </si>
  <si>
    <t>Derivative Liability (2)</t>
  </si>
  <si>
    <t>Carrying Value | Term debt | Long-Term Debt | Level 2 | Recurring</t>
  </si>
  <si>
    <t>Fair value of term debt</t>
  </si>
  <si>
    <t>Carrying Value | 2024 senior notes | Long-Term Debt | Level 1 | Recurring</t>
  </si>
  <si>
    <t>Fair value of notes</t>
  </si>
  <si>
    <t>Carrying Value | 2027 senior notes | Long-Term Debt | Level 1 | Recurring</t>
  </si>
  <si>
    <t>Carrying Value | 2029 senior notes | Long-Term Debt | Level 2 | Recurring</t>
  </si>
  <si>
    <t>Fair Value | Other current assets | Level 1 | Recurring</t>
  </si>
  <si>
    <t>Fair Value | Derivative Liability (2) | Level 2 | Recurring | Interest rate swaps</t>
  </si>
  <si>
    <t>Fair Value | Term debt | Long-Term Debt | Level 2 | Recurring</t>
  </si>
  <si>
    <t>Fair Value | 2024 senior notes | Long-Term Debt | Level 1 | Recurring</t>
  </si>
  <si>
    <t>Fair Value | 2027 senior notes | Long-Term Debt | Level 1 | Recurring</t>
  </si>
  <si>
    <t>Fair Value | 2029 senior notes | Long-Term Debt | Level 2 | Recurring</t>
  </si>
  <si>
    <t>Changes in Accumulated Other Comprehensive Income Changes in AOCI (Details) - USD ($) $ in Thousands</t>
  </si>
  <si>
    <t>Accumulated Other Comprehensive Income (Loss), Net of Tax [Roll Forward]</t>
  </si>
  <si>
    <t>Other comprehensive income before reclassifications</t>
  </si>
  <si>
    <t>Amounts reclassified from accumulated other comprehensive income</t>
  </si>
  <si>
    <t>OCI before reclassifications, tax expense (benefit)</t>
  </si>
  <si>
    <t>Reclassification from AOCI, tax expense (benefit)</t>
  </si>
  <si>
    <t>Balance, beginning</t>
  </si>
  <si>
    <t>Balance, ending</t>
  </si>
  <si>
    <t>Cash Flow Hedging Derivative Activity</t>
  </si>
  <si>
    <t>Changes in Accumulated Other Comprehensive Income Reclassifications Out of Accumulated Other Comprehensive Income (Details) - USD ($) $ in Thousands</t>
  </si>
  <si>
    <t>Reclassification out of Accumulated Other Comprehensive Income [Line Items]</t>
  </si>
  <si>
    <t>Interest rate contracts</t>
  </si>
  <si>
    <t>Reclassifications Out of Accumulated Other Comprehensive Income | Cash Flow Hedging Derivative Activity</t>
  </si>
  <si>
    <t>Reclassifications Out of Accumulated Other Comprehensive Income | Cash Flow Hedging Derivative Activity | Interest rate swaps</t>
  </si>
  <si>
    <t>Consolidating Financial Information of Guarantors and Issuers Balance Sheet (Details) - USD ($) $ in Thousands</t>
  </si>
  <si>
    <t>Dec. 31, 2016</t>
  </si>
  <si>
    <t>Property and Equipment, net</t>
  </si>
  <si>
    <t>Investment in Park</t>
  </si>
  <si>
    <t>Deferred Tax Asset</t>
  </si>
  <si>
    <t>Partners' (Deficit) Equity</t>
  </si>
  <si>
    <t>2024 U.S. fixed rate notes at 5.375% | Reportable Legal Entities | Cedar Fair L.P. (Parent)</t>
  </si>
  <si>
    <t>2024 U.S. fixed rate notes at 5.375% | Reportable Legal Entities | Guarantor Subsidiaries</t>
  </si>
  <si>
    <t>2024 U.S. fixed rate notes at 5.375% | Eliminations</t>
  </si>
  <si>
    <t>2024 U.S. fixed rate notes at 5.375% | Co-Issuer Subsidiary (Magnum) | Reportable Legal Entities | Subsidiary Issuer</t>
  </si>
  <si>
    <t>2024 U.S. fixed rate notes at 5.375% | Co-Issuer Subsidiary (Cedar Canada) | Reportable Legal Entities | Subsidiary Issuer</t>
  </si>
  <si>
    <t>2027 and 2029 Senior Notes | Reportable Legal Entities | Cedar Fair L.P. (Parent)</t>
  </si>
  <si>
    <t>2027 and 2029 Senior Notes | Reportable Legal Entities | Guarantor Subsidiaries</t>
  </si>
  <si>
    <t>2027 and 2029 Senior Notes | Eliminations</t>
  </si>
  <si>
    <t>2027 and 2029 Senior Notes | Co-Issuer Subsidiary (Magnum) | Reportable Legal Entities | Subsidiary Issuer</t>
  </si>
  <si>
    <t>2027 and 2029 Senior Notes | Co-Issuer Subsidiary (Cedar Canada) | Reportable Legal Entities | Subsidiary Issuer</t>
  </si>
  <si>
    <t>2027 and 2029 Senior Notes | Co-Issuer Subsidiary (Millennium) | Reportable Legal Entities | Subsidiary Issuer</t>
  </si>
  <si>
    <t>Consolidating Financial Information of Guarantors and Issuers Income Statement (Details) - USD ($) $ in Thousands</t>
  </si>
  <si>
    <t>Mar. 25, 2018</t>
  </si>
  <si>
    <t>Condensed Financial Statements, Captions [Line Items]</t>
  </si>
  <si>
    <t>Operating income (loss)</t>
  </si>
  <si>
    <t>Interest expense, net</t>
  </si>
  <si>
    <t>Gain on foreign currency</t>
  </si>
  <si>
    <t>Other expense (income)</t>
  </si>
  <si>
    <t>Income from investment in affiliates</t>
  </si>
  <si>
    <t>Cedar Fair L.P. (Parent)</t>
  </si>
  <si>
    <t>Guarantor Subsidiaries</t>
  </si>
  <si>
    <t>Eliminations</t>
  </si>
  <si>
    <t>Co-Issuer Subsidiary (Magnum) | 2024 U.S. fixed rate notes at 5.375% | Reportable Legal Entities | Subsidiary Issuer</t>
  </si>
  <si>
    <t>Co-Issuer Subsidiary (Magnum) | 2027 and 2029 Senior Notes | Reportable Legal Entities | Subsidiary Issuer</t>
  </si>
  <si>
    <t>Co-Issuer Subsidiary (Cedar Canada) | 2024 U.S. fixed rate notes at 5.375% | Reportable Legal Entities | Subsidiary Issuer</t>
  </si>
  <si>
    <t>Co-Issuer Subsidiary (Cedar Canada) | 2027 and 2029 Senior Notes | Reportable Legal Entities | Subsidiary Issuer</t>
  </si>
  <si>
    <t>Co-Issuer Subsidiary (Millennium) | 2027 and 2029 Senior Notes | Reportable Legal Entities | Subsidiary Issuer</t>
  </si>
  <si>
    <t>Co-Issuer Subsidiary (Magnum)</t>
  </si>
  <si>
    <t>Co-Issuer Subsidiary (Cedar Canada)</t>
  </si>
  <si>
    <t>Food, merchandise and games | 2024 U.S. fixed rate notes at 5.375% | Reportable Legal Entities | Cedar Fair L.P. (Parent)</t>
  </si>
  <si>
    <t>Food, merchandise and games | 2024 U.S. fixed rate notes at 5.375% | Reportable Legal Entities | Guarantor Subsidiaries</t>
  </si>
  <si>
    <t>Food, merchandise and games | 2024 U.S. fixed rate notes at 5.375% | Eliminations</t>
  </si>
  <si>
    <t>Food, merchandise and games | 2027 and 2029 Senior Notes | Reportable Legal Entities | Cedar Fair L.P. (Parent)</t>
  </si>
  <si>
    <t>Food, merchandise and games | 2027 and 2029 Senior Notes | Reportable Legal Entities | Guarantor Subsidiaries</t>
  </si>
  <si>
    <t>Food, merchandise and games | 2027 and 2029 Senior Notes | Eliminations</t>
  </si>
  <si>
    <t>Food, merchandise and games | Co-Issuer Subsidiary (Magnum) | 2024 U.S. fixed rate notes at 5.375% | Reportable Legal Entities | Subsidiary Issuer</t>
  </si>
  <si>
    <t>Food, merchandise and games | Co-Issuer Subsidiary (Magnum) | 2027 and 2029 Senior Notes | Reportable Legal Entities | Subsidiary Issuer</t>
  </si>
  <si>
    <t>Food, merchandise and games | Co-Issuer Subsidiary (Cedar Canada) | 2024 U.S. fixed rate notes at 5.375% | Reportable Legal Entities | Subsidiary Issuer</t>
  </si>
  <si>
    <t>Food, merchandise and games | Co-Issuer Subsidiary (Cedar Canada) | 2027 and 2029 Senior Notes | Reportable Legal Entities | Subsidiary Issuer</t>
  </si>
  <si>
    <t>Food, merchandise and games | Co-Issuer Subsidiary (Millennium) | 2027 and 2029 Senior Notes | Reportable Legal Entities | Subsidiary Issuer</t>
  </si>
  <si>
    <t>Consolidating Financial Information of Guarantors and Issuers Cash Flows (Details) - USD ($) $ in Thousands</t>
  </si>
  <si>
    <t>NET CASH (FOR) FROM OPERATING ACTIVITIES</t>
  </si>
  <si>
    <t>Intercompany receivables (payments) receipts</t>
  </si>
  <si>
    <t>Proceeds from returns on investments</t>
  </si>
  <si>
    <t>Intercompany payables (payments) receipts</t>
  </si>
  <si>
    <t>Payments for returns of capital</t>
  </si>
  <si>
    <t>CASH AND CASH 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643592378</v>
      </c>
    </row>
    <row r="30" spans="1:4">
      <c r="A30" s="4" t="s">
        <v>52</v>
      </c>
      <c r="C30" s="6" t="n">
        <v>56669451</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82252</v>
      </c>
      <c r="C3" s="5" t="n">
        <v>105349</v>
      </c>
    </row>
    <row r="4" spans="1:3">
      <c r="A4" s="4" t="s">
        <v>68</v>
      </c>
      <c r="B4" s="6" t="n">
        <v>63106</v>
      </c>
      <c r="C4" s="6" t="n">
        <v>51518</v>
      </c>
    </row>
    <row r="5" spans="1:3">
      <c r="A5" s="4" t="s">
        <v>69</v>
      </c>
      <c r="B5" s="6" t="n">
        <v>32902</v>
      </c>
      <c r="C5" s="6" t="n">
        <v>30753</v>
      </c>
    </row>
    <row r="6" spans="1:3">
      <c r="A6" s="4" t="s">
        <v>70</v>
      </c>
      <c r="B6" s="6" t="n">
        <v>15921</v>
      </c>
      <c r="C6" s="6" t="n">
        <v>12589</v>
      </c>
    </row>
    <row r="7" spans="1:3">
      <c r="A7" s="4" t="s">
        <v>71</v>
      </c>
      <c r="B7" s="6" t="n">
        <v>294181</v>
      </c>
      <c r="C7" s="6" t="n">
        <v>200209</v>
      </c>
    </row>
    <row r="8" spans="1:3">
      <c r="A8" s="3" t="s">
        <v>72</v>
      </c>
    </row>
    <row r="9" spans="1:3">
      <c r="A9" s="4" t="s">
        <v>73</v>
      </c>
      <c r="B9" s="6" t="n">
        <v>441038</v>
      </c>
      <c r="C9" s="6" t="n">
        <v>268411</v>
      </c>
    </row>
    <row r="10" spans="1:3">
      <c r="A10" s="4" t="s">
        <v>74</v>
      </c>
      <c r="B10" s="6" t="n">
        <v>460534</v>
      </c>
      <c r="C10" s="6" t="n">
        <v>434501</v>
      </c>
    </row>
    <row r="11" spans="1:3">
      <c r="A11" s="4" t="s">
        <v>75</v>
      </c>
      <c r="B11" s="6" t="n">
        <v>816780</v>
      </c>
      <c r="C11" s="6" t="n">
        <v>732666</v>
      </c>
    </row>
    <row r="12" spans="1:3">
      <c r="A12" s="4" t="s">
        <v>76</v>
      </c>
      <c r="B12" s="6" t="n">
        <v>1907544</v>
      </c>
      <c r="C12" s="6" t="n">
        <v>1813489</v>
      </c>
    </row>
    <row r="13" spans="1:3">
      <c r="A13" s="4" t="s">
        <v>77</v>
      </c>
      <c r="B13" s="6" t="n">
        <v>70731</v>
      </c>
      <c r="C13" s="6" t="n">
        <v>77716</v>
      </c>
    </row>
    <row r="14" spans="1:3">
      <c r="A14" s="4" t="s">
        <v>78</v>
      </c>
      <c r="B14" s="6" t="n">
        <v>3696627</v>
      </c>
      <c r="C14" s="6" t="n">
        <v>3326783</v>
      </c>
    </row>
    <row r="15" spans="1:3">
      <c r="A15" s="4" t="s">
        <v>79</v>
      </c>
      <c r="B15" s="6" t="n">
        <v>-1855019</v>
      </c>
      <c r="C15" s="6" t="n">
        <v>-1727345</v>
      </c>
    </row>
    <row r="16" spans="1:3">
      <c r="A16" s="4" t="s">
        <v>80</v>
      </c>
      <c r="B16" s="6" t="n">
        <v>1841608</v>
      </c>
      <c r="C16" s="6" t="n">
        <v>1599438</v>
      </c>
    </row>
    <row r="17" spans="1:3">
      <c r="A17" s="4" t="s">
        <v>81</v>
      </c>
      <c r="B17" s="6" t="n">
        <v>359654</v>
      </c>
      <c r="C17" s="6" t="n">
        <v>178719</v>
      </c>
    </row>
    <row r="18" spans="1:3">
      <c r="A18" s="4" t="s">
        <v>82</v>
      </c>
      <c r="B18" s="6" t="n">
        <v>59899</v>
      </c>
      <c r="C18" s="6" t="n">
        <v>36376</v>
      </c>
    </row>
    <row r="19" spans="1:3">
      <c r="A19" s="4" t="s">
        <v>83</v>
      </c>
      <c r="B19" s="6" t="n">
        <v>14324</v>
      </c>
    </row>
    <row r="20" spans="1:3">
      <c r="A20" s="4" t="s">
        <v>84</v>
      </c>
      <c r="B20" s="6" t="n">
        <v>11479</v>
      </c>
      <c r="C20" s="6" t="n">
        <v>9441</v>
      </c>
    </row>
    <row r="21" spans="1:3">
      <c r="A21" s="4" t="s">
        <v>85</v>
      </c>
      <c r="B21" s="6" t="n">
        <v>2581145</v>
      </c>
      <c r="C21" s="6" t="n">
        <v>2024183</v>
      </c>
    </row>
    <row r="22" spans="1:3">
      <c r="A22" s="3" t="s">
        <v>86</v>
      </c>
    </row>
    <row r="23" spans="1:3">
      <c r="A23" s="4" t="s">
        <v>87</v>
      </c>
      <c r="B23" s="6" t="n">
        <v>7500</v>
      </c>
      <c r="C23" s="6" t="n">
        <v>5625</v>
      </c>
    </row>
    <row r="24" spans="1:3">
      <c r="A24" s="4" t="s">
        <v>88</v>
      </c>
      <c r="B24" s="6" t="n">
        <v>29344</v>
      </c>
      <c r="C24" s="6" t="n">
        <v>23314</v>
      </c>
    </row>
    <row r="25" spans="1:3">
      <c r="A25" s="4" t="s">
        <v>89</v>
      </c>
      <c r="B25" s="6" t="n">
        <v>151377</v>
      </c>
      <c r="C25" s="6" t="n">
        <v>107074</v>
      </c>
    </row>
    <row r="26" spans="1:3">
      <c r="A26" s="4" t="s">
        <v>90</v>
      </c>
      <c r="B26" s="6" t="n">
        <v>21442</v>
      </c>
      <c r="C26" s="6" t="n">
        <v>7927</v>
      </c>
    </row>
    <row r="27" spans="1:3">
      <c r="A27" s="4" t="s">
        <v>91</v>
      </c>
      <c r="B27" s="6" t="n">
        <v>39237</v>
      </c>
      <c r="C27" s="6" t="n">
        <v>29591</v>
      </c>
    </row>
    <row r="28" spans="1:3">
      <c r="A28" s="4" t="s">
        <v>92</v>
      </c>
      <c r="B28" s="6" t="n">
        <v>29549</v>
      </c>
      <c r="C28" s="6" t="n">
        <v>18786</v>
      </c>
    </row>
    <row r="29" spans="1:3">
      <c r="A29" s="4" t="s">
        <v>93</v>
      </c>
      <c r="B29" s="6" t="n">
        <v>24665</v>
      </c>
      <c r="C29" s="6" t="n">
        <v>24021</v>
      </c>
    </row>
    <row r="30" spans="1:3">
      <c r="A30" s="4" t="s">
        <v>94</v>
      </c>
      <c r="B30" s="6" t="n">
        <v>21024</v>
      </c>
      <c r="C30" s="6" t="n">
        <v>18381</v>
      </c>
    </row>
    <row r="31" spans="1:3">
      <c r="A31" s="4" t="s">
        <v>95</v>
      </c>
      <c r="B31" s="6" t="n">
        <v>324138</v>
      </c>
      <c r="C31" s="6" t="n">
        <v>234719</v>
      </c>
    </row>
    <row r="32" spans="1:3">
      <c r="A32" s="4" t="s">
        <v>96</v>
      </c>
      <c r="B32" s="6" t="n">
        <v>82046</v>
      </c>
      <c r="C32" s="6" t="n">
        <v>81717</v>
      </c>
    </row>
    <row r="33" spans="1:3">
      <c r="A33" s="4" t="s">
        <v>97</v>
      </c>
      <c r="B33" s="6" t="n">
        <v>18108</v>
      </c>
      <c r="C33" s="6" t="n">
        <v>6705</v>
      </c>
    </row>
    <row r="34" spans="1:3">
      <c r="A34" s="4" t="s">
        <v>98</v>
      </c>
      <c r="B34" s="6" t="n">
        <v>10600</v>
      </c>
    </row>
    <row r="35" spans="1:3">
      <c r="A35" s="4" t="s">
        <v>99</v>
      </c>
      <c r="B35" s="6" t="n">
        <v>10336</v>
      </c>
      <c r="C35" s="6" t="n">
        <v>11058</v>
      </c>
    </row>
    <row r="36" spans="1:3">
      <c r="A36" s="3" t="s">
        <v>100</v>
      </c>
    </row>
    <row r="37" spans="1:3">
      <c r="A37" s="4" t="s">
        <v>101</v>
      </c>
      <c r="B37" s="6" t="n">
        <v>714150</v>
      </c>
      <c r="C37" s="6" t="n">
        <v>719507</v>
      </c>
    </row>
    <row r="38" spans="1:3">
      <c r="A38" s="4" t="s">
        <v>102</v>
      </c>
      <c r="B38" s="6" t="n">
        <v>1431733</v>
      </c>
      <c r="C38" s="6" t="n">
        <v>938061</v>
      </c>
    </row>
    <row r="39" spans="1:3">
      <c r="A39" s="4" t="s">
        <v>103</v>
      </c>
      <c r="B39" s="6" t="n">
        <v>2145883</v>
      </c>
      <c r="C39" s="6" t="n">
        <v>1657568</v>
      </c>
    </row>
    <row r="40" spans="1:3">
      <c r="A40" s="3" t="s">
        <v>104</v>
      </c>
    </row>
    <row r="41" spans="1:3">
      <c r="A41" s="4" t="s">
        <v>105</v>
      </c>
      <c r="B41" s="6" t="n">
        <v>5290</v>
      </c>
      <c r="C41" s="6" t="n">
        <v>5290</v>
      </c>
    </row>
    <row r="42" spans="1:3">
      <c r="A42" s="4" t="s">
        <v>106</v>
      </c>
      <c r="B42" s="6" t="n">
        <v>-1</v>
      </c>
      <c r="C42" s="6" t="n">
        <v>-1</v>
      </c>
    </row>
    <row r="43" spans="1:3">
      <c r="A43" s="4" t="s">
        <v>107</v>
      </c>
      <c r="B43" s="6" t="n">
        <v>-25001</v>
      </c>
      <c r="C43" s="6" t="n">
        <v>5845</v>
      </c>
    </row>
    <row r="44" spans="1:3">
      <c r="A44" s="4" t="s">
        <v>108</v>
      </c>
      <c r="B44" s="6" t="n">
        <v>9746</v>
      </c>
      <c r="C44" s="6" t="n">
        <v>21282</v>
      </c>
    </row>
    <row r="45" spans="1:3">
      <c r="A45" s="4" t="s">
        <v>109</v>
      </c>
      <c r="B45" s="6" t="n">
        <v>-9966</v>
      </c>
      <c r="C45" s="6" t="n">
        <v>32416</v>
      </c>
    </row>
    <row r="46" spans="1:3">
      <c r="A46" s="4" t="s">
        <v>110</v>
      </c>
      <c r="B46" s="5" t="n">
        <v>2581145</v>
      </c>
      <c r="C46" s="5" t="n">
        <v>20241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23</v>
      </c>
    </row>
    <row r="4" spans="1:2">
      <c r="A4" s="4" t="s">
        <v>265</v>
      </c>
      <c r="B4" s="4" t="s">
        <v>265</v>
      </c>
    </row>
    <row r="5" spans="1:2">
      <c r="A5" s="4" t="s">
        <v>266</v>
      </c>
      <c r="B5" s="4" t="s">
        <v>266</v>
      </c>
    </row>
    <row r="6" spans="1:2">
      <c r="A6" s="4" t="s">
        <v>267</v>
      </c>
      <c r="B6" s="4" t="s">
        <v>268</v>
      </c>
    </row>
    <row r="7" spans="1:2">
      <c r="A7" s="4" t="s">
        <v>269</v>
      </c>
      <c r="B7" s="4" t="s">
        <v>270</v>
      </c>
    </row>
    <row r="8" spans="1:2">
      <c r="A8" s="4" t="s">
        <v>271</v>
      </c>
      <c r="B8" s="4" t="s">
        <v>272</v>
      </c>
    </row>
    <row r="9" spans="1:2">
      <c r="A9" s="4" t="s">
        <v>273</v>
      </c>
      <c r="B9" s="4" t="s">
        <v>273</v>
      </c>
    </row>
    <row r="10" spans="1:2">
      <c r="A10" s="4" t="s">
        <v>69</v>
      </c>
      <c r="B10" s="4" t="s">
        <v>274</v>
      </c>
    </row>
    <row r="11" spans="1:2">
      <c r="A11" s="4" t="s">
        <v>275</v>
      </c>
      <c r="B11" s="4" t="s">
        <v>276</v>
      </c>
    </row>
    <row r="12" spans="1:2">
      <c r="A12" s="4" t="s">
        <v>277</v>
      </c>
      <c r="B12" s="4" t="s">
        <v>278</v>
      </c>
    </row>
    <row r="13" spans="1:2">
      <c r="A13" s="4" t="s">
        <v>279</v>
      </c>
      <c r="B13" s="4" t="s">
        <v>280</v>
      </c>
    </row>
    <row r="14" spans="1:2">
      <c r="A14" s="4" t="s">
        <v>81</v>
      </c>
      <c r="B14" s="4" t="s">
        <v>281</v>
      </c>
    </row>
    <row r="15" spans="1:2">
      <c r="A15" s="4" t="s">
        <v>282</v>
      </c>
      <c r="B15" s="4" t="s">
        <v>283</v>
      </c>
    </row>
    <row r="16" spans="1:2">
      <c r="A16" s="4" t="s">
        <v>284</v>
      </c>
      <c r="B16" s="4" t="s">
        <v>285</v>
      </c>
    </row>
    <row r="17" spans="1:2">
      <c r="A17" s="4" t="s">
        <v>240</v>
      </c>
      <c r="B17" s="4" t="s">
        <v>286</v>
      </c>
    </row>
    <row r="18" spans="1:2">
      <c r="A18" s="4" t="s">
        <v>287</v>
      </c>
      <c r="B18" s="4" t="s">
        <v>287</v>
      </c>
    </row>
    <row r="19" spans="1:2">
      <c r="A19" s="4" t="s">
        <v>288</v>
      </c>
      <c r="B19" s="4" t="s">
        <v>289</v>
      </c>
    </row>
    <row r="20" spans="1:2">
      <c r="A20" s="4" t="s">
        <v>290</v>
      </c>
      <c r="B20" s="4" t="s">
        <v>290</v>
      </c>
    </row>
    <row r="21" spans="1:2">
      <c r="A21" s="4" t="s">
        <v>291</v>
      </c>
      <c r="B21" s="4" t="s">
        <v>292</v>
      </c>
    </row>
    <row r="22" spans="1:2">
      <c r="A22" s="4" t="s">
        <v>293</v>
      </c>
      <c r="B22" s="4" t="s">
        <v>294</v>
      </c>
    </row>
    <row r="23" spans="1:2">
      <c r="A23" s="4" t="s">
        <v>295</v>
      </c>
      <c r="B23" s="4" t="s">
        <v>295</v>
      </c>
    </row>
    <row r="24" spans="1:2">
      <c r="A24" s="4" t="s">
        <v>296</v>
      </c>
      <c r="B2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29</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8</v>
      </c>
      <c r="B1" s="2" t="s">
        <v>1</v>
      </c>
    </row>
    <row r="2" spans="1:2">
      <c r="B2" s="2" t="s">
        <v>2</v>
      </c>
    </row>
    <row r="3" spans="1:2">
      <c r="A3" s="3" t="s">
        <v>235</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3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4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1</v>
      </c>
      <c r="B1" s="2" t="s">
        <v>2</v>
      </c>
      <c r="C1" s="2" t="s">
        <v>65</v>
      </c>
    </row>
    <row r="2" spans="1:3">
      <c r="A2" s="3" t="s">
        <v>112</v>
      </c>
    </row>
    <row r="3" spans="1:3">
      <c r="A3" s="4" t="s">
        <v>113</v>
      </c>
      <c r="B3" s="6" t="n">
        <v>56666418</v>
      </c>
      <c r="C3" s="6" t="n">
        <v>56563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50</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2</v>
      </c>
    </row>
    <row r="3" spans="1:2">
      <c r="A3" s="3" t="s">
        <v>25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4</v>
      </c>
      <c r="B1" s="2" t="s">
        <v>1</v>
      </c>
    </row>
    <row r="2" spans="1:2">
      <c r="B2" s="2" t="s">
        <v>2</v>
      </c>
    </row>
    <row r="3" spans="1:2">
      <c r="A3" s="3" t="s">
        <v>256</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25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26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65</v>
      </c>
      <c r="D2" s="2" t="s">
        <v>115</v>
      </c>
    </row>
    <row r="3" spans="1:4">
      <c r="A3" s="3" t="s">
        <v>220</v>
      </c>
    </row>
    <row r="4" spans="1:4">
      <c r="A4" s="4" t="s">
        <v>360</v>
      </c>
      <c r="B4" s="4" t="s">
        <v>361</v>
      </c>
    </row>
    <row r="5" spans="1:4">
      <c r="A5" s="4" t="s">
        <v>113</v>
      </c>
      <c r="B5" s="6" t="n">
        <v>56666418</v>
      </c>
      <c r="C5" s="6" t="n">
        <v>56563933</v>
      </c>
    </row>
    <row r="6" spans="1:4">
      <c r="A6" s="4" t="s">
        <v>362</v>
      </c>
      <c r="B6" s="6" t="n">
        <v>395565</v>
      </c>
      <c r="C6" s="6" t="n">
        <v>498050</v>
      </c>
    </row>
    <row r="7" spans="1:4">
      <c r="A7" s="4" t="s">
        <v>363</v>
      </c>
      <c r="B7" s="8" t="n">
        <v>3.71</v>
      </c>
    </row>
    <row r="8" spans="1:4">
      <c r="A8" s="4" t="s">
        <v>364</v>
      </c>
      <c r="B8" s="5" t="n">
        <v>210011</v>
      </c>
      <c r="C8" s="5" t="n">
        <v>203199</v>
      </c>
      <c r="D8" s="5" t="n">
        <v>19475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65</v>
      </c>
      <c r="D2" s="2" t="s">
        <v>115</v>
      </c>
    </row>
    <row r="3" spans="1:4">
      <c r="A3" s="3" t="s">
        <v>223</v>
      </c>
    </row>
    <row r="4" spans="1:4">
      <c r="A4" s="4" t="s">
        <v>179</v>
      </c>
      <c r="B4" s="5" t="n">
        <v>-22307</v>
      </c>
      <c r="C4" s="5" t="n">
        <v>37724</v>
      </c>
      <c r="D4" s="5" t="n">
        <v>-30912</v>
      </c>
    </row>
    <row r="5" spans="1:4">
      <c r="A5" s="4" t="s">
        <v>366</v>
      </c>
      <c r="B5" s="6" t="n">
        <v>1200</v>
      </c>
      <c r="C5" s="6" t="n">
        <v>-1470</v>
      </c>
      <c r="D5" s="6" t="n">
        <v>1826</v>
      </c>
    </row>
    <row r="6" spans="1:4">
      <c r="A6" s="4" t="s">
        <v>129</v>
      </c>
      <c r="B6" s="5" t="n">
        <v>-21107</v>
      </c>
      <c r="C6" s="5" t="n">
        <v>36254</v>
      </c>
      <c r="D6" s="5" t="n">
        <v>-2908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67</v>
      </c>
      <c r="B1" s="2" t="s">
        <v>4</v>
      </c>
      <c r="C1" s="2" t="s">
        <v>2</v>
      </c>
      <c r="D1" s="2" t="s">
        <v>65</v>
      </c>
      <c r="E1" s="2" t="s">
        <v>115</v>
      </c>
      <c r="F1" s="2" t="s">
        <v>368</v>
      </c>
      <c r="G1" s="2" t="s">
        <v>369</v>
      </c>
    </row>
    <row r="2" spans="1:7">
      <c r="A2" s="3" t="s">
        <v>370</v>
      </c>
    </row>
    <row r="3" spans="1:7">
      <c r="A3" s="4" t="s">
        <v>121</v>
      </c>
      <c r="C3" s="5" t="n">
        <v>169800000</v>
      </c>
      <c r="D3" s="5" t="n">
        <v>154900000</v>
      </c>
      <c r="E3" s="5" t="n">
        <v>152500000</v>
      </c>
    </row>
    <row r="4" spans="1:7">
      <c r="A4" s="4" t="s">
        <v>371</v>
      </c>
      <c r="C4" s="6" t="n">
        <v>0</v>
      </c>
      <c r="D4" s="6" t="n">
        <v>0</v>
      </c>
    </row>
    <row r="5" spans="1:7">
      <c r="A5" s="4" t="s">
        <v>93</v>
      </c>
      <c r="C5" s="6" t="n">
        <v>24665000</v>
      </c>
      <c r="D5" s="6" t="n">
        <v>24021000</v>
      </c>
    </row>
    <row r="6" spans="1:7">
      <c r="A6" s="4" t="s">
        <v>372</v>
      </c>
      <c r="C6" s="6" t="n">
        <v>18108000</v>
      </c>
      <c r="D6" s="6" t="n">
        <v>6705000</v>
      </c>
    </row>
    <row r="7" spans="1:7">
      <c r="A7" s="4" t="s">
        <v>373</v>
      </c>
      <c r="C7" s="6" t="n">
        <v>67900000</v>
      </c>
      <c r="D7" s="5" t="n">
        <v>65500000</v>
      </c>
      <c r="E7" s="5" t="n">
        <v>63900000</v>
      </c>
    </row>
    <row r="8" spans="1:7">
      <c r="A8" s="4" t="s">
        <v>374</v>
      </c>
      <c r="C8" s="6" t="n">
        <v>14324000</v>
      </c>
    </row>
    <row r="9" spans="1:7">
      <c r="A9" s="4" t="s">
        <v>375</v>
      </c>
      <c r="C9" s="5" t="n">
        <v>12771000</v>
      </c>
    </row>
    <row r="10" spans="1:7">
      <c r="A10" s="4" t="s">
        <v>376</v>
      </c>
      <c r="B10" s="5" t="n">
        <v>150300000</v>
      </c>
    </row>
    <row r="11" spans="1:7">
      <c r="A11" s="4" t="s">
        <v>377</v>
      </c>
    </row>
    <row r="12" spans="1:7">
      <c r="A12" s="3" t="s">
        <v>370</v>
      </c>
    </row>
    <row r="13" spans="1:7">
      <c r="A13" s="4" t="s">
        <v>378</v>
      </c>
      <c r="C13" s="4" t="s">
        <v>379</v>
      </c>
    </row>
    <row r="14" spans="1:7">
      <c r="A14" s="4" t="s">
        <v>380</v>
      </c>
      <c r="C14" s="4" t="s">
        <v>381</v>
      </c>
    </row>
    <row r="15" spans="1:7">
      <c r="A15" s="4" t="s">
        <v>382</v>
      </c>
      <c r="C15" s="4" t="s">
        <v>383</v>
      </c>
    </row>
    <row r="16" spans="1:7">
      <c r="A16" s="4" t="s">
        <v>384</v>
      </c>
    </row>
    <row r="17" spans="1:7">
      <c r="A17" s="3" t="s">
        <v>370</v>
      </c>
    </row>
    <row r="18" spans="1:7">
      <c r="A18" s="4" t="s">
        <v>378</v>
      </c>
      <c r="C18" s="4" t="s">
        <v>385</v>
      </c>
    </row>
    <row r="19" spans="1:7">
      <c r="A19" s="4" t="s">
        <v>380</v>
      </c>
      <c r="C19" s="4" t="s">
        <v>386</v>
      </c>
    </row>
    <row r="20" spans="1:7">
      <c r="A20" s="4" t="s">
        <v>382</v>
      </c>
      <c r="C20" s="4" t="s">
        <v>387</v>
      </c>
    </row>
    <row r="21" spans="1:7">
      <c r="A21" s="4" t="s">
        <v>388</v>
      </c>
    </row>
    <row r="22" spans="1:7">
      <c r="A22" s="3" t="s">
        <v>370</v>
      </c>
    </row>
    <row r="23" spans="1:7">
      <c r="A23" s="4" t="s">
        <v>374</v>
      </c>
      <c r="G23" s="5" t="n">
        <v>73500000</v>
      </c>
    </row>
    <row r="24" spans="1:7">
      <c r="A24" s="4" t="s">
        <v>375</v>
      </c>
      <c r="G24" s="5" t="n">
        <v>73500000</v>
      </c>
    </row>
    <row r="25" spans="1:7">
      <c r="A25" s="4" t="s">
        <v>389</v>
      </c>
    </row>
    <row r="26" spans="1:7">
      <c r="A26" s="3" t="s">
        <v>370</v>
      </c>
    </row>
    <row r="27" spans="1:7">
      <c r="A27" s="4" t="s">
        <v>374</v>
      </c>
      <c r="F27" s="5" t="n">
        <v>6800000</v>
      </c>
    </row>
    <row r="28" spans="1:7">
      <c r="A28" s="4" t="s">
        <v>375</v>
      </c>
      <c r="F28" s="5" t="n">
        <v>5300000</v>
      </c>
    </row>
    <row r="29" spans="1:7">
      <c r="A29" s="4" t="s">
        <v>390</v>
      </c>
    </row>
    <row r="30" spans="1:7">
      <c r="A30" s="3" t="s">
        <v>370</v>
      </c>
    </row>
    <row r="31" spans="1:7">
      <c r="A31" s="4" t="s">
        <v>372</v>
      </c>
      <c r="C31"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391</v>
      </c>
      <c r="B1" s="2" t="s">
        <v>1</v>
      </c>
    </row>
    <row r="2" spans="1:2">
      <c r="B2" s="2" t="s">
        <v>2</v>
      </c>
    </row>
    <row r="3" spans="1:2">
      <c r="A3" s="4" t="s">
        <v>74</v>
      </c>
    </row>
    <row r="4" spans="1:2">
      <c r="A4" s="3" t="s">
        <v>370</v>
      </c>
    </row>
    <row r="5" spans="1:2">
      <c r="A5" s="4" t="s">
        <v>392</v>
      </c>
      <c r="B5" s="4" t="s">
        <v>393</v>
      </c>
    </row>
    <row r="6" spans="1:2">
      <c r="A6" s="4" t="s">
        <v>394</v>
      </c>
    </row>
    <row r="7" spans="1:2">
      <c r="A7" s="3" t="s">
        <v>370</v>
      </c>
    </row>
    <row r="8" spans="1:2">
      <c r="A8" s="4" t="s">
        <v>392</v>
      </c>
      <c r="B8" s="4" t="s">
        <v>385</v>
      </c>
    </row>
    <row r="9" spans="1:2">
      <c r="A9" s="4" t="s">
        <v>395</v>
      </c>
    </row>
    <row r="10" spans="1:2">
      <c r="A10" s="3" t="s">
        <v>370</v>
      </c>
    </row>
    <row r="11" spans="1:2">
      <c r="A11" s="4" t="s">
        <v>392</v>
      </c>
      <c r="B11" s="4" t="s">
        <v>393</v>
      </c>
    </row>
    <row r="12" spans="1:2">
      <c r="A12" s="4" t="s">
        <v>396</v>
      </c>
    </row>
    <row r="13" spans="1:2">
      <c r="A13" s="3" t="s">
        <v>370</v>
      </c>
    </row>
    <row r="14" spans="1:2">
      <c r="A14" s="4" t="s">
        <v>392</v>
      </c>
      <c r="B14" s="4" t="s">
        <v>397</v>
      </c>
    </row>
    <row r="15" spans="1:2">
      <c r="A15" s="4" t="s">
        <v>398</v>
      </c>
    </row>
    <row r="16" spans="1:2">
      <c r="A16" s="3" t="s">
        <v>370</v>
      </c>
    </row>
    <row r="17" spans="1:2">
      <c r="A17" s="4" t="s">
        <v>392</v>
      </c>
      <c r="B17" s="4" t="s">
        <v>399</v>
      </c>
    </row>
    <row r="18" spans="1:2">
      <c r="A18" s="4" t="s">
        <v>400</v>
      </c>
    </row>
    <row r="19" spans="1:2">
      <c r="A19" s="3" t="s">
        <v>370</v>
      </c>
    </row>
    <row r="20" spans="1:2">
      <c r="A20" s="4" t="s">
        <v>392</v>
      </c>
      <c r="B20"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65</v>
      </c>
      <c r="D2" s="2" t="s">
        <v>115</v>
      </c>
    </row>
    <row r="3" spans="1:4">
      <c r="A3" s="3" t="s">
        <v>223</v>
      </c>
    </row>
    <row r="4" spans="1:4">
      <c r="A4" s="4" t="s">
        <v>403</v>
      </c>
      <c r="B4" s="6" t="n">
        <v>56349</v>
      </c>
      <c r="C4" s="6" t="n">
        <v>56212</v>
      </c>
      <c r="D4" s="6" t="n">
        <v>56061</v>
      </c>
    </row>
    <row r="5" spans="1:4">
      <c r="A5" s="3" t="s">
        <v>404</v>
      </c>
    </row>
    <row r="6" spans="1:4">
      <c r="A6" s="4" t="s">
        <v>405</v>
      </c>
      <c r="B6" s="6" t="n">
        <v>50</v>
      </c>
      <c r="C6" s="6" t="n">
        <v>48</v>
      </c>
      <c r="D6" s="6" t="n">
        <v>42</v>
      </c>
    </row>
    <row r="7" spans="1:4">
      <c r="A7" s="4" t="s">
        <v>406</v>
      </c>
      <c r="B7" s="6" t="n">
        <v>118</v>
      </c>
      <c r="C7" s="6" t="n">
        <v>135</v>
      </c>
      <c r="D7" s="6" t="n">
        <v>188</v>
      </c>
    </row>
    <row r="8" spans="1:4">
      <c r="A8" s="4" t="s">
        <v>407</v>
      </c>
      <c r="B8" s="6" t="n">
        <v>275</v>
      </c>
      <c r="C8" s="6" t="n">
        <v>312</v>
      </c>
      <c r="D8" s="6" t="n">
        <v>324</v>
      </c>
    </row>
    <row r="9" spans="1:4">
      <c r="A9" s="4" t="s">
        <v>408</v>
      </c>
      <c r="B9" s="6" t="n">
        <v>129</v>
      </c>
      <c r="C9" s="6" t="n">
        <v>153</v>
      </c>
      <c r="D9" s="6" t="n">
        <v>185</v>
      </c>
    </row>
    <row r="10" spans="1:4">
      <c r="A10" s="4" t="s">
        <v>409</v>
      </c>
      <c r="B10" s="6" t="n">
        <v>56921</v>
      </c>
      <c r="C10" s="6" t="n">
        <v>56860</v>
      </c>
      <c r="D10" s="6" t="n">
        <v>56800</v>
      </c>
    </row>
    <row r="11" spans="1:4">
      <c r="A11" s="4" t="s">
        <v>410</v>
      </c>
      <c r="B11" s="7" t="n">
        <v>3.06</v>
      </c>
      <c r="C11" s="7" t="n">
        <v>2.25</v>
      </c>
      <c r="D11" s="7" t="n">
        <v>3.84</v>
      </c>
    </row>
    <row r="12" spans="1:4">
      <c r="A12" s="4" t="s">
        <v>411</v>
      </c>
      <c r="B12" s="7" t="n">
        <v>3.03</v>
      </c>
      <c r="C12" s="7" t="n">
        <v>2.23</v>
      </c>
      <c r="D12" s="7" t="n">
        <v>3.7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5</v>
      </c>
      <c r="D2" s="2" t="s">
        <v>115</v>
      </c>
    </row>
    <row r="3" spans="1:4">
      <c r="A3" s="3" t="s">
        <v>116</v>
      </c>
    </row>
    <row r="4" spans="1:4">
      <c r="A4" s="4" t="s">
        <v>117</v>
      </c>
      <c r="B4" s="5" t="n">
        <v>1474925</v>
      </c>
      <c r="C4" s="5" t="n">
        <v>1348530</v>
      </c>
      <c r="D4" s="5" t="n">
        <v>1321967</v>
      </c>
    </row>
    <row r="5" spans="1:4">
      <c r="A5" s="3" t="s">
        <v>118</v>
      </c>
    </row>
    <row r="6" spans="1:4">
      <c r="A6" s="4" t="s">
        <v>119</v>
      </c>
      <c r="B6" s="6" t="n">
        <v>642200</v>
      </c>
      <c r="C6" s="6" t="n">
        <v>584350</v>
      </c>
      <c r="D6" s="6" t="n">
        <v>558102</v>
      </c>
    </row>
    <row r="7" spans="1:4">
      <c r="A7" s="4" t="s">
        <v>120</v>
      </c>
      <c r="B7" s="6" t="n">
        <v>222252</v>
      </c>
      <c r="C7" s="6" t="n">
        <v>193333</v>
      </c>
      <c r="D7" s="6" t="n">
        <v>193770</v>
      </c>
    </row>
    <row r="8" spans="1:4">
      <c r="A8" s="4" t="s">
        <v>121</v>
      </c>
      <c r="B8" s="6" t="n">
        <v>170456</v>
      </c>
      <c r="C8" s="6" t="n">
        <v>155529</v>
      </c>
      <c r="D8" s="6" t="n">
        <v>153222</v>
      </c>
    </row>
    <row r="9" spans="1:4">
      <c r="A9" s="4" t="s">
        <v>122</v>
      </c>
      <c r="B9" s="6" t="n">
        <v>4931</v>
      </c>
      <c r="C9" s="6" t="n">
        <v>10178</v>
      </c>
      <c r="D9" s="6" t="n">
        <v>12728</v>
      </c>
    </row>
    <row r="10" spans="1:4">
      <c r="A10" s="4" t="s">
        <v>123</v>
      </c>
      <c r="B10" s="6" t="n">
        <v>-617</v>
      </c>
      <c r="C10" s="6" t="n">
        <v>-112</v>
      </c>
      <c r="D10" s="6" t="n">
        <v>-1877</v>
      </c>
    </row>
    <row r="11" spans="1:4">
      <c r="A11" s="4" t="s">
        <v>124</v>
      </c>
      <c r="B11" s="6" t="n">
        <v>1165486</v>
      </c>
      <c r="C11" s="6" t="n">
        <v>1058011</v>
      </c>
      <c r="D11" s="6" t="n">
        <v>1026756</v>
      </c>
    </row>
    <row r="12" spans="1:4">
      <c r="A12" s="4" t="s">
        <v>125</v>
      </c>
      <c r="B12" s="6" t="n">
        <v>309439</v>
      </c>
      <c r="C12" s="6" t="n">
        <v>290519</v>
      </c>
      <c r="D12" s="6" t="n">
        <v>295211</v>
      </c>
    </row>
    <row r="13" spans="1:4">
      <c r="A13" s="4" t="s">
        <v>126</v>
      </c>
      <c r="B13" s="6" t="n">
        <v>100364</v>
      </c>
      <c r="C13" s="6" t="n">
        <v>85687</v>
      </c>
      <c r="D13" s="6" t="n">
        <v>85603</v>
      </c>
    </row>
    <row r="14" spans="1:4">
      <c r="A14" s="4" t="s">
        <v>127</v>
      </c>
      <c r="B14" s="6" t="n">
        <v>16532</v>
      </c>
      <c r="C14" s="6" t="n">
        <v>7442</v>
      </c>
      <c r="D14" s="6" t="n">
        <v>-45</v>
      </c>
    </row>
    <row r="15" spans="1:4">
      <c r="A15" s="4" t="s">
        <v>128</v>
      </c>
      <c r="B15" s="6" t="n">
        <v>0</v>
      </c>
      <c r="C15" s="6" t="n">
        <v>1073</v>
      </c>
      <c r="D15" s="6" t="n">
        <v>23121</v>
      </c>
    </row>
    <row r="16" spans="1:4">
      <c r="A16" s="4" t="s">
        <v>129</v>
      </c>
      <c r="B16" s="6" t="n">
        <v>-21107</v>
      </c>
      <c r="C16" s="6" t="n">
        <v>36254</v>
      </c>
      <c r="D16" s="6" t="n">
        <v>-29086</v>
      </c>
    </row>
    <row r="17" spans="1:4">
      <c r="A17" s="4" t="s">
        <v>130</v>
      </c>
      <c r="B17" s="6" t="n">
        <v>-1504</v>
      </c>
      <c r="C17" s="6" t="n">
        <v>-1333</v>
      </c>
      <c r="D17" s="6" t="n">
        <v>-970</v>
      </c>
    </row>
    <row r="18" spans="1:4">
      <c r="A18" s="4" t="s">
        <v>131</v>
      </c>
      <c r="B18" s="6" t="n">
        <v>215154</v>
      </c>
      <c r="C18" s="6" t="n">
        <v>161396</v>
      </c>
      <c r="D18" s="6" t="n">
        <v>216588</v>
      </c>
    </row>
    <row r="19" spans="1:4">
      <c r="A19" s="4" t="s">
        <v>132</v>
      </c>
      <c r="B19" s="6" t="n">
        <v>42789</v>
      </c>
      <c r="C19" s="6" t="n">
        <v>34743</v>
      </c>
      <c r="D19" s="6" t="n">
        <v>1112</v>
      </c>
    </row>
    <row r="20" spans="1:4">
      <c r="A20" s="4" t="s">
        <v>133</v>
      </c>
      <c r="B20" s="6" t="n">
        <v>172365</v>
      </c>
      <c r="C20" s="6" t="n">
        <v>126653</v>
      </c>
      <c r="D20" s="6" t="n">
        <v>215476</v>
      </c>
    </row>
    <row r="21" spans="1:4">
      <c r="A21" s="4" t="s">
        <v>134</v>
      </c>
      <c r="B21" s="6" t="n">
        <v>2</v>
      </c>
      <c r="C21" s="6" t="n">
        <v>1</v>
      </c>
      <c r="D21" s="6" t="n">
        <v>2</v>
      </c>
    </row>
    <row r="22" spans="1:4">
      <c r="A22" s="4" t="s">
        <v>135</v>
      </c>
      <c r="B22" s="6" t="n">
        <v>172363</v>
      </c>
      <c r="C22" s="6" t="n">
        <v>126652</v>
      </c>
      <c r="D22" s="6" t="n">
        <v>215474</v>
      </c>
    </row>
    <row r="23" spans="1:4">
      <c r="A23" s="3" t="s">
        <v>136</v>
      </c>
    </row>
    <row r="24" spans="1:4">
      <c r="A24" s="4" t="s">
        <v>137</v>
      </c>
      <c r="B24" s="6" t="n">
        <v>-11536</v>
      </c>
      <c r="C24" s="6" t="n">
        <v>17240</v>
      </c>
      <c r="D24" s="6" t="n">
        <v>-14849</v>
      </c>
    </row>
    <row r="25" spans="1:4">
      <c r="A25" s="4" t="s">
        <v>138</v>
      </c>
      <c r="B25" s="6" t="n">
        <v>0</v>
      </c>
    </row>
    <row r="26" spans="1:4">
      <c r="A26" s="4" t="s">
        <v>138</v>
      </c>
      <c r="C26" s="6" t="n">
        <v>8366</v>
      </c>
      <c r="D26" s="6" t="n">
        <v>7975</v>
      </c>
    </row>
    <row r="27" spans="1:4">
      <c r="A27" s="4" t="s">
        <v>139</v>
      </c>
      <c r="B27" s="6" t="n">
        <v>-11536</v>
      </c>
      <c r="C27" s="6" t="n">
        <v>25606</v>
      </c>
      <c r="D27" s="6" t="n">
        <v>-6874</v>
      </c>
    </row>
    <row r="28" spans="1:4">
      <c r="A28" s="4" t="s">
        <v>140</v>
      </c>
      <c r="B28" s="5" t="n">
        <v>160829</v>
      </c>
      <c r="C28" s="5" t="n">
        <v>152259</v>
      </c>
      <c r="D28" s="5" t="n">
        <v>208602</v>
      </c>
    </row>
    <row r="29" spans="1:4">
      <c r="A29" s="3" t="s">
        <v>141</v>
      </c>
    </row>
    <row r="30" spans="1:4">
      <c r="A30" s="4" t="s">
        <v>142</v>
      </c>
      <c r="B30" s="6" t="n">
        <v>56349</v>
      </c>
      <c r="C30" s="6" t="n">
        <v>56212</v>
      </c>
      <c r="D30" s="6" t="n">
        <v>56061</v>
      </c>
    </row>
    <row r="31" spans="1:4">
      <c r="A31" s="4" t="s">
        <v>143</v>
      </c>
      <c r="B31" s="7" t="n">
        <v>3.06</v>
      </c>
      <c r="C31" s="7" t="n">
        <v>2.25</v>
      </c>
      <c r="D31" s="7" t="n">
        <v>3.84</v>
      </c>
    </row>
    <row r="32" spans="1:4">
      <c r="A32" s="3" t="s">
        <v>144</v>
      </c>
    </row>
    <row r="33" spans="1:4">
      <c r="A33" s="4" t="s">
        <v>142</v>
      </c>
      <c r="B33" s="6" t="n">
        <v>56921</v>
      </c>
      <c r="C33" s="6" t="n">
        <v>56860</v>
      </c>
      <c r="D33" s="6" t="n">
        <v>56800</v>
      </c>
    </row>
    <row r="34" spans="1:4">
      <c r="A34" s="4" t="s">
        <v>145</v>
      </c>
      <c r="B34" s="7" t="n">
        <v>3.03</v>
      </c>
      <c r="C34" s="7" t="n">
        <v>2.23</v>
      </c>
      <c r="D34" s="7" t="n">
        <v>3.79</v>
      </c>
    </row>
    <row r="35" spans="1:4">
      <c r="A35" s="4" t="s">
        <v>146</v>
      </c>
    </row>
    <row r="36" spans="1:4">
      <c r="A36" s="3" t="s">
        <v>116</v>
      </c>
    </row>
    <row r="37" spans="1:4">
      <c r="A37" s="4" t="s">
        <v>117</v>
      </c>
      <c r="B37" s="5" t="n">
        <v>795271</v>
      </c>
      <c r="C37" s="5" t="n">
        <v>737676</v>
      </c>
      <c r="D37" s="5" t="n">
        <v>734060</v>
      </c>
    </row>
    <row r="38" spans="1:4">
      <c r="A38" s="4" t="s">
        <v>147</v>
      </c>
    </row>
    <row r="39" spans="1:4">
      <c r="A39" s="3" t="s">
        <v>116</v>
      </c>
    </row>
    <row r="40" spans="1:4">
      <c r="A40" s="4" t="s">
        <v>117</v>
      </c>
      <c r="B40" s="6" t="n">
        <v>473499</v>
      </c>
      <c r="C40" s="6" t="n">
        <v>433315</v>
      </c>
      <c r="D40" s="6" t="n">
        <v>422469</v>
      </c>
    </row>
    <row r="41" spans="1:4">
      <c r="A41" s="3" t="s">
        <v>118</v>
      </c>
    </row>
    <row r="42" spans="1:4">
      <c r="A42" s="4" t="s">
        <v>148</v>
      </c>
      <c r="B42" s="6" t="n">
        <v>126264</v>
      </c>
      <c r="C42" s="6" t="n">
        <v>114733</v>
      </c>
      <c r="D42" s="6" t="n">
        <v>110811</v>
      </c>
    </row>
    <row r="43" spans="1:4">
      <c r="A43" s="4" t="s">
        <v>149</v>
      </c>
    </row>
    <row r="44" spans="1:4">
      <c r="A44" s="3" t="s">
        <v>116</v>
      </c>
    </row>
    <row r="45" spans="1:4">
      <c r="A45" s="4" t="s">
        <v>117</v>
      </c>
      <c r="B45" s="5" t="n">
        <v>206155</v>
      </c>
      <c r="C45" s="5" t="n">
        <v>177539</v>
      </c>
      <c r="D45" s="5" t="n">
        <v>1654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21"/>
    <col customWidth="1" max="5" min="5" width="21"/>
    <col customWidth="1" max="6" min="6" width="25"/>
    <col customWidth="1" max="7" min="7" width="21"/>
    <col customWidth="1" max="8" min="8" width="20"/>
    <col customWidth="1" max="9" min="9" width="21"/>
    <col customWidth="1" max="10" min="10" width="15"/>
  </cols>
  <sheetData>
    <row r="1" spans="1:10">
      <c r="A1" s="1" t="s">
        <v>412</v>
      </c>
      <c r="B1" s="2" t="s">
        <v>413</v>
      </c>
      <c r="C1" s="2" t="s">
        <v>414</v>
      </c>
      <c r="D1" s="2" t="s">
        <v>415</v>
      </c>
      <c r="E1" s="2" t="s">
        <v>416</v>
      </c>
      <c r="F1" s="2" t="s">
        <v>417</v>
      </c>
      <c r="G1" s="2" t="s">
        <v>418</v>
      </c>
      <c r="H1" s="2" t="s">
        <v>419</v>
      </c>
      <c r="I1" s="2" t="s">
        <v>420</v>
      </c>
      <c r="J1" s="2" t="s">
        <v>421</v>
      </c>
    </row>
    <row r="2" spans="1:10">
      <c r="A2" s="3" t="s">
        <v>422</v>
      </c>
    </row>
    <row r="3" spans="1:10">
      <c r="A3" s="4" t="s">
        <v>423</v>
      </c>
      <c r="B3" s="5" t="n">
        <v>178000000</v>
      </c>
      <c r="C3" s="5" t="n">
        <v>177993000</v>
      </c>
    </row>
    <row r="4" spans="1:10">
      <c r="A4" s="4" t="s">
        <v>374</v>
      </c>
      <c r="C4" s="6" t="n">
        <v>14324000</v>
      </c>
    </row>
    <row r="5" spans="1:10">
      <c r="A5" s="4" t="s">
        <v>375</v>
      </c>
      <c r="C5" s="5" t="n">
        <v>12771000</v>
      </c>
    </row>
    <row r="6" spans="1:10">
      <c r="A6" s="4" t="s">
        <v>424</v>
      </c>
      <c r="J6" s="6" t="n">
        <v>670</v>
      </c>
    </row>
    <row r="7" spans="1:10">
      <c r="A7" s="4" t="s">
        <v>425</v>
      </c>
    </row>
    <row r="8" spans="1:10">
      <c r="A8" s="3" t="s">
        <v>422</v>
      </c>
    </row>
    <row r="9" spans="1:10">
      <c r="A9" s="4" t="s">
        <v>426</v>
      </c>
      <c r="C9" s="4" t="s">
        <v>427</v>
      </c>
    </row>
    <row r="10" spans="1:10">
      <c r="A10" s="4" t="s">
        <v>428</v>
      </c>
    </row>
    <row r="11" spans="1:10">
      <c r="A11" s="3" t="s">
        <v>422</v>
      </c>
    </row>
    <row r="12" spans="1:10">
      <c r="A12" s="4" t="s">
        <v>429</v>
      </c>
      <c r="I12" s="5" t="n">
        <v>500000000</v>
      </c>
    </row>
    <row r="13" spans="1:10">
      <c r="A13" s="4" t="s">
        <v>426</v>
      </c>
      <c r="I13" s="4" t="s">
        <v>427</v>
      </c>
    </row>
    <row r="14" spans="1:10">
      <c r="A14" s="4" t="s">
        <v>430</v>
      </c>
    </row>
    <row r="15" spans="1:10">
      <c r="A15" s="3" t="s">
        <v>422</v>
      </c>
    </row>
    <row r="16" spans="1:10">
      <c r="A16" s="4" t="s">
        <v>431</v>
      </c>
      <c r="B16" s="6" t="n">
        <v>2</v>
      </c>
      <c r="H16" s="6" t="n">
        <v>1</v>
      </c>
    </row>
    <row r="17" spans="1:10">
      <c r="A17" s="4" t="s">
        <v>432</v>
      </c>
      <c r="B17" s="5" t="n">
        <v>257700000</v>
      </c>
    </row>
    <row r="18" spans="1:10">
      <c r="A18" s="4" t="s">
        <v>433</v>
      </c>
      <c r="B18" s="5" t="n">
        <v>58100000</v>
      </c>
    </row>
    <row r="19" spans="1:10">
      <c r="A19" s="4" t="s">
        <v>434</v>
      </c>
      <c r="C19" s="5" t="n">
        <v>3300000</v>
      </c>
    </row>
    <row r="20" spans="1:10">
      <c r="A20" s="4" t="s">
        <v>435</v>
      </c>
      <c r="C20" s="6" t="n">
        <v>42500000</v>
      </c>
    </row>
    <row r="21" spans="1:10">
      <c r="A21" s="4" t="s">
        <v>436</v>
      </c>
      <c r="C21" s="6" t="n">
        <v>12000000</v>
      </c>
    </row>
    <row r="22" spans="1:10">
      <c r="A22" s="4" t="s">
        <v>437</v>
      </c>
      <c r="C22" s="6" t="n">
        <v>69000000</v>
      </c>
      <c r="D22" s="5" t="n">
        <v>66000000</v>
      </c>
    </row>
    <row r="23" spans="1:10">
      <c r="A23" s="4" t="s">
        <v>438</v>
      </c>
      <c r="C23" s="6" t="n">
        <v>11000000</v>
      </c>
      <c r="D23" s="6" t="n">
        <v>14000000</v>
      </c>
    </row>
    <row r="24" spans="1:10">
      <c r="A24" s="4" t="s">
        <v>439</v>
      </c>
      <c r="C24" s="6" t="n">
        <v>7000000</v>
      </c>
    </row>
    <row r="25" spans="1:10">
      <c r="A25" s="4" t="s">
        <v>440</v>
      </c>
    </row>
    <row r="26" spans="1:10">
      <c r="A26" s="3" t="s">
        <v>422</v>
      </c>
    </row>
    <row r="27" spans="1:10">
      <c r="A27" s="4" t="s">
        <v>441</v>
      </c>
      <c r="F27" s="6" t="n">
        <v>236</v>
      </c>
    </row>
    <row r="28" spans="1:10">
      <c r="A28" s="4" t="s">
        <v>442</v>
      </c>
      <c r="F28" s="6" t="n">
        <v>235</v>
      </c>
    </row>
    <row r="29" spans="1:10">
      <c r="A29" s="4" t="s">
        <v>424</v>
      </c>
      <c r="F29" s="6" t="n">
        <v>50</v>
      </c>
    </row>
    <row r="30" spans="1:10">
      <c r="A30" s="4" t="s">
        <v>443</v>
      </c>
    </row>
    <row r="31" spans="1:10">
      <c r="A31" s="3" t="s">
        <v>422</v>
      </c>
    </row>
    <row r="32" spans="1:10">
      <c r="A32" s="4" t="s">
        <v>444</v>
      </c>
      <c r="C32" s="6" t="n">
        <v>59249000</v>
      </c>
      <c r="D32" s="5" t="n">
        <v>35394000</v>
      </c>
    </row>
    <row r="33" spans="1:10">
      <c r="A33" s="4" t="s">
        <v>445</v>
      </c>
    </row>
    <row r="34" spans="1:10">
      <c r="A34" s="3" t="s">
        <v>422</v>
      </c>
    </row>
    <row r="35" spans="1:10">
      <c r="A35" s="4" t="s">
        <v>444</v>
      </c>
      <c r="C35" s="5" t="n">
        <v>23200000</v>
      </c>
      <c r="G35" s="5" t="n">
        <v>23200000</v>
      </c>
    </row>
    <row r="36" spans="1:10">
      <c r="A36" s="4" t="s">
        <v>446</v>
      </c>
    </row>
    <row r="37" spans="1:10">
      <c r="A37" s="3" t="s">
        <v>422</v>
      </c>
    </row>
    <row r="38" spans="1:10">
      <c r="A38" s="4" t="s">
        <v>444</v>
      </c>
      <c r="G38" s="5" t="n">
        <v>200000</v>
      </c>
    </row>
    <row r="39" spans="1:10">
      <c r="A39" s="4" t="s">
        <v>389</v>
      </c>
    </row>
    <row r="40" spans="1:10">
      <c r="A40" s="3" t="s">
        <v>422</v>
      </c>
    </row>
    <row r="41" spans="1:10">
      <c r="A41" s="4" t="s">
        <v>374</v>
      </c>
      <c r="E41" s="5" t="n">
        <v>6800000</v>
      </c>
    </row>
    <row r="42" spans="1:10">
      <c r="A42" s="4" t="s">
        <v>375</v>
      </c>
      <c r="E42" s="5" t="n">
        <v>5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7</v>
      </c>
      <c r="B1" s="2" t="s">
        <v>1</v>
      </c>
    </row>
    <row r="2" spans="1:4">
      <c r="B2" s="2" t="s">
        <v>2</v>
      </c>
      <c r="C2" s="2" t="s">
        <v>65</v>
      </c>
      <c r="D2" s="2" t="s">
        <v>115</v>
      </c>
    </row>
    <row r="3" spans="1:4">
      <c r="A3" s="3" t="s">
        <v>448</v>
      </c>
    </row>
    <row r="4" spans="1:4">
      <c r="A4" s="4" t="s">
        <v>449</v>
      </c>
      <c r="B4" s="5" t="n">
        <v>-43686</v>
      </c>
      <c r="C4" s="5" t="n">
        <v>-39428</v>
      </c>
    </row>
    <row r="5" spans="1:4">
      <c r="A5" s="4" t="s">
        <v>117</v>
      </c>
      <c r="B5" s="6" t="n">
        <v>1474925</v>
      </c>
      <c r="C5" s="6" t="n">
        <v>1348530</v>
      </c>
      <c r="D5" s="5" t="n">
        <v>1321967</v>
      </c>
    </row>
    <row r="6" spans="1:4">
      <c r="A6" s="4" t="s">
        <v>450</v>
      </c>
    </row>
    <row r="7" spans="1:4">
      <c r="A7" s="3" t="s">
        <v>448</v>
      </c>
    </row>
    <row r="8" spans="1:4">
      <c r="A8" s="4" t="s">
        <v>451</v>
      </c>
      <c r="B8" s="6" t="n">
        <v>1349903</v>
      </c>
      <c r="C8" s="6" t="n">
        <v>1235742</v>
      </c>
    </row>
    <row r="9" spans="1:4">
      <c r="A9" s="4" t="s">
        <v>452</v>
      </c>
    </row>
    <row r="10" spans="1:4">
      <c r="A10" s="3" t="s">
        <v>448</v>
      </c>
    </row>
    <row r="11" spans="1:4">
      <c r="A11" s="4" t="s">
        <v>451</v>
      </c>
      <c r="B11" s="5" t="n">
        <v>168708</v>
      </c>
      <c r="C11" s="5" t="n">
        <v>1522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40"/>
    <col customWidth="1" max="3" min="3" width="21"/>
    <col customWidth="1" max="4" min="4" width="21"/>
  </cols>
  <sheetData>
    <row r="1" spans="1:4">
      <c r="A1" s="1" t="s">
        <v>453</v>
      </c>
      <c r="B1" s="2" t="s">
        <v>1</v>
      </c>
    </row>
    <row r="2" spans="1:4">
      <c r="B2" s="2" t="s">
        <v>454</v>
      </c>
      <c r="C2" s="2" t="s">
        <v>455</v>
      </c>
      <c r="D2" s="2" t="s">
        <v>415</v>
      </c>
    </row>
    <row r="3" spans="1:4">
      <c r="A3" s="3" t="s">
        <v>448</v>
      </c>
    </row>
    <row r="4" spans="1:4">
      <c r="A4" s="4" t="s">
        <v>456</v>
      </c>
      <c r="B4" s="5" t="n">
        <v>151377</v>
      </c>
      <c r="C4" s="5" t="n">
        <v>107100</v>
      </c>
      <c r="D4" s="5" t="n">
        <v>107074</v>
      </c>
    </row>
    <row r="5" spans="1:4">
      <c r="A5" s="4" t="s">
        <v>457</v>
      </c>
      <c r="B5" s="4" t="s">
        <v>458</v>
      </c>
    </row>
    <row r="6" spans="1:4">
      <c r="A6" s="4" t="s">
        <v>459</v>
      </c>
      <c r="B6" s="5" t="n">
        <v>3400</v>
      </c>
      <c r="D6" s="5" t="n">
        <v>2600</v>
      </c>
    </row>
    <row r="7" spans="1:4">
      <c r="A7" s="4" t="s">
        <v>377</v>
      </c>
    </row>
    <row r="8" spans="1:4">
      <c r="A8" s="3" t="s">
        <v>448</v>
      </c>
    </row>
    <row r="9" spans="1:4">
      <c r="A9" s="4" t="s">
        <v>460</v>
      </c>
      <c r="B9" s="6" t="n">
        <v>3</v>
      </c>
    </row>
    <row r="10" spans="1:4">
      <c r="A10" s="4" t="s">
        <v>384</v>
      </c>
    </row>
    <row r="11" spans="1:4">
      <c r="A11" s="3" t="s">
        <v>448</v>
      </c>
    </row>
    <row r="12" spans="1:4">
      <c r="A12" s="4" t="s">
        <v>460</v>
      </c>
      <c r="B12" s="6" t="n">
        <v>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15"/>
  </cols>
  <sheetData>
    <row r="1" spans="1:5">
      <c r="A1" s="1" t="s">
        <v>461</v>
      </c>
      <c r="B1" s="2" t="s">
        <v>462</v>
      </c>
    </row>
    <row r="2" spans="1:5">
      <c r="B2" s="2" t="s">
        <v>463</v>
      </c>
      <c r="C2" s="2" t="s">
        <v>414</v>
      </c>
      <c r="D2" s="2" t="s">
        <v>415</v>
      </c>
      <c r="E2" s="2" t="s">
        <v>421</v>
      </c>
    </row>
    <row r="3" spans="1:5">
      <c r="A3" s="3" t="s">
        <v>464</v>
      </c>
    </row>
    <row r="4" spans="1:5">
      <c r="A4" s="4" t="s">
        <v>424</v>
      </c>
      <c r="E4" s="6" t="n">
        <v>670</v>
      </c>
    </row>
    <row r="5" spans="1:5">
      <c r="A5" s="4" t="s">
        <v>465</v>
      </c>
    </row>
    <row r="6" spans="1:5">
      <c r="A6" s="3" t="s">
        <v>464</v>
      </c>
    </row>
    <row r="7" spans="1:5">
      <c r="A7" s="4" t="s">
        <v>466</v>
      </c>
      <c r="B7" s="9" t="n">
        <v>7.6</v>
      </c>
    </row>
    <row r="8" spans="1:5">
      <c r="A8" s="4" t="s">
        <v>467</v>
      </c>
      <c r="C8" s="5" t="n">
        <v>9</v>
      </c>
      <c r="D8" s="5" t="n">
        <v>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8</v>
      </c>
      <c r="B1" s="2" t="s">
        <v>1</v>
      </c>
    </row>
    <row r="2" spans="1:3">
      <c r="B2" s="2" t="s">
        <v>2</v>
      </c>
      <c r="C2" s="2" t="s">
        <v>65</v>
      </c>
    </row>
    <row r="3" spans="1:3">
      <c r="A3" s="3" t="s">
        <v>235</v>
      </c>
    </row>
    <row r="4" spans="1:3">
      <c r="A4" s="4" t="s">
        <v>371</v>
      </c>
      <c r="B4" s="5" t="n">
        <v>0</v>
      </c>
      <c r="C4" s="5" t="n">
        <v>0</v>
      </c>
    </row>
    <row r="5" spans="1:3">
      <c r="A5" s="4" t="s">
        <v>469</v>
      </c>
      <c r="B5" s="5" t="n">
        <v>0</v>
      </c>
      <c r="C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70</v>
      </c>
      <c r="B1" s="2" t="s">
        <v>471</v>
      </c>
      <c r="C1" s="2" t="s">
        <v>2</v>
      </c>
      <c r="D1" s="2" t="s">
        <v>65</v>
      </c>
    </row>
    <row r="2" spans="1:4">
      <c r="A2" s="3" t="s">
        <v>472</v>
      </c>
    </row>
    <row r="3" spans="1:4">
      <c r="A3" s="4" t="s">
        <v>473</v>
      </c>
      <c r="C3" s="5" t="n">
        <v>178719</v>
      </c>
      <c r="D3" s="5" t="n">
        <v>183830</v>
      </c>
    </row>
    <row r="4" spans="1:4">
      <c r="A4" s="4" t="s">
        <v>474</v>
      </c>
      <c r="C4" s="6" t="n">
        <v>2942</v>
      </c>
      <c r="D4" s="6" t="n">
        <v>-5111</v>
      </c>
    </row>
    <row r="5" spans="1:4">
      <c r="A5" s="4" t="s">
        <v>423</v>
      </c>
      <c r="B5" s="5" t="n">
        <v>178000</v>
      </c>
      <c r="C5" s="6" t="n">
        <v>177993</v>
      </c>
    </row>
    <row r="6" spans="1:4">
      <c r="A6" s="4" t="s">
        <v>475</v>
      </c>
      <c r="C6" s="5" t="n">
        <v>359654</v>
      </c>
      <c r="D6" s="5" t="n">
        <v>1787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27"/>
    <col customWidth="1" max="3" min="3" width="26"/>
    <col customWidth="1" max="4" min="4" width="14"/>
  </cols>
  <sheetData>
    <row r="1" spans="1:4">
      <c r="A1" s="1" t="s">
        <v>476</v>
      </c>
      <c r="B1" s="2" t="s">
        <v>1</v>
      </c>
    </row>
    <row r="2" spans="1:4">
      <c r="B2" s="2" t="s">
        <v>2</v>
      </c>
      <c r="C2" s="2" t="s">
        <v>65</v>
      </c>
      <c r="D2" s="2" t="s">
        <v>471</v>
      </c>
    </row>
    <row r="3" spans="1:4">
      <c r="A3" s="3" t="s">
        <v>477</v>
      </c>
    </row>
    <row r="4" spans="1:4">
      <c r="A4" s="4" t="s">
        <v>478</v>
      </c>
      <c r="B4" s="5" t="n">
        <v>-2933</v>
      </c>
      <c r="C4" s="5" t="n">
        <v>-2397</v>
      </c>
    </row>
    <row r="5" spans="1:4">
      <c r="A5" s="4" t="s">
        <v>479</v>
      </c>
      <c r="B5" s="6" t="n">
        <v>62832</v>
      </c>
      <c r="C5" s="6" t="n">
        <v>38773</v>
      </c>
    </row>
    <row r="6" spans="1:4">
      <c r="A6" s="4" t="s">
        <v>480</v>
      </c>
      <c r="B6" s="5" t="n">
        <v>59899</v>
      </c>
      <c r="C6" s="5" t="n">
        <v>36376</v>
      </c>
    </row>
    <row r="7" spans="1:4">
      <c r="A7" s="4" t="s">
        <v>481</v>
      </c>
    </row>
    <row r="8" spans="1:4">
      <c r="A8" s="3" t="s">
        <v>477</v>
      </c>
    </row>
    <row r="9" spans="1:4">
      <c r="A9" s="4" t="s">
        <v>482</v>
      </c>
      <c r="B9" s="4" t="s">
        <v>483</v>
      </c>
      <c r="C9" s="4" t="s">
        <v>484</v>
      </c>
    </row>
    <row r="10" spans="1:4">
      <c r="A10" s="4" t="s">
        <v>485</v>
      </c>
      <c r="B10" s="5" t="n">
        <v>3583</v>
      </c>
      <c r="C10" s="5" t="n">
        <v>3379</v>
      </c>
    </row>
    <row r="11" spans="1:4">
      <c r="A11" s="4" t="s">
        <v>478</v>
      </c>
      <c r="B11" s="6" t="n">
        <v>-2933</v>
      </c>
      <c r="C11" s="6" t="n">
        <v>-2397</v>
      </c>
    </row>
    <row r="12" spans="1:4">
      <c r="A12" s="4" t="s">
        <v>486</v>
      </c>
      <c r="B12" s="6" t="n">
        <v>650</v>
      </c>
      <c r="C12" s="6" t="n">
        <v>982</v>
      </c>
    </row>
    <row r="13" spans="1:4">
      <c r="A13" s="4" t="s">
        <v>443</v>
      </c>
    </row>
    <row r="14" spans="1:4">
      <c r="A14" s="3" t="s">
        <v>477</v>
      </c>
    </row>
    <row r="15" spans="1:4">
      <c r="A15" s="4" t="s">
        <v>487</v>
      </c>
      <c r="B15" s="6" t="n">
        <v>59249</v>
      </c>
      <c r="C15" s="5" t="n">
        <v>35394</v>
      </c>
    </row>
    <row r="16" spans="1:4">
      <c r="A16" s="4" t="s">
        <v>445</v>
      </c>
    </row>
    <row r="17" spans="1:4">
      <c r="A17" s="3" t="s">
        <v>477</v>
      </c>
    </row>
    <row r="18" spans="1:4">
      <c r="A18" s="4" t="s">
        <v>487</v>
      </c>
      <c r="B18" s="5" t="n">
        <v>23200</v>
      </c>
      <c r="D18" s="5" t="n">
        <v>23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5</v>
      </c>
    </row>
    <row r="3" spans="1:3">
      <c r="A3" s="3" t="s">
        <v>489</v>
      </c>
    </row>
    <row r="4" spans="1:3">
      <c r="A4" s="4" t="s">
        <v>490</v>
      </c>
      <c r="B4" s="5" t="n">
        <v>2179375</v>
      </c>
      <c r="C4" s="5" t="n">
        <v>1685000</v>
      </c>
    </row>
    <row r="5" spans="1:3">
      <c r="A5" s="4" t="s">
        <v>491</v>
      </c>
      <c r="B5" s="6" t="n">
        <v>-7500</v>
      </c>
      <c r="C5" s="6" t="n">
        <v>-5625</v>
      </c>
    </row>
    <row r="6" spans="1:3">
      <c r="A6" s="4" t="s">
        <v>492</v>
      </c>
      <c r="B6" s="6" t="n">
        <v>2171875</v>
      </c>
      <c r="C6" s="6" t="n">
        <v>1679375</v>
      </c>
    </row>
    <row r="7" spans="1:3">
      <c r="A7" s="4" t="s">
        <v>493</v>
      </c>
      <c r="B7" s="6" t="n">
        <v>-25992</v>
      </c>
      <c r="C7" s="6" t="n">
        <v>-21807</v>
      </c>
    </row>
    <row r="8" spans="1:3">
      <c r="A8" s="4" t="s">
        <v>103</v>
      </c>
      <c r="B8" s="5" t="n">
        <v>2145883</v>
      </c>
      <c r="C8" s="5" t="n">
        <v>1657568</v>
      </c>
    </row>
    <row r="9" spans="1:3">
      <c r="A9" s="4" t="s">
        <v>494</v>
      </c>
    </row>
    <row r="10" spans="1:3">
      <c r="A10" s="3" t="s">
        <v>489</v>
      </c>
    </row>
    <row r="11" spans="1:3">
      <c r="A11" s="4" t="s">
        <v>495</v>
      </c>
      <c r="B11" s="4" t="s">
        <v>496</v>
      </c>
      <c r="C11" s="4" t="s">
        <v>497</v>
      </c>
    </row>
    <row r="12" spans="1:3">
      <c r="A12" s="4" t="s">
        <v>103</v>
      </c>
      <c r="B12" s="5" t="n">
        <v>729375</v>
      </c>
    </row>
    <row r="13" spans="1:3">
      <c r="A13" s="4" t="s">
        <v>498</v>
      </c>
    </row>
    <row r="14" spans="1:3">
      <c r="A14" s="3" t="s">
        <v>489</v>
      </c>
    </row>
    <row r="15" spans="1:3">
      <c r="A15" s="4" t="s">
        <v>499</v>
      </c>
      <c r="B15" s="4" t="s">
        <v>500</v>
      </c>
    </row>
    <row r="16" spans="1:3">
      <c r="A16" s="4" t="s">
        <v>490</v>
      </c>
      <c r="B16" s="5" t="n">
        <v>450000</v>
      </c>
      <c r="C16" s="5" t="n">
        <v>450000</v>
      </c>
    </row>
    <row r="17" spans="1:3">
      <c r="A17" s="4" t="s">
        <v>501</v>
      </c>
    </row>
    <row r="18" spans="1:3">
      <c r="A18" s="3" t="s">
        <v>489</v>
      </c>
    </row>
    <row r="19" spans="1:3">
      <c r="A19" s="4" t="s">
        <v>499</v>
      </c>
      <c r="B19" s="4" t="s">
        <v>500</v>
      </c>
    </row>
    <row r="20" spans="1:3">
      <c r="A20" s="4" t="s">
        <v>490</v>
      </c>
      <c r="B20" s="5" t="n">
        <v>500000</v>
      </c>
      <c r="C20" s="6" t="n">
        <v>500000</v>
      </c>
    </row>
    <row r="21" spans="1:3">
      <c r="A21" s="4" t="s">
        <v>502</v>
      </c>
    </row>
    <row r="22" spans="1:3">
      <c r="A22" s="3" t="s">
        <v>489</v>
      </c>
    </row>
    <row r="23" spans="1:3">
      <c r="A23" s="4" t="s">
        <v>499</v>
      </c>
      <c r="B23" s="4" t="s">
        <v>427</v>
      </c>
    </row>
    <row r="24" spans="1:3">
      <c r="A24" s="4" t="s">
        <v>490</v>
      </c>
      <c r="B24" s="5" t="n">
        <v>500000</v>
      </c>
      <c r="C24" s="6" t="n">
        <v>0</v>
      </c>
    </row>
    <row r="25" spans="1:3">
      <c r="A25" s="4" t="s">
        <v>503</v>
      </c>
    </row>
    <row r="26" spans="1:3">
      <c r="A26" s="3" t="s">
        <v>489</v>
      </c>
    </row>
    <row r="27" spans="1:3">
      <c r="A27" s="4" t="s">
        <v>490</v>
      </c>
      <c r="B27" s="5" t="n">
        <v>729375</v>
      </c>
      <c r="C27" s="5" t="n">
        <v>73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504</v>
      </c>
      <c r="B1" s="2" t="s">
        <v>505</v>
      </c>
      <c r="C1" s="2" t="s">
        <v>462</v>
      </c>
      <c r="D1" s="2" t="s">
        <v>506</v>
      </c>
      <c r="E1" s="2" t="s">
        <v>1</v>
      </c>
    </row>
    <row r="2" spans="1:9">
      <c r="B2" s="2" t="s">
        <v>507</v>
      </c>
      <c r="C2" s="2" t="s">
        <v>508</v>
      </c>
      <c r="D2" s="2" t="s">
        <v>420</v>
      </c>
      <c r="E2" s="2" t="s">
        <v>414</v>
      </c>
      <c r="F2" s="2" t="s">
        <v>415</v>
      </c>
      <c r="G2" s="2" t="s">
        <v>463</v>
      </c>
      <c r="H2" s="2" t="s">
        <v>509</v>
      </c>
      <c r="I2" s="2" t="s">
        <v>510</v>
      </c>
    </row>
    <row r="3" spans="1:9">
      <c r="A3" s="3" t="s">
        <v>489</v>
      </c>
    </row>
    <row r="4" spans="1:9">
      <c r="A4" s="4" t="s">
        <v>128</v>
      </c>
      <c r="C4" s="5" t="n">
        <v>1100000</v>
      </c>
      <c r="E4" s="5" t="n">
        <v>0</v>
      </c>
      <c r="F4" s="5" t="n">
        <v>1073000</v>
      </c>
      <c r="G4" s="5" t="n">
        <v>23121000</v>
      </c>
    </row>
    <row r="5" spans="1:9">
      <c r="A5" s="4" t="s">
        <v>491</v>
      </c>
      <c r="E5" s="6" t="n">
        <v>-7500000</v>
      </c>
      <c r="F5" s="6" t="n">
        <v>-5625000</v>
      </c>
    </row>
    <row r="6" spans="1:9">
      <c r="A6" s="4" t="s">
        <v>511</v>
      </c>
      <c r="E6" s="5" t="n">
        <v>259600000</v>
      </c>
      <c r="F6" s="6" t="n">
        <v>259600000</v>
      </c>
    </row>
    <row r="7" spans="1:9">
      <c r="A7" s="4" t="s">
        <v>512</v>
      </c>
    </row>
    <row r="8" spans="1:9">
      <c r="A8" s="3" t="s">
        <v>489</v>
      </c>
    </row>
    <row r="9" spans="1:9">
      <c r="A9" s="4" t="s">
        <v>513</v>
      </c>
      <c r="E9" s="6" t="n">
        <v>5</v>
      </c>
    </row>
    <row r="10" spans="1:9">
      <c r="A10" s="4" t="s">
        <v>514</v>
      </c>
      <c r="E10" s="5" t="n">
        <v>60000000</v>
      </c>
    </row>
    <row r="11" spans="1:9">
      <c r="A11" s="4" t="s">
        <v>515</v>
      </c>
    </row>
    <row r="12" spans="1:9">
      <c r="A12" s="3" t="s">
        <v>489</v>
      </c>
    </row>
    <row r="13" spans="1:9">
      <c r="A13" s="4" t="s">
        <v>516</v>
      </c>
      <c r="B13" s="5" t="n">
        <v>7500000</v>
      </c>
    </row>
    <row r="14" spans="1:9">
      <c r="A14" s="4" t="s">
        <v>517</v>
      </c>
    </row>
    <row r="15" spans="1:9">
      <c r="A15" s="3" t="s">
        <v>489</v>
      </c>
    </row>
    <row r="16" spans="1:9">
      <c r="A16" s="4" t="s">
        <v>518</v>
      </c>
      <c r="E16" s="5" t="n">
        <v>150000000</v>
      </c>
    </row>
    <row r="17" spans="1:9">
      <c r="A17" s="4" t="s">
        <v>519</v>
      </c>
    </row>
    <row r="18" spans="1:9">
      <c r="A18" s="3" t="s">
        <v>489</v>
      </c>
    </row>
    <row r="19" spans="1:9">
      <c r="A19" s="4" t="s">
        <v>429</v>
      </c>
      <c r="B19" s="6" t="n">
        <v>1030000000</v>
      </c>
    </row>
    <row r="20" spans="1:9">
      <c r="A20" s="4" t="s">
        <v>513</v>
      </c>
      <c r="E20" s="10" t="n">
        <v>5.5</v>
      </c>
    </row>
    <row r="21" spans="1:9">
      <c r="A21" s="4" t="s">
        <v>520</v>
      </c>
    </row>
    <row r="22" spans="1:9">
      <c r="A22" s="3" t="s">
        <v>489</v>
      </c>
    </row>
    <row r="23" spans="1:9">
      <c r="A23" s="4" t="s">
        <v>521</v>
      </c>
      <c r="B23" s="5" t="n">
        <v>15000000</v>
      </c>
    </row>
    <row r="24" spans="1:9">
      <c r="A24" s="4" t="s">
        <v>522</v>
      </c>
    </row>
    <row r="25" spans="1:9">
      <c r="A25" s="3" t="s">
        <v>489</v>
      </c>
    </row>
    <row r="26" spans="1:9">
      <c r="A26" s="4" t="s">
        <v>523</v>
      </c>
      <c r="B26" s="4" t="s">
        <v>524</v>
      </c>
    </row>
    <row r="27" spans="1:9">
      <c r="A27" s="4" t="s">
        <v>525</v>
      </c>
    </row>
    <row r="28" spans="1:9">
      <c r="A28" s="3" t="s">
        <v>489</v>
      </c>
    </row>
    <row r="29" spans="1:9">
      <c r="A29" s="4" t="s">
        <v>429</v>
      </c>
      <c r="B29" s="5" t="n">
        <v>750000000</v>
      </c>
    </row>
    <row r="30" spans="1:9">
      <c r="A30" s="4" t="s">
        <v>526</v>
      </c>
      <c r="B30" s="6" t="n">
        <v>900000</v>
      </c>
    </row>
    <row r="31" spans="1:9">
      <c r="A31" s="4" t="s">
        <v>527</v>
      </c>
    </row>
    <row r="32" spans="1:9">
      <c r="A32" s="3" t="s">
        <v>489</v>
      </c>
    </row>
    <row r="33" spans="1:9">
      <c r="A33" s="4" t="s">
        <v>528</v>
      </c>
      <c r="H33" s="4" t="s">
        <v>529</v>
      </c>
    </row>
    <row r="34" spans="1:9">
      <c r="A34" s="4" t="s">
        <v>530</v>
      </c>
    </row>
    <row r="35" spans="1:9">
      <c r="A35" s="3" t="s">
        <v>489</v>
      </c>
    </row>
    <row r="36" spans="1:9">
      <c r="A36" s="4" t="s">
        <v>429</v>
      </c>
      <c r="B36" s="5" t="n">
        <v>275000000</v>
      </c>
    </row>
    <row r="37" spans="1:9">
      <c r="A37" s="4" t="s">
        <v>531</v>
      </c>
      <c r="E37" s="5" t="n">
        <v>0</v>
      </c>
      <c r="F37" s="6" t="n">
        <v>0</v>
      </c>
    </row>
    <row r="38" spans="1:9">
      <c r="A38" s="4" t="s">
        <v>532</v>
      </c>
      <c r="B38" s="4" t="s">
        <v>533</v>
      </c>
    </row>
    <row r="39" spans="1:9">
      <c r="A39" s="4" t="s">
        <v>534</v>
      </c>
    </row>
    <row r="40" spans="1:9">
      <c r="A40" s="3" t="s">
        <v>489</v>
      </c>
    </row>
    <row r="41" spans="1:9">
      <c r="A41" s="4" t="s">
        <v>535</v>
      </c>
      <c r="E41" s="5" t="n">
        <v>15400000</v>
      </c>
      <c r="F41" s="5" t="n">
        <v>15400000</v>
      </c>
    </row>
    <row r="42" spans="1:9">
      <c r="A42" s="4" t="s">
        <v>536</v>
      </c>
    </row>
    <row r="43" spans="1:9">
      <c r="A43" s="3" t="s">
        <v>489</v>
      </c>
    </row>
    <row r="44" spans="1:9">
      <c r="A44" s="4" t="s">
        <v>429</v>
      </c>
      <c r="I44" s="5" t="n">
        <v>450000000</v>
      </c>
    </row>
    <row r="45" spans="1:9">
      <c r="A45" s="4" t="s">
        <v>499</v>
      </c>
      <c r="I45" s="4" t="s">
        <v>500</v>
      </c>
    </row>
    <row r="46" spans="1:9">
      <c r="A46" s="4" t="s">
        <v>501</v>
      </c>
    </row>
    <row r="47" spans="1:9">
      <c r="A47" s="3" t="s">
        <v>489</v>
      </c>
    </row>
    <row r="48" spans="1:9">
      <c r="A48" s="4" t="s">
        <v>499</v>
      </c>
      <c r="E48" s="4" t="s">
        <v>500</v>
      </c>
    </row>
    <row r="49" spans="1:9">
      <c r="A49" s="4" t="s">
        <v>537</v>
      </c>
    </row>
    <row r="50" spans="1:9">
      <c r="A50" s="3" t="s">
        <v>489</v>
      </c>
    </row>
    <row r="51" spans="1:9">
      <c r="A51" s="4" t="s">
        <v>429</v>
      </c>
      <c r="B51" s="5" t="n">
        <v>500000000</v>
      </c>
    </row>
    <row r="52" spans="1:9">
      <c r="A52" s="4" t="s">
        <v>499</v>
      </c>
      <c r="B52" s="4" t="s">
        <v>500</v>
      </c>
    </row>
    <row r="53" spans="1:9">
      <c r="A53" s="4" t="s">
        <v>538</v>
      </c>
      <c r="B53" s="4" t="s">
        <v>539</v>
      </c>
    </row>
    <row r="54" spans="1:9">
      <c r="A54" s="4" t="s">
        <v>540</v>
      </c>
      <c r="B54" s="4" t="s">
        <v>541</v>
      </c>
    </row>
    <row r="55" spans="1:9">
      <c r="A55" s="4" t="s">
        <v>542</v>
      </c>
      <c r="B55" s="4" t="s">
        <v>543</v>
      </c>
    </row>
    <row r="56" spans="1:9">
      <c r="A56" s="4" t="s">
        <v>544</v>
      </c>
    </row>
    <row r="57" spans="1:9">
      <c r="A57" s="3" t="s">
        <v>489</v>
      </c>
    </row>
    <row r="58" spans="1:9">
      <c r="A58" s="4" t="s">
        <v>499</v>
      </c>
      <c r="B58" s="4" t="s">
        <v>427</v>
      </c>
    </row>
    <row r="59" spans="1:9">
      <c r="A59" s="4" t="s">
        <v>545</v>
      </c>
    </row>
    <row r="60" spans="1:9">
      <c r="A60" s="3" t="s">
        <v>489</v>
      </c>
    </row>
    <row r="61" spans="1:9">
      <c r="A61" s="4" t="s">
        <v>546</v>
      </c>
      <c r="B61" s="5" t="n">
        <v>7700000</v>
      </c>
    </row>
    <row r="62" spans="1:9">
      <c r="A62" s="4" t="s">
        <v>547</v>
      </c>
      <c r="B62" s="5" t="n">
        <v>15500000</v>
      </c>
    </row>
    <row r="63" spans="1:9">
      <c r="A63" s="4" t="s">
        <v>425</v>
      </c>
    </row>
    <row r="64" spans="1:9">
      <c r="A64" s="3" t="s">
        <v>489</v>
      </c>
    </row>
    <row r="65" spans="1:9">
      <c r="A65" s="4" t="s">
        <v>499</v>
      </c>
      <c r="E65" s="4" t="s">
        <v>427</v>
      </c>
    </row>
    <row r="66" spans="1:9">
      <c r="A66" s="4" t="s">
        <v>548</v>
      </c>
    </row>
    <row r="67" spans="1:9">
      <c r="A67" s="3" t="s">
        <v>489</v>
      </c>
    </row>
    <row r="68" spans="1:9">
      <c r="A68" s="4" t="s">
        <v>429</v>
      </c>
      <c r="D68" s="5" t="n">
        <v>500000000</v>
      </c>
    </row>
    <row r="69" spans="1:9">
      <c r="A69" s="4" t="s">
        <v>499</v>
      </c>
      <c r="D69" s="4" t="s">
        <v>427</v>
      </c>
    </row>
    <row r="70" spans="1:9">
      <c r="A70" s="4" t="s">
        <v>538</v>
      </c>
      <c r="D70" s="4" t="s">
        <v>539</v>
      </c>
    </row>
    <row r="71" spans="1:9">
      <c r="A71" s="4" t="s">
        <v>540</v>
      </c>
      <c r="D71" s="4" t="s">
        <v>549</v>
      </c>
    </row>
    <row r="72" spans="1:9">
      <c r="A72" s="4" t="s">
        <v>542</v>
      </c>
      <c r="D72" s="4" t="s">
        <v>543</v>
      </c>
    </row>
    <row r="73" spans="1:9">
      <c r="A73" s="4" t="s">
        <v>550</v>
      </c>
    </row>
    <row r="74" spans="1:9">
      <c r="A74" s="3" t="s">
        <v>489</v>
      </c>
    </row>
    <row r="75" spans="1:9">
      <c r="A75" s="4" t="s">
        <v>551</v>
      </c>
      <c r="E75" s="4" t="s">
        <v>543</v>
      </c>
    </row>
  </sheetData>
  <mergeCells count="2">
    <mergeCell ref="A1:A2"/>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2</v>
      </c>
      <c r="B1" s="2" t="s">
        <v>2</v>
      </c>
      <c r="C1" s="2" t="s">
        <v>65</v>
      </c>
    </row>
    <row r="2" spans="1:3">
      <c r="A2" s="3" t="s">
        <v>489</v>
      </c>
    </row>
    <row r="3" spans="1:3">
      <c r="A3" s="4" t="s">
        <v>103</v>
      </c>
      <c r="B3" s="5" t="n">
        <v>2145883</v>
      </c>
      <c r="C3" s="5" t="n">
        <v>1657568</v>
      </c>
    </row>
    <row r="4" spans="1:3">
      <c r="A4" s="4" t="s">
        <v>519</v>
      </c>
    </row>
    <row r="5" spans="1:3">
      <c r="A5" s="3" t="s">
        <v>489</v>
      </c>
    </row>
    <row r="6" spans="1:3">
      <c r="A6" s="4" t="s">
        <v>553</v>
      </c>
      <c r="B6" s="6" t="n">
        <v>7500</v>
      </c>
    </row>
    <row r="7" spans="1:3">
      <c r="A7" s="4" t="s">
        <v>554</v>
      </c>
      <c r="B7" s="6" t="n">
        <v>7500</v>
      </c>
    </row>
    <row r="8" spans="1:3">
      <c r="A8" s="4" t="s">
        <v>555</v>
      </c>
      <c r="B8" s="6" t="n">
        <v>7500</v>
      </c>
    </row>
    <row r="9" spans="1:3">
      <c r="A9" s="4" t="s">
        <v>556</v>
      </c>
      <c r="B9" s="6" t="n">
        <v>7500</v>
      </c>
    </row>
    <row r="10" spans="1:3">
      <c r="A10" s="4" t="s">
        <v>557</v>
      </c>
      <c r="B10" s="6" t="n">
        <v>699375</v>
      </c>
    </row>
    <row r="11" spans="1:3">
      <c r="A11" s="4" t="s">
        <v>558</v>
      </c>
      <c r="B11" s="6" t="n">
        <v>0</v>
      </c>
    </row>
    <row r="12" spans="1:3">
      <c r="A12" s="4" t="s">
        <v>103</v>
      </c>
      <c r="B12" s="5" t="n">
        <v>7293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5"/>
    <col customWidth="1" max="5" min="5" width="23"/>
    <col customWidth="1" max="6" min="6" width="46"/>
  </cols>
  <sheetData>
    <row r="1" spans="1:6">
      <c r="A1" s="1" t="s">
        <v>150</v>
      </c>
      <c r="B1" s="2" t="s">
        <v>151</v>
      </c>
      <c r="C1" s="2" t="s">
        <v>152</v>
      </c>
      <c r="D1" s="2" t="s">
        <v>153</v>
      </c>
      <c r="E1" s="2" t="s">
        <v>154</v>
      </c>
      <c r="F1" s="2" t="s">
        <v>155</v>
      </c>
    </row>
    <row r="2" spans="1:6">
      <c r="A2" s="4" t="s">
        <v>156</v>
      </c>
      <c r="C2" s="6" t="n">
        <v>56201</v>
      </c>
    </row>
    <row r="3" spans="1:6">
      <c r="A3" s="4" t="s">
        <v>157</v>
      </c>
      <c r="B3" s="5" t="n">
        <v>60519</v>
      </c>
      <c r="C3" s="5" t="n">
        <v>52288</v>
      </c>
      <c r="D3" s="5" t="n">
        <v>0</v>
      </c>
      <c r="E3" s="5" t="n">
        <v>5290</v>
      </c>
      <c r="F3" s="5" t="n">
        <v>2941</v>
      </c>
    </row>
    <row r="4" spans="1:6">
      <c r="A4" s="3" t="s">
        <v>158</v>
      </c>
    </row>
    <row r="5" spans="1:6">
      <c r="A5" s="4" t="s">
        <v>133</v>
      </c>
      <c r="B5" s="6" t="n">
        <v>215476</v>
      </c>
      <c r="C5" s="6" t="n">
        <v>215474</v>
      </c>
      <c r="D5" s="6" t="n">
        <v>2</v>
      </c>
    </row>
    <row r="6" spans="1:6">
      <c r="A6" s="4" t="s">
        <v>159</v>
      </c>
      <c r="B6" s="6" t="n">
        <v>-194756</v>
      </c>
      <c r="C6" s="5" t="n">
        <v>-194754</v>
      </c>
      <c r="D6" s="6" t="n">
        <v>-2</v>
      </c>
    </row>
    <row r="7" spans="1:6">
      <c r="A7" s="4" t="s">
        <v>160</v>
      </c>
      <c r="C7" s="6" t="n">
        <v>158</v>
      </c>
    </row>
    <row r="8" spans="1:6">
      <c r="A8" s="4" t="s">
        <v>161</v>
      </c>
      <c r="B8" s="6" t="n">
        <v>13021</v>
      </c>
      <c r="C8" s="5" t="n">
        <v>13021</v>
      </c>
    </row>
    <row r="9" spans="1:6">
      <c r="A9" s="4" t="s">
        <v>162</v>
      </c>
      <c r="B9" s="6" t="n">
        <v>-4440</v>
      </c>
      <c r="C9" s="5" t="n">
        <v>-4440</v>
      </c>
    </row>
    <row r="10" spans="1:6">
      <c r="A10" s="4" t="s">
        <v>137</v>
      </c>
      <c r="B10" s="6" t="n">
        <v>-14849</v>
      </c>
      <c r="F10" s="6" t="n">
        <v>-14849</v>
      </c>
    </row>
    <row r="11" spans="1:6">
      <c r="A11" s="4" t="s">
        <v>138</v>
      </c>
      <c r="B11" s="6" t="n">
        <v>7975</v>
      </c>
      <c r="F11" s="6" t="n">
        <v>7975</v>
      </c>
    </row>
    <row r="12" spans="1:6">
      <c r="A12" s="4" t="s">
        <v>163</v>
      </c>
      <c r="C12" s="6" t="n">
        <v>56359</v>
      </c>
    </row>
    <row r="13" spans="1:6">
      <c r="A13" s="4" t="s">
        <v>164</v>
      </c>
      <c r="B13" s="6" t="n">
        <v>82946</v>
      </c>
      <c r="C13" s="5" t="n">
        <v>81589</v>
      </c>
      <c r="D13" s="6" t="n">
        <v>0</v>
      </c>
      <c r="E13" s="6" t="n">
        <v>5290</v>
      </c>
      <c r="F13" s="6" t="n">
        <v>-3933</v>
      </c>
    </row>
    <row r="14" spans="1:6">
      <c r="A14" s="3" t="s">
        <v>158</v>
      </c>
    </row>
    <row r="15" spans="1:6">
      <c r="A15" s="4" t="s">
        <v>133</v>
      </c>
      <c r="B15" s="6" t="n">
        <v>126653</v>
      </c>
      <c r="C15" s="6" t="n">
        <v>126652</v>
      </c>
      <c r="D15" s="6" t="n">
        <v>1</v>
      </c>
    </row>
    <row r="16" spans="1:6">
      <c r="A16" s="4" t="s">
        <v>159</v>
      </c>
      <c r="B16" s="6" t="n">
        <v>-203199</v>
      </c>
      <c r="C16" s="5" t="n">
        <v>-203197</v>
      </c>
      <c r="D16" s="6" t="n">
        <v>-2</v>
      </c>
    </row>
    <row r="17" spans="1:6">
      <c r="A17" s="4" t="s">
        <v>160</v>
      </c>
      <c r="C17" s="6" t="n">
        <v>205</v>
      </c>
    </row>
    <row r="18" spans="1:6">
      <c r="A18" s="4" t="s">
        <v>161</v>
      </c>
      <c r="B18" s="6" t="n">
        <v>2940</v>
      </c>
      <c r="C18" s="5" t="n">
        <v>2940</v>
      </c>
    </row>
    <row r="19" spans="1:6">
      <c r="A19" s="4" t="s">
        <v>162</v>
      </c>
      <c r="B19" s="6" t="n">
        <v>-2530</v>
      </c>
      <c r="C19" s="6" t="n">
        <v>-2530</v>
      </c>
    </row>
    <row r="20" spans="1:6">
      <c r="A20" s="4" t="s">
        <v>137</v>
      </c>
      <c r="B20" s="6" t="n">
        <v>17240</v>
      </c>
      <c r="F20" s="6" t="n">
        <v>17240</v>
      </c>
    </row>
    <row r="21" spans="1:6">
      <c r="A21" s="4" t="s">
        <v>138</v>
      </c>
      <c r="B21" s="6" t="n">
        <v>8366</v>
      </c>
      <c r="F21" s="6" t="n">
        <v>8366</v>
      </c>
    </row>
    <row r="22" spans="1:6">
      <c r="A22" s="4" t="s">
        <v>165</v>
      </c>
      <c r="B22" s="6" t="n">
        <v>0</v>
      </c>
      <c r="C22" s="5" t="n">
        <v>391</v>
      </c>
      <c r="F22" s="6" t="n">
        <v>-391</v>
      </c>
    </row>
    <row r="23" spans="1:6">
      <c r="A23" s="4" t="s">
        <v>166</v>
      </c>
      <c r="C23" s="6" t="n">
        <v>56564</v>
      </c>
    </row>
    <row r="24" spans="1:6">
      <c r="A24" s="4" t="s">
        <v>167</v>
      </c>
      <c r="B24" s="6" t="n">
        <v>32416</v>
      </c>
      <c r="C24" s="5" t="n">
        <v>5845</v>
      </c>
      <c r="D24" s="6" t="n">
        <v>-1</v>
      </c>
      <c r="E24" s="6" t="n">
        <v>5290</v>
      </c>
      <c r="F24" s="6" t="n">
        <v>21282</v>
      </c>
    </row>
    <row r="25" spans="1:6">
      <c r="A25" s="3" t="s">
        <v>158</v>
      </c>
    </row>
    <row r="26" spans="1:6">
      <c r="A26" s="4" t="s">
        <v>133</v>
      </c>
      <c r="B26" s="6" t="n">
        <v>172365</v>
      </c>
      <c r="C26" s="6" t="n">
        <v>172363</v>
      </c>
      <c r="D26" s="6" t="n">
        <v>2</v>
      </c>
    </row>
    <row r="27" spans="1:6">
      <c r="A27" s="4" t="s">
        <v>159</v>
      </c>
      <c r="B27" s="6" t="n">
        <v>-210011</v>
      </c>
      <c r="C27" s="5" t="n">
        <v>-210009</v>
      </c>
      <c r="D27" s="6" t="n">
        <v>-2</v>
      </c>
    </row>
    <row r="28" spans="1:6">
      <c r="A28" s="4" t="s">
        <v>160</v>
      </c>
      <c r="C28" s="6" t="n">
        <v>102</v>
      </c>
    </row>
    <row r="29" spans="1:6">
      <c r="A29" s="4" t="s">
        <v>161</v>
      </c>
      <c r="B29" s="6" t="n">
        <v>8183</v>
      </c>
      <c r="C29" s="5" t="n">
        <v>8183</v>
      </c>
    </row>
    <row r="30" spans="1:6">
      <c r="A30" s="4" t="s">
        <v>162</v>
      </c>
      <c r="B30" s="6" t="n">
        <v>-1383</v>
      </c>
      <c r="C30" s="5" t="n">
        <v>-1383</v>
      </c>
    </row>
    <row r="31" spans="1:6">
      <c r="A31" s="4" t="s">
        <v>137</v>
      </c>
      <c r="B31" s="6" t="n">
        <v>-11536</v>
      </c>
      <c r="F31" s="6" t="n">
        <v>-11536</v>
      </c>
    </row>
    <row r="32" spans="1:6">
      <c r="A32" s="4" t="s">
        <v>138</v>
      </c>
      <c r="B32" s="6" t="n">
        <v>0</v>
      </c>
    </row>
    <row r="33" spans="1:6">
      <c r="A33" s="4" t="s">
        <v>168</v>
      </c>
      <c r="C33" s="6" t="n">
        <v>56666</v>
      </c>
    </row>
    <row r="34" spans="1:6">
      <c r="A34" s="4" t="s">
        <v>169</v>
      </c>
      <c r="B34" s="5" t="n">
        <v>-9966</v>
      </c>
      <c r="C34" s="5" t="n">
        <v>-25001</v>
      </c>
      <c r="D34" s="5" t="n">
        <v>-1</v>
      </c>
      <c r="E34" s="5" t="n">
        <v>5290</v>
      </c>
      <c r="F34" s="5" t="n">
        <v>97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57"/>
    <col customWidth="1" max="3" min="3" width="21"/>
  </cols>
  <sheetData>
    <row r="1" spans="1:3">
      <c r="A1" s="1" t="s">
        <v>559</v>
      </c>
      <c r="B1" s="2" t="s">
        <v>560</v>
      </c>
      <c r="C1" s="2" t="s">
        <v>415</v>
      </c>
    </row>
    <row r="2" spans="1:3">
      <c r="A2" s="3" t="s">
        <v>561</v>
      </c>
    </row>
    <row r="3" spans="1:3">
      <c r="A3" s="4" t="s">
        <v>562</v>
      </c>
      <c r="B3" s="5" t="n">
        <v>5100000</v>
      </c>
    </row>
    <row r="4" spans="1:3">
      <c r="A4" s="4" t="s">
        <v>97</v>
      </c>
      <c r="B4" s="5" t="n">
        <v>18108000</v>
      </c>
      <c r="C4" s="5" t="n">
        <v>6705000</v>
      </c>
    </row>
    <row r="5" spans="1:3">
      <c r="A5" s="4" t="s">
        <v>563</v>
      </c>
    </row>
    <row r="6" spans="1:3">
      <c r="A6" s="3" t="s">
        <v>561</v>
      </c>
    </row>
    <row r="7" spans="1:3">
      <c r="A7" s="4" t="s">
        <v>564</v>
      </c>
      <c r="B7" s="6" t="n">
        <v>4</v>
      </c>
    </row>
    <row r="8" spans="1:3">
      <c r="A8" s="4" t="s">
        <v>565</v>
      </c>
      <c r="B8" s="5" t="n">
        <v>500000000</v>
      </c>
    </row>
    <row r="9" spans="1:3">
      <c r="A9" s="4" t="s">
        <v>566</v>
      </c>
      <c r="B9" s="4" t="s">
        <v>567</v>
      </c>
    </row>
    <row r="10" spans="1:3">
      <c r="A10" s="4" t="s">
        <v>568</v>
      </c>
    </row>
    <row r="11" spans="1:3">
      <c r="A11" s="3" t="s">
        <v>561</v>
      </c>
    </row>
    <row r="12" spans="1:3">
      <c r="A12" s="4" t="s">
        <v>569</v>
      </c>
      <c r="B12" s="6" t="n">
        <v>4</v>
      </c>
    </row>
    <row r="13" spans="1:3">
      <c r="A13" s="4" t="s">
        <v>565</v>
      </c>
      <c r="C13" s="5" t="n">
        <v>500000000</v>
      </c>
    </row>
    <row r="14" spans="1:3">
      <c r="A14" s="4" t="s">
        <v>570</v>
      </c>
      <c r="B14" s="4" t="s">
        <v>571</v>
      </c>
    </row>
    <row r="15" spans="1:3">
      <c r="A15" s="4" t="s">
        <v>572</v>
      </c>
    </row>
    <row r="16" spans="1:3">
      <c r="A16" s="3" t="s">
        <v>561</v>
      </c>
    </row>
    <row r="17" spans="1:3">
      <c r="A17" s="4" t="s">
        <v>569</v>
      </c>
      <c r="B1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5</v>
      </c>
    </row>
    <row r="2" spans="1:3">
      <c r="A2" s="3" t="s">
        <v>574</v>
      </c>
    </row>
    <row r="3" spans="1:3">
      <c r="A3" s="4" t="s">
        <v>575</v>
      </c>
      <c r="B3" s="5" t="n">
        <v>-18108</v>
      </c>
      <c r="C3" s="5" t="n">
        <v>-6705</v>
      </c>
    </row>
    <row r="4" spans="1:3">
      <c r="A4" s="4" t="s">
        <v>576</v>
      </c>
    </row>
    <row r="5" spans="1:3">
      <c r="A5" s="3" t="s">
        <v>574</v>
      </c>
    </row>
    <row r="6" spans="1:3">
      <c r="A6" s="4" t="s">
        <v>575</v>
      </c>
      <c r="B6" s="5" t="n">
        <v>-23237</v>
      </c>
      <c r="C6" s="5" t="n">
        <v>-67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65</v>
      </c>
      <c r="D2" s="2" t="s">
        <v>115</v>
      </c>
    </row>
    <row r="3" spans="1:4">
      <c r="A3" s="3" t="s">
        <v>578</v>
      </c>
    </row>
    <row r="4" spans="1:4">
      <c r="A4" s="4" t="s">
        <v>127</v>
      </c>
      <c r="B4" s="5" t="n">
        <v>16532</v>
      </c>
      <c r="C4" s="5" t="n">
        <v>7442</v>
      </c>
      <c r="D4" s="5" t="n">
        <v>-45</v>
      </c>
    </row>
    <row r="5" spans="1:4">
      <c r="A5" s="4" t="s">
        <v>579</v>
      </c>
    </row>
    <row r="6" spans="1:4">
      <c r="A6" s="3" t="s">
        <v>578</v>
      </c>
    </row>
    <row r="7" spans="1:4">
      <c r="A7" s="4" t="s">
        <v>580</v>
      </c>
      <c r="B7" s="6" t="n">
        <v>0</v>
      </c>
      <c r="C7" s="6" t="n">
        <v>9459</v>
      </c>
      <c r="D7" s="6" t="n">
        <v>9459</v>
      </c>
    </row>
    <row r="8" spans="1:4">
      <c r="A8" s="4" t="s">
        <v>581</v>
      </c>
    </row>
    <row r="9" spans="1:4">
      <c r="A9" s="3" t="s">
        <v>578</v>
      </c>
    </row>
    <row r="10" spans="1:4">
      <c r="A10" s="4" t="s">
        <v>582</v>
      </c>
      <c r="B10" s="5" t="n">
        <v>16532</v>
      </c>
      <c r="C10" s="5" t="n">
        <v>-2017</v>
      </c>
      <c r="D10" s="5" t="n">
        <v>-95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3"/>
  </cols>
  <sheetData>
    <row r="1" spans="1:5">
      <c r="A1" s="1" t="s">
        <v>583</v>
      </c>
      <c r="B1" s="2" t="s">
        <v>1</v>
      </c>
    </row>
    <row r="2" spans="1:5">
      <c r="B2" s="2" t="s">
        <v>2</v>
      </c>
      <c r="C2" s="2" t="s">
        <v>65</v>
      </c>
      <c r="D2" s="2" t="s">
        <v>115</v>
      </c>
      <c r="E2" s="2" t="s">
        <v>584</v>
      </c>
    </row>
    <row r="3" spans="1:5">
      <c r="A3" s="3" t="s">
        <v>585</v>
      </c>
    </row>
    <row r="4" spans="1:5">
      <c r="A4" s="4" t="s">
        <v>105</v>
      </c>
      <c r="B4" s="5" t="n">
        <v>5290000</v>
      </c>
      <c r="C4" s="5" t="n">
        <v>5290000</v>
      </c>
    </row>
    <row r="5" spans="1:5">
      <c r="A5" s="4" t="s">
        <v>586</v>
      </c>
      <c r="B5" s="5" t="n">
        <v>100000</v>
      </c>
      <c r="C5" s="5" t="n">
        <v>200000</v>
      </c>
      <c r="D5" s="5" t="n">
        <v>700000</v>
      </c>
    </row>
    <row r="6" spans="1:5">
      <c r="A6" s="4" t="s">
        <v>587</v>
      </c>
    </row>
    <row r="7" spans="1:5">
      <c r="A7" s="3" t="s">
        <v>585</v>
      </c>
    </row>
    <row r="8" spans="1:5">
      <c r="A8" s="4" t="s">
        <v>588</v>
      </c>
      <c r="E8" s="6" t="n">
        <v>2800000</v>
      </c>
    </row>
    <row r="9" spans="1:5">
      <c r="A9" s="4" t="s">
        <v>589</v>
      </c>
      <c r="B9" s="6" t="n">
        <v>0</v>
      </c>
    </row>
    <row r="10" spans="1:5">
      <c r="A10" s="4" t="s">
        <v>590</v>
      </c>
    </row>
    <row r="11" spans="1:5">
      <c r="A11" s="3" t="s">
        <v>585</v>
      </c>
    </row>
    <row r="12" spans="1:5">
      <c r="A12" s="4" t="s">
        <v>588</v>
      </c>
      <c r="E12" s="6" t="n">
        <v>2500000</v>
      </c>
    </row>
    <row r="13" spans="1:5">
      <c r="A13" s="4" t="s">
        <v>591</v>
      </c>
    </row>
    <row r="14" spans="1:5">
      <c r="A14" s="3" t="s">
        <v>585</v>
      </c>
    </row>
    <row r="15" spans="1:5">
      <c r="A15" s="4" t="s">
        <v>592</v>
      </c>
      <c r="B15" s="5" t="n">
        <v>1800000</v>
      </c>
    </row>
    <row r="16" spans="1:5">
      <c r="A16" s="4" t="s">
        <v>593</v>
      </c>
    </row>
    <row r="17" spans="1:5">
      <c r="A17" s="3" t="s">
        <v>585</v>
      </c>
    </row>
    <row r="18" spans="1:5">
      <c r="A18" s="4" t="s">
        <v>592</v>
      </c>
      <c r="B18" s="6" t="n">
        <v>1000000</v>
      </c>
    </row>
    <row r="19" spans="1:5">
      <c r="A19" s="4" t="s">
        <v>594</v>
      </c>
    </row>
    <row r="20" spans="1:5">
      <c r="A20" s="3" t="s">
        <v>585</v>
      </c>
    </row>
    <row r="21" spans="1:5">
      <c r="A21" s="4" t="s">
        <v>592</v>
      </c>
      <c r="B21" s="5" t="n">
        <v>700000</v>
      </c>
    </row>
    <row r="22" spans="1:5">
      <c r="A22" s="4" t="s">
        <v>595</v>
      </c>
    </row>
    <row r="23" spans="1:5">
      <c r="A23" s="3" t="s">
        <v>585</v>
      </c>
    </row>
    <row r="24" spans="1:5">
      <c r="A24" s="4" t="s">
        <v>596</v>
      </c>
      <c r="B24" s="6" t="n">
        <v>131000</v>
      </c>
    </row>
    <row r="25" spans="1:5">
      <c r="A25" s="4" t="s">
        <v>597</v>
      </c>
    </row>
    <row r="26" spans="1:5">
      <c r="A26" s="3" t="s">
        <v>585</v>
      </c>
    </row>
    <row r="27" spans="1:5">
      <c r="A27" s="4" t="s">
        <v>596</v>
      </c>
      <c r="B27" s="6" t="n">
        <v>0</v>
      </c>
    </row>
    <row r="28" spans="1:5">
      <c r="A28" s="4" t="s">
        <v>598</v>
      </c>
      <c r="B28" s="4" t="s">
        <v>397</v>
      </c>
    </row>
    <row r="29" spans="1:5">
      <c r="A29" s="4" t="s">
        <v>599</v>
      </c>
    </row>
    <row r="30" spans="1:5">
      <c r="A30" s="3" t="s">
        <v>585</v>
      </c>
    </row>
    <row r="31" spans="1:5">
      <c r="A31" s="4" t="s">
        <v>600</v>
      </c>
      <c r="B31" s="5" t="n">
        <v>10600000</v>
      </c>
    </row>
    <row r="32" spans="1:5">
      <c r="A32" s="4" t="s">
        <v>601</v>
      </c>
      <c r="B32" s="4" t="s">
        <v>397</v>
      </c>
    </row>
    <row r="33" spans="1:5">
      <c r="A33" s="4" t="s">
        <v>602</v>
      </c>
      <c r="B33" s="4" t="s">
        <v>603</v>
      </c>
    </row>
    <row r="34" spans="1:5">
      <c r="A34" s="4" t="s">
        <v>604</v>
      </c>
    </row>
    <row r="35" spans="1:5">
      <c r="A35" s="3" t="s">
        <v>585</v>
      </c>
    </row>
    <row r="36" spans="1:5">
      <c r="A36" s="4" t="s">
        <v>596</v>
      </c>
      <c r="B36" s="6" t="n">
        <v>3000</v>
      </c>
    </row>
    <row r="37" spans="1:5">
      <c r="A37" s="4" t="s">
        <v>605</v>
      </c>
    </row>
    <row r="38" spans="1:5">
      <c r="A38" s="3" t="s">
        <v>585</v>
      </c>
    </row>
    <row r="39" spans="1:5">
      <c r="A39" s="4" t="s">
        <v>596</v>
      </c>
      <c r="B39" s="6" t="n">
        <v>3000</v>
      </c>
    </row>
    <row r="40" spans="1:5">
      <c r="A40" s="4" t="s">
        <v>606</v>
      </c>
    </row>
    <row r="41" spans="1:5">
      <c r="A41" s="3" t="s">
        <v>585</v>
      </c>
    </row>
    <row r="42" spans="1:5">
      <c r="A42" s="4" t="s">
        <v>598</v>
      </c>
      <c r="B42" s="4" t="s">
        <v>607</v>
      </c>
    </row>
    <row r="43" spans="1:5">
      <c r="A43" s="4" t="s">
        <v>608</v>
      </c>
      <c r="B43" s="5" t="n">
        <v>2700000</v>
      </c>
    </row>
    <row r="44" spans="1:5">
      <c r="A44" s="4" t="s">
        <v>600</v>
      </c>
      <c r="B44" s="5" t="n">
        <v>0</v>
      </c>
    </row>
    <row r="45" spans="1:5">
      <c r="A45" s="4" t="s">
        <v>609</v>
      </c>
    </row>
    <row r="46" spans="1:5">
      <c r="A46" s="3" t="s">
        <v>585</v>
      </c>
    </row>
    <row r="47" spans="1:5">
      <c r="A47" s="4" t="s">
        <v>596</v>
      </c>
      <c r="B47" s="6" t="n">
        <v>21000</v>
      </c>
    </row>
    <row r="48" spans="1:5">
      <c r="A48" s="4" t="s">
        <v>610</v>
      </c>
    </row>
    <row r="49" spans="1:5">
      <c r="A49" s="3" t="s">
        <v>585</v>
      </c>
    </row>
    <row r="50" spans="1:5">
      <c r="A50" s="4" t="s">
        <v>596</v>
      </c>
      <c r="B50" s="6" t="n">
        <v>77000</v>
      </c>
    </row>
    <row r="51" spans="1:5">
      <c r="A51" s="4" t="s">
        <v>598</v>
      </c>
      <c r="B51" s="4" t="s">
        <v>397</v>
      </c>
    </row>
    <row r="52" spans="1:5">
      <c r="A52" s="4" t="s">
        <v>611</v>
      </c>
    </row>
    <row r="53" spans="1:5">
      <c r="A53" s="3" t="s">
        <v>585</v>
      </c>
    </row>
    <row r="54" spans="1:5">
      <c r="A54" s="4" t="s">
        <v>598</v>
      </c>
      <c r="B54" s="4" t="s">
        <v>379</v>
      </c>
    </row>
    <row r="55" spans="1:5">
      <c r="A55" s="4" t="s">
        <v>612</v>
      </c>
      <c r="B55" s="6" t="n">
        <v>32154</v>
      </c>
    </row>
    <row r="56" spans="1:5">
      <c r="A56" s="4" t="s">
        <v>613</v>
      </c>
    </row>
    <row r="57" spans="1:5">
      <c r="A57" s="3" t="s">
        <v>585</v>
      </c>
    </row>
    <row r="58" spans="1:5">
      <c r="A58" s="4" t="s">
        <v>598</v>
      </c>
      <c r="B58" s="4" t="s">
        <v>397</v>
      </c>
    </row>
    <row r="59" spans="1:5">
      <c r="A59" s="4" t="s">
        <v>612</v>
      </c>
      <c r="B59" s="6" t="n">
        <v>82500</v>
      </c>
    </row>
    <row r="60" spans="1:5">
      <c r="A60" s="4" t="s">
        <v>614</v>
      </c>
    </row>
    <row r="61" spans="1:5">
      <c r="A61" s="3" t="s">
        <v>585</v>
      </c>
    </row>
    <row r="62" spans="1:5">
      <c r="A62" s="4" t="s">
        <v>600</v>
      </c>
      <c r="B62" s="5" t="n">
        <v>8400000</v>
      </c>
    </row>
    <row r="63" spans="1:5">
      <c r="A63" s="4" t="s">
        <v>602</v>
      </c>
      <c r="B63" s="4" t="s">
        <v>615</v>
      </c>
    </row>
    <row r="64" spans="1:5">
      <c r="A64" s="4" t="s">
        <v>616</v>
      </c>
    </row>
    <row r="65" spans="1:5">
      <c r="A65" s="3" t="s">
        <v>585</v>
      </c>
    </row>
    <row r="66" spans="1:5">
      <c r="A66" s="4" t="s">
        <v>598</v>
      </c>
      <c r="B66" s="4" t="s">
        <v>397</v>
      </c>
    </row>
    <row r="67" spans="1:5">
      <c r="A67" s="4" t="s">
        <v>617</v>
      </c>
      <c r="B67" s="4" t="s">
        <v>401</v>
      </c>
    </row>
    <row r="68" spans="1:5">
      <c r="A68" s="4" t="s">
        <v>618</v>
      </c>
    </row>
    <row r="69" spans="1:5">
      <c r="A69" s="3" t="s">
        <v>585</v>
      </c>
    </row>
    <row r="70" spans="1:5">
      <c r="A70" s="4" t="s">
        <v>619</v>
      </c>
      <c r="B70" s="6" t="n">
        <v>361546</v>
      </c>
    </row>
    <row r="71" spans="1:5">
      <c r="A71" s="4" t="s">
        <v>620</v>
      </c>
    </row>
    <row r="72" spans="1:5">
      <c r="A72" s="3" t="s">
        <v>585</v>
      </c>
    </row>
    <row r="73" spans="1:5">
      <c r="A73" s="4" t="s">
        <v>621</v>
      </c>
      <c r="B73" s="7" t="n">
        <v>29.53</v>
      </c>
    </row>
    <row r="74" spans="1:5">
      <c r="A74" s="4" t="s">
        <v>622</v>
      </c>
      <c r="B74" s="7" t="n">
        <v>36.9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5</v>
      </c>
      <c r="D2" s="2" t="s">
        <v>115</v>
      </c>
    </row>
    <row r="3" spans="1:4">
      <c r="A3" s="3" t="s">
        <v>585</v>
      </c>
    </row>
    <row r="4" spans="1:4">
      <c r="A4" s="4" t="s">
        <v>180</v>
      </c>
      <c r="B4" s="5" t="n">
        <v>11910</v>
      </c>
      <c r="C4" s="5" t="n">
        <v>11243</v>
      </c>
      <c r="D4" s="5" t="n">
        <v>13434</v>
      </c>
    </row>
    <row r="5" spans="1:4">
      <c r="A5" s="4" t="s">
        <v>624</v>
      </c>
      <c r="B5" s="6" t="n">
        <v>12521</v>
      </c>
      <c r="C5" s="6" t="n">
        <v>10977</v>
      </c>
      <c r="D5" s="6" t="n">
        <v>14568</v>
      </c>
    </row>
    <row r="6" spans="1:4">
      <c r="A6" s="4" t="s">
        <v>597</v>
      </c>
    </row>
    <row r="7" spans="1:4">
      <c r="A7" s="3" t="s">
        <v>585</v>
      </c>
    </row>
    <row r="8" spans="1:4">
      <c r="A8" s="4" t="s">
        <v>180</v>
      </c>
      <c r="B8" s="6" t="n">
        <v>0</v>
      </c>
      <c r="C8" s="6" t="n">
        <v>0</v>
      </c>
      <c r="D8" s="6" t="n">
        <v>507</v>
      </c>
    </row>
    <row r="9" spans="1:4">
      <c r="A9" s="4" t="s">
        <v>599</v>
      </c>
    </row>
    <row r="10" spans="1:4">
      <c r="A10" s="3" t="s">
        <v>585</v>
      </c>
    </row>
    <row r="11" spans="1:4">
      <c r="A11" s="4" t="s">
        <v>624</v>
      </c>
      <c r="B11" s="6" t="n">
        <v>5535</v>
      </c>
      <c r="C11" s="6" t="n">
        <v>5413</v>
      </c>
      <c r="D11" s="6" t="n">
        <v>8822</v>
      </c>
    </row>
    <row r="12" spans="1:4">
      <c r="A12" s="4" t="s">
        <v>606</v>
      </c>
    </row>
    <row r="13" spans="1:4">
      <c r="A13" s="3" t="s">
        <v>585</v>
      </c>
    </row>
    <row r="14" spans="1:4">
      <c r="A14" s="4" t="s">
        <v>624</v>
      </c>
      <c r="B14" s="6" t="n">
        <v>611</v>
      </c>
      <c r="C14" s="6" t="n">
        <v>-266</v>
      </c>
      <c r="D14" s="6" t="n">
        <v>627</v>
      </c>
    </row>
    <row r="15" spans="1:4">
      <c r="A15" s="4" t="s">
        <v>614</v>
      </c>
    </row>
    <row r="16" spans="1:4">
      <c r="A16" s="3" t="s">
        <v>585</v>
      </c>
    </row>
    <row r="17" spans="1:4">
      <c r="A17" s="4" t="s">
        <v>180</v>
      </c>
      <c r="B17" s="5" t="n">
        <v>6375</v>
      </c>
      <c r="C17" s="5" t="n">
        <v>5830</v>
      </c>
      <c r="D17" s="5" t="n">
        <v>46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25</v>
      </c>
      <c r="B1" s="2" t="s">
        <v>1</v>
      </c>
    </row>
    <row r="2" spans="1:2">
      <c r="B2" s="2" t="s">
        <v>626</v>
      </c>
    </row>
    <row r="3" spans="1:2">
      <c r="A3" s="4" t="s">
        <v>605</v>
      </c>
    </row>
    <row r="4" spans="1:2">
      <c r="A4" s="3" t="s">
        <v>627</v>
      </c>
    </row>
    <row r="5" spans="1:2">
      <c r="A5" s="4" t="s">
        <v>628</v>
      </c>
      <c r="B5" s="6" t="n">
        <v>56</v>
      </c>
    </row>
    <row r="6" spans="1:2">
      <c r="A6" s="4" t="s">
        <v>629</v>
      </c>
      <c r="B6" s="6" t="n">
        <v>3</v>
      </c>
    </row>
    <row r="7" spans="1:2">
      <c r="A7" s="4" t="s">
        <v>630</v>
      </c>
      <c r="B7" s="6" t="n">
        <v>0</v>
      </c>
    </row>
    <row r="8" spans="1:2">
      <c r="A8" s="4" t="s">
        <v>631</v>
      </c>
      <c r="B8" s="6" t="n">
        <v>-10</v>
      </c>
    </row>
    <row r="9" spans="1:2">
      <c r="A9" s="4" t="s">
        <v>632</v>
      </c>
      <c r="B9" s="6" t="n">
        <v>49</v>
      </c>
    </row>
    <row r="10" spans="1:2">
      <c r="A10" s="3" t="s">
        <v>633</v>
      </c>
    </row>
    <row r="11" spans="1:2">
      <c r="A11" s="4" t="s">
        <v>634</v>
      </c>
      <c r="B11" s="7" t="n">
        <v>54.21</v>
      </c>
    </row>
    <row r="12" spans="1:2">
      <c r="A12" s="4" t="s">
        <v>635</v>
      </c>
      <c r="B12" s="10" t="n">
        <v>54.17</v>
      </c>
    </row>
    <row r="13" spans="1:2">
      <c r="A13" s="4" t="s">
        <v>636</v>
      </c>
      <c r="B13" s="6" t="n">
        <v>0</v>
      </c>
    </row>
    <row r="14" spans="1:2">
      <c r="A14" s="4" t="s">
        <v>637</v>
      </c>
      <c r="B14" s="10" t="n">
        <v>54.45</v>
      </c>
    </row>
    <row r="15" spans="1:2">
      <c r="A15" s="4" t="s">
        <v>638</v>
      </c>
      <c r="B15" s="7" t="n">
        <v>54.16</v>
      </c>
    </row>
    <row r="16" spans="1:2">
      <c r="A16" s="4" t="s">
        <v>595</v>
      </c>
    </row>
    <row r="17" spans="1:2">
      <c r="A17" s="3" t="s">
        <v>627</v>
      </c>
    </row>
    <row r="18" spans="1:2">
      <c r="A18" s="4" t="s">
        <v>628</v>
      </c>
      <c r="B18" s="6" t="n">
        <v>379</v>
      </c>
    </row>
    <row r="19" spans="1:2">
      <c r="A19" s="4" t="s">
        <v>629</v>
      </c>
      <c r="B19" s="6" t="n">
        <v>131</v>
      </c>
    </row>
    <row r="20" spans="1:2">
      <c r="A20" s="4" t="s">
        <v>630</v>
      </c>
      <c r="B20" s="6" t="n">
        <v>-14</v>
      </c>
    </row>
    <row r="21" spans="1:2">
      <c r="A21" s="4" t="s">
        <v>631</v>
      </c>
      <c r="B21" s="6" t="n">
        <v>-101</v>
      </c>
    </row>
    <row r="22" spans="1:2">
      <c r="A22" s="4" t="s">
        <v>632</v>
      </c>
      <c r="B22" s="6" t="n">
        <v>395</v>
      </c>
    </row>
    <row r="23" spans="1:2">
      <c r="A23" s="3" t="s">
        <v>633</v>
      </c>
    </row>
    <row r="24" spans="1:2">
      <c r="A24" s="4" t="s">
        <v>634</v>
      </c>
      <c r="B24" s="7" t="n">
        <v>56.86</v>
      </c>
    </row>
    <row r="25" spans="1:2">
      <c r="A25" s="4" t="s">
        <v>635</v>
      </c>
      <c r="B25" s="10" t="n">
        <v>55.63</v>
      </c>
    </row>
    <row r="26" spans="1:2">
      <c r="A26" s="4" t="s">
        <v>636</v>
      </c>
      <c r="B26" s="10" t="n">
        <v>58.1</v>
      </c>
    </row>
    <row r="27" spans="1:2">
      <c r="A27" s="4" t="s">
        <v>637</v>
      </c>
      <c r="B27" s="6" t="n">
        <v>57</v>
      </c>
    </row>
    <row r="28" spans="1:2">
      <c r="A28" s="4" t="s">
        <v>638</v>
      </c>
      <c r="B28" s="7" t="n">
        <v>56.36</v>
      </c>
    </row>
    <row r="29" spans="1:2">
      <c r="A29" s="4" t="s">
        <v>610</v>
      </c>
    </row>
    <row r="30" spans="1:2">
      <c r="A30" s="3" t="s">
        <v>627</v>
      </c>
    </row>
    <row r="31" spans="1:2">
      <c r="A31" s="4" t="s">
        <v>628</v>
      </c>
      <c r="B31" s="6" t="n">
        <v>310</v>
      </c>
    </row>
    <row r="32" spans="1:2">
      <c r="A32" s="4" t="s">
        <v>629</v>
      </c>
      <c r="B32" s="6" t="n">
        <v>77</v>
      </c>
    </row>
    <row r="33" spans="1:2">
      <c r="A33" s="4" t="s">
        <v>630</v>
      </c>
      <c r="B33" s="6" t="n">
        <v>-6</v>
      </c>
    </row>
    <row r="34" spans="1:2">
      <c r="A34" s="4" t="s">
        <v>631</v>
      </c>
      <c r="B34" s="6" t="n">
        <v>-71</v>
      </c>
    </row>
    <row r="35" spans="1:2">
      <c r="A35" s="4" t="s">
        <v>632</v>
      </c>
      <c r="B35" s="6" t="n">
        <v>310</v>
      </c>
    </row>
    <row r="36" spans="1:2">
      <c r="A36" s="3" t="s">
        <v>633</v>
      </c>
    </row>
    <row r="37" spans="1:2">
      <c r="A37" s="4" t="s">
        <v>634</v>
      </c>
      <c r="B37" s="7" t="n">
        <v>57.85</v>
      </c>
    </row>
    <row r="38" spans="1:2">
      <c r="A38" s="4" t="s">
        <v>635</v>
      </c>
      <c r="B38" s="10" t="n">
        <v>55.44</v>
      </c>
    </row>
    <row r="39" spans="1:2">
      <c r="A39" s="4" t="s">
        <v>636</v>
      </c>
      <c r="B39" s="10" t="n">
        <v>57.02</v>
      </c>
    </row>
    <row r="40" spans="1:2">
      <c r="A40" s="4" t="s">
        <v>637</v>
      </c>
      <c r="B40" s="10" t="n">
        <v>58.6</v>
      </c>
    </row>
    <row r="41" spans="1:2">
      <c r="A41" s="4" t="s">
        <v>638</v>
      </c>
      <c r="B41" s="7" t="n">
        <v>57.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39</v>
      </c>
      <c r="B1" s="2" t="s">
        <v>1</v>
      </c>
    </row>
    <row r="2" spans="1:2">
      <c r="B2" s="2" t="s">
        <v>640</v>
      </c>
    </row>
    <row r="3" spans="1:2">
      <c r="A3" s="3" t="s">
        <v>641</v>
      </c>
    </row>
    <row r="4" spans="1:2">
      <c r="A4" s="4" t="s">
        <v>642</v>
      </c>
      <c r="B4" s="6" t="n">
        <v>368</v>
      </c>
    </row>
    <row r="5" spans="1:2">
      <c r="A5" s="4" t="s">
        <v>643</v>
      </c>
      <c r="B5" s="6" t="n">
        <v>-7</v>
      </c>
    </row>
    <row r="6" spans="1:2">
      <c r="A6" s="4" t="s">
        <v>644</v>
      </c>
      <c r="B6" s="6" t="n">
        <v>362</v>
      </c>
    </row>
    <row r="7" spans="1:2">
      <c r="A7" s="4" t="s">
        <v>645</v>
      </c>
      <c r="B7" s="6" t="n">
        <v>362</v>
      </c>
    </row>
    <row r="8" spans="1:2">
      <c r="A8" s="3" t="s">
        <v>646</v>
      </c>
    </row>
    <row r="9" spans="1:2">
      <c r="A9" s="4" t="s">
        <v>647</v>
      </c>
      <c r="B9" s="7" t="n">
        <v>34.51</v>
      </c>
    </row>
    <row r="10" spans="1:2">
      <c r="A10" s="4" t="s">
        <v>648</v>
      </c>
      <c r="B10" s="10" t="n">
        <v>35.97</v>
      </c>
    </row>
    <row r="11" spans="1:2">
      <c r="A11" s="4" t="s">
        <v>649</v>
      </c>
      <c r="B11" s="10" t="n">
        <v>34.49</v>
      </c>
    </row>
    <row r="12" spans="1:2">
      <c r="A12" s="4" t="s">
        <v>650</v>
      </c>
      <c r="B12" s="7" t="n">
        <v>34.49</v>
      </c>
    </row>
    <row r="13" spans="1:2">
      <c r="A13" s="4" t="s">
        <v>651</v>
      </c>
      <c r="B13" s="4" t="s">
        <v>652</v>
      </c>
    </row>
    <row r="14" spans="1:2">
      <c r="A14" s="4" t="s">
        <v>653</v>
      </c>
      <c r="B14" s="5" t="n">
        <v>7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30"/>
    <col customWidth="1" max="3" min="3" width="21"/>
    <col customWidth="1" max="4" min="4" width="21"/>
  </cols>
  <sheetData>
    <row r="1" spans="1:4">
      <c r="A1" s="1" t="s">
        <v>654</v>
      </c>
      <c r="B1" s="2" t="s">
        <v>1</v>
      </c>
    </row>
    <row r="2" spans="1:4">
      <c r="B2" s="2" t="s">
        <v>655</v>
      </c>
      <c r="C2" s="2" t="s">
        <v>415</v>
      </c>
      <c r="D2" s="2" t="s">
        <v>463</v>
      </c>
    </row>
    <row r="3" spans="1:4">
      <c r="A3" s="3" t="s">
        <v>247</v>
      </c>
    </row>
    <row r="4" spans="1:4">
      <c r="A4" s="4" t="s">
        <v>656</v>
      </c>
      <c r="B4" s="9" t="n">
        <v>4.7</v>
      </c>
      <c r="C4" s="9" t="n">
        <v>4.2</v>
      </c>
      <c r="D4" s="5" t="n">
        <v>4</v>
      </c>
    </row>
    <row r="5" spans="1:4">
      <c r="A5" s="4" t="s">
        <v>657</v>
      </c>
      <c r="B5" s="9" t="n">
        <v>3.1</v>
      </c>
      <c r="C5" s="11" t="n">
        <v>2.6</v>
      </c>
      <c r="D5" s="11" t="n">
        <v>2.6</v>
      </c>
    </row>
    <row r="6" spans="1:4">
      <c r="A6" s="4" t="s">
        <v>658</v>
      </c>
      <c r="B6" s="6" t="n">
        <v>250</v>
      </c>
    </row>
    <row r="7" spans="1:4">
      <c r="A7" s="4" t="s">
        <v>659</v>
      </c>
      <c r="B7" s="5" t="n">
        <v>2</v>
      </c>
      <c r="C7" s="9" t="n">
        <v>1.8</v>
      </c>
      <c r="D7" s="9" t="n">
        <v>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0</v>
      </c>
      <c r="B1" s="2" t="s">
        <v>462</v>
      </c>
      <c r="C1" s="2" t="s">
        <v>1</v>
      </c>
    </row>
    <row r="2" spans="1:5">
      <c r="B2" s="2" t="s">
        <v>65</v>
      </c>
      <c r="C2" s="2" t="s">
        <v>2</v>
      </c>
      <c r="D2" s="2" t="s">
        <v>65</v>
      </c>
      <c r="E2" s="2" t="s">
        <v>115</v>
      </c>
    </row>
    <row r="3" spans="1:5">
      <c r="A3" s="3" t="s">
        <v>250</v>
      </c>
    </row>
    <row r="4" spans="1:5">
      <c r="A4" s="4" t="s">
        <v>132</v>
      </c>
      <c r="C4" s="5" t="n">
        <v>42789</v>
      </c>
      <c r="D4" s="5" t="n">
        <v>34743</v>
      </c>
      <c r="E4" s="5" t="n">
        <v>1112</v>
      </c>
    </row>
    <row r="5" spans="1:5">
      <c r="A5" s="4" t="s">
        <v>661</v>
      </c>
      <c r="C5" s="6" t="n">
        <v>12100</v>
      </c>
      <c r="D5" s="6" t="n">
        <v>11600</v>
      </c>
      <c r="E5" s="6" t="n">
        <v>11100</v>
      </c>
    </row>
    <row r="6" spans="1:5">
      <c r="A6" s="4" t="s">
        <v>662</v>
      </c>
      <c r="C6" s="6" t="n">
        <v>30659</v>
      </c>
      <c r="D6" s="6" t="n">
        <v>23143</v>
      </c>
      <c r="E6" s="6" t="n">
        <v>-9998</v>
      </c>
    </row>
    <row r="7" spans="1:5">
      <c r="A7" s="4" t="s">
        <v>663</v>
      </c>
      <c r="B7" s="5" t="n">
        <v>6410</v>
      </c>
      <c r="C7" s="6" t="n">
        <v>6606</v>
      </c>
      <c r="D7" s="6" t="n">
        <v>6410</v>
      </c>
    </row>
    <row r="8" spans="1:5">
      <c r="A8" s="4" t="s">
        <v>664</v>
      </c>
      <c r="B8" s="6" t="n">
        <v>8758</v>
      </c>
      <c r="C8" s="6" t="n">
        <v>7439</v>
      </c>
      <c r="D8" s="6" t="n">
        <v>8758</v>
      </c>
    </row>
    <row r="9" spans="1:5">
      <c r="A9" s="4" t="s">
        <v>663</v>
      </c>
      <c r="B9" s="6" t="n">
        <v>2300</v>
      </c>
      <c r="C9" s="6" t="n">
        <v>196</v>
      </c>
      <c r="D9" s="6" t="n">
        <v>2321</v>
      </c>
      <c r="E9" s="6" t="n">
        <v>-119</v>
      </c>
    </row>
    <row r="10" spans="1:5">
      <c r="A10" s="4" t="s">
        <v>665</v>
      </c>
      <c r="D10" s="6" t="n">
        <v>-8600</v>
      </c>
      <c r="E10" s="6" t="n">
        <v>-6100</v>
      </c>
    </row>
    <row r="11" spans="1:5">
      <c r="A11" s="4" t="s">
        <v>666</v>
      </c>
      <c r="D11" s="6" t="n">
        <v>1300</v>
      </c>
      <c r="E11" s="6" t="n">
        <v>49200</v>
      </c>
    </row>
    <row r="12" spans="1:5">
      <c r="A12" s="4" t="s">
        <v>667</v>
      </c>
      <c r="C12" s="6" t="n">
        <v>111</v>
      </c>
      <c r="D12" s="6" t="n">
        <v>-8730</v>
      </c>
      <c r="E12" s="5" t="n">
        <v>-54171</v>
      </c>
    </row>
    <row r="13" spans="1:5">
      <c r="A13" s="4" t="s">
        <v>668</v>
      </c>
      <c r="B13" s="6" t="n">
        <v>2321</v>
      </c>
      <c r="C13" s="6" t="n">
        <v>2101</v>
      </c>
      <c r="D13" s="6" t="n">
        <v>2321</v>
      </c>
    </row>
    <row r="14" spans="1:5">
      <c r="A14" s="4" t="s">
        <v>669</v>
      </c>
      <c r="B14" s="5" t="n">
        <v>500</v>
      </c>
      <c r="C14" s="5" t="n">
        <v>2600</v>
      </c>
      <c r="D14" s="5" t="n">
        <v>5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70</v>
      </c>
      <c r="B1" s="2" t="s">
        <v>1</v>
      </c>
    </row>
    <row r="2" spans="1:4">
      <c r="B2" s="2" t="s">
        <v>2</v>
      </c>
      <c r="C2" s="2" t="s">
        <v>65</v>
      </c>
      <c r="D2" s="2" t="s">
        <v>115</v>
      </c>
    </row>
    <row r="3" spans="1:4">
      <c r="A3" s="3" t="s">
        <v>250</v>
      </c>
    </row>
    <row r="4" spans="1:4">
      <c r="A4" s="4" t="s">
        <v>671</v>
      </c>
      <c r="B4" s="5" t="n">
        <v>167510</v>
      </c>
      <c r="C4" s="5" t="n">
        <v>185749</v>
      </c>
      <c r="D4" s="5" t="n">
        <v>171382</v>
      </c>
    </row>
    <row r="5" spans="1:4">
      <c r="A5" s="4" t="s">
        <v>672</v>
      </c>
      <c r="B5" s="6" t="n">
        <v>47644</v>
      </c>
      <c r="C5" s="6" t="n">
        <v>-24353</v>
      </c>
      <c r="D5" s="6" t="n">
        <v>45206</v>
      </c>
    </row>
    <row r="6" spans="1:4">
      <c r="A6" s="4" t="s">
        <v>131</v>
      </c>
      <c r="B6" s="5" t="n">
        <v>215154</v>
      </c>
      <c r="C6" s="5" t="n">
        <v>161396</v>
      </c>
      <c r="D6" s="5" t="n">
        <v>2165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5</v>
      </c>
      <c r="D2" s="2" t="s">
        <v>115</v>
      </c>
    </row>
    <row r="3" spans="1:4">
      <c r="A3" s="4" t="s">
        <v>171</v>
      </c>
      <c r="B3" s="7" t="n">
        <v>3.71</v>
      </c>
      <c r="C3" s="8" t="n">
        <v>3.595</v>
      </c>
      <c r="D3" s="8" t="n">
        <v>3.455</v>
      </c>
    </row>
    <row r="4" spans="1:4">
      <c r="A4" s="4" t="s">
        <v>172</v>
      </c>
    </row>
    <row r="5" spans="1:4">
      <c r="A5" s="4" t="s">
        <v>173</v>
      </c>
      <c r="B5" s="5" t="n">
        <v>-2161</v>
      </c>
      <c r="C5" s="5" t="n">
        <v>3862</v>
      </c>
      <c r="D5" s="5" t="n">
        <v>-4330</v>
      </c>
    </row>
    <row r="6" spans="1:4">
      <c r="A6" s="4" t="s">
        <v>174</v>
      </c>
    </row>
    <row r="7" spans="1:4">
      <c r="A7" s="4" t="s">
        <v>175</v>
      </c>
      <c r="C7" s="5" t="n">
        <v>-1094</v>
      </c>
      <c r="D7" s="5" t="n">
        <v>-14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73</v>
      </c>
      <c r="B1" s="2" t="s">
        <v>1</v>
      </c>
    </row>
    <row r="2" spans="1:4">
      <c r="B2" s="2" t="s">
        <v>2</v>
      </c>
      <c r="C2" s="2" t="s">
        <v>65</v>
      </c>
      <c r="D2" s="2" t="s">
        <v>115</v>
      </c>
    </row>
    <row r="3" spans="1:4">
      <c r="A3" s="3" t="s">
        <v>250</v>
      </c>
    </row>
    <row r="4" spans="1:4">
      <c r="A4" s="4" t="s">
        <v>674</v>
      </c>
      <c r="B4" s="5" t="n">
        <v>22745</v>
      </c>
      <c r="C4" s="5" t="n">
        <v>2682</v>
      </c>
      <c r="D4" s="5" t="n">
        <v>18640</v>
      </c>
    </row>
    <row r="5" spans="1:4">
      <c r="A5" s="4" t="s">
        <v>675</v>
      </c>
      <c r="B5" s="6" t="n">
        <v>6261</v>
      </c>
      <c r="C5" s="6" t="n">
        <v>4901</v>
      </c>
      <c r="D5" s="6" t="n">
        <v>4631</v>
      </c>
    </row>
    <row r="6" spans="1:4">
      <c r="A6" s="4" t="s">
        <v>676</v>
      </c>
      <c r="B6" s="6" t="n">
        <v>5759</v>
      </c>
      <c r="C6" s="6" t="n">
        <v>4301</v>
      </c>
      <c r="D6" s="6" t="n">
        <v>2501</v>
      </c>
    </row>
    <row r="7" spans="1:4">
      <c r="A7" s="4" t="s">
        <v>677</v>
      </c>
      <c r="B7" s="6" t="n">
        <v>34765</v>
      </c>
      <c r="C7" s="6" t="n">
        <v>11884</v>
      </c>
      <c r="D7" s="6" t="n">
        <v>25772</v>
      </c>
    </row>
    <row r="8" spans="1:4">
      <c r="A8" s="4" t="s">
        <v>678</v>
      </c>
      <c r="B8" s="6" t="n">
        <v>-5953</v>
      </c>
      <c r="C8" s="6" t="n">
        <v>15525</v>
      </c>
      <c r="D8" s="6" t="n">
        <v>-41133</v>
      </c>
    </row>
    <row r="9" spans="1:4">
      <c r="A9" s="4" t="s">
        <v>679</v>
      </c>
      <c r="B9" s="6" t="n">
        <v>1847</v>
      </c>
      <c r="C9" s="6" t="n">
        <v>-4266</v>
      </c>
      <c r="D9" s="6" t="n">
        <v>5363</v>
      </c>
    </row>
    <row r="10" spans="1:4">
      <c r="A10" s="4" t="s">
        <v>680</v>
      </c>
      <c r="B10" s="6" t="n">
        <v>-4106</v>
      </c>
      <c r="C10" s="6" t="n">
        <v>11259</v>
      </c>
      <c r="D10" s="6" t="n">
        <v>-35770</v>
      </c>
    </row>
    <row r="11" spans="1:4">
      <c r="A11" s="4" t="s">
        <v>681</v>
      </c>
      <c r="B11" s="5" t="n">
        <v>30659</v>
      </c>
      <c r="C11" s="5" t="n">
        <v>23143</v>
      </c>
      <c r="D11" s="5" t="n">
        <v>-99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82</v>
      </c>
      <c r="B1" s="2" t="s">
        <v>462</v>
      </c>
      <c r="C1" s="2" t="s">
        <v>1</v>
      </c>
    </row>
    <row r="2" spans="1:5">
      <c r="B2" s="2" t="s">
        <v>65</v>
      </c>
      <c r="C2" s="2" t="s">
        <v>2</v>
      </c>
      <c r="D2" s="2" t="s">
        <v>65</v>
      </c>
      <c r="E2" s="2" t="s">
        <v>115</v>
      </c>
    </row>
    <row r="3" spans="1:5">
      <c r="A3" s="3" t="s">
        <v>250</v>
      </c>
    </row>
    <row r="4" spans="1:5">
      <c r="A4" s="4" t="s">
        <v>683</v>
      </c>
      <c r="C4" s="5" t="n">
        <v>45182</v>
      </c>
      <c r="D4" s="5" t="n">
        <v>33893</v>
      </c>
      <c r="E4" s="5" t="n">
        <v>75806</v>
      </c>
    </row>
    <row r="5" spans="1:5">
      <c r="A5" s="4" t="s">
        <v>684</v>
      </c>
      <c r="C5" s="6" t="n">
        <v>-14031</v>
      </c>
      <c r="D5" s="6" t="n">
        <v>-16403</v>
      </c>
      <c r="E5" s="6" t="n">
        <v>-23644</v>
      </c>
    </row>
    <row r="6" spans="1:5">
      <c r="A6" s="4" t="s">
        <v>685</v>
      </c>
      <c r="C6" s="6" t="n">
        <v>4906</v>
      </c>
      <c r="D6" s="6" t="n">
        <v>5278</v>
      </c>
      <c r="E6" s="6" t="n">
        <v>4878</v>
      </c>
    </row>
    <row r="7" spans="1:5">
      <c r="A7" s="4" t="s">
        <v>663</v>
      </c>
      <c r="B7" s="5" t="n">
        <v>2300</v>
      </c>
      <c r="C7" s="6" t="n">
        <v>196</v>
      </c>
      <c r="D7" s="6" t="n">
        <v>2321</v>
      </c>
      <c r="E7" s="6" t="n">
        <v>-119</v>
      </c>
    </row>
    <row r="8" spans="1:5">
      <c r="A8" s="4" t="s">
        <v>686</v>
      </c>
      <c r="C8" s="6" t="n">
        <v>-1026</v>
      </c>
      <c r="D8" s="6" t="n">
        <v>-1300</v>
      </c>
      <c r="E8" s="6" t="n">
        <v>-1063</v>
      </c>
    </row>
    <row r="9" spans="1:5">
      <c r="A9" s="4" t="s">
        <v>667</v>
      </c>
      <c r="C9" s="6" t="n">
        <v>111</v>
      </c>
      <c r="D9" s="6" t="n">
        <v>-8730</v>
      </c>
      <c r="E9" s="6" t="n">
        <v>-54171</v>
      </c>
    </row>
    <row r="10" spans="1:5">
      <c r="A10" s="4" t="s">
        <v>687</v>
      </c>
      <c r="C10" s="6" t="n">
        <v>-4707</v>
      </c>
      <c r="D10" s="6" t="n">
        <v>7949</v>
      </c>
      <c r="E10" s="6" t="n">
        <v>-10756</v>
      </c>
    </row>
    <row r="11" spans="1:5">
      <c r="A11" s="4" t="s">
        <v>688</v>
      </c>
      <c r="C11" s="6" t="n">
        <v>28</v>
      </c>
      <c r="D11" s="6" t="n">
        <v>135</v>
      </c>
      <c r="E11" s="6" t="n">
        <v>-929</v>
      </c>
    </row>
    <row r="12" spans="1:5">
      <c r="A12" s="4" t="s">
        <v>681</v>
      </c>
      <c r="C12" s="5" t="n">
        <v>30659</v>
      </c>
      <c r="D12" s="5" t="n">
        <v>23143</v>
      </c>
      <c r="E12" s="5" t="n">
        <v>-999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9</v>
      </c>
      <c r="B1" s="2" t="s">
        <v>2</v>
      </c>
      <c r="C1" s="2" t="s">
        <v>65</v>
      </c>
    </row>
    <row r="2" spans="1:3">
      <c r="A2" s="3" t="s">
        <v>690</v>
      </c>
    </row>
    <row r="3" spans="1:3">
      <c r="A3" s="4" t="s">
        <v>691</v>
      </c>
      <c r="B3" s="5" t="n">
        <v>9817</v>
      </c>
      <c r="C3" s="5" t="n">
        <v>5899</v>
      </c>
    </row>
    <row r="4" spans="1:3">
      <c r="A4" s="4" t="s">
        <v>692</v>
      </c>
      <c r="B4" s="6" t="n">
        <v>3864</v>
      </c>
      <c r="C4" s="6" t="n">
        <v>3932</v>
      </c>
    </row>
    <row r="5" spans="1:3">
      <c r="A5" s="4" t="s">
        <v>693</v>
      </c>
      <c r="B5" s="6" t="n">
        <v>7439</v>
      </c>
      <c r="C5" s="6" t="n">
        <v>8758</v>
      </c>
    </row>
    <row r="6" spans="1:3">
      <c r="A6" s="4" t="s">
        <v>668</v>
      </c>
      <c r="B6" s="6" t="n">
        <v>2101</v>
      </c>
      <c r="C6" s="6" t="n">
        <v>2321</v>
      </c>
    </row>
    <row r="7" spans="1:3">
      <c r="A7" s="4" t="s">
        <v>694</v>
      </c>
      <c r="B7" s="6" t="n">
        <v>5141</v>
      </c>
      <c r="C7" s="6" t="n">
        <v>1478</v>
      </c>
    </row>
    <row r="8" spans="1:3">
      <c r="A8" s="4" t="s">
        <v>695</v>
      </c>
      <c r="B8" s="6" t="n">
        <v>6230</v>
      </c>
      <c r="C8" s="6" t="n">
        <v>8965</v>
      </c>
    </row>
    <row r="9" spans="1:3">
      <c r="A9" s="4" t="s">
        <v>89</v>
      </c>
      <c r="B9" s="6" t="n">
        <v>2402</v>
      </c>
      <c r="C9" s="6" t="n">
        <v>2521</v>
      </c>
    </row>
    <row r="10" spans="1:3">
      <c r="A10" s="4" t="s">
        <v>696</v>
      </c>
      <c r="B10" s="6" t="n">
        <v>36994</v>
      </c>
      <c r="C10" s="6" t="n">
        <v>33874</v>
      </c>
    </row>
    <row r="11" spans="1:3">
      <c r="A11" s="4" t="s">
        <v>663</v>
      </c>
      <c r="B11" s="6" t="n">
        <v>-6606</v>
      </c>
      <c r="C11" s="6" t="n">
        <v>-6410</v>
      </c>
    </row>
    <row r="12" spans="1:3">
      <c r="A12" s="4" t="s">
        <v>697</v>
      </c>
      <c r="B12" s="6" t="n">
        <v>30388</v>
      </c>
      <c r="C12" s="6" t="n">
        <v>27464</v>
      </c>
    </row>
    <row r="13" spans="1:3">
      <c r="A13" s="3" t="s">
        <v>698</v>
      </c>
    </row>
    <row r="14" spans="1:3">
      <c r="A14" s="4" t="s">
        <v>699</v>
      </c>
      <c r="B14" s="6" t="n">
        <v>-95087</v>
      </c>
      <c r="C14" s="6" t="n">
        <v>-94847</v>
      </c>
    </row>
    <row r="15" spans="1:3">
      <c r="A15" s="4" t="s">
        <v>700</v>
      </c>
      <c r="B15" s="6" t="n">
        <v>-17347</v>
      </c>
      <c r="C15" s="6" t="n">
        <v>-14334</v>
      </c>
    </row>
    <row r="16" spans="1:3">
      <c r="A16" s="4" t="s">
        <v>701</v>
      </c>
      <c r="B16" s="6" t="n">
        <v>-112434</v>
      </c>
      <c r="C16" s="6" t="n">
        <v>-109181</v>
      </c>
    </row>
    <row r="17" spans="1:3">
      <c r="A17" s="4" t="s">
        <v>702</v>
      </c>
      <c r="B17" s="5" t="n">
        <v>-82046</v>
      </c>
      <c r="C17" s="5" t="n">
        <v>-817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3</v>
      </c>
      <c r="B1" s="2" t="s">
        <v>4</v>
      </c>
      <c r="C1" s="2" t="s">
        <v>65</v>
      </c>
      <c r="D1" s="2" t="s">
        <v>115</v>
      </c>
      <c r="E1" s="2" t="s">
        <v>2</v>
      </c>
      <c r="F1" s="2" t="s">
        <v>368</v>
      </c>
    </row>
    <row r="2" spans="1:6">
      <c r="A2" s="3" t="s">
        <v>704</v>
      </c>
    </row>
    <row r="3" spans="1:6">
      <c r="A3" s="4" t="s">
        <v>376</v>
      </c>
      <c r="B3" s="5" t="n">
        <v>150300</v>
      </c>
    </row>
    <row r="4" spans="1:6">
      <c r="A4" s="4" t="s">
        <v>374</v>
      </c>
      <c r="E4" s="5" t="n">
        <v>14324</v>
      </c>
    </row>
    <row r="5" spans="1:6">
      <c r="A5" s="4" t="s">
        <v>375</v>
      </c>
      <c r="E5" s="5" t="n">
        <v>12771</v>
      </c>
    </row>
    <row r="6" spans="1:6">
      <c r="A6" s="4" t="s">
        <v>705</v>
      </c>
      <c r="E6" s="4" t="s">
        <v>393</v>
      </c>
    </row>
    <row r="7" spans="1:6">
      <c r="A7" s="4" t="s">
        <v>706</v>
      </c>
      <c r="C7" s="5" t="n">
        <v>16500</v>
      </c>
      <c r="D7" s="5" t="n">
        <v>14800</v>
      </c>
    </row>
    <row r="8" spans="1:6">
      <c r="A8" s="4" t="s">
        <v>389</v>
      </c>
    </row>
    <row r="9" spans="1:6">
      <c r="A9" s="3" t="s">
        <v>704</v>
      </c>
    </row>
    <row r="10" spans="1:6">
      <c r="A10" s="4" t="s">
        <v>374</v>
      </c>
      <c r="F10" s="5" t="n">
        <v>6800</v>
      </c>
    </row>
    <row r="11" spans="1:6">
      <c r="A11" s="4" t="s">
        <v>375</v>
      </c>
      <c r="F11" s="5" t="n">
        <v>53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707</v>
      </c>
      <c r="B1" s="2" t="s">
        <v>1</v>
      </c>
    </row>
    <row r="2" spans="1:2">
      <c r="B2" s="2" t="s">
        <v>414</v>
      </c>
    </row>
    <row r="3" spans="1:2">
      <c r="A3" s="3" t="s">
        <v>253</v>
      </c>
    </row>
    <row r="4" spans="1:2">
      <c r="A4" s="4" t="s">
        <v>708</v>
      </c>
      <c r="B4" s="5" t="n">
        <v>5623</v>
      </c>
    </row>
    <row r="5" spans="1:2">
      <c r="A5" s="4" t="s">
        <v>709</v>
      </c>
      <c r="B5" s="6" t="n">
        <v>1579</v>
      </c>
    </row>
    <row r="6" spans="1:2">
      <c r="A6" s="4" t="s">
        <v>710</v>
      </c>
      <c r="B6" s="6" t="n">
        <v>6635</v>
      </c>
    </row>
    <row r="7" spans="1:2">
      <c r="A7" s="4" t="s">
        <v>711</v>
      </c>
      <c r="B7" s="6" t="n">
        <v>-244</v>
      </c>
    </row>
    <row r="8" spans="1:2">
      <c r="A8" s="4" t="s">
        <v>712</v>
      </c>
      <c r="B8" s="5" t="n">
        <v>13593</v>
      </c>
    </row>
    <row r="9" spans="1:2">
      <c r="A9" s="4" t="s">
        <v>713</v>
      </c>
      <c r="B9" s="4" t="s">
        <v>714</v>
      </c>
    </row>
    <row r="10" spans="1:2">
      <c r="A10" s="4" t="s">
        <v>715</v>
      </c>
      <c r="B10" s="4" t="s">
        <v>716</v>
      </c>
    </row>
    <row r="11" spans="1:2">
      <c r="A11" s="4" t="s">
        <v>717</v>
      </c>
      <c r="B11" s="5" t="n">
        <v>5494</v>
      </c>
    </row>
    <row r="12" spans="1:2">
      <c r="A12" s="4" t="s">
        <v>718</v>
      </c>
      <c r="B12" s="5" t="n">
        <v>55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414</v>
      </c>
    </row>
    <row r="2" spans="1:2">
      <c r="A2" s="3" t="s">
        <v>720</v>
      </c>
    </row>
    <row r="3" spans="1:2">
      <c r="A3" s="4" t="s">
        <v>553</v>
      </c>
      <c r="B3" s="5" t="n">
        <v>2649</v>
      </c>
    </row>
    <row r="4" spans="1:2">
      <c r="A4" s="4" t="s">
        <v>554</v>
      </c>
      <c r="B4" s="6" t="n">
        <v>1804</v>
      </c>
    </row>
    <row r="5" spans="1:2">
      <c r="A5" s="4" t="s">
        <v>555</v>
      </c>
      <c r="B5" s="6" t="n">
        <v>1214</v>
      </c>
    </row>
    <row r="6" spans="1:2">
      <c r="A6" s="4" t="s">
        <v>556</v>
      </c>
      <c r="B6" s="6" t="n">
        <v>989</v>
      </c>
    </row>
    <row r="7" spans="1:2">
      <c r="A7" s="4" t="s">
        <v>557</v>
      </c>
      <c r="B7" s="6" t="n">
        <v>800</v>
      </c>
    </row>
    <row r="8" spans="1:2">
      <c r="A8" s="4" t="s">
        <v>721</v>
      </c>
      <c r="B8" s="6" t="n">
        <v>10491</v>
      </c>
    </row>
    <row r="9" spans="1:2">
      <c r="A9" s="4" t="s">
        <v>151</v>
      </c>
      <c r="B9" s="6" t="n">
        <v>17947</v>
      </c>
    </row>
    <row r="10" spans="1:2">
      <c r="A10" s="3" t="s">
        <v>722</v>
      </c>
    </row>
    <row r="11" spans="1:2">
      <c r="A11" s="4" t="s">
        <v>723</v>
      </c>
      <c r="B11" s="6" t="n">
        <v>2171</v>
      </c>
    </row>
    <row r="12" spans="1:2">
      <c r="A12" s="4" t="s">
        <v>98</v>
      </c>
      <c r="B12" s="6" t="n">
        <v>10600</v>
      </c>
    </row>
    <row r="13" spans="1:2">
      <c r="A13" s="4" t="s">
        <v>151</v>
      </c>
      <c r="B13" s="6" t="n">
        <v>12771</v>
      </c>
    </row>
    <row r="14" spans="1:2">
      <c r="A14" s="4" t="s">
        <v>724</v>
      </c>
      <c r="B14" s="5" t="n">
        <v>51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65</v>
      </c>
    </row>
    <row r="2" spans="1:3">
      <c r="A2" s="3" t="s">
        <v>726</v>
      </c>
    </row>
    <row r="3" spans="1:3">
      <c r="A3" s="4" t="s">
        <v>727</v>
      </c>
      <c r="B3" s="5" t="n">
        <v>26000</v>
      </c>
      <c r="C3" s="5" t="n">
        <v>21800</v>
      </c>
    </row>
    <row r="4" spans="1:3">
      <c r="A4" s="4" t="s">
        <v>562</v>
      </c>
      <c r="B4" s="6" t="n">
        <v>5100</v>
      </c>
    </row>
    <row r="5" spans="1:3">
      <c r="A5" s="4" t="s">
        <v>728</v>
      </c>
    </row>
    <row r="6" spans="1:3">
      <c r="A6" s="3" t="s">
        <v>726</v>
      </c>
    </row>
    <row r="7" spans="1:3">
      <c r="A7" s="4" t="s">
        <v>729</v>
      </c>
      <c r="B7" s="6" t="n">
        <v>275</v>
      </c>
      <c r="C7" s="6" t="n">
        <v>511</v>
      </c>
    </row>
    <row r="8" spans="1:3">
      <c r="A8" s="4" t="s">
        <v>730</v>
      </c>
    </row>
    <row r="9" spans="1:3">
      <c r="A9" s="3" t="s">
        <v>726</v>
      </c>
    </row>
    <row r="10" spans="1:3">
      <c r="A10" s="4" t="s">
        <v>731</v>
      </c>
      <c r="B10" s="6" t="n">
        <v>-23237</v>
      </c>
      <c r="C10" s="6" t="n">
        <v>-6705</v>
      </c>
    </row>
    <row r="11" spans="1:3">
      <c r="A11" s="4" t="s">
        <v>732</v>
      </c>
    </row>
    <row r="12" spans="1:3">
      <c r="A12" s="3" t="s">
        <v>726</v>
      </c>
    </row>
    <row r="13" spans="1:3">
      <c r="A13" s="4" t="s">
        <v>733</v>
      </c>
      <c r="B13" s="6" t="n">
        <v>-721875</v>
      </c>
      <c r="C13" s="6" t="n">
        <v>-729375</v>
      </c>
    </row>
    <row r="14" spans="1:3">
      <c r="A14" s="4" t="s">
        <v>734</v>
      </c>
    </row>
    <row r="15" spans="1:3">
      <c r="A15" s="3" t="s">
        <v>726</v>
      </c>
    </row>
    <row r="16" spans="1:3">
      <c r="A16" s="4" t="s">
        <v>735</v>
      </c>
      <c r="B16" s="6" t="n">
        <v>-450000</v>
      </c>
      <c r="C16" s="6" t="n">
        <v>-450000</v>
      </c>
    </row>
    <row r="17" spans="1:3">
      <c r="A17" s="4" t="s">
        <v>736</v>
      </c>
    </row>
    <row r="18" spans="1:3">
      <c r="A18" s="3" t="s">
        <v>726</v>
      </c>
    </row>
    <row r="19" spans="1:3">
      <c r="A19" s="4" t="s">
        <v>735</v>
      </c>
      <c r="B19" s="6" t="n">
        <v>-500000</v>
      </c>
      <c r="C19" s="6" t="n">
        <v>-500000</v>
      </c>
    </row>
    <row r="20" spans="1:3">
      <c r="A20" s="4" t="s">
        <v>737</v>
      </c>
    </row>
    <row r="21" spans="1:3">
      <c r="A21" s="3" t="s">
        <v>726</v>
      </c>
    </row>
    <row r="22" spans="1:3">
      <c r="A22" s="4" t="s">
        <v>735</v>
      </c>
      <c r="B22" s="6" t="n">
        <v>-500000</v>
      </c>
      <c r="C22" s="6" t="n">
        <v>0</v>
      </c>
    </row>
    <row r="23" spans="1:3">
      <c r="A23" s="4" t="s">
        <v>738</v>
      </c>
    </row>
    <row r="24" spans="1:3">
      <c r="A24" s="3" t="s">
        <v>726</v>
      </c>
    </row>
    <row r="25" spans="1:3">
      <c r="A25" s="4" t="s">
        <v>729</v>
      </c>
      <c r="B25" s="6" t="n">
        <v>275</v>
      </c>
      <c r="C25" s="6" t="n">
        <v>511</v>
      </c>
    </row>
    <row r="26" spans="1:3">
      <c r="A26" s="4" t="s">
        <v>739</v>
      </c>
    </row>
    <row r="27" spans="1:3">
      <c r="A27" s="3" t="s">
        <v>726</v>
      </c>
    </row>
    <row r="28" spans="1:3">
      <c r="A28" s="4" t="s">
        <v>731</v>
      </c>
      <c r="B28" s="6" t="n">
        <v>-23237</v>
      </c>
      <c r="C28" s="6" t="n">
        <v>-6705</v>
      </c>
    </row>
    <row r="29" spans="1:3">
      <c r="A29" s="4" t="s">
        <v>740</v>
      </c>
    </row>
    <row r="30" spans="1:3">
      <c r="A30" s="3" t="s">
        <v>726</v>
      </c>
    </row>
    <row r="31" spans="1:3">
      <c r="A31" s="4" t="s">
        <v>733</v>
      </c>
      <c r="B31" s="6" t="n">
        <v>-725484</v>
      </c>
      <c r="C31" s="6" t="n">
        <v>-707494</v>
      </c>
    </row>
    <row r="32" spans="1:3">
      <c r="A32" s="4" t="s">
        <v>741</v>
      </c>
    </row>
    <row r="33" spans="1:3">
      <c r="A33" s="3" t="s">
        <v>726</v>
      </c>
    </row>
    <row r="34" spans="1:3">
      <c r="A34" s="4" t="s">
        <v>735</v>
      </c>
      <c r="B34" s="6" t="n">
        <v>-462375</v>
      </c>
      <c r="C34" s="6" t="n">
        <v>-441000</v>
      </c>
    </row>
    <row r="35" spans="1:3">
      <c r="A35" s="4" t="s">
        <v>742</v>
      </c>
    </row>
    <row r="36" spans="1:3">
      <c r="A36" s="3" t="s">
        <v>726</v>
      </c>
    </row>
    <row r="37" spans="1:3">
      <c r="A37" s="4" t="s">
        <v>735</v>
      </c>
      <c r="B37" s="6" t="n">
        <v>-535000</v>
      </c>
      <c r="C37" s="6" t="n">
        <v>-475000</v>
      </c>
    </row>
    <row r="38" spans="1:3">
      <c r="A38" s="4" t="s">
        <v>743</v>
      </c>
    </row>
    <row r="39" spans="1:3">
      <c r="A39" s="3" t="s">
        <v>726</v>
      </c>
    </row>
    <row r="40" spans="1:3">
      <c r="A40" s="4" t="s">
        <v>735</v>
      </c>
      <c r="B40" s="5" t="n">
        <v>-539375</v>
      </c>
      <c r="C40"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65</v>
      </c>
      <c r="D2" s="2" t="s">
        <v>115</v>
      </c>
    </row>
    <row r="3" spans="1:4">
      <c r="A3" s="3" t="s">
        <v>745</v>
      </c>
    </row>
    <row r="4" spans="1:4">
      <c r="A4" s="4" t="s">
        <v>746</v>
      </c>
      <c r="B4" s="5" t="n">
        <v>-11536</v>
      </c>
      <c r="C4" s="5" t="n">
        <v>17240</v>
      </c>
      <c r="D4" s="5" t="n">
        <v>-14849</v>
      </c>
    </row>
    <row r="5" spans="1:4">
      <c r="A5" s="4" t="s">
        <v>747</v>
      </c>
      <c r="C5" s="6" t="n">
        <v>8366</v>
      </c>
      <c r="D5" s="6" t="n">
        <v>7975</v>
      </c>
    </row>
    <row r="6" spans="1:4">
      <c r="A6" s="4" t="s">
        <v>165</v>
      </c>
      <c r="C6" s="6" t="n">
        <v>0</v>
      </c>
    </row>
    <row r="7" spans="1:4">
      <c r="A7" s="4" t="s">
        <v>748</v>
      </c>
      <c r="B7" s="6" t="n">
        <v>-2161</v>
      </c>
      <c r="C7" s="6" t="n">
        <v>3862</v>
      </c>
      <c r="D7" s="6" t="n">
        <v>-4330</v>
      </c>
    </row>
    <row r="8" spans="1:4">
      <c r="A8" s="4" t="s">
        <v>749</v>
      </c>
      <c r="C8" s="6" t="n">
        <v>-1094</v>
      </c>
      <c r="D8" s="6" t="n">
        <v>-1484</v>
      </c>
    </row>
    <row r="9" spans="1:4">
      <c r="A9" s="4" t="s">
        <v>151</v>
      </c>
    </row>
    <row r="10" spans="1:4">
      <c r="A10" s="3" t="s">
        <v>745</v>
      </c>
    </row>
    <row r="11" spans="1:4">
      <c r="A11" s="4" t="s">
        <v>750</v>
      </c>
      <c r="B11" s="6" t="n">
        <v>21282</v>
      </c>
      <c r="C11" s="6" t="n">
        <v>-3933</v>
      </c>
      <c r="D11" s="6" t="n">
        <v>2941</v>
      </c>
    </row>
    <row r="12" spans="1:4">
      <c r="A12" s="4" t="s">
        <v>165</v>
      </c>
      <c r="C12" s="6" t="n">
        <v>-391</v>
      </c>
    </row>
    <row r="13" spans="1:4">
      <c r="A13" s="4" t="s">
        <v>751</v>
      </c>
      <c r="B13" s="6" t="n">
        <v>9746</v>
      </c>
      <c r="C13" s="6" t="n">
        <v>21282</v>
      </c>
      <c r="D13" s="6" t="n">
        <v>-3933</v>
      </c>
    </row>
    <row r="14" spans="1:4">
      <c r="A14" s="4" t="s">
        <v>752</v>
      </c>
    </row>
    <row r="15" spans="1:4">
      <c r="A15" s="3" t="s">
        <v>745</v>
      </c>
    </row>
    <row r="16" spans="1:4">
      <c r="A16" s="4" t="s">
        <v>750</v>
      </c>
      <c r="B16" s="6" t="n">
        <v>0</v>
      </c>
      <c r="C16" s="6" t="n">
        <v>-7975</v>
      </c>
      <c r="D16" s="6" t="n">
        <v>-15950</v>
      </c>
    </row>
    <row r="17" spans="1:4">
      <c r="A17" s="4" t="s">
        <v>746</v>
      </c>
      <c r="C17" s="6" t="n">
        <v>0</v>
      </c>
      <c r="D17" s="6" t="n">
        <v>0</v>
      </c>
    </row>
    <row r="18" spans="1:4">
      <c r="A18" s="4" t="s">
        <v>747</v>
      </c>
      <c r="C18" s="6" t="n">
        <v>8366</v>
      </c>
      <c r="D18" s="6" t="n">
        <v>7975</v>
      </c>
    </row>
    <row r="19" spans="1:4">
      <c r="A19" s="4" t="s">
        <v>165</v>
      </c>
      <c r="C19" s="6" t="n">
        <v>-391</v>
      </c>
    </row>
    <row r="20" spans="1:4">
      <c r="A20" s="4" t="s">
        <v>751</v>
      </c>
      <c r="C20" s="6" t="n">
        <v>0</v>
      </c>
      <c r="D20" s="6" t="n">
        <v>-7975</v>
      </c>
    </row>
    <row r="21" spans="1:4">
      <c r="A21" s="4" t="s">
        <v>752</v>
      </c>
    </row>
    <row r="22" spans="1:4">
      <c r="A22" s="3" t="s">
        <v>745</v>
      </c>
    </row>
    <row r="23" spans="1:4">
      <c r="A23" s="4" t="s">
        <v>746</v>
      </c>
      <c r="B23" s="6" t="n">
        <v>0</v>
      </c>
    </row>
    <row r="24" spans="1:4">
      <c r="A24" s="4" t="s">
        <v>751</v>
      </c>
      <c r="B24" s="6" t="n">
        <v>0</v>
      </c>
    </row>
    <row r="25" spans="1:4">
      <c r="A25" s="4" t="s">
        <v>172</v>
      </c>
    </row>
    <row r="26" spans="1:4">
      <c r="A26" s="3" t="s">
        <v>745</v>
      </c>
    </row>
    <row r="27" spans="1:4">
      <c r="A27" s="4" t="s">
        <v>750</v>
      </c>
      <c r="B27" s="6" t="n">
        <v>21282</v>
      </c>
      <c r="C27" s="6" t="n">
        <v>4042</v>
      </c>
      <c r="D27" s="6" t="n">
        <v>18891</v>
      </c>
    </row>
    <row r="28" spans="1:4">
      <c r="A28" s="4" t="s">
        <v>746</v>
      </c>
      <c r="B28" s="6" t="n">
        <v>-11536</v>
      </c>
      <c r="C28" s="6" t="n">
        <v>17240</v>
      </c>
      <c r="D28" s="6" t="n">
        <v>-14849</v>
      </c>
    </row>
    <row r="29" spans="1:4">
      <c r="A29" s="4" t="s">
        <v>747</v>
      </c>
      <c r="C29" s="6" t="n">
        <v>0</v>
      </c>
      <c r="D29" s="6" t="n">
        <v>0</v>
      </c>
    </row>
    <row r="30" spans="1:4">
      <c r="A30" s="4" t="s">
        <v>165</v>
      </c>
      <c r="C30" s="6" t="n">
        <v>0</v>
      </c>
    </row>
    <row r="31" spans="1:4">
      <c r="A31" s="4" t="s">
        <v>751</v>
      </c>
      <c r="B31" s="5" t="n">
        <v>9746</v>
      </c>
      <c r="C31" s="5" t="n">
        <v>21282</v>
      </c>
      <c r="D31" s="5" t="n">
        <v>40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5</v>
      </c>
      <c r="D2" s="2" t="s">
        <v>115</v>
      </c>
    </row>
    <row r="3" spans="1:4">
      <c r="A3" s="3" t="s">
        <v>754</v>
      </c>
    </row>
    <row r="4" spans="1:4">
      <c r="A4" s="4" t="s">
        <v>755</v>
      </c>
      <c r="B4" s="5" t="n">
        <v>-16532</v>
      </c>
      <c r="C4" s="5" t="n">
        <v>-7442</v>
      </c>
      <c r="D4" s="5" t="n">
        <v>45</v>
      </c>
    </row>
    <row r="5" spans="1:4">
      <c r="A5" s="4" t="s">
        <v>132</v>
      </c>
      <c r="B5" s="6" t="n">
        <v>-42789</v>
      </c>
      <c r="C5" s="6" t="n">
        <v>-34743</v>
      </c>
      <c r="D5" s="6" t="n">
        <v>-1112</v>
      </c>
    </row>
    <row r="6" spans="1:4">
      <c r="A6" s="4" t="s">
        <v>133</v>
      </c>
      <c r="B6" s="6" t="n">
        <v>172365</v>
      </c>
      <c r="C6" s="6" t="n">
        <v>126653</v>
      </c>
      <c r="D6" s="6" t="n">
        <v>215476</v>
      </c>
    </row>
    <row r="7" spans="1:4">
      <c r="A7" s="4" t="s">
        <v>756</v>
      </c>
    </row>
    <row r="8" spans="1:4">
      <c r="A8" s="3" t="s">
        <v>754</v>
      </c>
    </row>
    <row r="9" spans="1:4">
      <c r="A9" s="4" t="s">
        <v>132</v>
      </c>
      <c r="B9" s="6" t="n">
        <v>0</v>
      </c>
    </row>
    <row r="10" spans="1:4">
      <c r="A10" s="4" t="s">
        <v>133</v>
      </c>
      <c r="B10" s="6" t="n">
        <v>0</v>
      </c>
    </row>
    <row r="11" spans="1:4">
      <c r="A11" s="4" t="s">
        <v>757</v>
      </c>
    </row>
    <row r="12" spans="1:4">
      <c r="A12" s="3" t="s">
        <v>754</v>
      </c>
    </row>
    <row r="13" spans="1:4">
      <c r="A13" s="4" t="s">
        <v>755</v>
      </c>
      <c r="B13" s="5" t="n">
        <v>0</v>
      </c>
    </row>
    <row r="14" spans="1:4">
      <c r="A14" s="4" t="s">
        <v>756</v>
      </c>
    </row>
    <row r="15" spans="1:4">
      <c r="A15" s="3" t="s">
        <v>754</v>
      </c>
    </row>
    <row r="16" spans="1:4">
      <c r="A16" s="4" t="s">
        <v>132</v>
      </c>
      <c r="C16" s="6" t="n">
        <v>-1094</v>
      </c>
      <c r="D16" s="6" t="n">
        <v>-1484</v>
      </c>
    </row>
    <row r="17" spans="1:4">
      <c r="A17" s="4" t="s">
        <v>133</v>
      </c>
      <c r="C17" s="6" t="n">
        <v>8366</v>
      </c>
      <c r="D17" s="6" t="n">
        <v>7975</v>
      </c>
    </row>
    <row r="18" spans="1:4">
      <c r="A18" s="4" t="s">
        <v>757</v>
      </c>
    </row>
    <row r="19" spans="1:4">
      <c r="A19" s="3" t="s">
        <v>754</v>
      </c>
    </row>
    <row r="20" spans="1:4">
      <c r="A20" s="4" t="s">
        <v>755</v>
      </c>
      <c r="C20" s="5" t="n">
        <v>9460</v>
      </c>
      <c r="D20" s="5" t="n">
        <v>94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8</v>
      </c>
      <c r="B1" s="2" t="s">
        <v>2</v>
      </c>
      <c r="C1" s="2" t="s">
        <v>369</v>
      </c>
      <c r="D1" s="2" t="s">
        <v>65</v>
      </c>
      <c r="E1" s="2" t="s">
        <v>115</v>
      </c>
      <c r="F1" s="2" t="s">
        <v>759</v>
      </c>
    </row>
    <row r="2" spans="1:6">
      <c r="A2" s="3" t="s">
        <v>66</v>
      </c>
    </row>
    <row r="3" spans="1:6">
      <c r="A3" s="4" t="s">
        <v>67</v>
      </c>
      <c r="B3" s="5" t="n">
        <v>182252</v>
      </c>
      <c r="D3" s="5" t="n">
        <v>105349</v>
      </c>
    </row>
    <row r="4" spans="1:6">
      <c r="A4" s="4" t="s">
        <v>68</v>
      </c>
      <c r="B4" s="6" t="n">
        <v>63106</v>
      </c>
      <c r="D4" s="6" t="n">
        <v>51518</v>
      </c>
    </row>
    <row r="5" spans="1:6">
      <c r="A5" s="4" t="s">
        <v>69</v>
      </c>
      <c r="B5" s="6" t="n">
        <v>32902</v>
      </c>
      <c r="D5" s="6" t="n">
        <v>30753</v>
      </c>
    </row>
    <row r="6" spans="1:6">
      <c r="A6" s="4" t="s">
        <v>70</v>
      </c>
      <c r="B6" s="6" t="n">
        <v>15921</v>
      </c>
      <c r="D6" s="6" t="n">
        <v>12589</v>
      </c>
    </row>
    <row r="7" spans="1:6">
      <c r="A7" s="4" t="s">
        <v>71</v>
      </c>
      <c r="B7" s="6" t="n">
        <v>294181</v>
      </c>
      <c r="D7" s="6" t="n">
        <v>200209</v>
      </c>
    </row>
    <row r="8" spans="1:6">
      <c r="A8" s="4" t="s">
        <v>760</v>
      </c>
      <c r="B8" s="6" t="n">
        <v>1841608</v>
      </c>
      <c r="D8" s="6" t="n">
        <v>1599438</v>
      </c>
    </row>
    <row r="9" spans="1:6">
      <c r="A9" s="4" t="s">
        <v>761</v>
      </c>
      <c r="B9" s="6" t="n">
        <v>0</v>
      </c>
      <c r="D9" s="6" t="n">
        <v>0</v>
      </c>
    </row>
    <row r="10" spans="1:6">
      <c r="A10" s="4" t="s">
        <v>81</v>
      </c>
      <c r="B10" s="6" t="n">
        <v>359654</v>
      </c>
      <c r="D10" s="6" t="n">
        <v>178719</v>
      </c>
      <c r="E10" s="5" t="n">
        <v>183830</v>
      </c>
    </row>
    <row r="11" spans="1:6">
      <c r="A11" s="4" t="s">
        <v>82</v>
      </c>
      <c r="B11" s="6" t="n">
        <v>59899</v>
      </c>
      <c r="D11" s="6" t="n">
        <v>36376</v>
      </c>
    </row>
    <row r="12" spans="1:6">
      <c r="A12" s="4" t="s">
        <v>762</v>
      </c>
      <c r="B12" s="6" t="n">
        <v>0</v>
      </c>
      <c r="D12" s="6" t="n">
        <v>0</v>
      </c>
    </row>
    <row r="13" spans="1:6">
      <c r="A13" s="4" t="s">
        <v>83</v>
      </c>
      <c r="B13" s="6" t="n">
        <v>14324</v>
      </c>
    </row>
    <row r="14" spans="1:6">
      <c r="A14" s="4" t="s">
        <v>84</v>
      </c>
      <c r="B14" s="6" t="n">
        <v>11479</v>
      </c>
      <c r="D14" s="6" t="n">
        <v>9441</v>
      </c>
    </row>
    <row r="15" spans="1:6">
      <c r="A15" s="4" t="s">
        <v>85</v>
      </c>
      <c r="B15" s="6" t="n">
        <v>2581145</v>
      </c>
      <c r="D15" s="6" t="n">
        <v>2024183</v>
      </c>
    </row>
    <row r="16" spans="1:6">
      <c r="A16" s="3" t="s">
        <v>86</v>
      </c>
    </row>
    <row r="17" spans="1:6">
      <c r="A17" s="4" t="s">
        <v>87</v>
      </c>
      <c r="B17" s="6" t="n">
        <v>7500</v>
      </c>
      <c r="D17" s="6" t="n">
        <v>5625</v>
      </c>
    </row>
    <row r="18" spans="1:6">
      <c r="A18" s="4" t="s">
        <v>88</v>
      </c>
      <c r="B18" s="6" t="n">
        <v>29344</v>
      </c>
      <c r="D18" s="6" t="n">
        <v>23314</v>
      </c>
    </row>
    <row r="19" spans="1:6">
      <c r="A19" s="4" t="s">
        <v>89</v>
      </c>
      <c r="B19" s="6" t="n">
        <v>151377</v>
      </c>
      <c r="C19" s="5" t="n">
        <v>107100</v>
      </c>
      <c r="D19" s="6" t="n">
        <v>107074</v>
      </c>
    </row>
    <row r="20" spans="1:6">
      <c r="A20" s="4" t="s">
        <v>90</v>
      </c>
      <c r="B20" s="6" t="n">
        <v>21442</v>
      </c>
      <c r="D20" s="6" t="n">
        <v>7927</v>
      </c>
    </row>
    <row r="21" spans="1:6">
      <c r="A21" s="4" t="s">
        <v>91</v>
      </c>
      <c r="B21" s="6" t="n">
        <v>39237</v>
      </c>
      <c r="D21" s="6" t="n">
        <v>29591</v>
      </c>
    </row>
    <row r="22" spans="1:6">
      <c r="A22" s="4" t="s">
        <v>92</v>
      </c>
      <c r="B22" s="6" t="n">
        <v>29549</v>
      </c>
      <c r="D22" s="6" t="n">
        <v>18786</v>
      </c>
    </row>
    <row r="23" spans="1:6">
      <c r="A23" s="4" t="s">
        <v>93</v>
      </c>
      <c r="B23" s="6" t="n">
        <v>24665</v>
      </c>
      <c r="D23" s="6" t="n">
        <v>24021</v>
      </c>
    </row>
    <row r="24" spans="1:6">
      <c r="A24" s="4" t="s">
        <v>94</v>
      </c>
      <c r="B24" s="6" t="n">
        <v>21024</v>
      </c>
      <c r="D24" s="6" t="n">
        <v>18381</v>
      </c>
    </row>
    <row r="25" spans="1:6">
      <c r="A25" s="4" t="s">
        <v>95</v>
      </c>
      <c r="B25" s="6" t="n">
        <v>324138</v>
      </c>
      <c r="D25" s="6" t="n">
        <v>234719</v>
      </c>
    </row>
    <row r="26" spans="1:6">
      <c r="A26" s="4" t="s">
        <v>96</v>
      </c>
      <c r="B26" s="6" t="n">
        <v>82046</v>
      </c>
      <c r="D26" s="6" t="n">
        <v>81717</v>
      </c>
    </row>
    <row r="27" spans="1:6">
      <c r="A27" s="4" t="s">
        <v>97</v>
      </c>
      <c r="B27" s="6" t="n">
        <v>18108</v>
      </c>
      <c r="D27" s="6" t="n">
        <v>6705</v>
      </c>
    </row>
    <row r="28" spans="1:6">
      <c r="A28" s="4" t="s">
        <v>98</v>
      </c>
      <c r="B28" s="6" t="n">
        <v>10600</v>
      </c>
    </row>
    <row r="29" spans="1:6">
      <c r="A29" s="4" t="s">
        <v>99</v>
      </c>
      <c r="B29" s="6" t="n">
        <v>10336</v>
      </c>
      <c r="D29" s="6" t="n">
        <v>11058</v>
      </c>
    </row>
    <row r="30" spans="1:6">
      <c r="A30" s="3" t="s">
        <v>100</v>
      </c>
    </row>
    <row r="31" spans="1:6">
      <c r="A31" s="4" t="s">
        <v>101</v>
      </c>
      <c r="B31" s="6" t="n">
        <v>714150</v>
      </c>
      <c r="D31" s="6" t="n">
        <v>719507</v>
      </c>
    </row>
    <row r="32" spans="1:6">
      <c r="A32" s="4" t="s">
        <v>102</v>
      </c>
      <c r="B32" s="6" t="n">
        <v>1431733</v>
      </c>
      <c r="D32" s="6" t="n">
        <v>938061</v>
      </c>
    </row>
    <row r="33" spans="1:6">
      <c r="A33" s="4" t="s">
        <v>103</v>
      </c>
      <c r="B33" s="6" t="n">
        <v>2145883</v>
      </c>
      <c r="D33" s="6" t="n">
        <v>1657568</v>
      </c>
    </row>
    <row r="34" spans="1:6">
      <c r="A34" s="4" t="s">
        <v>763</v>
      </c>
      <c r="B34" s="6" t="n">
        <v>-9966</v>
      </c>
      <c r="D34" s="6" t="n">
        <v>32416</v>
      </c>
      <c r="E34" s="5" t="n">
        <v>82946</v>
      </c>
      <c r="F34" s="5" t="n">
        <v>60519</v>
      </c>
    </row>
    <row r="35" spans="1:6">
      <c r="A35" s="4" t="s">
        <v>110</v>
      </c>
      <c r="B35" s="6" t="n">
        <v>2581145</v>
      </c>
      <c r="D35" s="6" t="n">
        <v>2024183</v>
      </c>
    </row>
    <row r="36" spans="1:6">
      <c r="A36" s="4" t="s">
        <v>764</v>
      </c>
    </row>
    <row r="37" spans="1:6">
      <c r="A37" s="3" t="s">
        <v>66</v>
      </c>
    </row>
    <row r="38" spans="1:6">
      <c r="A38" s="4" t="s">
        <v>67</v>
      </c>
      <c r="B38" s="6" t="n">
        <v>0</v>
      </c>
      <c r="D38" s="6" t="n">
        <v>0</v>
      </c>
    </row>
    <row r="39" spans="1:6">
      <c r="A39" s="4" t="s">
        <v>68</v>
      </c>
      <c r="B39" s="6" t="n">
        <v>0</v>
      </c>
      <c r="D39" s="6" t="n">
        <v>0</v>
      </c>
    </row>
    <row r="40" spans="1:6">
      <c r="A40" s="4" t="s">
        <v>69</v>
      </c>
      <c r="B40" s="6" t="n">
        <v>0</v>
      </c>
      <c r="D40" s="6" t="n">
        <v>0</v>
      </c>
    </row>
    <row r="41" spans="1:6">
      <c r="A41" s="4" t="s">
        <v>70</v>
      </c>
      <c r="B41" s="6" t="n">
        <v>182</v>
      </c>
      <c r="D41" s="6" t="n">
        <v>179</v>
      </c>
    </row>
    <row r="42" spans="1:6">
      <c r="A42" s="4" t="s">
        <v>71</v>
      </c>
      <c r="B42" s="6" t="n">
        <v>182</v>
      </c>
      <c r="D42" s="6" t="n">
        <v>179</v>
      </c>
    </row>
    <row r="43" spans="1:6">
      <c r="A43" s="4" t="s">
        <v>760</v>
      </c>
      <c r="B43" s="6" t="n">
        <v>0</v>
      </c>
      <c r="D43" s="6" t="n">
        <v>0</v>
      </c>
    </row>
    <row r="44" spans="1:6">
      <c r="A44" s="4" t="s">
        <v>761</v>
      </c>
      <c r="B44" s="6" t="n">
        <v>641068</v>
      </c>
      <c r="D44" s="6" t="n">
        <v>601706</v>
      </c>
    </row>
    <row r="45" spans="1:6">
      <c r="A45" s="4" t="s">
        <v>81</v>
      </c>
      <c r="B45" s="6" t="n">
        <v>674</v>
      </c>
      <c r="D45" s="6" t="n">
        <v>674</v>
      </c>
    </row>
    <row r="46" spans="1:6">
      <c r="A46" s="4" t="s">
        <v>82</v>
      </c>
      <c r="B46" s="6" t="n">
        <v>0</v>
      </c>
      <c r="D46" s="6" t="n">
        <v>0</v>
      </c>
    </row>
    <row r="47" spans="1:6">
      <c r="A47" s="4" t="s">
        <v>762</v>
      </c>
      <c r="B47" s="6" t="n">
        <v>0</v>
      </c>
      <c r="D47" s="6" t="n">
        <v>0</v>
      </c>
    </row>
    <row r="48" spans="1:6">
      <c r="A48" s="4" t="s">
        <v>83</v>
      </c>
      <c r="B48" s="6" t="n">
        <v>0</v>
      </c>
    </row>
    <row r="49" spans="1:6">
      <c r="A49" s="4" t="s">
        <v>84</v>
      </c>
      <c r="B49" s="6" t="n">
        <v>0</v>
      </c>
      <c r="D49" s="6" t="n">
        <v>0</v>
      </c>
    </row>
    <row r="50" spans="1:6">
      <c r="A50" s="4" t="s">
        <v>85</v>
      </c>
      <c r="B50" s="6" t="n">
        <v>641924</v>
      </c>
      <c r="D50" s="6" t="n">
        <v>602559</v>
      </c>
    </row>
    <row r="51" spans="1:6">
      <c r="A51" s="3" t="s">
        <v>86</v>
      </c>
    </row>
    <row r="52" spans="1:6">
      <c r="A52" s="4" t="s">
        <v>87</v>
      </c>
      <c r="B52" s="6" t="n">
        <v>0</v>
      </c>
      <c r="D52" s="6" t="n">
        <v>0</v>
      </c>
    </row>
    <row r="53" spans="1:6">
      <c r="A53" s="4" t="s">
        <v>88</v>
      </c>
      <c r="B53" s="6" t="n">
        <v>644839</v>
      </c>
      <c r="D53" s="6" t="n">
        <v>565472</v>
      </c>
    </row>
    <row r="54" spans="1:6">
      <c r="A54" s="4" t="s">
        <v>89</v>
      </c>
      <c r="B54" s="6" t="n">
        <v>0</v>
      </c>
      <c r="D54" s="6" t="n">
        <v>0</v>
      </c>
    </row>
    <row r="55" spans="1:6">
      <c r="A55" s="4" t="s">
        <v>90</v>
      </c>
      <c r="B55" s="6" t="n">
        <v>7</v>
      </c>
      <c r="D55" s="6" t="n">
        <v>1</v>
      </c>
    </row>
    <row r="56" spans="1:6">
      <c r="A56" s="4" t="s">
        <v>91</v>
      </c>
      <c r="B56" s="6" t="n">
        <v>448</v>
      </c>
      <c r="D56" s="6" t="n">
        <v>443</v>
      </c>
    </row>
    <row r="57" spans="1:6">
      <c r="A57" s="4" t="s">
        <v>92</v>
      </c>
      <c r="B57" s="6" t="n">
        <v>0</v>
      </c>
      <c r="D57" s="6" t="n">
        <v>0</v>
      </c>
    </row>
    <row r="58" spans="1:6">
      <c r="A58" s="4" t="s">
        <v>93</v>
      </c>
      <c r="B58" s="6" t="n">
        <v>0</v>
      </c>
      <c r="D58" s="6" t="n">
        <v>0</v>
      </c>
    </row>
    <row r="59" spans="1:6">
      <c r="A59" s="4" t="s">
        <v>94</v>
      </c>
      <c r="B59" s="6" t="n">
        <v>6596</v>
      </c>
      <c r="D59" s="6" t="n">
        <v>3318</v>
      </c>
    </row>
    <row r="60" spans="1:6">
      <c r="A60" s="4" t="s">
        <v>95</v>
      </c>
      <c r="B60" s="6" t="n">
        <v>651890</v>
      </c>
      <c r="D60" s="6" t="n">
        <v>569234</v>
      </c>
    </row>
    <row r="61" spans="1:6">
      <c r="A61" s="4" t="s">
        <v>96</v>
      </c>
      <c r="B61" s="6" t="n">
        <v>0</v>
      </c>
      <c r="D61" s="6" t="n">
        <v>0</v>
      </c>
    </row>
    <row r="62" spans="1:6">
      <c r="A62" s="4" t="s">
        <v>97</v>
      </c>
      <c r="B62" s="6" t="n">
        <v>0</v>
      </c>
      <c r="D62" s="6" t="n">
        <v>909</v>
      </c>
    </row>
    <row r="63" spans="1:6">
      <c r="A63" s="4" t="s">
        <v>98</v>
      </c>
      <c r="B63" s="6" t="n">
        <v>0</v>
      </c>
    </row>
    <row r="64" spans="1:6">
      <c r="A64" s="4" t="s">
        <v>99</v>
      </c>
      <c r="B64" s="6" t="n">
        <v>0</v>
      </c>
      <c r="D64" s="6" t="n">
        <v>0</v>
      </c>
    </row>
    <row r="65" spans="1:6">
      <c r="A65" s="3" t="s">
        <v>100</v>
      </c>
    </row>
    <row r="66" spans="1:6">
      <c r="A66" s="4" t="s">
        <v>101</v>
      </c>
      <c r="B66" s="6" t="n">
        <v>0</v>
      </c>
      <c r="D66" s="6" t="n">
        <v>0</v>
      </c>
    </row>
    <row r="67" spans="1:6">
      <c r="A67" s="4" t="s">
        <v>102</v>
      </c>
      <c r="B67" s="6" t="n">
        <v>0</v>
      </c>
      <c r="D67" s="6" t="n">
        <v>0</v>
      </c>
    </row>
    <row r="68" spans="1:6">
      <c r="A68" s="4" t="s">
        <v>103</v>
      </c>
      <c r="B68" s="6" t="n">
        <v>0</v>
      </c>
      <c r="D68" s="6" t="n">
        <v>0</v>
      </c>
    </row>
    <row r="69" spans="1:6">
      <c r="A69" s="4" t="s">
        <v>763</v>
      </c>
      <c r="B69" s="6" t="n">
        <v>-9966</v>
      </c>
      <c r="D69" s="6" t="n">
        <v>32416</v>
      </c>
    </row>
    <row r="70" spans="1:6">
      <c r="A70" s="4" t="s">
        <v>110</v>
      </c>
      <c r="B70" s="6" t="n">
        <v>641924</v>
      </c>
      <c r="D70" s="6" t="n">
        <v>602559</v>
      </c>
    </row>
    <row r="71" spans="1:6">
      <c r="A71" s="4" t="s">
        <v>765</v>
      </c>
    </row>
    <row r="72" spans="1:6">
      <c r="A72" s="3" t="s">
        <v>66</v>
      </c>
    </row>
    <row r="73" spans="1:6">
      <c r="A73" s="4" t="s">
        <v>67</v>
      </c>
      <c r="B73" s="6" t="n">
        <v>116428</v>
      </c>
      <c r="D73" s="6" t="n">
        <v>32715</v>
      </c>
    </row>
    <row r="74" spans="1:6">
      <c r="A74" s="4" t="s">
        <v>68</v>
      </c>
      <c r="B74" s="6" t="n">
        <v>1077688</v>
      </c>
      <c r="D74" s="6" t="n">
        <v>938397</v>
      </c>
    </row>
    <row r="75" spans="1:6">
      <c r="A75" s="4" t="s">
        <v>69</v>
      </c>
      <c r="B75" s="6" t="n">
        <v>30116</v>
      </c>
      <c r="D75" s="6" t="n">
        <v>28618</v>
      </c>
    </row>
    <row r="76" spans="1:6">
      <c r="A76" s="4" t="s">
        <v>70</v>
      </c>
      <c r="B76" s="6" t="n">
        <v>13929</v>
      </c>
      <c r="D76" s="6" t="n">
        <v>10544</v>
      </c>
    </row>
    <row r="77" spans="1:6">
      <c r="A77" s="4" t="s">
        <v>71</v>
      </c>
      <c r="B77" s="6" t="n">
        <v>1238161</v>
      </c>
      <c r="D77" s="6" t="n">
        <v>1010274</v>
      </c>
    </row>
    <row r="78" spans="1:6">
      <c r="A78" s="4" t="s">
        <v>760</v>
      </c>
      <c r="B78" s="6" t="n">
        <v>1657371</v>
      </c>
      <c r="D78" s="6" t="n">
        <v>1426292</v>
      </c>
    </row>
    <row r="79" spans="1:6">
      <c r="A79" s="4" t="s">
        <v>761</v>
      </c>
      <c r="B79" s="6" t="n">
        <v>246629</v>
      </c>
      <c r="D79" s="6" t="n">
        <v>218575</v>
      </c>
    </row>
    <row r="80" spans="1:6">
      <c r="A80" s="4" t="s">
        <v>81</v>
      </c>
      <c r="B80" s="6" t="n">
        <v>297598</v>
      </c>
      <c r="D80" s="6" t="n">
        <v>119605</v>
      </c>
    </row>
    <row r="81" spans="1:6">
      <c r="A81" s="4" t="s">
        <v>82</v>
      </c>
      <c r="B81" s="6" t="n">
        <v>46217</v>
      </c>
      <c r="D81" s="6" t="n">
        <v>23346</v>
      </c>
    </row>
    <row r="82" spans="1:6">
      <c r="A82" s="4" t="s">
        <v>762</v>
      </c>
      <c r="B82" s="6" t="n">
        <v>0</v>
      </c>
      <c r="D82" s="6" t="n">
        <v>0</v>
      </c>
    </row>
    <row r="83" spans="1:6">
      <c r="A83" s="4" t="s">
        <v>83</v>
      </c>
      <c r="B83" s="6" t="n">
        <v>14167</v>
      </c>
    </row>
    <row r="84" spans="1:6">
      <c r="A84" s="4" t="s">
        <v>84</v>
      </c>
      <c r="B84" s="6" t="n">
        <v>11441</v>
      </c>
      <c r="D84" s="6" t="n">
        <v>9405</v>
      </c>
    </row>
    <row r="85" spans="1:6">
      <c r="A85" s="4" t="s">
        <v>85</v>
      </c>
      <c r="B85" s="6" t="n">
        <v>3511584</v>
      </c>
      <c r="D85" s="6" t="n">
        <v>2807497</v>
      </c>
    </row>
    <row r="86" spans="1:6">
      <c r="A86" s="3" t="s">
        <v>86</v>
      </c>
    </row>
    <row r="87" spans="1:6">
      <c r="A87" s="4" t="s">
        <v>87</v>
      </c>
      <c r="B87" s="6" t="n">
        <v>6187</v>
      </c>
      <c r="D87" s="6" t="n">
        <v>4641</v>
      </c>
    </row>
    <row r="88" spans="1:6">
      <c r="A88" s="4" t="s">
        <v>88</v>
      </c>
      <c r="B88" s="6" t="n">
        <v>26045</v>
      </c>
      <c r="D88" s="6" t="n">
        <v>18620</v>
      </c>
    </row>
    <row r="89" spans="1:6">
      <c r="A89" s="4" t="s">
        <v>89</v>
      </c>
      <c r="B89" s="6" t="n">
        <v>140447</v>
      </c>
      <c r="D89" s="6" t="n">
        <v>98614</v>
      </c>
    </row>
    <row r="90" spans="1:6">
      <c r="A90" s="4" t="s">
        <v>90</v>
      </c>
      <c r="B90" s="6" t="n">
        <v>19376</v>
      </c>
      <c r="D90" s="6" t="n">
        <v>5871</v>
      </c>
    </row>
    <row r="91" spans="1:6">
      <c r="A91" s="4" t="s">
        <v>91</v>
      </c>
      <c r="B91" s="6" t="n">
        <v>34314</v>
      </c>
      <c r="D91" s="6" t="n">
        <v>27487</v>
      </c>
    </row>
    <row r="92" spans="1:6">
      <c r="A92" s="4" t="s">
        <v>92</v>
      </c>
      <c r="B92" s="6" t="n">
        <v>0</v>
      </c>
      <c r="D92" s="6" t="n">
        <v>0</v>
      </c>
    </row>
    <row r="93" spans="1:6">
      <c r="A93" s="4" t="s">
        <v>93</v>
      </c>
      <c r="B93" s="6" t="n">
        <v>12492</v>
      </c>
      <c r="D93" s="6" t="n">
        <v>12374</v>
      </c>
    </row>
    <row r="94" spans="1:6">
      <c r="A94" s="4" t="s">
        <v>94</v>
      </c>
      <c r="B94" s="6" t="n">
        <v>7760</v>
      </c>
      <c r="D94" s="6" t="n">
        <v>10024</v>
      </c>
    </row>
    <row r="95" spans="1:6">
      <c r="A95" s="4" t="s">
        <v>95</v>
      </c>
      <c r="B95" s="6" t="n">
        <v>246621</v>
      </c>
      <c r="D95" s="6" t="n">
        <v>177631</v>
      </c>
    </row>
    <row r="96" spans="1:6">
      <c r="A96" s="4" t="s">
        <v>96</v>
      </c>
      <c r="B96" s="6" t="n">
        <v>89733</v>
      </c>
      <c r="D96" s="6" t="n">
        <v>87516</v>
      </c>
    </row>
    <row r="97" spans="1:6">
      <c r="A97" s="4" t="s">
        <v>97</v>
      </c>
      <c r="B97" s="6" t="n">
        <v>0</v>
      </c>
      <c r="D97" s="6" t="n">
        <v>0</v>
      </c>
    </row>
    <row r="98" spans="1:6">
      <c r="A98" s="4" t="s">
        <v>98</v>
      </c>
      <c r="B98" s="6" t="n">
        <v>10475</v>
      </c>
    </row>
    <row r="99" spans="1:6">
      <c r="A99" s="4" t="s">
        <v>99</v>
      </c>
      <c r="B99" s="6" t="n">
        <v>9401</v>
      </c>
      <c r="D99" s="6" t="n">
        <v>9889</v>
      </c>
    </row>
    <row r="100" spans="1:6">
      <c r="A100" s="3" t="s">
        <v>100</v>
      </c>
    </row>
    <row r="101" spans="1:6">
      <c r="A101" s="4" t="s">
        <v>101</v>
      </c>
      <c r="B101" s="6" t="n">
        <v>588725</v>
      </c>
      <c r="D101" s="6" t="n">
        <v>592982</v>
      </c>
    </row>
    <row r="102" spans="1:6">
      <c r="A102" s="4" t="s">
        <v>102</v>
      </c>
      <c r="B102" s="6" t="n">
        <v>984952</v>
      </c>
      <c r="D102" s="6" t="n">
        <v>491820</v>
      </c>
    </row>
    <row r="103" spans="1:6">
      <c r="A103" s="4" t="s">
        <v>103</v>
      </c>
      <c r="B103" s="6" t="n">
        <v>1573677</v>
      </c>
      <c r="D103" s="6" t="n">
        <v>1084802</v>
      </c>
    </row>
    <row r="104" spans="1:6">
      <c r="A104" s="4" t="s">
        <v>763</v>
      </c>
      <c r="B104" s="6" t="n">
        <v>1581677</v>
      </c>
      <c r="D104" s="6" t="n">
        <v>1447659</v>
      </c>
    </row>
    <row r="105" spans="1:6">
      <c r="A105" s="4" t="s">
        <v>110</v>
      </c>
      <c r="B105" s="6" t="n">
        <v>3511584</v>
      </c>
      <c r="D105" s="6" t="n">
        <v>2807497</v>
      </c>
    </row>
    <row r="106" spans="1:6">
      <c r="A106" s="4" t="s">
        <v>766</v>
      </c>
    </row>
    <row r="107" spans="1:6">
      <c r="A107" s="3" t="s">
        <v>66</v>
      </c>
    </row>
    <row r="108" spans="1:6">
      <c r="A108" s="4" t="s">
        <v>67</v>
      </c>
      <c r="B108" s="6" t="n">
        <v>-533</v>
      </c>
      <c r="D108" s="6" t="n">
        <v>-692</v>
      </c>
    </row>
    <row r="109" spans="1:6">
      <c r="A109" s="4" t="s">
        <v>68</v>
      </c>
      <c r="B109" s="6" t="n">
        <v>-1051190</v>
      </c>
      <c r="D109" s="6" t="n">
        <v>-922469</v>
      </c>
    </row>
    <row r="110" spans="1:6">
      <c r="A110" s="4" t="s">
        <v>69</v>
      </c>
      <c r="B110" s="6" t="n">
        <v>0</v>
      </c>
      <c r="D110" s="6" t="n">
        <v>0</v>
      </c>
    </row>
    <row r="111" spans="1:6">
      <c r="A111" s="4" t="s">
        <v>70</v>
      </c>
      <c r="B111" s="6" t="n">
        <v>0</v>
      </c>
      <c r="D111" s="6" t="n">
        <v>-5007</v>
      </c>
    </row>
    <row r="112" spans="1:6">
      <c r="A112" s="4" t="s">
        <v>71</v>
      </c>
      <c r="B112" s="6" t="n">
        <v>-1051723</v>
      </c>
      <c r="D112" s="6" t="n">
        <v>-928168</v>
      </c>
    </row>
    <row r="113" spans="1:6">
      <c r="A113" s="4" t="s">
        <v>760</v>
      </c>
      <c r="B113" s="6" t="n">
        <v>0</v>
      </c>
      <c r="D113" s="6" t="n">
        <v>0</v>
      </c>
    </row>
    <row r="114" spans="1:6">
      <c r="A114" s="4" t="s">
        <v>761</v>
      </c>
      <c r="B114" s="6" t="n">
        <v>-2536590</v>
      </c>
      <c r="D114" s="6" t="n">
        <v>-2265088</v>
      </c>
    </row>
    <row r="115" spans="1:6">
      <c r="A115" s="4" t="s">
        <v>81</v>
      </c>
      <c r="B115" s="6" t="n">
        <v>0</v>
      </c>
      <c r="D115" s="6" t="n">
        <v>0</v>
      </c>
    </row>
    <row r="116" spans="1:6">
      <c r="A116" s="4" t="s">
        <v>82</v>
      </c>
      <c r="B116" s="6" t="n">
        <v>0</v>
      </c>
      <c r="D116" s="6" t="n">
        <v>0</v>
      </c>
    </row>
    <row r="117" spans="1:6">
      <c r="A117" s="4" t="s">
        <v>762</v>
      </c>
      <c r="B117" s="6" t="n">
        <v>-24308</v>
      </c>
      <c r="D117" s="6" t="n">
        <v>-18224</v>
      </c>
    </row>
    <row r="118" spans="1:6">
      <c r="A118" s="4" t="s">
        <v>83</v>
      </c>
      <c r="B118" s="6" t="n">
        <v>0</v>
      </c>
    </row>
    <row r="119" spans="1:6">
      <c r="A119" s="4" t="s">
        <v>84</v>
      </c>
      <c r="B119" s="6" t="n">
        <v>0</v>
      </c>
      <c r="D119" s="6" t="n">
        <v>0</v>
      </c>
    </row>
    <row r="120" spans="1:6">
      <c r="A120" s="4" t="s">
        <v>85</v>
      </c>
      <c r="B120" s="6" t="n">
        <v>-3612621</v>
      </c>
      <c r="D120" s="6" t="n">
        <v>-3211480</v>
      </c>
    </row>
    <row r="121" spans="1:6">
      <c r="A121" s="3" t="s">
        <v>86</v>
      </c>
    </row>
    <row r="122" spans="1:6">
      <c r="A122" s="4" t="s">
        <v>87</v>
      </c>
      <c r="B122" s="6" t="n">
        <v>0</v>
      </c>
      <c r="D122" s="6" t="n">
        <v>0</v>
      </c>
    </row>
    <row r="123" spans="1:6">
      <c r="A123" s="4" t="s">
        <v>88</v>
      </c>
      <c r="B123" s="6" t="n">
        <v>-1051723</v>
      </c>
      <c r="D123" s="6" t="n">
        <v>-923161</v>
      </c>
    </row>
    <row r="124" spans="1:6">
      <c r="A124" s="4" t="s">
        <v>89</v>
      </c>
      <c r="B124" s="6" t="n">
        <v>0</v>
      </c>
      <c r="D124" s="6" t="n">
        <v>0</v>
      </c>
    </row>
    <row r="125" spans="1:6">
      <c r="A125" s="4" t="s">
        <v>90</v>
      </c>
      <c r="B125" s="6" t="n">
        <v>0</v>
      </c>
      <c r="D125" s="6" t="n">
        <v>0</v>
      </c>
    </row>
    <row r="126" spans="1:6">
      <c r="A126" s="4" t="s">
        <v>91</v>
      </c>
      <c r="B126" s="6" t="n">
        <v>0</v>
      </c>
      <c r="D126" s="6" t="n">
        <v>-5007</v>
      </c>
    </row>
    <row r="127" spans="1:6">
      <c r="A127" s="4" t="s">
        <v>92</v>
      </c>
      <c r="B127" s="6" t="n">
        <v>0</v>
      </c>
      <c r="D127" s="6" t="n">
        <v>0</v>
      </c>
    </row>
    <row r="128" spans="1:6">
      <c r="A128" s="4" t="s">
        <v>93</v>
      </c>
      <c r="B128" s="6" t="n">
        <v>0</v>
      </c>
      <c r="D128" s="6" t="n">
        <v>0</v>
      </c>
    </row>
    <row r="129" spans="1:6">
      <c r="A129" s="4" t="s">
        <v>94</v>
      </c>
      <c r="B129" s="6" t="n">
        <v>0</v>
      </c>
      <c r="D129" s="6" t="n">
        <v>0</v>
      </c>
    </row>
    <row r="130" spans="1:6">
      <c r="A130" s="4" t="s">
        <v>95</v>
      </c>
      <c r="B130" s="6" t="n">
        <v>-1051723</v>
      </c>
      <c r="D130" s="6" t="n">
        <v>-928168</v>
      </c>
    </row>
    <row r="131" spans="1:6">
      <c r="A131" s="4" t="s">
        <v>96</v>
      </c>
      <c r="B131" s="6" t="n">
        <v>-24308</v>
      </c>
      <c r="D131" s="6" t="n">
        <v>-18224</v>
      </c>
    </row>
    <row r="132" spans="1:6">
      <c r="A132" s="4" t="s">
        <v>97</v>
      </c>
      <c r="B132" s="6" t="n">
        <v>0</v>
      </c>
      <c r="D132" s="6" t="n">
        <v>0</v>
      </c>
    </row>
    <row r="133" spans="1:6">
      <c r="A133" s="4" t="s">
        <v>98</v>
      </c>
      <c r="B133" s="6" t="n">
        <v>0</v>
      </c>
    </row>
    <row r="134" spans="1:6">
      <c r="A134" s="4" t="s">
        <v>99</v>
      </c>
      <c r="B134" s="6" t="n">
        <v>0</v>
      </c>
      <c r="D134" s="6" t="n">
        <v>0</v>
      </c>
    </row>
    <row r="135" spans="1:6">
      <c r="A135" s="3" t="s">
        <v>100</v>
      </c>
    </row>
    <row r="136" spans="1:6">
      <c r="A136" s="4" t="s">
        <v>101</v>
      </c>
      <c r="B136" s="6" t="n">
        <v>0</v>
      </c>
      <c r="D136" s="6" t="n">
        <v>0</v>
      </c>
    </row>
    <row r="137" spans="1:6">
      <c r="A137" s="4" t="s">
        <v>102</v>
      </c>
      <c r="B137" s="6" t="n">
        <v>0</v>
      </c>
      <c r="D137" s="6" t="n">
        <v>0</v>
      </c>
    </row>
    <row r="138" spans="1:6">
      <c r="A138" s="4" t="s">
        <v>103</v>
      </c>
      <c r="B138" s="6" t="n">
        <v>0</v>
      </c>
      <c r="D138" s="6" t="n">
        <v>0</v>
      </c>
    </row>
    <row r="139" spans="1:6">
      <c r="A139" s="4" t="s">
        <v>763</v>
      </c>
      <c r="B139" s="6" t="n">
        <v>-2536590</v>
      </c>
      <c r="D139" s="6" t="n">
        <v>-2265088</v>
      </c>
    </row>
    <row r="140" spans="1:6">
      <c r="A140" s="4" t="s">
        <v>110</v>
      </c>
      <c r="B140" s="6" t="n">
        <v>-3612621</v>
      </c>
      <c r="D140" s="6" t="n">
        <v>-3211480</v>
      </c>
    </row>
    <row r="141" spans="1:6">
      <c r="A141" s="4" t="s">
        <v>767</v>
      </c>
    </row>
    <row r="142" spans="1:6">
      <c r="A142" s="3" t="s">
        <v>66</v>
      </c>
    </row>
    <row r="143" spans="1:6">
      <c r="A143" s="4" t="s">
        <v>67</v>
      </c>
      <c r="B143" s="6" t="n">
        <v>0</v>
      </c>
      <c r="D143" s="6" t="n">
        <v>0</v>
      </c>
    </row>
    <row r="144" spans="1:6">
      <c r="A144" s="4" t="s">
        <v>68</v>
      </c>
      <c r="B144" s="6" t="n">
        <v>1299</v>
      </c>
      <c r="D144" s="6" t="n">
        <v>1093</v>
      </c>
    </row>
    <row r="145" spans="1:6">
      <c r="A145" s="4" t="s">
        <v>69</v>
      </c>
      <c r="B145" s="6" t="n">
        <v>0</v>
      </c>
      <c r="D145" s="6" t="n">
        <v>0</v>
      </c>
    </row>
    <row r="146" spans="1:6">
      <c r="A146" s="4" t="s">
        <v>70</v>
      </c>
      <c r="B146" s="6" t="n">
        <v>1269</v>
      </c>
      <c r="D146" s="6" t="n">
        <v>1411</v>
      </c>
    </row>
    <row r="147" spans="1:6">
      <c r="A147" s="4" t="s">
        <v>71</v>
      </c>
      <c r="B147" s="6" t="n">
        <v>2568</v>
      </c>
      <c r="D147" s="6" t="n">
        <v>2504</v>
      </c>
    </row>
    <row r="148" spans="1:6">
      <c r="A148" s="4" t="s">
        <v>760</v>
      </c>
      <c r="B148" s="6" t="n">
        <v>769</v>
      </c>
      <c r="D148" s="6" t="n">
        <v>802</v>
      </c>
    </row>
    <row r="149" spans="1:6">
      <c r="A149" s="4" t="s">
        <v>761</v>
      </c>
      <c r="B149" s="6" t="n">
        <v>1356149</v>
      </c>
      <c r="D149" s="6" t="n">
        <v>1182345</v>
      </c>
    </row>
    <row r="150" spans="1:6">
      <c r="A150" s="4" t="s">
        <v>81</v>
      </c>
      <c r="B150" s="6" t="n">
        <v>0</v>
      </c>
      <c r="D150" s="6" t="n">
        <v>0</v>
      </c>
    </row>
    <row r="151" spans="1:6">
      <c r="A151" s="4" t="s">
        <v>82</v>
      </c>
      <c r="B151" s="6" t="n">
        <v>0</v>
      </c>
      <c r="D151" s="6" t="n">
        <v>0</v>
      </c>
    </row>
    <row r="152" spans="1:6">
      <c r="A152" s="4" t="s">
        <v>762</v>
      </c>
      <c r="B152" s="6" t="n">
        <v>24308</v>
      </c>
      <c r="D152" s="6" t="n">
        <v>18224</v>
      </c>
    </row>
    <row r="153" spans="1:6">
      <c r="A153" s="4" t="s">
        <v>83</v>
      </c>
      <c r="B153" s="6" t="n">
        <v>0</v>
      </c>
    </row>
    <row r="154" spans="1:6">
      <c r="A154" s="4" t="s">
        <v>84</v>
      </c>
      <c r="B154" s="6" t="n">
        <v>0</v>
      </c>
      <c r="D154" s="6" t="n">
        <v>0</v>
      </c>
    </row>
    <row r="155" spans="1:6">
      <c r="A155" s="4" t="s">
        <v>85</v>
      </c>
      <c r="B155" s="6" t="n">
        <v>1383794</v>
      </c>
      <c r="D155" s="6" t="n">
        <v>1203875</v>
      </c>
    </row>
    <row r="156" spans="1:6">
      <c r="A156" s="3" t="s">
        <v>86</v>
      </c>
    </row>
    <row r="157" spans="1:6">
      <c r="A157" s="4" t="s">
        <v>87</v>
      </c>
      <c r="B157" s="6" t="n">
        <v>1313</v>
      </c>
      <c r="D157" s="6" t="n">
        <v>984</v>
      </c>
    </row>
    <row r="158" spans="1:6">
      <c r="A158" s="4" t="s">
        <v>88</v>
      </c>
      <c r="B158" s="6" t="n">
        <v>407384</v>
      </c>
      <c r="D158" s="6" t="n">
        <v>359953</v>
      </c>
    </row>
    <row r="159" spans="1:6">
      <c r="A159" s="4" t="s">
        <v>89</v>
      </c>
      <c r="B159" s="6" t="n">
        <v>0</v>
      </c>
      <c r="D159" s="6" t="n">
        <v>0</v>
      </c>
    </row>
    <row r="160" spans="1:6">
      <c r="A160" s="4" t="s">
        <v>90</v>
      </c>
      <c r="B160" s="6" t="n">
        <v>5</v>
      </c>
      <c r="D160" s="6" t="n">
        <v>1</v>
      </c>
    </row>
    <row r="161" spans="1:6">
      <c r="A161" s="4" t="s">
        <v>91</v>
      </c>
      <c r="B161" s="6" t="n">
        <v>1656</v>
      </c>
      <c r="D161" s="6" t="n">
        <v>6668</v>
      </c>
    </row>
    <row r="162" spans="1:6">
      <c r="A162" s="4" t="s">
        <v>92</v>
      </c>
      <c r="B162" s="6" t="n">
        <v>27080</v>
      </c>
      <c r="D162" s="6" t="n">
        <v>17552</v>
      </c>
    </row>
    <row r="163" spans="1:6">
      <c r="A163" s="4" t="s">
        <v>93</v>
      </c>
      <c r="B163" s="6" t="n">
        <v>10549</v>
      </c>
      <c r="D163" s="6" t="n">
        <v>10214</v>
      </c>
    </row>
    <row r="164" spans="1:6">
      <c r="A164" s="4" t="s">
        <v>94</v>
      </c>
      <c r="B164" s="6" t="n">
        <v>6389</v>
      </c>
      <c r="D164" s="6" t="n">
        <v>4903</v>
      </c>
    </row>
    <row r="165" spans="1:6">
      <c r="A165" s="4" t="s">
        <v>95</v>
      </c>
      <c r="B165" s="6" t="n">
        <v>454376</v>
      </c>
      <c r="D165" s="6" t="n">
        <v>400275</v>
      </c>
    </row>
    <row r="166" spans="1:6">
      <c r="A166" s="4" t="s">
        <v>96</v>
      </c>
      <c r="B166" s="6" t="n">
        <v>0</v>
      </c>
      <c r="D166" s="6" t="n">
        <v>0</v>
      </c>
    </row>
    <row r="167" spans="1:6">
      <c r="A167" s="4" t="s">
        <v>97</v>
      </c>
      <c r="B167" s="6" t="n">
        <v>18108</v>
      </c>
      <c r="D167" s="6" t="n">
        <v>5796</v>
      </c>
    </row>
    <row r="168" spans="1:6">
      <c r="A168" s="4" t="s">
        <v>98</v>
      </c>
      <c r="B168" s="6" t="n">
        <v>0</v>
      </c>
    </row>
    <row r="169" spans="1:6">
      <c r="A169" s="4" t="s">
        <v>99</v>
      </c>
      <c r="B169" s="6" t="n">
        <v>935</v>
      </c>
      <c r="D169" s="6" t="n">
        <v>1169</v>
      </c>
    </row>
    <row r="170" spans="1:6">
      <c r="A170" s="3" t="s">
        <v>100</v>
      </c>
    </row>
    <row r="171" spans="1:6">
      <c r="A171" s="4" t="s">
        <v>101</v>
      </c>
      <c r="B171" s="6" t="n">
        <v>125425</v>
      </c>
      <c r="D171" s="6" t="n">
        <v>126525</v>
      </c>
    </row>
    <row r="172" spans="1:6">
      <c r="A172" s="4" t="s">
        <v>102</v>
      </c>
      <c r="B172" s="6" t="n">
        <v>0</v>
      </c>
      <c r="D172" s="6" t="n">
        <v>0</v>
      </c>
    </row>
    <row r="173" spans="1:6">
      <c r="A173" s="4" t="s">
        <v>103</v>
      </c>
      <c r="B173" s="6" t="n">
        <v>125425</v>
      </c>
      <c r="D173" s="6" t="n">
        <v>126525</v>
      </c>
    </row>
    <row r="174" spans="1:6">
      <c r="A174" s="4" t="s">
        <v>763</v>
      </c>
      <c r="B174" s="6" t="n">
        <v>784950</v>
      </c>
      <c r="D174" s="6" t="n">
        <v>670110</v>
      </c>
    </row>
    <row r="175" spans="1:6">
      <c r="A175" s="4" t="s">
        <v>110</v>
      </c>
      <c r="B175" s="6" t="n">
        <v>1383794</v>
      </c>
      <c r="D175" s="6" t="n">
        <v>1203875</v>
      </c>
    </row>
    <row r="176" spans="1:6">
      <c r="A176" s="4" t="s">
        <v>768</v>
      </c>
    </row>
    <row r="177" spans="1:6">
      <c r="A177" s="3" t="s">
        <v>66</v>
      </c>
    </row>
    <row r="178" spans="1:6">
      <c r="A178" s="4" t="s">
        <v>67</v>
      </c>
      <c r="B178" s="6" t="n">
        <v>66357</v>
      </c>
      <c r="D178" s="6" t="n">
        <v>73326</v>
      </c>
    </row>
    <row r="179" spans="1:6">
      <c r="A179" s="4" t="s">
        <v>68</v>
      </c>
      <c r="B179" s="6" t="n">
        <v>35309</v>
      </c>
      <c r="D179" s="6" t="n">
        <v>34497</v>
      </c>
    </row>
    <row r="180" spans="1:6">
      <c r="A180" s="4" t="s">
        <v>69</v>
      </c>
      <c r="B180" s="6" t="n">
        <v>2786</v>
      </c>
      <c r="D180" s="6" t="n">
        <v>2135</v>
      </c>
    </row>
    <row r="181" spans="1:6">
      <c r="A181" s="4" t="s">
        <v>70</v>
      </c>
      <c r="B181" s="6" t="n">
        <v>541</v>
      </c>
      <c r="D181" s="6" t="n">
        <v>5462</v>
      </c>
    </row>
    <row r="182" spans="1:6">
      <c r="A182" s="4" t="s">
        <v>71</v>
      </c>
      <c r="B182" s="6" t="n">
        <v>104993</v>
      </c>
      <c r="D182" s="6" t="n">
        <v>115420</v>
      </c>
    </row>
    <row r="183" spans="1:6">
      <c r="A183" s="4" t="s">
        <v>760</v>
      </c>
      <c r="B183" s="6" t="n">
        <v>183468</v>
      </c>
      <c r="D183" s="6" t="n">
        <v>172344</v>
      </c>
    </row>
    <row r="184" spans="1:6">
      <c r="A184" s="4" t="s">
        <v>761</v>
      </c>
      <c r="B184" s="6" t="n">
        <v>292744</v>
      </c>
      <c r="D184" s="6" t="n">
        <v>262462</v>
      </c>
    </row>
    <row r="185" spans="1:6">
      <c r="A185" s="4" t="s">
        <v>81</v>
      </c>
      <c r="B185" s="6" t="n">
        <v>61382</v>
      </c>
      <c r="D185" s="6" t="n">
        <v>58440</v>
      </c>
    </row>
    <row r="186" spans="1:6">
      <c r="A186" s="4" t="s">
        <v>82</v>
      </c>
      <c r="B186" s="6" t="n">
        <v>13682</v>
      </c>
      <c r="D186" s="6" t="n">
        <v>13030</v>
      </c>
    </row>
    <row r="187" spans="1:6">
      <c r="A187" s="4" t="s">
        <v>762</v>
      </c>
      <c r="B187" s="6" t="n">
        <v>0</v>
      </c>
      <c r="D187" s="6" t="n">
        <v>0</v>
      </c>
    </row>
    <row r="188" spans="1:6">
      <c r="A188" s="4" t="s">
        <v>83</v>
      </c>
      <c r="B188" s="6" t="n">
        <v>157</v>
      </c>
    </row>
    <row r="189" spans="1:6">
      <c r="A189" s="4" t="s">
        <v>84</v>
      </c>
      <c r="B189" s="6" t="n">
        <v>38</v>
      </c>
      <c r="D189" s="6" t="n">
        <v>36</v>
      </c>
    </row>
    <row r="190" spans="1:6">
      <c r="A190" s="4" t="s">
        <v>85</v>
      </c>
      <c r="B190" s="6" t="n">
        <v>656464</v>
      </c>
      <c r="D190" s="6" t="n">
        <v>621732</v>
      </c>
    </row>
    <row r="191" spans="1:6">
      <c r="A191" s="3" t="s">
        <v>86</v>
      </c>
    </row>
    <row r="192" spans="1:6">
      <c r="A192" s="4" t="s">
        <v>87</v>
      </c>
      <c r="B192" s="6" t="n">
        <v>0</v>
      </c>
      <c r="D192" s="6" t="n">
        <v>0</v>
      </c>
    </row>
    <row r="193" spans="1:6">
      <c r="A193" s="4" t="s">
        <v>88</v>
      </c>
      <c r="B193" s="6" t="n">
        <v>2799</v>
      </c>
      <c r="D193" s="6" t="n">
        <v>2430</v>
      </c>
    </row>
    <row r="194" spans="1:6">
      <c r="A194" s="4" t="s">
        <v>89</v>
      </c>
      <c r="B194" s="6" t="n">
        <v>10930</v>
      </c>
      <c r="D194" s="6" t="n">
        <v>8460</v>
      </c>
    </row>
    <row r="195" spans="1:6">
      <c r="A195" s="4" t="s">
        <v>90</v>
      </c>
      <c r="B195" s="6" t="n">
        <v>2054</v>
      </c>
      <c r="D195" s="6" t="n">
        <v>2054</v>
      </c>
    </row>
    <row r="196" spans="1:6">
      <c r="A196" s="4" t="s">
        <v>91</v>
      </c>
      <c r="B196" s="6" t="n">
        <v>2819</v>
      </c>
      <c r="D196" s="6" t="n">
        <v>0</v>
      </c>
    </row>
    <row r="197" spans="1:6">
      <c r="A197" s="4" t="s">
        <v>92</v>
      </c>
      <c r="B197" s="6" t="n">
        <v>2469</v>
      </c>
      <c r="D197" s="6" t="n">
        <v>1234</v>
      </c>
    </row>
    <row r="198" spans="1:6">
      <c r="A198" s="4" t="s">
        <v>93</v>
      </c>
      <c r="B198" s="6" t="n">
        <v>1624</v>
      </c>
      <c r="D198" s="6" t="n">
        <v>1433</v>
      </c>
    </row>
    <row r="199" spans="1:6">
      <c r="A199" s="4" t="s">
        <v>94</v>
      </c>
      <c r="B199" s="6" t="n">
        <v>279</v>
      </c>
      <c r="D199" s="6" t="n">
        <v>136</v>
      </c>
    </row>
    <row r="200" spans="1:6">
      <c r="A200" s="4" t="s">
        <v>95</v>
      </c>
      <c r="B200" s="6" t="n">
        <v>22974</v>
      </c>
      <c r="D200" s="6" t="n">
        <v>15747</v>
      </c>
    </row>
    <row r="201" spans="1:6">
      <c r="A201" s="4" t="s">
        <v>96</v>
      </c>
      <c r="B201" s="6" t="n">
        <v>16621</v>
      </c>
      <c r="D201" s="6" t="n">
        <v>12425</v>
      </c>
    </row>
    <row r="202" spans="1:6">
      <c r="A202" s="4" t="s">
        <v>97</v>
      </c>
      <c r="B202" s="6" t="n">
        <v>0</v>
      </c>
      <c r="D202" s="6" t="n">
        <v>0</v>
      </c>
    </row>
    <row r="203" spans="1:6">
      <c r="A203" s="4" t="s">
        <v>98</v>
      </c>
      <c r="B203" s="6" t="n">
        <v>125</v>
      </c>
    </row>
    <row r="204" spans="1:6">
      <c r="A204" s="4" t="s">
        <v>99</v>
      </c>
      <c r="B204" s="6" t="n">
        <v>0</v>
      </c>
      <c r="D204" s="6" t="n">
        <v>0</v>
      </c>
    </row>
    <row r="205" spans="1:6">
      <c r="A205" s="3" t="s">
        <v>100</v>
      </c>
    </row>
    <row r="206" spans="1:6">
      <c r="A206" s="4" t="s">
        <v>101</v>
      </c>
      <c r="B206" s="6" t="n">
        <v>0</v>
      </c>
      <c r="D206" s="6" t="n">
        <v>0</v>
      </c>
    </row>
    <row r="207" spans="1:6">
      <c r="A207" s="4" t="s">
        <v>102</v>
      </c>
      <c r="B207" s="6" t="n">
        <v>446781</v>
      </c>
      <c r="D207" s="6" t="n">
        <v>446241</v>
      </c>
    </row>
    <row r="208" spans="1:6">
      <c r="A208" s="4" t="s">
        <v>103</v>
      </c>
      <c r="B208" s="6" t="n">
        <v>446781</v>
      </c>
      <c r="D208" s="6" t="n">
        <v>446241</v>
      </c>
    </row>
    <row r="209" spans="1:6">
      <c r="A209" s="4" t="s">
        <v>763</v>
      </c>
      <c r="B209" s="6" t="n">
        <v>169963</v>
      </c>
      <c r="D209" s="6" t="n">
        <v>147319</v>
      </c>
    </row>
    <row r="210" spans="1:6">
      <c r="A210" s="4" t="s">
        <v>110</v>
      </c>
      <c r="B210" s="6" t="n">
        <v>656464</v>
      </c>
      <c r="D210" s="6" t="n">
        <v>621732</v>
      </c>
    </row>
    <row r="211" spans="1:6">
      <c r="A211" s="4" t="s">
        <v>769</v>
      </c>
    </row>
    <row r="212" spans="1:6">
      <c r="A212" s="3" t="s">
        <v>66</v>
      </c>
    </row>
    <row r="213" spans="1:6">
      <c r="A213" s="4" t="s">
        <v>67</v>
      </c>
      <c r="B213" s="6" t="n">
        <v>0</v>
      </c>
      <c r="D213" s="6" t="n">
        <v>0</v>
      </c>
    </row>
    <row r="214" spans="1:6">
      <c r="A214" s="4" t="s">
        <v>68</v>
      </c>
      <c r="B214" s="6" t="n">
        <v>0</v>
      </c>
      <c r="D214" s="6" t="n">
        <v>0</v>
      </c>
    </row>
    <row r="215" spans="1:6">
      <c r="A215" s="4" t="s">
        <v>69</v>
      </c>
      <c r="B215" s="6" t="n">
        <v>0</v>
      </c>
      <c r="D215" s="6" t="n">
        <v>0</v>
      </c>
    </row>
    <row r="216" spans="1:6">
      <c r="A216" s="4" t="s">
        <v>70</v>
      </c>
      <c r="B216" s="6" t="n">
        <v>182</v>
      </c>
      <c r="D216" s="6" t="n">
        <v>179</v>
      </c>
    </row>
    <row r="217" spans="1:6">
      <c r="A217" s="4" t="s">
        <v>71</v>
      </c>
      <c r="B217" s="6" t="n">
        <v>182</v>
      </c>
      <c r="D217" s="6" t="n">
        <v>179</v>
      </c>
    </row>
    <row r="218" spans="1:6">
      <c r="A218" s="4" t="s">
        <v>760</v>
      </c>
      <c r="B218" s="6" t="n">
        <v>0</v>
      </c>
      <c r="D218" s="6" t="n">
        <v>0</v>
      </c>
    </row>
    <row r="219" spans="1:6">
      <c r="A219" s="4" t="s">
        <v>761</v>
      </c>
      <c r="B219" s="6" t="n">
        <v>641068</v>
      </c>
      <c r="D219" s="6" t="n">
        <v>601706</v>
      </c>
    </row>
    <row r="220" spans="1:6">
      <c r="A220" s="4" t="s">
        <v>81</v>
      </c>
      <c r="B220" s="6" t="n">
        <v>674</v>
      </c>
      <c r="D220" s="6" t="n">
        <v>674</v>
      </c>
    </row>
    <row r="221" spans="1:6">
      <c r="A221" s="4" t="s">
        <v>82</v>
      </c>
      <c r="B221" s="6" t="n">
        <v>0</v>
      </c>
      <c r="D221" s="6" t="n">
        <v>0</v>
      </c>
    </row>
    <row r="222" spans="1:6">
      <c r="A222" s="4" t="s">
        <v>762</v>
      </c>
      <c r="B222" s="6" t="n">
        <v>0</v>
      </c>
      <c r="D222" s="6" t="n">
        <v>0</v>
      </c>
    </row>
    <row r="223" spans="1:6">
      <c r="A223" s="4" t="s">
        <v>83</v>
      </c>
      <c r="B223" s="6" t="n">
        <v>0</v>
      </c>
    </row>
    <row r="224" spans="1:6">
      <c r="A224" s="4" t="s">
        <v>84</v>
      </c>
      <c r="B224" s="6" t="n">
        <v>0</v>
      </c>
      <c r="D224" s="6" t="n">
        <v>0</v>
      </c>
    </row>
    <row r="225" spans="1:6">
      <c r="A225" s="4" t="s">
        <v>85</v>
      </c>
      <c r="B225" s="6" t="n">
        <v>641924</v>
      </c>
      <c r="D225" s="6" t="n">
        <v>602559</v>
      </c>
    </row>
    <row r="226" spans="1:6">
      <c r="A226" s="3" t="s">
        <v>86</v>
      </c>
    </row>
    <row r="227" spans="1:6">
      <c r="A227" s="4" t="s">
        <v>87</v>
      </c>
      <c r="B227" s="6" t="n">
        <v>0</v>
      </c>
      <c r="D227" s="6" t="n">
        <v>0</v>
      </c>
    </row>
    <row r="228" spans="1:6">
      <c r="A228" s="4" t="s">
        <v>88</v>
      </c>
      <c r="B228" s="6" t="n">
        <v>644839</v>
      </c>
      <c r="D228" s="6" t="n">
        <v>565472</v>
      </c>
    </row>
    <row r="229" spans="1:6">
      <c r="A229" s="4" t="s">
        <v>89</v>
      </c>
      <c r="B229" s="6" t="n">
        <v>0</v>
      </c>
      <c r="D229" s="6" t="n">
        <v>0</v>
      </c>
    </row>
    <row r="230" spans="1:6">
      <c r="A230" s="4" t="s">
        <v>90</v>
      </c>
      <c r="B230" s="6" t="n">
        <v>7</v>
      </c>
      <c r="D230" s="6" t="n">
        <v>1</v>
      </c>
    </row>
    <row r="231" spans="1:6">
      <c r="A231" s="4" t="s">
        <v>91</v>
      </c>
      <c r="B231" s="6" t="n">
        <v>448</v>
      </c>
      <c r="D231" s="6" t="n">
        <v>443</v>
      </c>
    </row>
    <row r="232" spans="1:6">
      <c r="A232" s="4" t="s">
        <v>92</v>
      </c>
      <c r="B232" s="6" t="n">
        <v>0</v>
      </c>
      <c r="D232" s="6" t="n">
        <v>0</v>
      </c>
    </row>
    <row r="233" spans="1:6">
      <c r="A233" s="4" t="s">
        <v>93</v>
      </c>
      <c r="B233" s="6" t="n">
        <v>0</v>
      </c>
      <c r="D233" s="6" t="n">
        <v>0</v>
      </c>
    </row>
    <row r="234" spans="1:6">
      <c r="A234" s="4" t="s">
        <v>94</v>
      </c>
      <c r="B234" s="6" t="n">
        <v>6596</v>
      </c>
      <c r="D234" s="6" t="n">
        <v>3318</v>
      </c>
    </row>
    <row r="235" spans="1:6">
      <c r="A235" s="4" t="s">
        <v>95</v>
      </c>
      <c r="B235" s="6" t="n">
        <v>651890</v>
      </c>
      <c r="D235" s="6" t="n">
        <v>569234</v>
      </c>
    </row>
    <row r="236" spans="1:6">
      <c r="A236" s="4" t="s">
        <v>96</v>
      </c>
      <c r="B236" s="6" t="n">
        <v>0</v>
      </c>
      <c r="D236" s="6" t="n">
        <v>0</v>
      </c>
    </row>
    <row r="237" spans="1:6">
      <c r="A237" s="4" t="s">
        <v>97</v>
      </c>
      <c r="B237" s="6" t="n">
        <v>0</v>
      </c>
      <c r="D237" s="6" t="n">
        <v>909</v>
      </c>
    </row>
    <row r="238" spans="1:6">
      <c r="A238" s="4" t="s">
        <v>98</v>
      </c>
      <c r="B238" s="6" t="n">
        <v>0</v>
      </c>
    </row>
    <row r="239" spans="1:6">
      <c r="A239" s="4" t="s">
        <v>99</v>
      </c>
      <c r="B239" s="6" t="n">
        <v>0</v>
      </c>
      <c r="D239" s="6" t="n">
        <v>0</v>
      </c>
    </row>
    <row r="240" spans="1:6">
      <c r="A240" s="3" t="s">
        <v>100</v>
      </c>
    </row>
    <row r="241" spans="1:6">
      <c r="A241" s="4" t="s">
        <v>101</v>
      </c>
      <c r="B241" s="6" t="n">
        <v>0</v>
      </c>
      <c r="D241" s="6" t="n">
        <v>0</v>
      </c>
    </row>
    <row r="242" spans="1:6">
      <c r="A242" s="4" t="s">
        <v>102</v>
      </c>
      <c r="B242" s="6" t="n">
        <v>0</v>
      </c>
      <c r="D242" s="6" t="n">
        <v>0</v>
      </c>
    </row>
    <row r="243" spans="1:6">
      <c r="A243" s="4" t="s">
        <v>103</v>
      </c>
      <c r="B243" s="6" t="n">
        <v>0</v>
      </c>
      <c r="D243" s="6" t="n">
        <v>0</v>
      </c>
    </row>
    <row r="244" spans="1:6">
      <c r="A244" s="4" t="s">
        <v>763</v>
      </c>
      <c r="B244" s="6" t="n">
        <v>-9966</v>
      </c>
      <c r="D244" s="6" t="n">
        <v>32416</v>
      </c>
    </row>
    <row r="245" spans="1:6">
      <c r="A245" s="4" t="s">
        <v>110</v>
      </c>
      <c r="B245" s="6" t="n">
        <v>641924</v>
      </c>
      <c r="D245" s="6" t="n">
        <v>602559</v>
      </c>
    </row>
    <row r="246" spans="1:6">
      <c r="A246" s="4" t="s">
        <v>770</v>
      </c>
    </row>
    <row r="247" spans="1:6">
      <c r="A247" s="3" t="s">
        <v>66</v>
      </c>
    </row>
    <row r="248" spans="1:6">
      <c r="A248" s="4" t="s">
        <v>67</v>
      </c>
      <c r="B248" s="6" t="n">
        <v>991</v>
      </c>
      <c r="D248" s="6" t="n">
        <v>2052</v>
      </c>
    </row>
    <row r="249" spans="1:6">
      <c r="A249" s="4" t="s">
        <v>68</v>
      </c>
      <c r="B249" s="6" t="n">
        <v>1032339</v>
      </c>
      <c r="D249" s="6" t="n">
        <v>902155</v>
      </c>
    </row>
    <row r="250" spans="1:6">
      <c r="A250" s="4" t="s">
        <v>69</v>
      </c>
      <c r="B250" s="6" t="n">
        <v>4703</v>
      </c>
      <c r="D250" s="6" t="n">
        <v>5216</v>
      </c>
    </row>
    <row r="251" spans="1:6">
      <c r="A251" s="4" t="s">
        <v>70</v>
      </c>
      <c r="B251" s="6" t="n">
        <v>1312</v>
      </c>
      <c r="D251" s="6" t="n">
        <v>1564</v>
      </c>
    </row>
    <row r="252" spans="1:6">
      <c r="A252" s="4" t="s">
        <v>71</v>
      </c>
      <c r="B252" s="6" t="n">
        <v>1039345</v>
      </c>
      <c r="D252" s="6" t="n">
        <v>910987</v>
      </c>
    </row>
    <row r="253" spans="1:6">
      <c r="A253" s="4" t="s">
        <v>760</v>
      </c>
      <c r="B253" s="6" t="n">
        <v>1657371</v>
      </c>
      <c r="D253" s="6" t="n">
        <v>1426292</v>
      </c>
    </row>
    <row r="254" spans="1:6">
      <c r="A254" s="4" t="s">
        <v>761</v>
      </c>
      <c r="B254" s="6" t="n">
        <v>246629</v>
      </c>
      <c r="D254" s="6" t="n">
        <v>218574</v>
      </c>
    </row>
    <row r="255" spans="1:6">
      <c r="A255" s="4" t="s">
        <v>81</v>
      </c>
      <c r="B255" s="6" t="n">
        <v>111217</v>
      </c>
      <c r="D255" s="6" t="n">
        <v>111217</v>
      </c>
    </row>
    <row r="256" spans="1:6">
      <c r="A256" s="4" t="s">
        <v>82</v>
      </c>
      <c r="B256" s="6" t="n">
        <v>46217</v>
      </c>
      <c r="D256" s="6" t="n">
        <v>23346</v>
      </c>
    </row>
    <row r="257" spans="1:6">
      <c r="A257" s="4" t="s">
        <v>762</v>
      </c>
      <c r="B257" s="6" t="n">
        <v>0</v>
      </c>
      <c r="D257" s="6" t="n">
        <v>0</v>
      </c>
    </row>
    <row r="258" spans="1:6">
      <c r="A258" s="4" t="s">
        <v>83</v>
      </c>
      <c r="B258" s="6" t="n">
        <v>707</v>
      </c>
    </row>
    <row r="259" spans="1:6">
      <c r="A259" s="4" t="s">
        <v>84</v>
      </c>
      <c r="B259" s="6" t="n">
        <v>8971</v>
      </c>
      <c r="D259" s="6" t="n">
        <v>8988</v>
      </c>
    </row>
    <row r="260" spans="1:6">
      <c r="A260" s="4" t="s">
        <v>85</v>
      </c>
      <c r="B260" s="6" t="n">
        <v>3110457</v>
      </c>
      <c r="D260" s="6" t="n">
        <v>2699404</v>
      </c>
    </row>
    <row r="261" spans="1:6">
      <c r="A261" s="3" t="s">
        <v>86</v>
      </c>
    </row>
    <row r="262" spans="1:6">
      <c r="A262" s="4" t="s">
        <v>87</v>
      </c>
      <c r="B262" s="6" t="n">
        <v>0</v>
      </c>
      <c r="D262" s="6" t="n">
        <v>0</v>
      </c>
    </row>
    <row r="263" spans="1:6">
      <c r="A263" s="4" t="s">
        <v>88</v>
      </c>
      <c r="B263" s="6" t="n">
        <v>6492</v>
      </c>
      <c r="D263" s="6" t="n">
        <v>3625</v>
      </c>
    </row>
    <row r="264" spans="1:6">
      <c r="A264" s="4" t="s">
        <v>89</v>
      </c>
      <c r="B264" s="6" t="n">
        <v>27903</v>
      </c>
      <c r="D264" s="6" t="n">
        <v>24552</v>
      </c>
    </row>
    <row r="265" spans="1:6">
      <c r="A265" s="4" t="s">
        <v>90</v>
      </c>
      <c r="B265" s="6" t="n">
        <v>0</v>
      </c>
      <c r="D265" s="6" t="n">
        <v>0</v>
      </c>
    </row>
    <row r="266" spans="1:6">
      <c r="A266" s="4" t="s">
        <v>91</v>
      </c>
      <c r="B266" s="6" t="n">
        <v>25523</v>
      </c>
      <c r="D266" s="6" t="n">
        <v>19400</v>
      </c>
    </row>
    <row r="267" spans="1:6">
      <c r="A267" s="4" t="s">
        <v>92</v>
      </c>
      <c r="B267" s="6" t="n">
        <v>0</v>
      </c>
      <c r="D267" s="6" t="n">
        <v>0</v>
      </c>
    </row>
    <row r="268" spans="1:6">
      <c r="A268" s="4" t="s">
        <v>93</v>
      </c>
      <c r="B268" s="6" t="n">
        <v>1695</v>
      </c>
      <c r="D268" s="6" t="n">
        <v>2066</v>
      </c>
    </row>
    <row r="269" spans="1:6">
      <c r="A269" s="4" t="s">
        <v>94</v>
      </c>
      <c r="B269" s="6" t="n">
        <v>1907</v>
      </c>
      <c r="D269" s="6" t="n">
        <v>4553</v>
      </c>
    </row>
    <row r="270" spans="1:6">
      <c r="A270" s="4" t="s">
        <v>95</v>
      </c>
      <c r="B270" s="6" t="n">
        <v>63520</v>
      </c>
      <c r="D270" s="6" t="n">
        <v>54196</v>
      </c>
    </row>
    <row r="271" spans="1:6">
      <c r="A271" s="4" t="s">
        <v>96</v>
      </c>
      <c r="B271" s="6" t="n">
        <v>89733</v>
      </c>
      <c r="D271" s="6" t="n">
        <v>87516</v>
      </c>
    </row>
    <row r="272" spans="1:6">
      <c r="A272" s="4" t="s">
        <v>97</v>
      </c>
      <c r="B272" s="6" t="n">
        <v>0</v>
      </c>
      <c r="D272" s="6" t="n">
        <v>0</v>
      </c>
    </row>
    <row r="273" spans="1:6">
      <c r="A273" s="4" t="s">
        <v>98</v>
      </c>
      <c r="B273" s="6" t="n">
        <v>457</v>
      </c>
    </row>
    <row r="274" spans="1:6">
      <c r="A274" s="4" t="s">
        <v>99</v>
      </c>
      <c r="B274" s="6" t="n">
        <v>9314</v>
      </c>
      <c r="D274" s="6" t="n">
        <v>9802</v>
      </c>
    </row>
    <row r="275" spans="1:6">
      <c r="A275" s="3" t="s">
        <v>100</v>
      </c>
    </row>
    <row r="276" spans="1:6">
      <c r="A276" s="4" t="s">
        <v>101</v>
      </c>
      <c r="B276" s="6" t="n">
        <v>0</v>
      </c>
      <c r="D276" s="6" t="n">
        <v>0</v>
      </c>
    </row>
    <row r="277" spans="1:6">
      <c r="A277" s="4" t="s">
        <v>102</v>
      </c>
      <c r="B277" s="6" t="n">
        <v>0</v>
      </c>
      <c r="D277" s="6" t="n">
        <v>0</v>
      </c>
    </row>
    <row r="278" spans="1:6">
      <c r="A278" s="4" t="s">
        <v>103</v>
      </c>
      <c r="B278" s="6" t="n">
        <v>0</v>
      </c>
      <c r="D278" s="6" t="n">
        <v>0</v>
      </c>
    </row>
    <row r="279" spans="1:6">
      <c r="A279" s="4" t="s">
        <v>763</v>
      </c>
      <c r="B279" s="6" t="n">
        <v>2947433</v>
      </c>
      <c r="D279" s="6" t="n">
        <v>2547890</v>
      </c>
    </row>
    <row r="280" spans="1:6">
      <c r="A280" s="4" t="s">
        <v>110</v>
      </c>
      <c r="B280" s="6" t="n">
        <v>3110457</v>
      </c>
      <c r="D280" s="6" t="n">
        <v>2699404</v>
      </c>
    </row>
    <row r="281" spans="1:6">
      <c r="A281" s="4" t="s">
        <v>771</v>
      </c>
    </row>
    <row r="282" spans="1:6">
      <c r="A282" s="3" t="s">
        <v>66</v>
      </c>
    </row>
    <row r="283" spans="1:6">
      <c r="A283" s="4" t="s">
        <v>67</v>
      </c>
      <c r="B283" s="6" t="n">
        <v>-533</v>
      </c>
      <c r="D283" s="6" t="n">
        <v>-692</v>
      </c>
    </row>
    <row r="284" spans="1:6">
      <c r="A284" s="4" t="s">
        <v>68</v>
      </c>
      <c r="B284" s="6" t="n">
        <v>-1051190</v>
      </c>
      <c r="D284" s="6" t="n">
        <v>-922469</v>
      </c>
    </row>
    <row r="285" spans="1:6">
      <c r="A285" s="4" t="s">
        <v>69</v>
      </c>
      <c r="B285" s="6" t="n">
        <v>0</v>
      </c>
      <c r="D285" s="6" t="n">
        <v>0</v>
      </c>
    </row>
    <row r="286" spans="1:6">
      <c r="A286" s="4" t="s">
        <v>70</v>
      </c>
      <c r="B286" s="6" t="n">
        <v>0</v>
      </c>
      <c r="D286" s="6" t="n">
        <v>-5007</v>
      </c>
    </row>
    <row r="287" spans="1:6">
      <c r="A287" s="4" t="s">
        <v>71</v>
      </c>
      <c r="B287" s="6" t="n">
        <v>-1051723</v>
      </c>
      <c r="D287" s="6" t="n">
        <v>-928168</v>
      </c>
    </row>
    <row r="288" spans="1:6">
      <c r="A288" s="4" t="s">
        <v>760</v>
      </c>
      <c r="B288" s="6" t="n">
        <v>0</v>
      </c>
      <c r="D288" s="6" t="n">
        <v>0</v>
      </c>
    </row>
    <row r="289" spans="1:6">
      <c r="A289" s="4" t="s">
        <v>761</v>
      </c>
      <c r="B289" s="6" t="n">
        <v>-4678396</v>
      </c>
      <c r="D289" s="6" t="n">
        <v>-3782984</v>
      </c>
    </row>
    <row r="290" spans="1:6">
      <c r="A290" s="4" t="s">
        <v>81</v>
      </c>
      <c r="B290" s="6" t="n">
        <v>0</v>
      </c>
      <c r="D290" s="6" t="n">
        <v>0</v>
      </c>
    </row>
    <row r="291" spans="1:6">
      <c r="A291" s="4" t="s">
        <v>82</v>
      </c>
      <c r="B291" s="6" t="n">
        <v>0</v>
      </c>
      <c r="D291" s="6" t="n">
        <v>0</v>
      </c>
    </row>
    <row r="292" spans="1:6">
      <c r="A292" s="4" t="s">
        <v>762</v>
      </c>
      <c r="B292" s="6" t="n">
        <v>-24308</v>
      </c>
      <c r="D292" s="6" t="n">
        <v>-18224</v>
      </c>
    </row>
    <row r="293" spans="1:6">
      <c r="A293" s="4" t="s">
        <v>83</v>
      </c>
      <c r="B293" s="6" t="n">
        <v>0</v>
      </c>
    </row>
    <row r="294" spans="1:6">
      <c r="A294" s="4" t="s">
        <v>84</v>
      </c>
      <c r="B294" s="6" t="n">
        <v>0</v>
      </c>
      <c r="D294" s="6" t="n">
        <v>0</v>
      </c>
    </row>
    <row r="295" spans="1:6">
      <c r="A295" s="4" t="s">
        <v>85</v>
      </c>
      <c r="B295" s="6" t="n">
        <v>-5754427</v>
      </c>
      <c r="D295" s="6" t="n">
        <v>-4729376</v>
      </c>
    </row>
    <row r="296" spans="1:6">
      <c r="A296" s="3" t="s">
        <v>86</v>
      </c>
    </row>
    <row r="297" spans="1:6">
      <c r="A297" s="4" t="s">
        <v>87</v>
      </c>
      <c r="B297" s="6" t="n">
        <v>0</v>
      </c>
      <c r="D297" s="6" t="n">
        <v>0</v>
      </c>
    </row>
    <row r="298" spans="1:6">
      <c r="A298" s="4" t="s">
        <v>88</v>
      </c>
      <c r="B298" s="6" t="n">
        <v>-1051723</v>
      </c>
      <c r="D298" s="6" t="n">
        <v>-923161</v>
      </c>
    </row>
    <row r="299" spans="1:6">
      <c r="A299" s="4" t="s">
        <v>89</v>
      </c>
      <c r="B299" s="6" t="n">
        <v>0</v>
      </c>
      <c r="D299" s="6" t="n">
        <v>0</v>
      </c>
    </row>
    <row r="300" spans="1:6">
      <c r="A300" s="4" t="s">
        <v>90</v>
      </c>
      <c r="B300" s="6" t="n">
        <v>0</v>
      </c>
      <c r="D300" s="6" t="n">
        <v>0</v>
      </c>
    </row>
    <row r="301" spans="1:6">
      <c r="A301" s="4" t="s">
        <v>91</v>
      </c>
      <c r="B301" s="6" t="n">
        <v>0</v>
      </c>
      <c r="D301" s="6" t="n">
        <v>-5007</v>
      </c>
    </row>
    <row r="302" spans="1:6">
      <c r="A302" s="4" t="s">
        <v>92</v>
      </c>
      <c r="B302" s="6" t="n">
        <v>0</v>
      </c>
      <c r="D302" s="6" t="n">
        <v>0</v>
      </c>
    </row>
    <row r="303" spans="1:6">
      <c r="A303" s="4" t="s">
        <v>93</v>
      </c>
      <c r="B303" s="6" t="n">
        <v>0</v>
      </c>
      <c r="D303" s="6" t="n">
        <v>0</v>
      </c>
    </row>
    <row r="304" spans="1:6">
      <c r="A304" s="4" t="s">
        <v>94</v>
      </c>
      <c r="B304" s="6" t="n">
        <v>0</v>
      </c>
      <c r="D304" s="6" t="n">
        <v>0</v>
      </c>
    </row>
    <row r="305" spans="1:6">
      <c r="A305" s="4" t="s">
        <v>95</v>
      </c>
      <c r="B305" s="6" t="n">
        <v>-1051723</v>
      </c>
      <c r="D305" s="6" t="n">
        <v>-928168</v>
      </c>
    </row>
    <row r="306" spans="1:6">
      <c r="A306" s="4" t="s">
        <v>96</v>
      </c>
      <c r="B306" s="6" t="n">
        <v>-24308</v>
      </c>
      <c r="D306" s="6" t="n">
        <v>-18224</v>
      </c>
    </row>
    <row r="307" spans="1:6">
      <c r="A307" s="4" t="s">
        <v>97</v>
      </c>
      <c r="B307" s="6" t="n">
        <v>0</v>
      </c>
      <c r="D307" s="6" t="n">
        <v>0</v>
      </c>
    </row>
    <row r="308" spans="1:6">
      <c r="A308" s="4" t="s">
        <v>98</v>
      </c>
      <c r="B308" s="6" t="n">
        <v>0</v>
      </c>
    </row>
    <row r="309" spans="1:6">
      <c r="A309" s="4" t="s">
        <v>99</v>
      </c>
      <c r="B309" s="6" t="n">
        <v>0</v>
      </c>
      <c r="D309" s="6" t="n">
        <v>0</v>
      </c>
    </row>
    <row r="310" spans="1:6">
      <c r="A310" s="3" t="s">
        <v>100</v>
      </c>
    </row>
    <row r="311" spans="1:6">
      <c r="A311" s="4" t="s">
        <v>101</v>
      </c>
      <c r="B311" s="6" t="n">
        <v>0</v>
      </c>
      <c r="D311" s="6" t="n">
        <v>0</v>
      </c>
    </row>
    <row r="312" spans="1:6">
      <c r="A312" s="4" t="s">
        <v>102</v>
      </c>
      <c r="B312" s="6" t="n">
        <v>0</v>
      </c>
      <c r="D312" s="6" t="n">
        <v>0</v>
      </c>
    </row>
    <row r="313" spans="1:6">
      <c r="A313" s="4" t="s">
        <v>103</v>
      </c>
      <c r="B313" s="6" t="n">
        <v>0</v>
      </c>
      <c r="D313" s="6" t="n">
        <v>0</v>
      </c>
    </row>
    <row r="314" spans="1:6">
      <c r="A314" s="4" t="s">
        <v>763</v>
      </c>
      <c r="B314" s="6" t="n">
        <v>-4678396</v>
      </c>
      <c r="D314" s="6" t="n">
        <v>-3782984</v>
      </c>
    </row>
    <row r="315" spans="1:6">
      <c r="A315" s="4" t="s">
        <v>110</v>
      </c>
      <c r="B315" s="6" t="n">
        <v>-5754427</v>
      </c>
      <c r="D315" s="6" t="n">
        <v>-4729376</v>
      </c>
    </row>
    <row r="316" spans="1:6">
      <c r="A316" s="4" t="s">
        <v>772</v>
      </c>
    </row>
    <row r="317" spans="1:6">
      <c r="A317" s="3" t="s">
        <v>66</v>
      </c>
    </row>
    <row r="318" spans="1:6">
      <c r="A318" s="4" t="s">
        <v>67</v>
      </c>
      <c r="B318" s="6" t="n">
        <v>0</v>
      </c>
      <c r="D318" s="6" t="n">
        <v>0</v>
      </c>
    </row>
    <row r="319" spans="1:6">
      <c r="A319" s="4" t="s">
        <v>68</v>
      </c>
      <c r="B319" s="6" t="n">
        <v>1299</v>
      </c>
      <c r="D319" s="6" t="n">
        <v>1093</v>
      </c>
    </row>
    <row r="320" spans="1:6">
      <c r="A320" s="4" t="s">
        <v>69</v>
      </c>
      <c r="B320" s="6" t="n">
        <v>0</v>
      </c>
      <c r="D320" s="6" t="n">
        <v>0</v>
      </c>
    </row>
    <row r="321" spans="1:6">
      <c r="A321" s="4" t="s">
        <v>70</v>
      </c>
      <c r="B321" s="6" t="n">
        <v>1269</v>
      </c>
      <c r="D321" s="6" t="n">
        <v>1411</v>
      </c>
    </row>
    <row r="322" spans="1:6">
      <c r="A322" s="4" t="s">
        <v>71</v>
      </c>
      <c r="B322" s="6" t="n">
        <v>2568</v>
      </c>
      <c r="D322" s="6" t="n">
        <v>2504</v>
      </c>
    </row>
    <row r="323" spans="1:6">
      <c r="A323" s="4" t="s">
        <v>760</v>
      </c>
      <c r="B323" s="6" t="n">
        <v>769</v>
      </c>
      <c r="D323" s="6" t="n">
        <v>802</v>
      </c>
    </row>
    <row r="324" spans="1:6">
      <c r="A324" s="4" t="s">
        <v>761</v>
      </c>
      <c r="B324" s="6" t="n">
        <v>1356149</v>
      </c>
      <c r="D324" s="6" t="n">
        <v>1182345</v>
      </c>
    </row>
    <row r="325" spans="1:6">
      <c r="A325" s="4" t="s">
        <v>81</v>
      </c>
      <c r="B325" s="6" t="n">
        <v>0</v>
      </c>
      <c r="D325" s="6" t="n">
        <v>0</v>
      </c>
    </row>
    <row r="326" spans="1:6">
      <c r="A326" s="4" t="s">
        <v>82</v>
      </c>
      <c r="B326" s="6" t="n">
        <v>0</v>
      </c>
      <c r="D326" s="6" t="n">
        <v>0</v>
      </c>
    </row>
    <row r="327" spans="1:6">
      <c r="A327" s="4" t="s">
        <v>762</v>
      </c>
      <c r="B327" s="6" t="n">
        <v>24308</v>
      </c>
      <c r="D327" s="6" t="n">
        <v>18224</v>
      </c>
    </row>
    <row r="328" spans="1:6">
      <c r="A328" s="4" t="s">
        <v>83</v>
      </c>
      <c r="B328" s="6" t="n">
        <v>0</v>
      </c>
    </row>
    <row r="329" spans="1:6">
      <c r="A329" s="4" t="s">
        <v>84</v>
      </c>
      <c r="B329" s="6" t="n">
        <v>0</v>
      </c>
      <c r="D329" s="6" t="n">
        <v>0</v>
      </c>
    </row>
    <row r="330" spans="1:6">
      <c r="A330" s="4" t="s">
        <v>85</v>
      </c>
      <c r="B330" s="6" t="n">
        <v>1383794</v>
      </c>
      <c r="D330" s="6" t="n">
        <v>1203875</v>
      </c>
    </row>
    <row r="331" spans="1:6">
      <c r="A331" s="3" t="s">
        <v>86</v>
      </c>
    </row>
    <row r="332" spans="1:6">
      <c r="A332" s="4" t="s">
        <v>87</v>
      </c>
      <c r="B332" s="6" t="n">
        <v>1313</v>
      </c>
      <c r="D332" s="6" t="n">
        <v>984</v>
      </c>
    </row>
    <row r="333" spans="1:6">
      <c r="A333" s="4" t="s">
        <v>88</v>
      </c>
      <c r="B333" s="6" t="n">
        <v>407384</v>
      </c>
      <c r="D333" s="6" t="n">
        <v>359953</v>
      </c>
    </row>
    <row r="334" spans="1:6">
      <c r="A334" s="4" t="s">
        <v>89</v>
      </c>
      <c r="B334" s="6" t="n">
        <v>0</v>
      </c>
      <c r="D334" s="6" t="n">
        <v>0</v>
      </c>
    </row>
    <row r="335" spans="1:6">
      <c r="A335" s="4" t="s">
        <v>90</v>
      </c>
      <c r="B335" s="6" t="n">
        <v>5</v>
      </c>
      <c r="D335" s="6" t="n">
        <v>1</v>
      </c>
    </row>
    <row r="336" spans="1:6">
      <c r="A336" s="4" t="s">
        <v>91</v>
      </c>
      <c r="B336" s="6" t="n">
        <v>1656</v>
      </c>
      <c r="D336" s="6" t="n">
        <v>6668</v>
      </c>
    </row>
    <row r="337" spans="1:6">
      <c r="A337" s="4" t="s">
        <v>92</v>
      </c>
      <c r="B337" s="6" t="n">
        <v>27080</v>
      </c>
      <c r="D337" s="6" t="n">
        <v>17552</v>
      </c>
    </row>
    <row r="338" spans="1:6">
      <c r="A338" s="4" t="s">
        <v>93</v>
      </c>
      <c r="B338" s="6" t="n">
        <v>10549</v>
      </c>
      <c r="D338" s="6" t="n">
        <v>10214</v>
      </c>
    </row>
    <row r="339" spans="1:6">
      <c r="A339" s="4" t="s">
        <v>94</v>
      </c>
      <c r="B339" s="6" t="n">
        <v>6389</v>
      </c>
      <c r="D339" s="6" t="n">
        <v>4903</v>
      </c>
    </row>
    <row r="340" spans="1:6">
      <c r="A340" s="4" t="s">
        <v>95</v>
      </c>
      <c r="B340" s="6" t="n">
        <v>454376</v>
      </c>
      <c r="D340" s="6" t="n">
        <v>400275</v>
      </c>
    </row>
    <row r="341" spans="1:6">
      <c r="A341" s="4" t="s">
        <v>96</v>
      </c>
      <c r="B341" s="6" t="n">
        <v>0</v>
      </c>
      <c r="D341" s="6" t="n">
        <v>0</v>
      </c>
    </row>
    <row r="342" spans="1:6">
      <c r="A342" s="4" t="s">
        <v>97</v>
      </c>
      <c r="B342" s="6" t="n">
        <v>18108</v>
      </c>
      <c r="D342" s="6" t="n">
        <v>5796</v>
      </c>
    </row>
    <row r="343" spans="1:6">
      <c r="A343" s="4" t="s">
        <v>98</v>
      </c>
      <c r="B343" s="6" t="n">
        <v>0</v>
      </c>
    </row>
    <row r="344" spans="1:6">
      <c r="A344" s="4" t="s">
        <v>99</v>
      </c>
      <c r="B344" s="6" t="n">
        <v>935</v>
      </c>
      <c r="D344" s="6" t="n">
        <v>1169</v>
      </c>
    </row>
    <row r="345" spans="1:6">
      <c r="A345" s="3" t="s">
        <v>100</v>
      </c>
    </row>
    <row r="346" spans="1:6">
      <c r="A346" s="4" t="s">
        <v>101</v>
      </c>
      <c r="B346" s="6" t="n">
        <v>125425</v>
      </c>
      <c r="D346" s="6" t="n">
        <v>126525</v>
      </c>
    </row>
    <row r="347" spans="1:6">
      <c r="A347" s="4" t="s">
        <v>102</v>
      </c>
      <c r="B347" s="6" t="n">
        <v>0</v>
      </c>
      <c r="D347" s="6" t="n">
        <v>0</v>
      </c>
    </row>
    <row r="348" spans="1:6">
      <c r="A348" s="4" t="s">
        <v>103</v>
      </c>
      <c r="B348" s="6" t="n">
        <v>125425</v>
      </c>
      <c r="D348" s="6" t="n">
        <v>126525</v>
      </c>
    </row>
    <row r="349" spans="1:6">
      <c r="A349" s="4" t="s">
        <v>763</v>
      </c>
      <c r="B349" s="6" t="n">
        <v>784950</v>
      </c>
      <c r="D349" s="6" t="n">
        <v>670110</v>
      </c>
    </row>
    <row r="350" spans="1:6">
      <c r="A350" s="4" t="s">
        <v>110</v>
      </c>
      <c r="B350" s="6" t="n">
        <v>1383794</v>
      </c>
      <c r="D350" s="6" t="n">
        <v>1203875</v>
      </c>
    </row>
    <row r="351" spans="1:6">
      <c r="A351" s="4" t="s">
        <v>773</v>
      </c>
    </row>
    <row r="352" spans="1:6">
      <c r="A352" s="3" t="s">
        <v>66</v>
      </c>
    </row>
    <row r="353" spans="1:6">
      <c r="A353" s="4" t="s">
        <v>67</v>
      </c>
      <c r="B353" s="6" t="n">
        <v>66357</v>
      </c>
      <c r="D353" s="6" t="n">
        <v>73326</v>
      </c>
    </row>
    <row r="354" spans="1:6">
      <c r="A354" s="4" t="s">
        <v>68</v>
      </c>
      <c r="B354" s="6" t="n">
        <v>35309</v>
      </c>
      <c r="D354" s="6" t="n">
        <v>34497</v>
      </c>
    </row>
    <row r="355" spans="1:6">
      <c r="A355" s="4" t="s">
        <v>69</v>
      </c>
      <c r="B355" s="6" t="n">
        <v>2786</v>
      </c>
      <c r="D355" s="6" t="n">
        <v>2135</v>
      </c>
    </row>
    <row r="356" spans="1:6">
      <c r="A356" s="4" t="s">
        <v>70</v>
      </c>
      <c r="B356" s="6" t="n">
        <v>541</v>
      </c>
      <c r="D356" s="6" t="n">
        <v>5462</v>
      </c>
    </row>
    <row r="357" spans="1:6">
      <c r="A357" s="4" t="s">
        <v>71</v>
      </c>
      <c r="B357" s="6" t="n">
        <v>104993</v>
      </c>
      <c r="D357" s="6" t="n">
        <v>115420</v>
      </c>
    </row>
    <row r="358" spans="1:6">
      <c r="A358" s="4" t="s">
        <v>760</v>
      </c>
      <c r="B358" s="6" t="n">
        <v>183468</v>
      </c>
      <c r="D358" s="6" t="n">
        <v>172344</v>
      </c>
    </row>
    <row r="359" spans="1:6">
      <c r="A359" s="4" t="s">
        <v>761</v>
      </c>
      <c r="B359" s="6" t="n">
        <v>292744</v>
      </c>
      <c r="D359" s="6" t="n">
        <v>262462</v>
      </c>
    </row>
    <row r="360" spans="1:6">
      <c r="A360" s="4" t="s">
        <v>81</v>
      </c>
      <c r="B360" s="6" t="n">
        <v>61382</v>
      </c>
      <c r="D360" s="6" t="n">
        <v>58440</v>
      </c>
    </row>
    <row r="361" spans="1:6">
      <c r="A361" s="4" t="s">
        <v>82</v>
      </c>
      <c r="B361" s="6" t="n">
        <v>13682</v>
      </c>
      <c r="D361" s="6" t="n">
        <v>13030</v>
      </c>
    </row>
    <row r="362" spans="1:6">
      <c r="A362" s="4" t="s">
        <v>762</v>
      </c>
      <c r="B362" s="6" t="n">
        <v>0</v>
      </c>
      <c r="D362" s="6" t="n">
        <v>0</v>
      </c>
    </row>
    <row r="363" spans="1:6">
      <c r="A363" s="4" t="s">
        <v>83</v>
      </c>
      <c r="B363" s="6" t="n">
        <v>157</v>
      </c>
    </row>
    <row r="364" spans="1:6">
      <c r="A364" s="4" t="s">
        <v>84</v>
      </c>
      <c r="B364" s="6" t="n">
        <v>38</v>
      </c>
      <c r="D364" s="6" t="n">
        <v>36</v>
      </c>
    </row>
    <row r="365" spans="1:6">
      <c r="A365" s="4" t="s">
        <v>85</v>
      </c>
      <c r="B365" s="6" t="n">
        <v>656464</v>
      </c>
      <c r="D365" s="6" t="n">
        <v>621732</v>
      </c>
    </row>
    <row r="366" spans="1:6">
      <c r="A366" s="3" t="s">
        <v>86</v>
      </c>
    </row>
    <row r="367" spans="1:6">
      <c r="A367" s="4" t="s">
        <v>87</v>
      </c>
      <c r="B367" s="6" t="n">
        <v>0</v>
      </c>
      <c r="D367" s="6" t="n">
        <v>0</v>
      </c>
    </row>
    <row r="368" spans="1:6">
      <c r="A368" s="4" t="s">
        <v>88</v>
      </c>
      <c r="B368" s="6" t="n">
        <v>2799</v>
      </c>
      <c r="D368" s="6" t="n">
        <v>2430</v>
      </c>
    </row>
    <row r="369" spans="1:6">
      <c r="A369" s="4" t="s">
        <v>89</v>
      </c>
      <c r="B369" s="6" t="n">
        <v>10930</v>
      </c>
      <c r="D369" s="6" t="n">
        <v>8460</v>
      </c>
    </row>
    <row r="370" spans="1:6">
      <c r="A370" s="4" t="s">
        <v>90</v>
      </c>
      <c r="B370" s="6" t="n">
        <v>2054</v>
      </c>
      <c r="D370" s="6" t="n">
        <v>2054</v>
      </c>
    </row>
    <row r="371" spans="1:6">
      <c r="A371" s="4" t="s">
        <v>91</v>
      </c>
      <c r="B371" s="6" t="n">
        <v>2819</v>
      </c>
      <c r="D371" s="6" t="n">
        <v>0</v>
      </c>
    </row>
    <row r="372" spans="1:6">
      <c r="A372" s="4" t="s">
        <v>92</v>
      </c>
      <c r="B372" s="6" t="n">
        <v>2469</v>
      </c>
      <c r="D372" s="6" t="n">
        <v>1234</v>
      </c>
    </row>
    <row r="373" spans="1:6">
      <c r="A373" s="4" t="s">
        <v>93</v>
      </c>
      <c r="B373" s="6" t="n">
        <v>1624</v>
      </c>
      <c r="D373" s="6" t="n">
        <v>1433</v>
      </c>
    </row>
    <row r="374" spans="1:6">
      <c r="A374" s="4" t="s">
        <v>94</v>
      </c>
      <c r="B374" s="6" t="n">
        <v>279</v>
      </c>
      <c r="D374" s="6" t="n">
        <v>136</v>
      </c>
    </row>
    <row r="375" spans="1:6">
      <c r="A375" s="4" t="s">
        <v>95</v>
      </c>
      <c r="B375" s="6" t="n">
        <v>22974</v>
      </c>
      <c r="D375" s="6" t="n">
        <v>15747</v>
      </c>
    </row>
    <row r="376" spans="1:6">
      <c r="A376" s="4" t="s">
        <v>96</v>
      </c>
      <c r="B376" s="6" t="n">
        <v>16621</v>
      </c>
      <c r="D376" s="6" t="n">
        <v>12425</v>
      </c>
    </row>
    <row r="377" spans="1:6">
      <c r="A377" s="4" t="s">
        <v>97</v>
      </c>
      <c r="B377" s="6" t="n">
        <v>0</v>
      </c>
      <c r="D377" s="6" t="n">
        <v>0</v>
      </c>
    </row>
    <row r="378" spans="1:6">
      <c r="A378" s="4" t="s">
        <v>98</v>
      </c>
      <c r="B378" s="6" t="n">
        <v>125</v>
      </c>
    </row>
    <row r="379" spans="1:6">
      <c r="A379" s="4" t="s">
        <v>99</v>
      </c>
      <c r="B379" s="6" t="n">
        <v>0</v>
      </c>
      <c r="D379" s="6" t="n">
        <v>0</v>
      </c>
    </row>
    <row r="380" spans="1:6">
      <c r="A380" s="3" t="s">
        <v>100</v>
      </c>
    </row>
    <row r="381" spans="1:6">
      <c r="A381" s="4" t="s">
        <v>101</v>
      </c>
      <c r="B381" s="6" t="n">
        <v>0</v>
      </c>
      <c r="D381" s="6" t="n">
        <v>0</v>
      </c>
    </row>
    <row r="382" spans="1:6">
      <c r="A382" s="4" t="s">
        <v>102</v>
      </c>
      <c r="B382" s="6" t="n">
        <v>446781</v>
      </c>
      <c r="D382" s="6" t="n">
        <v>446241</v>
      </c>
    </row>
    <row r="383" spans="1:6">
      <c r="A383" s="4" t="s">
        <v>103</v>
      </c>
      <c r="B383" s="6" t="n">
        <v>446781</v>
      </c>
      <c r="D383" s="6" t="n">
        <v>446241</v>
      </c>
    </row>
    <row r="384" spans="1:6">
      <c r="A384" s="4" t="s">
        <v>763</v>
      </c>
      <c r="B384" s="6" t="n">
        <v>169963</v>
      </c>
      <c r="D384" s="6" t="n">
        <v>147319</v>
      </c>
    </row>
    <row r="385" spans="1:6">
      <c r="A385" s="4" t="s">
        <v>110</v>
      </c>
      <c r="B385" s="6" t="n">
        <v>656464</v>
      </c>
      <c r="D385" s="6" t="n">
        <v>621732</v>
      </c>
    </row>
    <row r="386" spans="1:6">
      <c r="A386" s="4" t="s">
        <v>774</v>
      </c>
    </row>
    <row r="387" spans="1:6">
      <c r="A387" s="3" t="s">
        <v>66</v>
      </c>
    </row>
    <row r="388" spans="1:6">
      <c r="A388" s="4" t="s">
        <v>67</v>
      </c>
      <c r="B388" s="6" t="n">
        <v>115437</v>
      </c>
      <c r="D388" s="6" t="n">
        <v>30663</v>
      </c>
    </row>
    <row r="389" spans="1:6">
      <c r="A389" s="4" t="s">
        <v>68</v>
      </c>
      <c r="B389" s="6" t="n">
        <v>45349</v>
      </c>
      <c r="D389" s="6" t="n">
        <v>36242</v>
      </c>
    </row>
    <row r="390" spans="1:6">
      <c r="A390" s="4" t="s">
        <v>69</v>
      </c>
      <c r="B390" s="6" t="n">
        <v>25413</v>
      </c>
      <c r="D390" s="6" t="n">
        <v>23402</v>
      </c>
    </row>
    <row r="391" spans="1:6">
      <c r="A391" s="4" t="s">
        <v>70</v>
      </c>
      <c r="B391" s="6" t="n">
        <v>12617</v>
      </c>
      <c r="D391" s="6" t="n">
        <v>8980</v>
      </c>
    </row>
    <row r="392" spans="1:6">
      <c r="A392" s="4" t="s">
        <v>71</v>
      </c>
      <c r="B392" s="6" t="n">
        <v>198816</v>
      </c>
      <c r="D392" s="6" t="n">
        <v>99287</v>
      </c>
    </row>
    <row r="393" spans="1:6">
      <c r="A393" s="4" t="s">
        <v>760</v>
      </c>
      <c r="B393" s="6" t="n">
        <v>0</v>
      </c>
      <c r="D393" s="6" t="n">
        <v>0</v>
      </c>
    </row>
    <row r="394" spans="1:6">
      <c r="A394" s="4" t="s">
        <v>761</v>
      </c>
      <c r="B394" s="6" t="n">
        <v>2141806</v>
      </c>
      <c r="D394" s="6" t="n">
        <v>1517897</v>
      </c>
    </row>
    <row r="395" spans="1:6">
      <c r="A395" s="4" t="s">
        <v>81</v>
      </c>
      <c r="B395" s="6" t="n">
        <v>186381</v>
      </c>
      <c r="D395" s="6" t="n">
        <v>8388</v>
      </c>
    </row>
    <row r="396" spans="1:6">
      <c r="A396" s="4" t="s">
        <v>82</v>
      </c>
      <c r="B396" s="6" t="n">
        <v>0</v>
      </c>
      <c r="D396" s="6" t="n">
        <v>0</v>
      </c>
    </row>
    <row r="397" spans="1:6">
      <c r="A397" s="4" t="s">
        <v>762</v>
      </c>
      <c r="B397" s="6" t="n">
        <v>0</v>
      </c>
      <c r="D397" s="6" t="n">
        <v>0</v>
      </c>
    </row>
    <row r="398" spans="1:6">
      <c r="A398" s="4" t="s">
        <v>83</v>
      </c>
      <c r="B398" s="6" t="n">
        <v>13460</v>
      </c>
    </row>
    <row r="399" spans="1:6">
      <c r="A399" s="4" t="s">
        <v>84</v>
      </c>
      <c r="B399" s="6" t="n">
        <v>2470</v>
      </c>
      <c r="D399" s="6" t="n">
        <v>417</v>
      </c>
    </row>
    <row r="400" spans="1:6">
      <c r="A400" s="4" t="s">
        <v>85</v>
      </c>
      <c r="B400" s="6" t="n">
        <v>2542933</v>
      </c>
      <c r="D400" s="6" t="n">
        <v>1625989</v>
      </c>
    </row>
    <row r="401" spans="1:6">
      <c r="A401" s="3" t="s">
        <v>86</v>
      </c>
    </row>
    <row r="402" spans="1:6">
      <c r="A402" s="4" t="s">
        <v>87</v>
      </c>
      <c r="B402" s="6" t="n">
        <v>6187</v>
      </c>
      <c r="D402" s="6" t="n">
        <v>4641</v>
      </c>
    </row>
    <row r="403" spans="1:6">
      <c r="A403" s="4" t="s">
        <v>88</v>
      </c>
      <c r="B403" s="6" t="n">
        <v>19553</v>
      </c>
      <c r="D403" s="6" t="n">
        <v>14995</v>
      </c>
    </row>
    <row r="404" spans="1:6">
      <c r="A404" s="4" t="s">
        <v>89</v>
      </c>
      <c r="B404" s="6" t="n">
        <v>112544</v>
      </c>
      <c r="D404" s="6" t="n">
        <v>74062</v>
      </c>
    </row>
    <row r="405" spans="1:6">
      <c r="A405" s="4" t="s">
        <v>90</v>
      </c>
      <c r="B405" s="6" t="n">
        <v>19376</v>
      </c>
      <c r="D405" s="6" t="n">
        <v>5871</v>
      </c>
    </row>
    <row r="406" spans="1:6">
      <c r="A406" s="4" t="s">
        <v>91</v>
      </c>
      <c r="B406" s="6" t="n">
        <v>8791</v>
      </c>
      <c r="D406" s="6" t="n">
        <v>8087</v>
      </c>
    </row>
    <row r="407" spans="1:6">
      <c r="A407" s="4" t="s">
        <v>92</v>
      </c>
      <c r="B407" s="6" t="n">
        <v>0</v>
      </c>
      <c r="D407" s="6" t="n">
        <v>0</v>
      </c>
    </row>
    <row r="408" spans="1:6">
      <c r="A408" s="4" t="s">
        <v>93</v>
      </c>
      <c r="B408" s="6" t="n">
        <v>10797</v>
      </c>
      <c r="D408" s="6" t="n">
        <v>10308</v>
      </c>
    </row>
    <row r="409" spans="1:6">
      <c r="A409" s="4" t="s">
        <v>94</v>
      </c>
      <c r="B409" s="6" t="n">
        <v>5853</v>
      </c>
      <c r="D409" s="6" t="n">
        <v>5471</v>
      </c>
    </row>
    <row r="410" spans="1:6">
      <c r="A410" s="4" t="s">
        <v>95</v>
      </c>
      <c r="B410" s="6" t="n">
        <v>183101</v>
      </c>
      <c r="D410" s="6" t="n">
        <v>123435</v>
      </c>
    </row>
    <row r="411" spans="1:6">
      <c r="A411" s="4" t="s">
        <v>96</v>
      </c>
      <c r="B411" s="6" t="n">
        <v>0</v>
      </c>
      <c r="D411" s="6" t="n">
        <v>0</v>
      </c>
    </row>
    <row r="412" spans="1:6">
      <c r="A412" s="4" t="s">
        <v>97</v>
      </c>
      <c r="B412" s="6" t="n">
        <v>0</v>
      </c>
      <c r="D412" s="6" t="n">
        <v>0</v>
      </c>
    </row>
    <row r="413" spans="1:6">
      <c r="A413" s="4" t="s">
        <v>98</v>
      </c>
      <c r="B413" s="6" t="n">
        <v>10018</v>
      </c>
    </row>
    <row r="414" spans="1:6">
      <c r="A414" s="4" t="s">
        <v>99</v>
      </c>
      <c r="B414" s="6" t="n">
        <v>87</v>
      </c>
      <c r="D414" s="6" t="n">
        <v>87</v>
      </c>
    </row>
    <row r="415" spans="1:6">
      <c r="A415" s="3" t="s">
        <v>100</v>
      </c>
    </row>
    <row r="416" spans="1:6">
      <c r="A416" s="4" t="s">
        <v>101</v>
      </c>
      <c r="B416" s="6" t="n">
        <v>588725</v>
      </c>
      <c r="D416" s="6" t="n">
        <v>592982</v>
      </c>
    </row>
    <row r="417" spans="1:6">
      <c r="A417" s="4" t="s">
        <v>102</v>
      </c>
      <c r="B417" s="6" t="n">
        <v>984952</v>
      </c>
      <c r="D417" s="6" t="n">
        <v>491820</v>
      </c>
    </row>
    <row r="418" spans="1:6">
      <c r="A418" s="4" t="s">
        <v>103</v>
      </c>
      <c r="B418" s="6" t="n">
        <v>1573677</v>
      </c>
      <c r="D418" s="6" t="n">
        <v>1084802</v>
      </c>
    </row>
    <row r="419" spans="1:6">
      <c r="A419" s="4" t="s">
        <v>763</v>
      </c>
      <c r="B419" s="6" t="n">
        <v>776050</v>
      </c>
      <c r="D419" s="6" t="n">
        <v>417665</v>
      </c>
    </row>
    <row r="420" spans="1:6">
      <c r="A420" s="4" t="s">
        <v>110</v>
      </c>
      <c r="B420" s="5" t="n">
        <v>2542933</v>
      </c>
      <c r="D420" s="5" t="n">
        <v>162598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6</v>
      </c>
      <c r="B1" s="2" t="s">
        <v>1</v>
      </c>
    </row>
    <row r="2" spans="1:4">
      <c r="B2" s="2" t="s">
        <v>2</v>
      </c>
      <c r="C2" s="2" t="s">
        <v>65</v>
      </c>
      <c r="D2" s="2" t="s">
        <v>115</v>
      </c>
    </row>
    <row r="3" spans="1:4">
      <c r="A3" s="3" t="s">
        <v>177</v>
      </c>
    </row>
    <row r="4" spans="1:4">
      <c r="A4" s="4" t="s">
        <v>133</v>
      </c>
      <c r="B4" s="5" t="n">
        <v>172365</v>
      </c>
      <c r="C4" s="5" t="n">
        <v>126653</v>
      </c>
      <c r="D4" s="5" t="n">
        <v>215476</v>
      </c>
    </row>
    <row r="5" spans="1:4">
      <c r="A5" s="3" t="s">
        <v>178</v>
      </c>
    </row>
    <row r="6" spans="1:4">
      <c r="A6" s="4" t="s">
        <v>121</v>
      </c>
      <c r="B6" s="6" t="n">
        <v>170456</v>
      </c>
      <c r="C6" s="6" t="n">
        <v>155529</v>
      </c>
      <c r="D6" s="6" t="n">
        <v>153222</v>
      </c>
    </row>
    <row r="7" spans="1:4">
      <c r="A7" s="4" t="s">
        <v>128</v>
      </c>
      <c r="B7" s="6" t="n">
        <v>0</v>
      </c>
      <c r="C7" s="6" t="n">
        <v>1073</v>
      </c>
      <c r="D7" s="6" t="n">
        <v>23121</v>
      </c>
    </row>
    <row r="8" spans="1:4">
      <c r="A8" s="4" t="s">
        <v>179</v>
      </c>
      <c r="B8" s="6" t="n">
        <v>-22307</v>
      </c>
      <c r="C8" s="6" t="n">
        <v>37724</v>
      </c>
      <c r="D8" s="6" t="n">
        <v>-30912</v>
      </c>
    </row>
    <row r="9" spans="1:4">
      <c r="A9" s="4" t="s">
        <v>180</v>
      </c>
      <c r="B9" s="6" t="n">
        <v>11910</v>
      </c>
      <c r="C9" s="6" t="n">
        <v>11243</v>
      </c>
      <c r="D9" s="6" t="n">
        <v>13434</v>
      </c>
    </row>
    <row r="10" spans="1:4">
      <c r="A10" s="4" t="s">
        <v>181</v>
      </c>
      <c r="B10" s="6" t="n">
        <v>-4106</v>
      </c>
      <c r="C10" s="6" t="n">
        <v>11259</v>
      </c>
      <c r="D10" s="6" t="n">
        <v>-35770</v>
      </c>
    </row>
    <row r="11" spans="1:4">
      <c r="A11" s="4" t="s">
        <v>182</v>
      </c>
      <c r="B11" s="6" t="n">
        <v>24460</v>
      </c>
      <c r="C11" s="6" t="n">
        <v>16146</v>
      </c>
      <c r="D11" s="6" t="n">
        <v>13516</v>
      </c>
    </row>
    <row r="12" spans="1:4">
      <c r="A12" s="3" t="s">
        <v>183</v>
      </c>
    </row>
    <row r="13" spans="1:4">
      <c r="A13" s="4" t="s">
        <v>184</v>
      </c>
      <c r="B13" s="6" t="n">
        <v>-8166</v>
      </c>
      <c r="C13" s="6" t="n">
        <v>-13975</v>
      </c>
      <c r="D13" s="6" t="n">
        <v>-2195</v>
      </c>
    </row>
    <row r="14" spans="1:4">
      <c r="A14" s="4" t="s">
        <v>185</v>
      </c>
      <c r="B14" s="6" t="n">
        <v>-211</v>
      </c>
      <c r="C14" s="6" t="n">
        <v>-1203</v>
      </c>
      <c r="D14" s="6" t="n">
        <v>-3332</v>
      </c>
    </row>
    <row r="15" spans="1:4">
      <c r="A15" s="4" t="s">
        <v>186</v>
      </c>
      <c r="B15" s="6" t="n">
        <v>-5221</v>
      </c>
      <c r="C15" s="6" t="n">
        <v>148</v>
      </c>
      <c r="D15" s="6" t="n">
        <v>-40</v>
      </c>
    </row>
    <row r="16" spans="1:4">
      <c r="A16" s="4" t="s">
        <v>187</v>
      </c>
      <c r="B16" s="6" t="n">
        <v>-1107</v>
      </c>
      <c r="C16" s="6" t="n">
        <v>549</v>
      </c>
      <c r="D16" s="6" t="n">
        <v>1906</v>
      </c>
    </row>
    <row r="17" spans="1:4">
      <c r="A17" s="4" t="s">
        <v>188</v>
      </c>
      <c r="B17" s="6" t="n">
        <v>36920</v>
      </c>
      <c r="C17" s="6" t="n">
        <v>21564</v>
      </c>
      <c r="D17" s="6" t="n">
        <v>2964</v>
      </c>
    </row>
    <row r="18" spans="1:4">
      <c r="A18" s="4" t="s">
        <v>189</v>
      </c>
      <c r="B18" s="6" t="n">
        <v>13414</v>
      </c>
      <c r="C18" s="6" t="n">
        <v>-25</v>
      </c>
      <c r="D18" s="6" t="n">
        <v>-2002</v>
      </c>
    </row>
    <row r="19" spans="1:4">
      <c r="A19" s="4" t="s">
        <v>190</v>
      </c>
      <c r="B19" s="6" t="n">
        <v>8547</v>
      </c>
      <c r="C19" s="6" t="n">
        <v>-13842</v>
      </c>
      <c r="D19" s="6" t="n">
        <v>-15398</v>
      </c>
    </row>
    <row r="20" spans="1:4">
      <c r="A20" s="4" t="s">
        <v>191</v>
      </c>
      <c r="B20" s="6" t="n">
        <v>10674</v>
      </c>
      <c r="C20" s="6" t="n">
        <v>149</v>
      </c>
      <c r="D20" s="6" t="n">
        <v>-8004</v>
      </c>
    </row>
    <row r="21" spans="1:4">
      <c r="A21" s="4" t="s">
        <v>192</v>
      </c>
      <c r="B21" s="6" t="n">
        <v>569</v>
      </c>
      <c r="C21" s="6" t="n">
        <v>-959</v>
      </c>
      <c r="D21" s="6" t="n">
        <v>-2055</v>
      </c>
    </row>
    <row r="22" spans="1:4">
      <c r="A22" s="4" t="s">
        <v>193</v>
      </c>
      <c r="B22" s="6" t="n">
        <v>-5156</v>
      </c>
      <c r="C22" s="6" t="n">
        <v>-1293</v>
      </c>
      <c r="D22" s="6" t="n">
        <v>7248</v>
      </c>
    </row>
    <row r="23" spans="1:4">
      <c r="A23" s="4" t="s">
        <v>194</v>
      </c>
      <c r="B23" s="6" t="n">
        <v>403041</v>
      </c>
      <c r="C23" s="6" t="n">
        <v>350740</v>
      </c>
      <c r="D23" s="6" t="n">
        <v>331179</v>
      </c>
    </row>
    <row r="24" spans="1:4">
      <c r="A24" s="3" t="s">
        <v>195</v>
      </c>
    </row>
    <row r="25" spans="1:4">
      <c r="A25" s="4" t="s">
        <v>196</v>
      </c>
      <c r="B25" s="6" t="n">
        <v>-330662</v>
      </c>
      <c r="C25" s="6" t="n">
        <v>-189816</v>
      </c>
      <c r="D25" s="6" t="n">
        <v>-188150</v>
      </c>
    </row>
    <row r="26" spans="1:4">
      <c r="A26" s="4" t="s">
        <v>197</v>
      </c>
      <c r="B26" s="6" t="n">
        <v>-270171</v>
      </c>
      <c r="C26" s="6" t="n">
        <v>0</v>
      </c>
      <c r="D26" s="6" t="n">
        <v>0</v>
      </c>
    </row>
    <row r="27" spans="1:4">
      <c r="A27" s="4" t="s">
        <v>198</v>
      </c>
      <c r="B27" s="6" t="n">
        <v>617</v>
      </c>
      <c r="C27" s="6" t="n">
        <v>112</v>
      </c>
      <c r="D27" s="6" t="n">
        <v>3281</v>
      </c>
    </row>
    <row r="28" spans="1:4">
      <c r="A28" s="4" t="s">
        <v>199</v>
      </c>
      <c r="B28" s="6" t="n">
        <v>-600216</v>
      </c>
      <c r="C28" s="6" t="n">
        <v>-189704</v>
      </c>
      <c r="D28" s="6" t="n">
        <v>-184869</v>
      </c>
    </row>
    <row r="29" spans="1:4">
      <c r="A29" s="3" t="s">
        <v>200</v>
      </c>
    </row>
    <row r="30" spans="1:4">
      <c r="A30" s="4" t="s">
        <v>201</v>
      </c>
      <c r="B30" s="6" t="n">
        <v>0</v>
      </c>
      <c r="C30" s="6" t="n">
        <v>0</v>
      </c>
      <c r="D30" s="6" t="n">
        <v>750000</v>
      </c>
    </row>
    <row r="31" spans="1:4">
      <c r="A31" s="4" t="s">
        <v>202</v>
      </c>
      <c r="B31" s="6" t="n">
        <v>500000</v>
      </c>
      <c r="C31" s="6" t="n">
        <v>0</v>
      </c>
      <c r="D31" s="6" t="n">
        <v>500000</v>
      </c>
    </row>
    <row r="32" spans="1:4">
      <c r="A32" s="4" t="s">
        <v>203</v>
      </c>
      <c r="B32" s="6" t="n">
        <v>-5625</v>
      </c>
      <c r="C32" s="6" t="n">
        <v>0</v>
      </c>
      <c r="D32" s="6" t="n">
        <v>-617850</v>
      </c>
    </row>
    <row r="33" spans="1:4">
      <c r="A33" s="4" t="s">
        <v>204</v>
      </c>
      <c r="B33" s="6" t="n">
        <v>0</v>
      </c>
      <c r="C33" s="6" t="n">
        <v>0</v>
      </c>
      <c r="D33" s="6" t="n">
        <v>-515458</v>
      </c>
    </row>
    <row r="34" spans="1:4">
      <c r="A34" s="4" t="s">
        <v>205</v>
      </c>
      <c r="B34" s="6" t="n">
        <v>-210011</v>
      </c>
      <c r="C34" s="6" t="n">
        <v>-203199</v>
      </c>
      <c r="D34" s="6" t="n">
        <v>-194756</v>
      </c>
    </row>
    <row r="35" spans="1:4">
      <c r="A35" s="4" t="s">
        <v>206</v>
      </c>
      <c r="B35" s="6" t="n">
        <v>-8262</v>
      </c>
      <c r="C35" s="6" t="n">
        <v>-2543</v>
      </c>
      <c r="D35" s="6" t="n">
        <v>-19809</v>
      </c>
    </row>
    <row r="36" spans="1:4">
      <c r="A36" s="4" t="s">
        <v>207</v>
      </c>
      <c r="B36" s="6" t="n">
        <v>0</v>
      </c>
      <c r="C36" s="6" t="n">
        <v>125</v>
      </c>
      <c r="D36" s="6" t="n">
        <v>65</v>
      </c>
    </row>
    <row r="37" spans="1:4">
      <c r="A37" s="4" t="s">
        <v>162</v>
      </c>
      <c r="B37" s="6" t="n">
        <v>-1383</v>
      </c>
      <c r="C37" s="6" t="n">
        <v>-2530</v>
      </c>
      <c r="D37" s="6" t="n">
        <v>-4440</v>
      </c>
    </row>
    <row r="38" spans="1:4">
      <c r="A38" s="4" t="s">
        <v>208</v>
      </c>
      <c r="B38" s="6" t="n">
        <v>-4250</v>
      </c>
      <c r="C38" s="6" t="n">
        <v>-8428</v>
      </c>
      <c r="D38" s="6" t="n">
        <v>-4173</v>
      </c>
    </row>
    <row r="39" spans="1:4">
      <c r="A39" s="4" t="s">
        <v>209</v>
      </c>
      <c r="B39" s="6" t="n">
        <v>270469</v>
      </c>
      <c r="C39" s="6" t="n">
        <v>-216575</v>
      </c>
      <c r="D39" s="6" t="n">
        <v>-106421</v>
      </c>
    </row>
    <row r="40" spans="1:4">
      <c r="A40" s="4" t="s">
        <v>210</v>
      </c>
      <c r="B40" s="6" t="n">
        <v>3609</v>
      </c>
      <c r="C40" s="6" t="n">
        <v>-5357</v>
      </c>
      <c r="D40" s="6" t="n">
        <v>3640</v>
      </c>
    </row>
    <row r="41" spans="1:4">
      <c r="A41" s="4" t="s">
        <v>211</v>
      </c>
      <c r="B41" s="6" t="n">
        <v>76903</v>
      </c>
      <c r="C41" s="6" t="n">
        <v>-60896</v>
      </c>
      <c r="D41" s="6" t="n">
        <v>43529</v>
      </c>
    </row>
    <row r="42" spans="1:4">
      <c r="A42" s="4" t="s">
        <v>212</v>
      </c>
      <c r="B42" s="6" t="n">
        <v>105349</v>
      </c>
      <c r="C42" s="6" t="n">
        <v>166245</v>
      </c>
      <c r="D42" s="6" t="n">
        <v>122716</v>
      </c>
    </row>
    <row r="43" spans="1:4">
      <c r="A43" s="4" t="s">
        <v>213</v>
      </c>
      <c r="B43" s="6" t="n">
        <v>182252</v>
      </c>
      <c r="C43" s="6" t="n">
        <v>105349</v>
      </c>
      <c r="D43" s="6" t="n">
        <v>166245</v>
      </c>
    </row>
    <row r="44" spans="1:4">
      <c r="A44" s="3" t="s">
        <v>214</v>
      </c>
    </row>
    <row r="45" spans="1:4">
      <c r="A45" s="4" t="s">
        <v>215</v>
      </c>
      <c r="B45" s="6" t="n">
        <v>85596</v>
      </c>
      <c r="C45" s="6" t="n">
        <v>84947</v>
      </c>
      <c r="D45" s="6" t="n">
        <v>85975</v>
      </c>
    </row>
    <row r="46" spans="1:4">
      <c r="A46" s="4" t="s">
        <v>216</v>
      </c>
      <c r="B46" s="6" t="n">
        <v>3001</v>
      </c>
      <c r="C46" s="6" t="n">
        <v>2864</v>
      </c>
      <c r="D46" s="6" t="n">
        <v>2524</v>
      </c>
    </row>
    <row r="47" spans="1:4">
      <c r="A47" s="4" t="s">
        <v>217</v>
      </c>
      <c r="B47" s="6" t="n">
        <v>40793</v>
      </c>
      <c r="C47" s="6" t="n">
        <v>42159</v>
      </c>
      <c r="D47" s="6" t="n">
        <v>55989</v>
      </c>
    </row>
    <row r="48" spans="1:4">
      <c r="A48" s="4" t="s">
        <v>218</v>
      </c>
      <c r="B48" s="5" t="n">
        <v>9073</v>
      </c>
      <c r="C48" s="5" t="n">
        <v>5083</v>
      </c>
      <c r="D48" s="5" t="n">
        <v>53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5</v>
      </c>
      <c r="B1" s="2" t="s">
        <v>462</v>
      </c>
      <c r="C1" s="2" t="s">
        <v>1</v>
      </c>
    </row>
    <row r="2" spans="1:5">
      <c r="B2" s="2" t="s">
        <v>776</v>
      </c>
      <c r="C2" s="2" t="s">
        <v>2</v>
      </c>
      <c r="D2" s="2" t="s">
        <v>65</v>
      </c>
      <c r="E2" s="2" t="s">
        <v>115</v>
      </c>
    </row>
    <row r="3" spans="1:5">
      <c r="A3" s="3" t="s">
        <v>777</v>
      </c>
    </row>
    <row r="4" spans="1:5">
      <c r="A4" s="4" t="s">
        <v>117</v>
      </c>
      <c r="C4" s="5" t="n">
        <v>1474925</v>
      </c>
      <c r="D4" s="5" t="n">
        <v>1348530</v>
      </c>
      <c r="E4" s="5" t="n">
        <v>1321967</v>
      </c>
    </row>
    <row r="5" spans="1:5">
      <c r="A5" s="3" t="s">
        <v>118</v>
      </c>
    </row>
    <row r="6" spans="1:5">
      <c r="A6" s="4" t="s">
        <v>119</v>
      </c>
      <c r="C6" s="6" t="n">
        <v>642200</v>
      </c>
      <c r="D6" s="6" t="n">
        <v>584350</v>
      </c>
      <c r="E6" s="6" t="n">
        <v>558102</v>
      </c>
    </row>
    <row r="7" spans="1:5">
      <c r="A7" s="4" t="s">
        <v>120</v>
      </c>
      <c r="C7" s="6" t="n">
        <v>222252</v>
      </c>
      <c r="D7" s="6" t="n">
        <v>193333</v>
      </c>
      <c r="E7" s="6" t="n">
        <v>193770</v>
      </c>
    </row>
    <row r="8" spans="1:5">
      <c r="A8" s="4" t="s">
        <v>121</v>
      </c>
      <c r="C8" s="6" t="n">
        <v>170456</v>
      </c>
      <c r="D8" s="6" t="n">
        <v>155529</v>
      </c>
      <c r="E8" s="6" t="n">
        <v>153222</v>
      </c>
    </row>
    <row r="9" spans="1:5">
      <c r="A9" s="4" t="s">
        <v>122</v>
      </c>
      <c r="C9" s="6" t="n">
        <v>4931</v>
      </c>
      <c r="D9" s="6" t="n">
        <v>10178</v>
      </c>
      <c r="E9" s="6" t="n">
        <v>12728</v>
      </c>
    </row>
    <row r="10" spans="1:5">
      <c r="A10" s="4" t="s">
        <v>123</v>
      </c>
      <c r="C10" s="6" t="n">
        <v>-617</v>
      </c>
      <c r="D10" s="6" t="n">
        <v>-112</v>
      </c>
      <c r="E10" s="6" t="n">
        <v>-1877</v>
      </c>
    </row>
    <row r="11" spans="1:5">
      <c r="A11" s="4" t="s">
        <v>124</v>
      </c>
      <c r="C11" s="6" t="n">
        <v>1165486</v>
      </c>
      <c r="D11" s="6" t="n">
        <v>1058011</v>
      </c>
      <c r="E11" s="6" t="n">
        <v>1026756</v>
      </c>
    </row>
    <row r="12" spans="1:5">
      <c r="A12" s="4" t="s">
        <v>778</v>
      </c>
      <c r="C12" s="6" t="n">
        <v>309439</v>
      </c>
      <c r="D12" s="6" t="n">
        <v>290519</v>
      </c>
      <c r="E12" s="6" t="n">
        <v>295211</v>
      </c>
    </row>
    <row r="13" spans="1:5">
      <c r="A13" s="4" t="s">
        <v>779</v>
      </c>
      <c r="C13" s="6" t="n">
        <v>98331</v>
      </c>
      <c r="D13" s="6" t="n">
        <v>84172</v>
      </c>
      <c r="E13" s="6" t="n">
        <v>84748</v>
      </c>
    </row>
    <row r="14" spans="1:5">
      <c r="A14" s="4" t="s">
        <v>127</v>
      </c>
      <c r="C14" s="6" t="n">
        <v>16532</v>
      </c>
      <c r="D14" s="6" t="n">
        <v>7442</v>
      </c>
      <c r="E14" s="6" t="n">
        <v>-45</v>
      </c>
    </row>
    <row r="15" spans="1:5">
      <c r="A15" s="4" t="s">
        <v>128</v>
      </c>
      <c r="B15" s="5" t="n">
        <v>1100</v>
      </c>
      <c r="C15" s="6" t="n">
        <v>0</v>
      </c>
      <c r="D15" s="6" t="n">
        <v>1073</v>
      </c>
      <c r="E15" s="6" t="n">
        <v>23121</v>
      </c>
    </row>
    <row r="16" spans="1:5">
      <c r="A16" s="4" t="s">
        <v>780</v>
      </c>
      <c r="C16" s="6" t="n">
        <v>-21107</v>
      </c>
      <c r="D16" s="6" t="n">
        <v>36254</v>
      </c>
      <c r="E16" s="6" t="n">
        <v>-29086</v>
      </c>
    </row>
    <row r="17" spans="1:5">
      <c r="A17" s="4" t="s">
        <v>781</v>
      </c>
      <c r="C17" s="6" t="n">
        <v>529</v>
      </c>
      <c r="D17" s="6" t="n">
        <v>182</v>
      </c>
      <c r="E17" s="6" t="n">
        <v>-115</v>
      </c>
    </row>
    <row r="18" spans="1:5">
      <c r="A18" s="4" t="s">
        <v>782</v>
      </c>
      <c r="C18" s="6" t="n">
        <v>0</v>
      </c>
      <c r="D18" s="6" t="n">
        <v>0</v>
      </c>
      <c r="E18" s="6" t="n">
        <v>0</v>
      </c>
    </row>
    <row r="19" spans="1:5">
      <c r="A19" s="4" t="s">
        <v>131</v>
      </c>
      <c r="C19" s="6" t="n">
        <v>215154</v>
      </c>
      <c r="D19" s="6" t="n">
        <v>161396</v>
      </c>
      <c r="E19" s="6" t="n">
        <v>216588</v>
      </c>
    </row>
    <row r="20" spans="1:5">
      <c r="A20" s="4" t="s">
        <v>132</v>
      </c>
      <c r="C20" s="6" t="n">
        <v>42789</v>
      </c>
      <c r="D20" s="6" t="n">
        <v>34743</v>
      </c>
      <c r="E20" s="6" t="n">
        <v>1112</v>
      </c>
    </row>
    <row r="21" spans="1:5">
      <c r="A21" s="4" t="s">
        <v>133</v>
      </c>
      <c r="C21" s="6" t="n">
        <v>172365</v>
      </c>
      <c r="D21" s="6" t="n">
        <v>126653</v>
      </c>
      <c r="E21" s="6" t="n">
        <v>215476</v>
      </c>
    </row>
    <row r="22" spans="1:5">
      <c r="A22" s="3" t="s">
        <v>136</v>
      </c>
    </row>
    <row r="23" spans="1:5">
      <c r="A23" s="4" t="s">
        <v>137</v>
      </c>
      <c r="C23" s="6" t="n">
        <v>-11536</v>
      </c>
      <c r="D23" s="6" t="n">
        <v>17240</v>
      </c>
      <c r="E23" s="6" t="n">
        <v>-14849</v>
      </c>
    </row>
    <row r="24" spans="1:5">
      <c r="A24" s="4" t="s">
        <v>138</v>
      </c>
      <c r="D24" s="6" t="n">
        <v>8366</v>
      </c>
      <c r="E24" s="6" t="n">
        <v>7975</v>
      </c>
    </row>
    <row r="25" spans="1:5">
      <c r="A25" s="4" t="s">
        <v>139</v>
      </c>
      <c r="C25" s="6" t="n">
        <v>-11536</v>
      </c>
      <c r="D25" s="6" t="n">
        <v>25606</v>
      </c>
      <c r="E25" s="6" t="n">
        <v>-6874</v>
      </c>
    </row>
    <row r="26" spans="1:5">
      <c r="A26" s="4" t="s">
        <v>140</v>
      </c>
      <c r="C26" s="6" t="n">
        <v>160829</v>
      </c>
      <c r="D26" s="6" t="n">
        <v>152259</v>
      </c>
      <c r="E26" s="6" t="n">
        <v>208602</v>
      </c>
    </row>
    <row r="27" spans="1:5">
      <c r="A27" s="4" t="s">
        <v>783</v>
      </c>
    </row>
    <row r="28" spans="1:5">
      <c r="A28" s="3" t="s">
        <v>118</v>
      </c>
    </row>
    <row r="29" spans="1:5">
      <c r="A29" s="4" t="s">
        <v>123</v>
      </c>
      <c r="E29" s="6" t="n">
        <v>0</v>
      </c>
    </row>
    <row r="30" spans="1:5">
      <c r="A30" s="4" t="s">
        <v>784</v>
      </c>
    </row>
    <row r="31" spans="1:5">
      <c r="A31" s="3" t="s">
        <v>118</v>
      </c>
    </row>
    <row r="32" spans="1:5">
      <c r="A32" s="4" t="s">
        <v>123</v>
      </c>
      <c r="E32" s="6" t="n">
        <v>0</v>
      </c>
    </row>
    <row r="33" spans="1:5">
      <c r="A33" s="4" t="s">
        <v>785</v>
      </c>
    </row>
    <row r="34" spans="1:5">
      <c r="A34" s="3" t="s">
        <v>118</v>
      </c>
    </row>
    <row r="35" spans="1:5">
      <c r="A35" s="4" t="s">
        <v>123</v>
      </c>
      <c r="E35" s="6" t="n">
        <v>0</v>
      </c>
    </row>
    <row r="36" spans="1:5">
      <c r="A36" s="4" t="s">
        <v>764</v>
      </c>
    </row>
    <row r="37" spans="1:5">
      <c r="A37" s="3" t="s">
        <v>777</v>
      </c>
    </row>
    <row r="38" spans="1:5">
      <c r="A38" s="4" t="s">
        <v>117</v>
      </c>
      <c r="C38" s="6" t="n">
        <v>96986</v>
      </c>
      <c r="D38" s="6" t="n">
        <v>103687</v>
      </c>
      <c r="E38" s="6" t="n">
        <v>104080</v>
      </c>
    </row>
    <row r="39" spans="1:5">
      <c r="A39" s="3" t="s">
        <v>118</v>
      </c>
    </row>
    <row r="40" spans="1:5">
      <c r="A40" s="4" t="s">
        <v>119</v>
      </c>
      <c r="C40" s="6" t="n">
        <v>2</v>
      </c>
      <c r="D40" s="6" t="n">
        <v>0</v>
      </c>
      <c r="E40" s="6" t="n">
        <v>0</v>
      </c>
    </row>
    <row r="41" spans="1:5">
      <c r="A41" s="4" t="s">
        <v>120</v>
      </c>
      <c r="C41" s="6" t="n">
        <v>3189</v>
      </c>
      <c r="D41" s="6" t="n">
        <v>2301</v>
      </c>
      <c r="E41" s="6" t="n">
        <v>3007</v>
      </c>
    </row>
    <row r="42" spans="1:5">
      <c r="A42" s="4" t="s">
        <v>121</v>
      </c>
      <c r="C42" s="6" t="n">
        <v>0</v>
      </c>
      <c r="D42" s="6" t="n">
        <v>0</v>
      </c>
      <c r="E42" s="6" t="n">
        <v>0</v>
      </c>
    </row>
    <row r="43" spans="1:5">
      <c r="A43" s="4" t="s">
        <v>122</v>
      </c>
      <c r="C43" s="6" t="n">
        <v>0</v>
      </c>
      <c r="D43" s="6" t="n">
        <v>0</v>
      </c>
      <c r="E43" s="6" t="n">
        <v>0</v>
      </c>
    </row>
    <row r="44" spans="1:5">
      <c r="A44" s="4" t="s">
        <v>123</v>
      </c>
      <c r="C44" s="6" t="n">
        <v>0</v>
      </c>
      <c r="D44" s="6" t="n">
        <v>0</v>
      </c>
    </row>
    <row r="45" spans="1:5">
      <c r="A45" s="4" t="s">
        <v>124</v>
      </c>
      <c r="C45" s="6" t="n">
        <v>3191</v>
      </c>
      <c r="D45" s="6" t="n">
        <v>2301</v>
      </c>
      <c r="E45" s="6" t="n">
        <v>3007</v>
      </c>
    </row>
    <row r="46" spans="1:5">
      <c r="A46" s="4" t="s">
        <v>778</v>
      </c>
      <c r="C46" s="6" t="n">
        <v>93795</v>
      </c>
      <c r="D46" s="6" t="n">
        <v>101386</v>
      </c>
      <c r="E46" s="6" t="n">
        <v>101073</v>
      </c>
    </row>
    <row r="47" spans="1:5">
      <c r="A47" s="4" t="s">
        <v>779</v>
      </c>
      <c r="C47" s="6" t="n">
        <v>26356</v>
      </c>
      <c r="D47" s="6" t="n">
        <v>23339</v>
      </c>
      <c r="E47" s="6" t="n">
        <v>23739</v>
      </c>
    </row>
    <row r="48" spans="1:5">
      <c r="A48" s="4" t="s">
        <v>127</v>
      </c>
      <c r="C48" s="6" t="n">
        <v>2168</v>
      </c>
      <c r="D48" s="6" t="n">
        <v>1228</v>
      </c>
      <c r="E48" s="6" t="n">
        <v>-150</v>
      </c>
    </row>
    <row r="49" spans="1:5">
      <c r="A49" s="4" t="s">
        <v>128</v>
      </c>
      <c r="D49" s="6" t="n">
        <v>0</v>
      </c>
      <c r="E49" s="6" t="n">
        <v>11773</v>
      </c>
    </row>
    <row r="50" spans="1:5">
      <c r="A50" s="4" t="s">
        <v>780</v>
      </c>
      <c r="C50" s="6" t="n">
        <v>0</v>
      </c>
      <c r="D50" s="6" t="n">
        <v>0</v>
      </c>
      <c r="E50" s="6" t="n">
        <v>0</v>
      </c>
    </row>
    <row r="51" spans="1:5">
      <c r="A51" s="4" t="s">
        <v>781</v>
      </c>
      <c r="C51" s="6" t="n">
        <v>250</v>
      </c>
      <c r="D51" s="6" t="n">
        <v>250</v>
      </c>
      <c r="E51" s="6" t="n">
        <v>250</v>
      </c>
    </row>
    <row r="52" spans="1:5">
      <c r="A52" s="4" t="s">
        <v>782</v>
      </c>
      <c r="C52" s="6" t="n">
        <v>-119542</v>
      </c>
      <c r="D52" s="6" t="n">
        <v>-61484</v>
      </c>
      <c r="E52" s="6" t="n">
        <v>-160925</v>
      </c>
    </row>
    <row r="53" spans="1:5">
      <c r="A53" s="4" t="s">
        <v>131</v>
      </c>
      <c r="C53" s="6" t="n">
        <v>184563</v>
      </c>
      <c r="D53" s="6" t="n">
        <v>138053</v>
      </c>
      <c r="E53" s="6" t="n">
        <v>226386</v>
      </c>
    </row>
    <row r="54" spans="1:5">
      <c r="A54" s="4" t="s">
        <v>132</v>
      </c>
      <c r="C54" s="6" t="n">
        <v>12198</v>
      </c>
      <c r="D54" s="6" t="n">
        <v>11400</v>
      </c>
      <c r="E54" s="6" t="n">
        <v>10910</v>
      </c>
    </row>
    <row r="55" spans="1:5">
      <c r="A55" s="4" t="s">
        <v>133</v>
      </c>
      <c r="C55" s="6" t="n">
        <v>172365</v>
      </c>
      <c r="D55" s="6" t="n">
        <v>126653</v>
      </c>
      <c r="E55" s="6" t="n">
        <v>215476</v>
      </c>
    </row>
    <row r="56" spans="1:5">
      <c r="A56" s="3" t="s">
        <v>136</v>
      </c>
    </row>
    <row r="57" spans="1:5">
      <c r="A57" s="4" t="s">
        <v>137</v>
      </c>
      <c r="C57" s="6" t="n">
        <v>-11536</v>
      </c>
      <c r="D57" s="6" t="n">
        <v>17240</v>
      </c>
      <c r="E57" s="6" t="n">
        <v>-14849</v>
      </c>
    </row>
    <row r="58" spans="1:5">
      <c r="A58" s="4" t="s">
        <v>138</v>
      </c>
      <c r="D58" s="6" t="n">
        <v>8366</v>
      </c>
      <c r="E58" s="6" t="n">
        <v>7975</v>
      </c>
    </row>
    <row r="59" spans="1:5">
      <c r="A59" s="4" t="s">
        <v>139</v>
      </c>
      <c r="C59" s="6" t="n">
        <v>-11536</v>
      </c>
      <c r="D59" s="6" t="n">
        <v>25606</v>
      </c>
      <c r="E59" s="6" t="n">
        <v>-6874</v>
      </c>
    </row>
    <row r="60" spans="1:5">
      <c r="A60" s="4" t="s">
        <v>140</v>
      </c>
      <c r="C60" s="6" t="n">
        <v>160829</v>
      </c>
      <c r="D60" s="6" t="n">
        <v>152259</v>
      </c>
      <c r="E60" s="6" t="n">
        <v>208602</v>
      </c>
    </row>
    <row r="61" spans="1:5">
      <c r="A61" s="4" t="s">
        <v>765</v>
      </c>
    </row>
    <row r="62" spans="1:5">
      <c r="A62" s="3" t="s">
        <v>777</v>
      </c>
    </row>
    <row r="63" spans="1:5">
      <c r="A63" s="4" t="s">
        <v>117</v>
      </c>
      <c r="C63" s="6" t="n">
        <v>1370420</v>
      </c>
      <c r="D63" s="6" t="n">
        <v>1268200</v>
      </c>
      <c r="E63" s="6" t="n">
        <v>1239067</v>
      </c>
    </row>
    <row r="64" spans="1:5">
      <c r="A64" s="3" t="s">
        <v>118</v>
      </c>
    </row>
    <row r="65" spans="1:5">
      <c r="A65" s="4" t="s">
        <v>119</v>
      </c>
      <c r="C65" s="6" t="n">
        <v>736649</v>
      </c>
      <c r="D65" s="6" t="n">
        <v>692731</v>
      </c>
      <c r="E65" s="6" t="n">
        <v>666063</v>
      </c>
    </row>
    <row r="66" spans="1:5">
      <c r="A66" s="4" t="s">
        <v>120</v>
      </c>
      <c r="C66" s="6" t="n">
        <v>131936</v>
      </c>
      <c r="D66" s="6" t="n">
        <v>112864</v>
      </c>
      <c r="E66" s="6" t="n">
        <v>112394</v>
      </c>
    </row>
    <row r="67" spans="1:5">
      <c r="A67" s="4" t="s">
        <v>121</v>
      </c>
      <c r="C67" s="6" t="n">
        <v>154034</v>
      </c>
      <c r="D67" s="6" t="n">
        <v>140223</v>
      </c>
      <c r="E67" s="6" t="n">
        <v>137535</v>
      </c>
    </row>
    <row r="68" spans="1:5">
      <c r="A68" s="4" t="s">
        <v>122</v>
      </c>
      <c r="C68" s="6" t="n">
        <v>5190</v>
      </c>
      <c r="D68" s="6" t="n">
        <v>9957</v>
      </c>
      <c r="E68" s="6" t="n">
        <v>12072</v>
      </c>
    </row>
    <row r="69" spans="1:5">
      <c r="A69" s="4" t="s">
        <v>123</v>
      </c>
      <c r="C69" s="6" t="n">
        <v>0</v>
      </c>
      <c r="D69" s="6" t="n">
        <v>0</v>
      </c>
    </row>
    <row r="70" spans="1:5">
      <c r="A70" s="4" t="s">
        <v>124</v>
      </c>
      <c r="C70" s="6" t="n">
        <v>1141225</v>
      </c>
      <c r="D70" s="6" t="n">
        <v>1059667</v>
      </c>
      <c r="E70" s="6" t="n">
        <v>1027392</v>
      </c>
    </row>
    <row r="71" spans="1:5">
      <c r="A71" s="4" t="s">
        <v>778</v>
      </c>
      <c r="C71" s="6" t="n">
        <v>229195</v>
      </c>
      <c r="D71" s="6" t="n">
        <v>208533</v>
      </c>
      <c r="E71" s="6" t="n">
        <v>211675</v>
      </c>
    </row>
    <row r="72" spans="1:5">
      <c r="A72" s="4" t="s">
        <v>779</v>
      </c>
      <c r="C72" s="6" t="n">
        <v>27286</v>
      </c>
      <c r="D72" s="6" t="n">
        <v>18514</v>
      </c>
      <c r="E72" s="6" t="n">
        <v>17333</v>
      </c>
    </row>
    <row r="73" spans="1:5">
      <c r="A73" s="4" t="s">
        <v>127</v>
      </c>
      <c r="C73" s="6" t="n">
        <v>0</v>
      </c>
      <c r="D73" s="6" t="n">
        <v>0</v>
      </c>
      <c r="E73" s="6" t="n">
        <v>0</v>
      </c>
    </row>
    <row r="74" spans="1:5">
      <c r="A74" s="4" t="s">
        <v>128</v>
      </c>
      <c r="D74" s="6" t="n">
        <v>886</v>
      </c>
      <c r="E74" s="6" t="n">
        <v>2955</v>
      </c>
    </row>
    <row r="75" spans="1:5">
      <c r="A75" s="4" t="s">
        <v>780</v>
      </c>
      <c r="C75" s="6" t="n">
        <v>0</v>
      </c>
      <c r="D75" s="6" t="n">
        <v>0</v>
      </c>
      <c r="E75" s="6" t="n">
        <v>0</v>
      </c>
    </row>
    <row r="76" spans="1:5">
      <c r="A76" s="4" t="s">
        <v>781</v>
      </c>
      <c r="C76" s="6" t="n">
        <v>76255</v>
      </c>
      <c r="D76" s="6" t="n">
        <v>74307</v>
      </c>
      <c r="E76" s="6" t="n">
        <v>69756</v>
      </c>
    </row>
    <row r="77" spans="1:5">
      <c r="A77" s="4" t="s">
        <v>782</v>
      </c>
      <c r="C77" s="6" t="n">
        <v>-72210</v>
      </c>
      <c r="D77" s="6" t="n">
        <v>2517</v>
      </c>
      <c r="E77" s="6" t="n">
        <v>-84398</v>
      </c>
    </row>
    <row r="78" spans="1:5">
      <c r="A78" s="4" t="s">
        <v>131</v>
      </c>
      <c r="C78" s="6" t="n">
        <v>197864</v>
      </c>
      <c r="D78" s="6" t="n">
        <v>112309</v>
      </c>
      <c r="E78" s="6" t="n">
        <v>206029</v>
      </c>
    </row>
    <row r="79" spans="1:5">
      <c r="A79" s="4" t="s">
        <v>132</v>
      </c>
      <c r="C79" s="6" t="n">
        <v>28583</v>
      </c>
      <c r="D79" s="6" t="n">
        <v>25735</v>
      </c>
      <c r="E79" s="6" t="n">
        <v>-8724</v>
      </c>
    </row>
    <row r="80" spans="1:5">
      <c r="A80" s="4" t="s">
        <v>133</v>
      </c>
      <c r="C80" s="6" t="n">
        <v>169281</v>
      </c>
      <c r="D80" s="6" t="n">
        <v>86574</v>
      </c>
      <c r="E80" s="6" t="n">
        <v>214753</v>
      </c>
    </row>
    <row r="81" spans="1:5">
      <c r="A81" s="3" t="s">
        <v>136</v>
      </c>
    </row>
    <row r="82" spans="1:5">
      <c r="A82" s="4" t="s">
        <v>137</v>
      </c>
      <c r="C82" s="6" t="n">
        <v>0</v>
      </c>
      <c r="D82" s="6" t="n">
        <v>0</v>
      </c>
      <c r="E82" s="6" t="n">
        <v>0</v>
      </c>
    </row>
    <row r="83" spans="1:5">
      <c r="A83" s="4" t="s">
        <v>138</v>
      </c>
      <c r="D83" s="6" t="n">
        <v>0</v>
      </c>
      <c r="E83" s="6" t="n">
        <v>0</v>
      </c>
    </row>
    <row r="84" spans="1:5">
      <c r="A84" s="4" t="s">
        <v>139</v>
      </c>
      <c r="C84" s="6" t="n">
        <v>0</v>
      </c>
      <c r="D84" s="6" t="n">
        <v>0</v>
      </c>
      <c r="E84" s="6" t="n">
        <v>0</v>
      </c>
    </row>
    <row r="85" spans="1:5">
      <c r="A85" s="4" t="s">
        <v>140</v>
      </c>
      <c r="C85" s="6" t="n">
        <v>169281</v>
      </c>
      <c r="D85" s="6" t="n">
        <v>86574</v>
      </c>
      <c r="E85" s="6" t="n">
        <v>214753</v>
      </c>
    </row>
    <row r="86" spans="1:5">
      <c r="A86" s="4" t="s">
        <v>766</v>
      </c>
    </row>
    <row r="87" spans="1:5">
      <c r="A87" s="3" t="s">
        <v>777</v>
      </c>
    </row>
    <row r="88" spans="1:5">
      <c r="A88" s="4" t="s">
        <v>117</v>
      </c>
      <c r="C88" s="6" t="n">
        <v>-511906</v>
      </c>
      <c r="D88" s="6" t="n">
        <v>-484641</v>
      </c>
      <c r="E88" s="6" t="n">
        <v>-466605</v>
      </c>
    </row>
    <row r="89" spans="1:5">
      <c r="A89" s="3" t="s">
        <v>118</v>
      </c>
    </row>
    <row r="90" spans="1:5">
      <c r="A90" s="4" t="s">
        <v>119</v>
      </c>
      <c r="C90" s="6" t="n">
        <v>-511906</v>
      </c>
      <c r="D90" s="6" t="n">
        <v>-484641</v>
      </c>
      <c r="E90" s="6" t="n">
        <v>-466605</v>
      </c>
    </row>
    <row r="91" spans="1:5">
      <c r="A91" s="4" t="s">
        <v>120</v>
      </c>
      <c r="C91" s="6" t="n">
        <v>0</v>
      </c>
      <c r="D91" s="6" t="n">
        <v>0</v>
      </c>
      <c r="E91" s="6" t="n">
        <v>0</v>
      </c>
    </row>
    <row r="92" spans="1:5">
      <c r="A92" s="4" t="s">
        <v>121</v>
      </c>
      <c r="C92" s="6" t="n">
        <v>0</v>
      </c>
      <c r="D92" s="6" t="n">
        <v>0</v>
      </c>
      <c r="E92" s="6" t="n">
        <v>0</v>
      </c>
    </row>
    <row r="93" spans="1:5">
      <c r="A93" s="4" t="s">
        <v>122</v>
      </c>
      <c r="C93" s="6" t="n">
        <v>0</v>
      </c>
      <c r="D93" s="6" t="n">
        <v>0</v>
      </c>
      <c r="E93" s="6" t="n">
        <v>0</v>
      </c>
    </row>
    <row r="94" spans="1:5">
      <c r="A94" s="4" t="s">
        <v>123</v>
      </c>
      <c r="C94" s="6" t="n">
        <v>0</v>
      </c>
      <c r="D94" s="6" t="n">
        <v>0</v>
      </c>
    </row>
    <row r="95" spans="1:5">
      <c r="A95" s="4" t="s">
        <v>124</v>
      </c>
      <c r="C95" s="6" t="n">
        <v>-511906</v>
      </c>
      <c r="D95" s="6" t="n">
        <v>-484641</v>
      </c>
      <c r="E95" s="6" t="n">
        <v>-466605</v>
      </c>
    </row>
    <row r="96" spans="1:5">
      <c r="A96" s="4" t="s">
        <v>778</v>
      </c>
      <c r="C96" s="6" t="n">
        <v>0</v>
      </c>
      <c r="D96" s="6" t="n">
        <v>0</v>
      </c>
      <c r="E96" s="6" t="n">
        <v>0</v>
      </c>
    </row>
    <row r="97" spans="1:5">
      <c r="A97" s="4" t="s">
        <v>779</v>
      </c>
      <c r="C97" s="6" t="n">
        <v>0</v>
      </c>
      <c r="D97" s="6" t="n">
        <v>0</v>
      </c>
      <c r="E97" s="6" t="n">
        <v>0</v>
      </c>
    </row>
    <row r="98" spans="1:5">
      <c r="A98" s="4" t="s">
        <v>127</v>
      </c>
      <c r="C98" s="6" t="n">
        <v>0</v>
      </c>
      <c r="D98" s="6" t="n">
        <v>0</v>
      </c>
      <c r="E98" s="6" t="n">
        <v>0</v>
      </c>
    </row>
    <row r="99" spans="1:5">
      <c r="A99" s="4" t="s">
        <v>128</v>
      </c>
      <c r="D99" s="6" t="n">
        <v>0</v>
      </c>
      <c r="E99" s="6" t="n">
        <v>0</v>
      </c>
    </row>
    <row r="100" spans="1:5">
      <c r="A100" s="4" t="s">
        <v>780</v>
      </c>
      <c r="C100" s="6" t="n">
        <v>0</v>
      </c>
      <c r="D100" s="6" t="n">
        <v>0</v>
      </c>
      <c r="E100" s="6" t="n">
        <v>0</v>
      </c>
    </row>
    <row r="101" spans="1:5">
      <c r="A101" s="4" t="s">
        <v>781</v>
      </c>
      <c r="C101" s="6" t="n">
        <v>0</v>
      </c>
      <c r="D101" s="6" t="n">
        <v>0</v>
      </c>
      <c r="E101" s="6" t="n">
        <v>0</v>
      </c>
    </row>
    <row r="102" spans="1:5">
      <c r="A102" s="4" t="s">
        <v>782</v>
      </c>
      <c r="C102" s="6" t="n">
        <v>361031</v>
      </c>
      <c r="D102" s="6" t="n">
        <v>145540</v>
      </c>
      <c r="E102" s="6" t="n">
        <v>460078</v>
      </c>
    </row>
    <row r="103" spans="1:5">
      <c r="A103" s="4" t="s">
        <v>131</v>
      </c>
      <c r="C103" s="6" t="n">
        <v>-361031</v>
      </c>
      <c r="D103" s="6" t="n">
        <v>-145540</v>
      </c>
      <c r="E103" s="6" t="n">
        <v>-460078</v>
      </c>
    </row>
    <row r="104" spans="1:5">
      <c r="A104" s="4" t="s">
        <v>132</v>
      </c>
      <c r="C104" s="6" t="n">
        <v>0</v>
      </c>
      <c r="D104" s="6" t="n">
        <v>0</v>
      </c>
      <c r="E104" s="6" t="n">
        <v>0</v>
      </c>
    </row>
    <row r="105" spans="1:5">
      <c r="A105" s="4" t="s">
        <v>133</v>
      </c>
      <c r="C105" s="6" t="n">
        <v>-361031</v>
      </c>
      <c r="D105" s="6" t="n">
        <v>-145540</v>
      </c>
      <c r="E105" s="6" t="n">
        <v>-460078</v>
      </c>
    </row>
    <row r="106" spans="1:5">
      <c r="A106" s="3" t="s">
        <v>136</v>
      </c>
    </row>
    <row r="107" spans="1:5">
      <c r="A107" s="4" t="s">
        <v>137</v>
      </c>
      <c r="C107" s="6" t="n">
        <v>11536</v>
      </c>
      <c r="D107" s="6" t="n">
        <v>-17240</v>
      </c>
      <c r="E107" s="6" t="n">
        <v>14849</v>
      </c>
    </row>
    <row r="108" spans="1:5">
      <c r="A108" s="4" t="s">
        <v>138</v>
      </c>
      <c r="D108" s="6" t="n">
        <v>-2813</v>
      </c>
      <c r="E108" s="6" t="n">
        <v>-2422</v>
      </c>
    </row>
    <row r="109" spans="1:5">
      <c r="A109" s="4" t="s">
        <v>139</v>
      </c>
      <c r="C109" s="6" t="n">
        <v>11536</v>
      </c>
      <c r="D109" s="6" t="n">
        <v>-20053</v>
      </c>
      <c r="E109" s="6" t="n">
        <v>12427</v>
      </c>
    </row>
    <row r="110" spans="1:5">
      <c r="A110" s="4" t="s">
        <v>140</v>
      </c>
      <c r="C110" s="6" t="n">
        <v>-349495</v>
      </c>
      <c r="D110" s="6" t="n">
        <v>-165593</v>
      </c>
      <c r="E110" s="6" t="n">
        <v>-447651</v>
      </c>
    </row>
    <row r="111" spans="1:5">
      <c r="A111" s="4" t="s">
        <v>769</v>
      </c>
    </row>
    <row r="112" spans="1:5">
      <c r="A112" s="3" t="s">
        <v>777</v>
      </c>
    </row>
    <row r="113" spans="1:5">
      <c r="A113" s="4" t="s">
        <v>117</v>
      </c>
      <c r="C113" s="6" t="n">
        <v>96986</v>
      </c>
      <c r="D113" s="6" t="n">
        <v>103687</v>
      </c>
      <c r="E113" s="6" t="n">
        <v>104080</v>
      </c>
    </row>
    <row r="114" spans="1:5">
      <c r="A114" s="3" t="s">
        <v>118</v>
      </c>
    </row>
    <row r="115" spans="1:5">
      <c r="A115" s="4" t="s">
        <v>119</v>
      </c>
      <c r="C115" s="6" t="n">
        <v>2</v>
      </c>
      <c r="D115" s="6" t="n">
        <v>0</v>
      </c>
      <c r="E115" s="6" t="n">
        <v>0</v>
      </c>
    </row>
    <row r="116" spans="1:5">
      <c r="A116" s="4" t="s">
        <v>120</v>
      </c>
      <c r="C116" s="6" t="n">
        <v>3189</v>
      </c>
      <c r="D116" s="6" t="n">
        <v>2301</v>
      </c>
      <c r="E116" s="6" t="n">
        <v>3007</v>
      </c>
    </row>
    <row r="117" spans="1:5">
      <c r="A117" s="4" t="s">
        <v>121</v>
      </c>
      <c r="C117" s="6" t="n">
        <v>0</v>
      </c>
      <c r="D117" s="6" t="n">
        <v>0</v>
      </c>
      <c r="E117" s="6" t="n">
        <v>0</v>
      </c>
    </row>
    <row r="118" spans="1:5">
      <c r="A118" s="4" t="s">
        <v>122</v>
      </c>
      <c r="C118" s="6" t="n">
        <v>0</v>
      </c>
      <c r="D118" s="6" t="n">
        <v>0</v>
      </c>
      <c r="E118" s="6" t="n">
        <v>0</v>
      </c>
    </row>
    <row r="119" spans="1:5">
      <c r="A119" s="4" t="s">
        <v>123</v>
      </c>
      <c r="C119" s="6" t="n">
        <v>0</v>
      </c>
      <c r="D119" s="6" t="n">
        <v>0</v>
      </c>
      <c r="E119" s="6" t="n">
        <v>0</v>
      </c>
    </row>
    <row r="120" spans="1:5">
      <c r="A120" s="4" t="s">
        <v>124</v>
      </c>
      <c r="C120" s="6" t="n">
        <v>3191</v>
      </c>
      <c r="D120" s="6" t="n">
        <v>2301</v>
      </c>
      <c r="E120" s="6" t="n">
        <v>3007</v>
      </c>
    </row>
    <row r="121" spans="1:5">
      <c r="A121" s="4" t="s">
        <v>778</v>
      </c>
      <c r="C121" s="6" t="n">
        <v>93795</v>
      </c>
      <c r="D121" s="6" t="n">
        <v>101386</v>
      </c>
      <c r="E121" s="6" t="n">
        <v>101073</v>
      </c>
    </row>
    <row r="122" spans="1:5">
      <c r="A122" s="4" t="s">
        <v>779</v>
      </c>
      <c r="C122" s="6" t="n">
        <v>26356</v>
      </c>
      <c r="D122" s="6" t="n">
        <v>23339</v>
      </c>
      <c r="E122" s="6" t="n">
        <v>23739</v>
      </c>
    </row>
    <row r="123" spans="1:5">
      <c r="A123" s="4" t="s">
        <v>127</v>
      </c>
      <c r="C123" s="6" t="n">
        <v>2168</v>
      </c>
      <c r="D123" s="6" t="n">
        <v>1228</v>
      </c>
      <c r="E123" s="6" t="n">
        <v>-150</v>
      </c>
    </row>
    <row r="124" spans="1:5">
      <c r="A124" s="4" t="s">
        <v>128</v>
      </c>
      <c r="D124" s="6" t="n">
        <v>0</v>
      </c>
      <c r="E124" s="6" t="n">
        <v>11773</v>
      </c>
    </row>
    <row r="125" spans="1:5">
      <c r="A125" s="4" t="s">
        <v>780</v>
      </c>
      <c r="C125" s="6" t="n">
        <v>0</v>
      </c>
      <c r="D125" s="6" t="n">
        <v>0</v>
      </c>
      <c r="E125" s="6" t="n">
        <v>0</v>
      </c>
    </row>
    <row r="126" spans="1:5">
      <c r="A126" s="4" t="s">
        <v>781</v>
      </c>
      <c r="C126" s="6" t="n">
        <v>250</v>
      </c>
      <c r="D126" s="6" t="n">
        <v>250</v>
      </c>
      <c r="E126" s="6" t="n">
        <v>250</v>
      </c>
    </row>
    <row r="127" spans="1:5">
      <c r="A127" s="4" t="s">
        <v>782</v>
      </c>
      <c r="C127" s="6" t="n">
        <v>-119542</v>
      </c>
      <c r="D127" s="6" t="n">
        <v>-61484</v>
      </c>
      <c r="E127" s="6" t="n">
        <v>-160925</v>
      </c>
    </row>
    <row r="128" spans="1:5">
      <c r="A128" s="4" t="s">
        <v>131</v>
      </c>
      <c r="C128" s="6" t="n">
        <v>184563</v>
      </c>
      <c r="D128" s="6" t="n">
        <v>138053</v>
      </c>
      <c r="E128" s="6" t="n">
        <v>226386</v>
      </c>
    </row>
    <row r="129" spans="1:5">
      <c r="A129" s="4" t="s">
        <v>132</v>
      </c>
      <c r="C129" s="6" t="n">
        <v>12198</v>
      </c>
      <c r="D129" s="6" t="n">
        <v>11400</v>
      </c>
      <c r="E129" s="6" t="n">
        <v>10910</v>
      </c>
    </row>
    <row r="130" spans="1:5">
      <c r="A130" s="4" t="s">
        <v>133</v>
      </c>
      <c r="C130" s="6" t="n">
        <v>172365</v>
      </c>
      <c r="D130" s="6" t="n">
        <v>126653</v>
      </c>
      <c r="E130" s="6" t="n">
        <v>215476</v>
      </c>
    </row>
    <row r="131" spans="1:5">
      <c r="A131" s="3" t="s">
        <v>136</v>
      </c>
    </row>
    <row r="132" spans="1:5">
      <c r="A132" s="4" t="s">
        <v>137</v>
      </c>
      <c r="C132" s="6" t="n">
        <v>-11536</v>
      </c>
      <c r="D132" s="6" t="n">
        <v>17240</v>
      </c>
      <c r="E132" s="6" t="n">
        <v>-14849</v>
      </c>
    </row>
    <row r="133" spans="1:5">
      <c r="A133" s="4" t="s">
        <v>138</v>
      </c>
      <c r="D133" s="6" t="n">
        <v>8366</v>
      </c>
      <c r="E133" s="6" t="n">
        <v>7975</v>
      </c>
    </row>
    <row r="134" spans="1:5">
      <c r="A134" s="4" t="s">
        <v>139</v>
      </c>
      <c r="C134" s="6" t="n">
        <v>-11536</v>
      </c>
      <c r="D134" s="6" t="n">
        <v>25606</v>
      </c>
      <c r="E134" s="6" t="n">
        <v>-6874</v>
      </c>
    </row>
    <row r="135" spans="1:5">
      <c r="A135" s="4" t="s">
        <v>140</v>
      </c>
      <c r="C135" s="6" t="n">
        <v>160829</v>
      </c>
      <c r="D135" s="6" t="n">
        <v>152259</v>
      </c>
      <c r="E135" s="6" t="n">
        <v>208602</v>
      </c>
    </row>
    <row r="136" spans="1:5">
      <c r="A136" s="4" t="s">
        <v>770</v>
      </c>
    </row>
    <row r="137" spans="1:5">
      <c r="A137" s="3" t="s">
        <v>777</v>
      </c>
    </row>
    <row r="138" spans="1:5">
      <c r="A138" s="4" t="s">
        <v>117</v>
      </c>
      <c r="C138" s="6" t="n">
        <v>402256</v>
      </c>
      <c r="D138" s="6" t="n">
        <v>382569</v>
      </c>
      <c r="E138" s="6" t="n">
        <v>395745</v>
      </c>
    </row>
    <row r="139" spans="1:5">
      <c r="A139" s="3" t="s">
        <v>118</v>
      </c>
    </row>
    <row r="140" spans="1:5">
      <c r="A140" s="4" t="s">
        <v>119</v>
      </c>
      <c r="C140" s="6" t="n">
        <v>45655</v>
      </c>
      <c r="D140" s="6" t="n">
        <v>42860</v>
      </c>
      <c r="E140" s="6" t="n">
        <v>44130</v>
      </c>
    </row>
    <row r="141" spans="1:5">
      <c r="A141" s="4" t="s">
        <v>120</v>
      </c>
      <c r="C141" s="6" t="n">
        <v>19607</v>
      </c>
      <c r="D141" s="6" t="n">
        <v>19130</v>
      </c>
      <c r="E141" s="6" t="n">
        <v>19867</v>
      </c>
    </row>
    <row r="142" spans="1:5">
      <c r="A142" s="4" t="s">
        <v>121</v>
      </c>
      <c r="C142" s="6" t="n">
        <v>154008</v>
      </c>
      <c r="D142" s="6" t="n">
        <v>140223</v>
      </c>
      <c r="E142" s="6" t="n">
        <v>137535</v>
      </c>
    </row>
    <row r="143" spans="1:5">
      <c r="A143" s="4" t="s">
        <v>122</v>
      </c>
      <c r="C143" s="6" t="n">
        <v>3937</v>
      </c>
      <c r="D143" s="6" t="n">
        <v>7697</v>
      </c>
      <c r="E143" s="6" t="n">
        <v>8970</v>
      </c>
    </row>
    <row r="144" spans="1:5">
      <c r="A144" s="4" t="s">
        <v>123</v>
      </c>
      <c r="C144" s="6" t="n">
        <v>0</v>
      </c>
      <c r="D144" s="6" t="n">
        <v>0</v>
      </c>
      <c r="E144" s="6" t="n">
        <v>0</v>
      </c>
    </row>
    <row r="145" spans="1:5">
      <c r="A145" s="4" t="s">
        <v>124</v>
      </c>
      <c r="C145" s="6" t="n">
        <v>241984</v>
      </c>
      <c r="D145" s="6" t="n">
        <v>228104</v>
      </c>
      <c r="E145" s="6" t="n">
        <v>228888</v>
      </c>
    </row>
    <row r="146" spans="1:5">
      <c r="A146" s="4" t="s">
        <v>778</v>
      </c>
      <c r="C146" s="6" t="n">
        <v>160272</v>
      </c>
      <c r="D146" s="6" t="n">
        <v>154465</v>
      </c>
      <c r="E146" s="6" t="n">
        <v>166857</v>
      </c>
    </row>
    <row r="147" spans="1:5">
      <c r="A147" s="4" t="s">
        <v>779</v>
      </c>
      <c r="C147" s="6" t="n">
        <v>-39842</v>
      </c>
      <c r="D147" s="6" t="n">
        <v>-33129</v>
      </c>
      <c r="E147" s="6" t="n">
        <v>-22435</v>
      </c>
    </row>
    <row r="148" spans="1:5">
      <c r="A148" s="4" t="s">
        <v>127</v>
      </c>
      <c r="C148" s="6" t="n">
        <v>0</v>
      </c>
      <c r="D148" s="6" t="n">
        <v>0</v>
      </c>
      <c r="E148" s="6" t="n">
        <v>0</v>
      </c>
    </row>
    <row r="149" spans="1:5">
      <c r="A149" s="4" t="s">
        <v>128</v>
      </c>
      <c r="D149" s="6" t="n">
        <v>0</v>
      </c>
      <c r="E149" s="6" t="n">
        <v>0</v>
      </c>
    </row>
    <row r="150" spans="1:5">
      <c r="A150" s="4" t="s">
        <v>780</v>
      </c>
      <c r="C150" s="6" t="n">
        <v>0</v>
      </c>
      <c r="D150" s="6" t="n">
        <v>0</v>
      </c>
      <c r="E150" s="6" t="n">
        <v>0</v>
      </c>
    </row>
    <row r="151" spans="1:5">
      <c r="A151" s="4" t="s">
        <v>781</v>
      </c>
      <c r="C151" s="6" t="n">
        <v>76255</v>
      </c>
      <c r="D151" s="6" t="n">
        <v>74307</v>
      </c>
      <c r="E151" s="6" t="n">
        <v>69756</v>
      </c>
    </row>
    <row r="152" spans="1:5">
      <c r="A152" s="4" t="s">
        <v>782</v>
      </c>
      <c r="C152" s="6" t="n">
        <v>-72210</v>
      </c>
      <c r="D152" s="6" t="n">
        <v>2517</v>
      </c>
      <c r="E152" s="6" t="n">
        <v>-84398</v>
      </c>
    </row>
    <row r="153" spans="1:5">
      <c r="A153" s="4" t="s">
        <v>131</v>
      </c>
      <c r="C153" s="6" t="n">
        <v>196069</v>
      </c>
      <c r="D153" s="6" t="n">
        <v>110770</v>
      </c>
      <c r="E153" s="6" t="n">
        <v>203934</v>
      </c>
    </row>
    <row r="154" spans="1:5">
      <c r="A154" s="4" t="s">
        <v>132</v>
      </c>
      <c r="C154" s="6" t="n">
        <v>26788</v>
      </c>
      <c r="D154" s="6" t="n">
        <v>24196</v>
      </c>
      <c r="E154" s="6" t="n">
        <v>-10819</v>
      </c>
    </row>
    <row r="155" spans="1:5">
      <c r="A155" s="4" t="s">
        <v>133</v>
      </c>
      <c r="C155" s="6" t="n">
        <v>169281</v>
      </c>
      <c r="D155" s="6" t="n">
        <v>86574</v>
      </c>
      <c r="E155" s="6" t="n">
        <v>214753</v>
      </c>
    </row>
    <row r="156" spans="1:5">
      <c r="A156" s="3" t="s">
        <v>136</v>
      </c>
    </row>
    <row r="157" spans="1:5">
      <c r="A157" s="4" t="s">
        <v>137</v>
      </c>
      <c r="C157" s="6" t="n">
        <v>0</v>
      </c>
      <c r="D157" s="6" t="n">
        <v>0</v>
      </c>
      <c r="E157" s="6" t="n">
        <v>0</v>
      </c>
    </row>
    <row r="158" spans="1:5">
      <c r="A158" s="4" t="s">
        <v>138</v>
      </c>
      <c r="D158" s="6" t="n">
        <v>0</v>
      </c>
      <c r="E158" s="6" t="n">
        <v>0</v>
      </c>
    </row>
    <row r="159" spans="1:5">
      <c r="A159" s="4" t="s">
        <v>139</v>
      </c>
      <c r="C159" s="6" t="n">
        <v>0</v>
      </c>
      <c r="D159" s="6" t="n">
        <v>0</v>
      </c>
      <c r="E159" s="6" t="n">
        <v>0</v>
      </c>
    </row>
    <row r="160" spans="1:5">
      <c r="A160" s="4" t="s">
        <v>140</v>
      </c>
      <c r="C160" s="6" t="n">
        <v>169281</v>
      </c>
      <c r="D160" s="6" t="n">
        <v>86574</v>
      </c>
      <c r="E160" s="6" t="n">
        <v>214753</v>
      </c>
    </row>
    <row r="161" spans="1:5">
      <c r="A161" s="4" t="s">
        <v>771</v>
      </c>
    </row>
    <row r="162" spans="1:5">
      <c r="A162" s="3" t="s">
        <v>777</v>
      </c>
    </row>
    <row r="163" spans="1:5">
      <c r="A163" s="4" t="s">
        <v>117</v>
      </c>
      <c r="C163" s="6" t="n">
        <v>-639660</v>
      </c>
      <c r="D163" s="6" t="n">
        <v>-594360</v>
      </c>
      <c r="E163" s="6" t="n">
        <v>-583391</v>
      </c>
    </row>
    <row r="164" spans="1:5">
      <c r="A164" s="3" t="s">
        <v>118</v>
      </c>
    </row>
    <row r="165" spans="1:5">
      <c r="A165" s="4" t="s">
        <v>119</v>
      </c>
      <c r="C165" s="6" t="n">
        <v>-639660</v>
      </c>
      <c r="D165" s="6" t="n">
        <v>-594360</v>
      </c>
      <c r="E165" s="6" t="n">
        <v>-583391</v>
      </c>
    </row>
    <row r="166" spans="1:5">
      <c r="A166" s="4" t="s">
        <v>120</v>
      </c>
      <c r="C166" s="6" t="n">
        <v>0</v>
      </c>
      <c r="D166" s="6" t="n">
        <v>0</v>
      </c>
      <c r="E166" s="6" t="n">
        <v>0</v>
      </c>
    </row>
    <row r="167" spans="1:5">
      <c r="A167" s="4" t="s">
        <v>121</v>
      </c>
      <c r="C167" s="6" t="n">
        <v>0</v>
      </c>
      <c r="D167" s="6" t="n">
        <v>0</v>
      </c>
      <c r="E167" s="6" t="n">
        <v>0</v>
      </c>
    </row>
    <row r="168" spans="1:5">
      <c r="A168" s="4" t="s">
        <v>122</v>
      </c>
      <c r="C168" s="6" t="n">
        <v>0</v>
      </c>
      <c r="D168" s="6" t="n">
        <v>0</v>
      </c>
      <c r="E168" s="6" t="n">
        <v>0</v>
      </c>
    </row>
    <row r="169" spans="1:5">
      <c r="A169" s="4" t="s">
        <v>123</v>
      </c>
      <c r="C169" s="6" t="n">
        <v>0</v>
      </c>
      <c r="D169" s="6" t="n">
        <v>0</v>
      </c>
      <c r="E169" s="6" t="n">
        <v>0</v>
      </c>
    </row>
    <row r="170" spans="1:5">
      <c r="A170" s="4" t="s">
        <v>124</v>
      </c>
      <c r="C170" s="6" t="n">
        <v>-639660</v>
      </c>
      <c r="D170" s="6" t="n">
        <v>-594360</v>
      </c>
      <c r="E170" s="6" t="n">
        <v>-583391</v>
      </c>
    </row>
    <row r="171" spans="1:5">
      <c r="A171" s="4" t="s">
        <v>778</v>
      </c>
      <c r="C171" s="6" t="n">
        <v>0</v>
      </c>
      <c r="D171" s="6" t="n">
        <v>0</v>
      </c>
      <c r="E171" s="6" t="n">
        <v>0</v>
      </c>
    </row>
    <row r="172" spans="1:5">
      <c r="A172" s="4" t="s">
        <v>779</v>
      </c>
      <c r="C172" s="6" t="n">
        <v>0</v>
      </c>
      <c r="D172" s="6" t="n">
        <v>0</v>
      </c>
      <c r="E172" s="6" t="n">
        <v>0</v>
      </c>
    </row>
    <row r="173" spans="1:5">
      <c r="A173" s="4" t="s">
        <v>127</v>
      </c>
      <c r="C173" s="6" t="n">
        <v>0</v>
      </c>
      <c r="D173" s="6" t="n">
        <v>0</v>
      </c>
      <c r="E173" s="6" t="n">
        <v>0</v>
      </c>
    </row>
    <row r="174" spans="1:5">
      <c r="A174" s="4" t="s">
        <v>128</v>
      </c>
      <c r="D174" s="6" t="n">
        <v>0</v>
      </c>
      <c r="E174" s="6" t="n">
        <v>0</v>
      </c>
    </row>
    <row r="175" spans="1:5">
      <c r="A175" s="4" t="s">
        <v>780</v>
      </c>
      <c r="C175" s="6" t="n">
        <v>0</v>
      </c>
      <c r="D175" s="6" t="n">
        <v>0</v>
      </c>
      <c r="E175" s="6" t="n">
        <v>0</v>
      </c>
    </row>
    <row r="176" spans="1:5">
      <c r="A176" s="4" t="s">
        <v>781</v>
      </c>
      <c r="C176" s="6" t="n">
        <v>0</v>
      </c>
      <c r="D176" s="6" t="n">
        <v>0</v>
      </c>
      <c r="E176" s="6" t="n">
        <v>0</v>
      </c>
    </row>
    <row r="177" spans="1:5">
      <c r="A177" s="4" t="s">
        <v>782</v>
      </c>
      <c r="C177" s="6" t="n">
        <v>361031</v>
      </c>
      <c r="D177" s="6" t="n">
        <v>145540</v>
      </c>
      <c r="E177" s="6" t="n">
        <v>460078</v>
      </c>
    </row>
    <row r="178" spans="1:5">
      <c r="A178" s="4" t="s">
        <v>131</v>
      </c>
      <c r="C178" s="6" t="n">
        <v>-361031</v>
      </c>
      <c r="D178" s="6" t="n">
        <v>-145540</v>
      </c>
      <c r="E178" s="6" t="n">
        <v>-460078</v>
      </c>
    </row>
    <row r="179" spans="1:5">
      <c r="A179" s="4" t="s">
        <v>132</v>
      </c>
      <c r="C179" s="6" t="n">
        <v>0</v>
      </c>
      <c r="D179" s="6" t="n">
        <v>0</v>
      </c>
      <c r="E179" s="6" t="n">
        <v>0</v>
      </c>
    </row>
    <row r="180" spans="1:5">
      <c r="A180" s="4" t="s">
        <v>133</v>
      </c>
      <c r="C180" s="6" t="n">
        <v>-361031</v>
      </c>
      <c r="D180" s="6" t="n">
        <v>-145540</v>
      </c>
      <c r="E180" s="6" t="n">
        <v>-460078</v>
      </c>
    </row>
    <row r="181" spans="1:5">
      <c r="A181" s="3" t="s">
        <v>136</v>
      </c>
    </row>
    <row r="182" spans="1:5">
      <c r="A182" s="4" t="s">
        <v>137</v>
      </c>
      <c r="C182" s="6" t="n">
        <v>11536</v>
      </c>
      <c r="D182" s="6" t="n">
        <v>-17240</v>
      </c>
      <c r="E182" s="6" t="n">
        <v>14849</v>
      </c>
    </row>
    <row r="183" spans="1:5">
      <c r="A183" s="4" t="s">
        <v>138</v>
      </c>
      <c r="D183" s="6" t="n">
        <v>-2813</v>
      </c>
      <c r="E183" s="6" t="n">
        <v>-2422</v>
      </c>
    </row>
    <row r="184" spans="1:5">
      <c r="A184" s="4" t="s">
        <v>139</v>
      </c>
      <c r="C184" s="6" t="n">
        <v>11536</v>
      </c>
      <c r="D184" s="6" t="n">
        <v>-20053</v>
      </c>
      <c r="E184" s="6" t="n">
        <v>12427</v>
      </c>
    </row>
    <row r="185" spans="1:5">
      <c r="A185" s="4" t="s">
        <v>140</v>
      </c>
      <c r="C185" s="6" t="n">
        <v>-349495</v>
      </c>
      <c r="D185" s="6" t="n">
        <v>-165593</v>
      </c>
      <c r="E185" s="6" t="n">
        <v>-447651</v>
      </c>
    </row>
    <row r="186" spans="1:5">
      <c r="A186" s="4" t="s">
        <v>786</v>
      </c>
    </row>
    <row r="187" spans="1:5">
      <c r="A187" s="3" t="s">
        <v>777</v>
      </c>
    </row>
    <row r="188" spans="1:5">
      <c r="A188" s="4" t="s">
        <v>117</v>
      </c>
      <c r="C188" s="6" t="n">
        <v>369633</v>
      </c>
      <c r="D188" s="6" t="n">
        <v>336778</v>
      </c>
      <c r="E188" s="6" t="n">
        <v>317496</v>
      </c>
    </row>
    <row r="189" spans="1:5">
      <c r="A189" s="3" t="s">
        <v>118</v>
      </c>
    </row>
    <row r="190" spans="1:5">
      <c r="A190" s="4" t="s">
        <v>119</v>
      </c>
      <c r="C190" s="6" t="n">
        <v>363392</v>
      </c>
      <c r="D190" s="6" t="n">
        <v>328709</v>
      </c>
      <c r="E190" s="6" t="n">
        <v>313654</v>
      </c>
    </row>
    <row r="191" spans="1:5">
      <c r="A191" s="4" t="s">
        <v>120</v>
      </c>
      <c r="C191" s="6" t="n">
        <v>74670</v>
      </c>
      <c r="D191" s="6" t="n">
        <v>67582</v>
      </c>
      <c r="E191" s="6" t="n">
        <v>67872</v>
      </c>
    </row>
    <row r="192" spans="1:5">
      <c r="A192" s="4" t="s">
        <v>121</v>
      </c>
      <c r="C192" s="6" t="n">
        <v>33</v>
      </c>
      <c r="D192" s="6" t="n">
        <v>33</v>
      </c>
      <c r="E192" s="6" t="n">
        <v>33</v>
      </c>
    </row>
    <row r="193" spans="1:5">
      <c r="A193" s="4" t="s">
        <v>122</v>
      </c>
      <c r="C193" s="6" t="n">
        <v>0</v>
      </c>
      <c r="D193" s="6" t="n">
        <v>0</v>
      </c>
      <c r="E193" s="6" t="n">
        <v>0</v>
      </c>
    </row>
    <row r="194" spans="1:5">
      <c r="A194" s="4" t="s">
        <v>123</v>
      </c>
      <c r="C194" s="6" t="n">
        <v>-617</v>
      </c>
      <c r="D194" s="6" t="n">
        <v>-112</v>
      </c>
    </row>
    <row r="195" spans="1:5">
      <c r="A195" s="4" t="s">
        <v>124</v>
      </c>
      <c r="C195" s="6" t="n">
        <v>437478</v>
      </c>
      <c r="D195" s="6" t="n">
        <v>396212</v>
      </c>
      <c r="E195" s="6" t="n">
        <v>379682</v>
      </c>
    </row>
    <row r="196" spans="1:5">
      <c r="A196" s="4" t="s">
        <v>778</v>
      </c>
      <c r="C196" s="6" t="n">
        <v>-67845</v>
      </c>
      <c r="D196" s="6" t="n">
        <v>-59434</v>
      </c>
      <c r="E196" s="6" t="n">
        <v>-62186</v>
      </c>
    </row>
    <row r="197" spans="1:5">
      <c r="A197" s="4" t="s">
        <v>779</v>
      </c>
      <c r="C197" s="6" t="n">
        <v>20833</v>
      </c>
      <c r="D197" s="6" t="n">
        <v>18331</v>
      </c>
      <c r="E197" s="6" t="n">
        <v>18837</v>
      </c>
    </row>
    <row r="198" spans="1:5">
      <c r="A198" s="4" t="s">
        <v>127</v>
      </c>
      <c r="C198" s="6" t="n">
        <v>14364</v>
      </c>
      <c r="D198" s="6" t="n">
        <v>6214</v>
      </c>
      <c r="E198" s="6" t="n">
        <v>105</v>
      </c>
    </row>
    <row r="199" spans="1:5">
      <c r="A199" s="4" t="s">
        <v>128</v>
      </c>
      <c r="D199" s="6" t="n">
        <v>187</v>
      </c>
      <c r="E199" s="6" t="n">
        <v>8188</v>
      </c>
    </row>
    <row r="200" spans="1:5">
      <c r="A200" s="4" t="s">
        <v>780</v>
      </c>
      <c r="C200" s="6" t="n">
        <v>-2</v>
      </c>
      <c r="D200" s="6" t="n">
        <v>51</v>
      </c>
      <c r="E200" s="6" t="n">
        <v>-25</v>
      </c>
    </row>
    <row r="201" spans="1:5">
      <c r="A201" s="4" t="s">
        <v>781</v>
      </c>
      <c r="C201" s="6" t="n">
        <v>-79875</v>
      </c>
      <c r="D201" s="6" t="n">
        <v>-78571</v>
      </c>
      <c r="E201" s="6" t="n">
        <v>-73581</v>
      </c>
    </row>
    <row r="202" spans="1:5">
      <c r="A202" s="4" t="s">
        <v>782</v>
      </c>
      <c r="C202" s="6" t="n">
        <v>-138997</v>
      </c>
      <c r="D202" s="6" t="n">
        <v>-62244</v>
      </c>
      <c r="E202" s="6" t="n">
        <v>-176698</v>
      </c>
    </row>
    <row r="203" spans="1:5">
      <c r="A203" s="4" t="s">
        <v>131</v>
      </c>
      <c r="C203" s="6" t="n">
        <v>115832</v>
      </c>
      <c r="D203" s="6" t="n">
        <v>56598</v>
      </c>
      <c r="E203" s="6" t="n">
        <v>160988</v>
      </c>
    </row>
    <row r="204" spans="1:5">
      <c r="A204" s="4" t="s">
        <v>132</v>
      </c>
      <c r="C204" s="6" t="n">
        <v>-3709</v>
      </c>
      <c r="D204" s="6" t="n">
        <v>-4886</v>
      </c>
      <c r="E204" s="6" t="n">
        <v>60</v>
      </c>
    </row>
    <row r="205" spans="1:5">
      <c r="A205" s="4" t="s">
        <v>133</v>
      </c>
      <c r="C205" s="6" t="n">
        <v>119541</v>
      </c>
      <c r="D205" s="6" t="n">
        <v>61484</v>
      </c>
      <c r="E205" s="6" t="n">
        <v>160928</v>
      </c>
    </row>
    <row r="206" spans="1:5">
      <c r="A206" s="3" t="s">
        <v>136</v>
      </c>
    </row>
    <row r="207" spans="1:5">
      <c r="A207" s="4" t="s">
        <v>137</v>
      </c>
      <c r="C207" s="6" t="n">
        <v>0</v>
      </c>
      <c r="D207" s="6" t="n">
        <v>0</v>
      </c>
      <c r="E207" s="6" t="n">
        <v>0</v>
      </c>
    </row>
    <row r="208" spans="1:5">
      <c r="A208" s="4" t="s">
        <v>138</v>
      </c>
      <c r="D208" s="6" t="n">
        <v>2813</v>
      </c>
      <c r="E208" s="6" t="n">
        <v>2422</v>
      </c>
    </row>
    <row r="209" spans="1:5">
      <c r="A209" s="4" t="s">
        <v>139</v>
      </c>
      <c r="C209" s="6" t="n">
        <v>0</v>
      </c>
      <c r="D209" s="6" t="n">
        <v>2813</v>
      </c>
      <c r="E209" s="6" t="n">
        <v>2422</v>
      </c>
    </row>
    <row r="210" spans="1:5">
      <c r="A210" s="4" t="s">
        <v>140</v>
      </c>
      <c r="C210" s="6" t="n">
        <v>119541</v>
      </c>
      <c r="D210" s="6" t="n">
        <v>64297</v>
      </c>
      <c r="E210" s="6" t="n">
        <v>163350</v>
      </c>
    </row>
    <row r="211" spans="1:5">
      <c r="A211" s="4" t="s">
        <v>787</v>
      </c>
    </row>
    <row r="212" spans="1:5">
      <c r="A212" s="3" t="s">
        <v>777</v>
      </c>
    </row>
    <row r="213" spans="1:5">
      <c r="A213" s="4" t="s">
        <v>117</v>
      </c>
      <c r="C213" s="6" t="n">
        <v>369633</v>
      </c>
      <c r="D213" s="6" t="n">
        <v>336778</v>
      </c>
      <c r="E213" s="6" t="n">
        <v>317496</v>
      </c>
    </row>
    <row r="214" spans="1:5">
      <c r="A214" s="3" t="s">
        <v>118</v>
      </c>
    </row>
    <row r="215" spans="1:5">
      <c r="A215" s="4" t="s">
        <v>119</v>
      </c>
      <c r="C215" s="6" t="n">
        <v>363392</v>
      </c>
      <c r="D215" s="6" t="n">
        <v>328709</v>
      </c>
      <c r="E215" s="6" t="n">
        <v>313654</v>
      </c>
    </row>
    <row r="216" spans="1:5">
      <c r="A216" s="4" t="s">
        <v>120</v>
      </c>
      <c r="C216" s="6" t="n">
        <v>74670</v>
      </c>
      <c r="D216" s="6" t="n">
        <v>67582</v>
      </c>
      <c r="E216" s="6" t="n">
        <v>67872</v>
      </c>
    </row>
    <row r="217" spans="1:5">
      <c r="A217" s="4" t="s">
        <v>121</v>
      </c>
      <c r="C217" s="6" t="n">
        <v>33</v>
      </c>
      <c r="D217" s="6" t="n">
        <v>33</v>
      </c>
      <c r="E217" s="6" t="n">
        <v>33</v>
      </c>
    </row>
    <row r="218" spans="1:5">
      <c r="A218" s="4" t="s">
        <v>122</v>
      </c>
      <c r="C218" s="6" t="n">
        <v>0</v>
      </c>
      <c r="D218" s="6" t="n">
        <v>0</v>
      </c>
      <c r="E218" s="6" t="n">
        <v>0</v>
      </c>
    </row>
    <row r="219" spans="1:5">
      <c r="A219" s="4" t="s">
        <v>123</v>
      </c>
      <c r="C219" s="6" t="n">
        <v>-617</v>
      </c>
      <c r="D219" s="6" t="n">
        <v>-112</v>
      </c>
      <c r="E219" s="6" t="n">
        <v>-1877</v>
      </c>
    </row>
    <row r="220" spans="1:5">
      <c r="A220" s="4" t="s">
        <v>124</v>
      </c>
      <c r="C220" s="6" t="n">
        <v>437478</v>
      </c>
      <c r="D220" s="6" t="n">
        <v>396212</v>
      </c>
      <c r="E220" s="6" t="n">
        <v>379682</v>
      </c>
    </row>
    <row r="221" spans="1:5">
      <c r="A221" s="4" t="s">
        <v>778</v>
      </c>
      <c r="C221" s="6" t="n">
        <v>-67845</v>
      </c>
      <c r="D221" s="6" t="n">
        <v>-59434</v>
      </c>
      <c r="E221" s="6" t="n">
        <v>-62186</v>
      </c>
    </row>
    <row r="222" spans="1:5">
      <c r="A222" s="4" t="s">
        <v>779</v>
      </c>
      <c r="C222" s="6" t="n">
        <v>20833</v>
      </c>
      <c r="D222" s="6" t="n">
        <v>18331</v>
      </c>
      <c r="E222" s="6" t="n">
        <v>18837</v>
      </c>
    </row>
    <row r="223" spans="1:5">
      <c r="A223" s="4" t="s">
        <v>127</v>
      </c>
      <c r="C223" s="6" t="n">
        <v>14364</v>
      </c>
      <c r="D223" s="6" t="n">
        <v>6214</v>
      </c>
      <c r="E223" s="6" t="n">
        <v>105</v>
      </c>
    </row>
    <row r="224" spans="1:5">
      <c r="A224" s="4" t="s">
        <v>128</v>
      </c>
      <c r="D224" s="6" t="n">
        <v>187</v>
      </c>
      <c r="E224" s="6" t="n">
        <v>8188</v>
      </c>
    </row>
    <row r="225" spans="1:5">
      <c r="A225" s="4" t="s">
        <v>780</v>
      </c>
      <c r="C225" s="6" t="n">
        <v>-2</v>
      </c>
      <c r="D225" s="6" t="n">
        <v>51</v>
      </c>
      <c r="E225" s="6" t="n">
        <v>-25</v>
      </c>
    </row>
    <row r="226" spans="1:5">
      <c r="A226" s="4" t="s">
        <v>781</v>
      </c>
      <c r="C226" s="6" t="n">
        <v>-79875</v>
      </c>
      <c r="D226" s="6" t="n">
        <v>-78571</v>
      </c>
      <c r="E226" s="6" t="n">
        <v>-73581</v>
      </c>
    </row>
    <row r="227" spans="1:5">
      <c r="A227" s="4" t="s">
        <v>782</v>
      </c>
      <c r="C227" s="6" t="n">
        <v>-138997</v>
      </c>
      <c r="D227" s="6" t="n">
        <v>-62244</v>
      </c>
      <c r="E227" s="6" t="n">
        <v>-176698</v>
      </c>
    </row>
    <row r="228" spans="1:5">
      <c r="A228" s="4" t="s">
        <v>131</v>
      </c>
      <c r="C228" s="6" t="n">
        <v>115832</v>
      </c>
      <c r="D228" s="6" t="n">
        <v>56598</v>
      </c>
      <c r="E228" s="6" t="n">
        <v>160988</v>
      </c>
    </row>
    <row r="229" spans="1:5">
      <c r="A229" s="4" t="s">
        <v>132</v>
      </c>
      <c r="C229" s="6" t="n">
        <v>-3709</v>
      </c>
      <c r="D229" s="6" t="n">
        <v>-4886</v>
      </c>
      <c r="E229" s="6" t="n">
        <v>60</v>
      </c>
    </row>
    <row r="230" spans="1:5">
      <c r="A230" s="4" t="s">
        <v>133</v>
      </c>
      <c r="C230" s="6" t="n">
        <v>119541</v>
      </c>
      <c r="D230" s="6" t="n">
        <v>61484</v>
      </c>
      <c r="E230" s="6" t="n">
        <v>160928</v>
      </c>
    </row>
    <row r="231" spans="1:5">
      <c r="A231" s="3" t="s">
        <v>136</v>
      </c>
    </row>
    <row r="232" spans="1:5">
      <c r="A232" s="4" t="s">
        <v>137</v>
      </c>
      <c r="C232" s="6" t="n">
        <v>0</v>
      </c>
      <c r="D232" s="6" t="n">
        <v>0</v>
      </c>
      <c r="E232" s="6" t="n">
        <v>0</v>
      </c>
    </row>
    <row r="233" spans="1:5">
      <c r="A233" s="4" t="s">
        <v>138</v>
      </c>
      <c r="D233" s="6" t="n">
        <v>2813</v>
      </c>
      <c r="E233" s="6" t="n">
        <v>2422</v>
      </c>
    </row>
    <row r="234" spans="1:5">
      <c r="A234" s="4" t="s">
        <v>139</v>
      </c>
      <c r="C234" s="6" t="n">
        <v>0</v>
      </c>
      <c r="D234" s="6" t="n">
        <v>2813</v>
      </c>
      <c r="E234" s="6" t="n">
        <v>2422</v>
      </c>
    </row>
    <row r="235" spans="1:5">
      <c r="A235" s="4" t="s">
        <v>140</v>
      </c>
      <c r="C235" s="6" t="n">
        <v>119541</v>
      </c>
      <c r="D235" s="6" t="n">
        <v>64297</v>
      </c>
      <c r="E235" s="6" t="n">
        <v>163350</v>
      </c>
    </row>
    <row r="236" spans="1:5">
      <c r="A236" s="4" t="s">
        <v>788</v>
      </c>
    </row>
    <row r="237" spans="1:5">
      <c r="A237" s="3" t="s">
        <v>777</v>
      </c>
    </row>
    <row r="238" spans="1:5">
      <c r="A238" s="4" t="s">
        <v>117</v>
      </c>
      <c r="C238" s="6" t="n">
        <v>149792</v>
      </c>
      <c r="D238" s="6" t="n">
        <v>124506</v>
      </c>
      <c r="E238" s="6" t="n">
        <v>127929</v>
      </c>
    </row>
    <row r="239" spans="1:5">
      <c r="A239" s="3" t="s">
        <v>118</v>
      </c>
    </row>
    <row r="240" spans="1:5">
      <c r="A240" s="4" t="s">
        <v>119</v>
      </c>
      <c r="C240" s="6" t="n">
        <v>54063</v>
      </c>
      <c r="D240" s="6" t="n">
        <v>47551</v>
      </c>
      <c r="E240" s="6" t="n">
        <v>44990</v>
      </c>
    </row>
    <row r="241" spans="1:5">
      <c r="A241" s="4" t="s">
        <v>120</v>
      </c>
      <c r="C241" s="6" t="n">
        <v>12457</v>
      </c>
      <c r="D241" s="6" t="n">
        <v>10586</v>
      </c>
      <c r="E241" s="6" t="n">
        <v>10497</v>
      </c>
    </row>
    <row r="242" spans="1:5">
      <c r="A242" s="4" t="s">
        <v>121</v>
      </c>
      <c r="C242" s="6" t="n">
        <v>16389</v>
      </c>
      <c r="D242" s="6" t="n">
        <v>15273</v>
      </c>
      <c r="E242" s="6" t="n">
        <v>15654</v>
      </c>
    </row>
    <row r="243" spans="1:5">
      <c r="A243" s="4" t="s">
        <v>122</v>
      </c>
      <c r="C243" s="6" t="n">
        <v>-259</v>
      </c>
      <c r="D243" s="6" t="n">
        <v>221</v>
      </c>
      <c r="E243" s="6" t="n">
        <v>656</v>
      </c>
    </row>
    <row r="244" spans="1:5">
      <c r="A244" s="4" t="s">
        <v>123</v>
      </c>
      <c r="C244" s="6" t="n">
        <v>0</v>
      </c>
      <c r="D244" s="6" t="n">
        <v>0</v>
      </c>
    </row>
    <row r="245" spans="1:5">
      <c r="A245" s="4" t="s">
        <v>124</v>
      </c>
      <c r="C245" s="6" t="n">
        <v>95498</v>
      </c>
      <c r="D245" s="6" t="n">
        <v>84472</v>
      </c>
      <c r="E245" s="6" t="n">
        <v>83280</v>
      </c>
    </row>
    <row r="246" spans="1:5">
      <c r="A246" s="4" t="s">
        <v>778</v>
      </c>
      <c r="C246" s="6" t="n">
        <v>54294</v>
      </c>
      <c r="D246" s="6" t="n">
        <v>40034</v>
      </c>
      <c r="E246" s="6" t="n">
        <v>44649</v>
      </c>
    </row>
    <row r="247" spans="1:5">
      <c r="A247" s="4" t="s">
        <v>779</v>
      </c>
      <c r="C247" s="6" t="n">
        <v>23856</v>
      </c>
      <c r="D247" s="6" t="n">
        <v>23988</v>
      </c>
      <c r="E247" s="6" t="n">
        <v>24839</v>
      </c>
    </row>
    <row r="248" spans="1:5">
      <c r="A248" s="4" t="s">
        <v>127</v>
      </c>
      <c r="C248" s="6" t="n">
        <v>0</v>
      </c>
      <c r="D248" s="6" t="n">
        <v>0</v>
      </c>
      <c r="E248" s="6" t="n">
        <v>0</v>
      </c>
    </row>
    <row r="249" spans="1:5">
      <c r="A249" s="4" t="s">
        <v>128</v>
      </c>
      <c r="D249" s="6" t="n">
        <v>0</v>
      </c>
      <c r="E249" s="6" t="n">
        <v>205</v>
      </c>
    </row>
    <row r="250" spans="1:5">
      <c r="A250" s="4" t="s">
        <v>780</v>
      </c>
      <c r="C250" s="6" t="n">
        <v>-21105</v>
      </c>
      <c r="D250" s="6" t="n">
        <v>36203</v>
      </c>
      <c r="E250" s="6" t="n">
        <v>-29061</v>
      </c>
    </row>
    <row r="251" spans="1:5">
      <c r="A251" s="4" t="s">
        <v>781</v>
      </c>
      <c r="C251" s="6" t="n">
        <v>3899</v>
      </c>
      <c r="D251" s="6" t="n">
        <v>4196</v>
      </c>
      <c r="E251" s="6" t="n">
        <v>3460</v>
      </c>
    </row>
    <row r="252" spans="1:5">
      <c r="A252" s="4" t="s">
        <v>782</v>
      </c>
      <c r="C252" s="6" t="n">
        <v>-30282</v>
      </c>
      <c r="D252" s="6" t="n">
        <v>-24329</v>
      </c>
      <c r="E252" s="6" t="n">
        <v>-38057</v>
      </c>
    </row>
    <row r="253" spans="1:5">
      <c r="A253" s="4" t="s">
        <v>131</v>
      </c>
      <c r="C253" s="6" t="n">
        <v>77926</v>
      </c>
      <c r="D253" s="6" t="n">
        <v>-24</v>
      </c>
      <c r="E253" s="6" t="n">
        <v>83263</v>
      </c>
    </row>
    <row r="254" spans="1:5">
      <c r="A254" s="4" t="s">
        <v>132</v>
      </c>
      <c r="C254" s="6" t="n">
        <v>5717</v>
      </c>
      <c r="D254" s="6" t="n">
        <v>2494</v>
      </c>
      <c r="E254" s="6" t="n">
        <v>-1134</v>
      </c>
    </row>
    <row r="255" spans="1:5">
      <c r="A255" s="4" t="s">
        <v>133</v>
      </c>
      <c r="C255" s="6" t="n">
        <v>72209</v>
      </c>
      <c r="D255" s="6" t="n">
        <v>-2518</v>
      </c>
      <c r="E255" s="6" t="n">
        <v>84397</v>
      </c>
    </row>
    <row r="256" spans="1:5">
      <c r="A256" s="3" t="s">
        <v>136</v>
      </c>
    </row>
    <row r="257" spans="1:5">
      <c r="A257" s="4" t="s">
        <v>137</v>
      </c>
      <c r="C257" s="6" t="n">
        <v>-11536</v>
      </c>
      <c r="D257" s="6" t="n">
        <v>17240</v>
      </c>
      <c r="E257" s="6" t="n">
        <v>-14849</v>
      </c>
    </row>
    <row r="258" spans="1:5">
      <c r="A258" s="4" t="s">
        <v>138</v>
      </c>
      <c r="D258" s="6" t="n">
        <v>0</v>
      </c>
      <c r="E258" s="6" t="n">
        <v>0</v>
      </c>
    </row>
    <row r="259" spans="1:5">
      <c r="A259" s="4" t="s">
        <v>139</v>
      </c>
      <c r="C259" s="6" t="n">
        <v>-11536</v>
      </c>
      <c r="D259" s="6" t="n">
        <v>17240</v>
      </c>
      <c r="E259" s="6" t="n">
        <v>-14849</v>
      </c>
    </row>
    <row r="260" spans="1:5">
      <c r="A260" s="4" t="s">
        <v>140</v>
      </c>
      <c r="C260" s="6" t="n">
        <v>60673</v>
      </c>
      <c r="D260" s="6" t="n">
        <v>14722</v>
      </c>
      <c r="E260" s="6" t="n">
        <v>69548</v>
      </c>
    </row>
    <row r="261" spans="1:5">
      <c r="A261" s="4" t="s">
        <v>789</v>
      </c>
    </row>
    <row r="262" spans="1:5">
      <c r="A262" s="3" t="s">
        <v>777</v>
      </c>
    </row>
    <row r="263" spans="1:5">
      <c r="A263" s="4" t="s">
        <v>117</v>
      </c>
      <c r="C263" s="6" t="n">
        <v>149792</v>
      </c>
      <c r="D263" s="6" t="n">
        <v>124506</v>
      </c>
      <c r="E263" s="6" t="n">
        <v>127929</v>
      </c>
    </row>
    <row r="264" spans="1:5">
      <c r="A264" s="3" t="s">
        <v>118</v>
      </c>
    </row>
    <row r="265" spans="1:5">
      <c r="A265" s="4" t="s">
        <v>119</v>
      </c>
      <c r="C265" s="6" t="n">
        <v>54063</v>
      </c>
      <c r="D265" s="6" t="n">
        <v>47551</v>
      </c>
      <c r="E265" s="6" t="n">
        <v>44990</v>
      </c>
    </row>
    <row r="266" spans="1:5">
      <c r="A266" s="4" t="s">
        <v>120</v>
      </c>
      <c r="C266" s="6" t="n">
        <v>12457</v>
      </c>
      <c r="D266" s="6" t="n">
        <v>10586</v>
      </c>
      <c r="E266" s="6" t="n">
        <v>10497</v>
      </c>
    </row>
    <row r="267" spans="1:5">
      <c r="A267" s="4" t="s">
        <v>121</v>
      </c>
      <c r="C267" s="6" t="n">
        <v>16389</v>
      </c>
      <c r="D267" s="6" t="n">
        <v>15273</v>
      </c>
      <c r="E267" s="6" t="n">
        <v>15654</v>
      </c>
    </row>
    <row r="268" spans="1:5">
      <c r="A268" s="4" t="s">
        <v>122</v>
      </c>
      <c r="C268" s="6" t="n">
        <v>-259</v>
      </c>
      <c r="D268" s="6" t="n">
        <v>221</v>
      </c>
      <c r="E268" s="6" t="n">
        <v>656</v>
      </c>
    </row>
    <row r="269" spans="1:5">
      <c r="A269" s="4" t="s">
        <v>123</v>
      </c>
      <c r="C269" s="6" t="n">
        <v>0</v>
      </c>
      <c r="D269" s="6" t="n">
        <v>0</v>
      </c>
      <c r="E269" s="6" t="n">
        <v>0</v>
      </c>
    </row>
    <row r="270" spans="1:5">
      <c r="A270" s="4" t="s">
        <v>124</v>
      </c>
      <c r="C270" s="6" t="n">
        <v>95498</v>
      </c>
      <c r="D270" s="6" t="n">
        <v>84472</v>
      </c>
      <c r="E270" s="6" t="n">
        <v>83280</v>
      </c>
    </row>
    <row r="271" spans="1:5">
      <c r="A271" s="4" t="s">
        <v>778</v>
      </c>
      <c r="C271" s="6" t="n">
        <v>54294</v>
      </c>
      <c r="D271" s="6" t="n">
        <v>40034</v>
      </c>
      <c r="E271" s="6" t="n">
        <v>44649</v>
      </c>
    </row>
    <row r="272" spans="1:5">
      <c r="A272" s="4" t="s">
        <v>779</v>
      </c>
      <c r="C272" s="6" t="n">
        <v>23856</v>
      </c>
      <c r="D272" s="6" t="n">
        <v>23988</v>
      </c>
      <c r="E272" s="6" t="n">
        <v>24839</v>
      </c>
    </row>
    <row r="273" spans="1:5">
      <c r="A273" s="4" t="s">
        <v>127</v>
      </c>
      <c r="C273" s="6" t="n">
        <v>0</v>
      </c>
      <c r="D273" s="6" t="n">
        <v>0</v>
      </c>
      <c r="E273" s="6" t="n">
        <v>0</v>
      </c>
    </row>
    <row r="274" spans="1:5">
      <c r="A274" s="4" t="s">
        <v>128</v>
      </c>
      <c r="D274" s="6" t="n">
        <v>0</v>
      </c>
      <c r="E274" s="6" t="n">
        <v>205</v>
      </c>
    </row>
    <row r="275" spans="1:5">
      <c r="A275" s="4" t="s">
        <v>780</v>
      </c>
      <c r="C275" s="6" t="n">
        <v>-21105</v>
      </c>
      <c r="D275" s="6" t="n">
        <v>36203</v>
      </c>
      <c r="E275" s="6" t="n">
        <v>-29061</v>
      </c>
    </row>
    <row r="276" spans="1:5">
      <c r="A276" s="4" t="s">
        <v>781</v>
      </c>
      <c r="C276" s="6" t="n">
        <v>3899</v>
      </c>
      <c r="D276" s="6" t="n">
        <v>4196</v>
      </c>
      <c r="E276" s="6" t="n">
        <v>3460</v>
      </c>
    </row>
    <row r="277" spans="1:5">
      <c r="A277" s="4" t="s">
        <v>782</v>
      </c>
      <c r="C277" s="6" t="n">
        <v>-30282</v>
      </c>
      <c r="D277" s="6" t="n">
        <v>-24329</v>
      </c>
      <c r="E277" s="6" t="n">
        <v>-38057</v>
      </c>
    </row>
    <row r="278" spans="1:5">
      <c r="A278" s="4" t="s">
        <v>131</v>
      </c>
      <c r="C278" s="6" t="n">
        <v>77926</v>
      </c>
      <c r="D278" s="6" t="n">
        <v>-24</v>
      </c>
      <c r="E278" s="6" t="n">
        <v>83263</v>
      </c>
    </row>
    <row r="279" spans="1:5">
      <c r="A279" s="4" t="s">
        <v>132</v>
      </c>
      <c r="C279" s="6" t="n">
        <v>5717</v>
      </c>
      <c r="D279" s="6" t="n">
        <v>2494</v>
      </c>
      <c r="E279" s="6" t="n">
        <v>-1134</v>
      </c>
    </row>
    <row r="280" spans="1:5">
      <c r="A280" s="4" t="s">
        <v>133</v>
      </c>
      <c r="C280" s="6" t="n">
        <v>72209</v>
      </c>
      <c r="D280" s="6" t="n">
        <v>-2518</v>
      </c>
      <c r="E280" s="6" t="n">
        <v>84397</v>
      </c>
    </row>
    <row r="281" spans="1:5">
      <c r="A281" s="3" t="s">
        <v>136</v>
      </c>
    </row>
    <row r="282" spans="1:5">
      <c r="A282" s="4" t="s">
        <v>137</v>
      </c>
      <c r="C282" s="6" t="n">
        <v>-11536</v>
      </c>
      <c r="D282" s="6" t="n">
        <v>17240</v>
      </c>
      <c r="E282" s="6" t="n">
        <v>-14849</v>
      </c>
    </row>
    <row r="283" spans="1:5">
      <c r="A283" s="4" t="s">
        <v>138</v>
      </c>
      <c r="D283" s="6" t="n">
        <v>0</v>
      </c>
      <c r="E283" s="6" t="n">
        <v>0</v>
      </c>
    </row>
    <row r="284" spans="1:5">
      <c r="A284" s="4" t="s">
        <v>139</v>
      </c>
      <c r="C284" s="6" t="n">
        <v>-11536</v>
      </c>
      <c r="D284" s="6" t="n">
        <v>17240</v>
      </c>
      <c r="E284" s="6" t="n">
        <v>-14849</v>
      </c>
    </row>
    <row r="285" spans="1:5">
      <c r="A285" s="4" t="s">
        <v>140</v>
      </c>
      <c r="C285" s="6" t="n">
        <v>60673</v>
      </c>
      <c r="D285" s="6" t="n">
        <v>14722</v>
      </c>
      <c r="E285" s="6" t="n">
        <v>69548</v>
      </c>
    </row>
    <row r="286" spans="1:5">
      <c r="A286" s="4" t="s">
        <v>790</v>
      </c>
    </row>
    <row r="287" spans="1:5">
      <c r="A287" s="3" t="s">
        <v>777</v>
      </c>
    </row>
    <row r="288" spans="1:5">
      <c r="A288" s="4" t="s">
        <v>117</v>
      </c>
      <c r="C288" s="6" t="n">
        <v>1095918</v>
      </c>
      <c r="D288" s="6" t="n">
        <v>995350</v>
      </c>
      <c r="E288" s="6" t="n">
        <v>960108</v>
      </c>
    </row>
    <row r="289" spans="1:5">
      <c r="A289" s="3" t="s">
        <v>118</v>
      </c>
    </row>
    <row r="290" spans="1:5">
      <c r="A290" s="4" t="s">
        <v>119</v>
      </c>
      <c r="C290" s="6" t="n">
        <v>818748</v>
      </c>
      <c r="D290" s="6" t="n">
        <v>759590</v>
      </c>
      <c r="E290" s="6" t="n">
        <v>738719</v>
      </c>
    </row>
    <row r="291" spans="1:5">
      <c r="A291" s="4" t="s">
        <v>120</v>
      </c>
      <c r="C291" s="6" t="n">
        <v>112329</v>
      </c>
      <c r="D291" s="6" t="n">
        <v>93734</v>
      </c>
      <c r="E291" s="6" t="n">
        <v>92527</v>
      </c>
    </row>
    <row r="292" spans="1:5">
      <c r="A292" s="4" t="s">
        <v>121</v>
      </c>
      <c r="C292" s="6" t="n">
        <v>26</v>
      </c>
      <c r="D292" s="6" t="n">
        <v>0</v>
      </c>
      <c r="E292" s="6" t="n">
        <v>0</v>
      </c>
    </row>
    <row r="293" spans="1:5">
      <c r="A293" s="4" t="s">
        <v>122</v>
      </c>
      <c r="C293" s="6" t="n">
        <v>1253</v>
      </c>
      <c r="D293" s="6" t="n">
        <v>2260</v>
      </c>
      <c r="E293" s="6" t="n">
        <v>3102</v>
      </c>
    </row>
    <row r="294" spans="1:5">
      <c r="A294" s="4" t="s">
        <v>123</v>
      </c>
      <c r="C294" s="6" t="n">
        <v>0</v>
      </c>
      <c r="D294" s="6" t="n">
        <v>0</v>
      </c>
      <c r="E294" s="6" t="n">
        <v>0</v>
      </c>
    </row>
    <row r="295" spans="1:5">
      <c r="A295" s="4" t="s">
        <v>124</v>
      </c>
      <c r="C295" s="6" t="n">
        <v>1026995</v>
      </c>
      <c r="D295" s="6" t="n">
        <v>941282</v>
      </c>
      <c r="E295" s="6" t="n">
        <v>915290</v>
      </c>
    </row>
    <row r="296" spans="1:5">
      <c r="A296" s="4" t="s">
        <v>778</v>
      </c>
      <c r="C296" s="6" t="n">
        <v>68923</v>
      </c>
      <c r="D296" s="6" t="n">
        <v>54068</v>
      </c>
      <c r="E296" s="6" t="n">
        <v>44818</v>
      </c>
    </row>
    <row r="297" spans="1:5">
      <c r="A297" s="4" t="s">
        <v>779</v>
      </c>
      <c r="C297" s="6" t="n">
        <v>67128</v>
      </c>
      <c r="D297" s="6" t="n">
        <v>51643</v>
      </c>
      <c r="E297" s="6" t="n">
        <v>39768</v>
      </c>
    </row>
    <row r="298" spans="1:5">
      <c r="A298" s="4" t="s">
        <v>127</v>
      </c>
      <c r="C298" s="6" t="n">
        <v>0</v>
      </c>
      <c r="D298" s="6" t="n">
        <v>0</v>
      </c>
      <c r="E298" s="6" t="n">
        <v>0</v>
      </c>
    </row>
    <row r="299" spans="1:5">
      <c r="A299" s="4" t="s">
        <v>128</v>
      </c>
      <c r="D299" s="6" t="n">
        <v>886</v>
      </c>
      <c r="E299" s="6" t="n">
        <v>2955</v>
      </c>
    </row>
    <row r="300" spans="1:5">
      <c r="A300" s="4" t="s">
        <v>780</v>
      </c>
      <c r="C300" s="6" t="n">
        <v>0</v>
      </c>
      <c r="D300" s="6" t="n">
        <v>0</v>
      </c>
      <c r="E300" s="6" t="n">
        <v>0</v>
      </c>
    </row>
    <row r="301" spans="1:5">
      <c r="A301" s="4" t="s">
        <v>781</v>
      </c>
      <c r="C301" s="6" t="n">
        <v>0</v>
      </c>
      <c r="D301" s="6" t="n">
        <v>0</v>
      </c>
      <c r="E301" s="6" t="n">
        <v>0</v>
      </c>
    </row>
    <row r="302" spans="1:5">
      <c r="A302" s="4" t="s">
        <v>782</v>
      </c>
      <c r="C302" s="6" t="n">
        <v>0</v>
      </c>
      <c r="D302" s="6" t="n">
        <v>0</v>
      </c>
      <c r="E302" s="6" t="n">
        <v>0</v>
      </c>
    </row>
    <row r="303" spans="1:5">
      <c r="A303" s="4" t="s">
        <v>131</v>
      </c>
      <c r="C303" s="6" t="n">
        <v>1795</v>
      </c>
      <c r="D303" s="6" t="n">
        <v>1539</v>
      </c>
      <c r="E303" s="6" t="n">
        <v>2095</v>
      </c>
    </row>
    <row r="304" spans="1:5">
      <c r="A304" s="4" t="s">
        <v>132</v>
      </c>
      <c r="C304" s="6" t="n">
        <v>1795</v>
      </c>
      <c r="D304" s="6" t="n">
        <v>1539</v>
      </c>
      <c r="E304" s="6" t="n">
        <v>2095</v>
      </c>
    </row>
    <row r="305" spans="1:5">
      <c r="A305" s="4" t="s">
        <v>133</v>
      </c>
      <c r="C305" s="6" t="n">
        <v>0</v>
      </c>
      <c r="D305" s="6" t="n">
        <v>0</v>
      </c>
      <c r="E305" s="6" t="n">
        <v>0</v>
      </c>
    </row>
    <row r="306" spans="1:5">
      <c r="A306" s="3" t="s">
        <v>136</v>
      </c>
    </row>
    <row r="307" spans="1:5">
      <c r="A307" s="4" t="s">
        <v>137</v>
      </c>
      <c r="C307" s="6" t="n">
        <v>0</v>
      </c>
      <c r="D307" s="6" t="n">
        <v>0</v>
      </c>
      <c r="E307" s="6" t="n">
        <v>0</v>
      </c>
    </row>
    <row r="308" spans="1:5">
      <c r="A308" s="4" t="s">
        <v>138</v>
      </c>
      <c r="D308" s="6" t="n">
        <v>0</v>
      </c>
      <c r="E308" s="6" t="n">
        <v>0</v>
      </c>
    </row>
    <row r="309" spans="1:5">
      <c r="A309" s="4" t="s">
        <v>139</v>
      </c>
      <c r="C309" s="6" t="n">
        <v>0</v>
      </c>
      <c r="D309" s="6" t="n">
        <v>0</v>
      </c>
      <c r="E309" s="6" t="n">
        <v>0</v>
      </c>
    </row>
    <row r="310" spans="1:5">
      <c r="A310" s="4" t="s">
        <v>140</v>
      </c>
      <c r="C310" s="6" t="n">
        <v>0</v>
      </c>
      <c r="D310" s="6" t="n">
        <v>0</v>
      </c>
      <c r="E310" s="6" t="n">
        <v>0</v>
      </c>
    </row>
    <row r="311" spans="1:5">
      <c r="A311" s="4" t="s">
        <v>791</v>
      </c>
    </row>
    <row r="312" spans="1:5">
      <c r="A312" s="3" t="s">
        <v>118</v>
      </c>
    </row>
    <row r="313" spans="1:5">
      <c r="A313" s="4" t="s">
        <v>123</v>
      </c>
      <c r="E313" s="6" t="n">
        <v>-1877</v>
      </c>
    </row>
    <row r="314" spans="1:5">
      <c r="A314" s="4" t="s">
        <v>792</v>
      </c>
    </row>
    <row r="315" spans="1:5">
      <c r="A315" s="3" t="s">
        <v>118</v>
      </c>
    </row>
    <row r="316" spans="1:5">
      <c r="A316" s="4" t="s">
        <v>123</v>
      </c>
      <c r="E316" s="6" t="n">
        <v>0</v>
      </c>
    </row>
    <row r="317" spans="1:5">
      <c r="A317" s="4" t="s">
        <v>147</v>
      </c>
    </row>
    <row r="318" spans="1:5">
      <c r="A318" s="3" t="s">
        <v>777</v>
      </c>
    </row>
    <row r="319" spans="1:5">
      <c r="A319" s="4" t="s">
        <v>117</v>
      </c>
      <c r="C319" s="6" t="n">
        <v>473499</v>
      </c>
      <c r="D319" s="6" t="n">
        <v>433315</v>
      </c>
      <c r="E319" s="6" t="n">
        <v>422469</v>
      </c>
    </row>
    <row r="320" spans="1:5">
      <c r="A320" s="3" t="s">
        <v>118</v>
      </c>
    </row>
    <row r="321" spans="1:5">
      <c r="A321" s="4" t="s">
        <v>148</v>
      </c>
      <c r="C321" s="6" t="n">
        <v>126264</v>
      </c>
      <c r="D321" s="6" t="n">
        <v>114733</v>
      </c>
      <c r="E321" s="6" t="n">
        <v>110811</v>
      </c>
    </row>
    <row r="322" spans="1:5">
      <c r="A322" s="4" t="s">
        <v>793</v>
      </c>
    </row>
    <row r="323" spans="1:5">
      <c r="A323" s="3" t="s">
        <v>118</v>
      </c>
    </row>
    <row r="324" spans="1:5">
      <c r="A324" s="4" t="s">
        <v>148</v>
      </c>
      <c r="C324" s="6" t="n">
        <v>0</v>
      </c>
      <c r="D324" s="6" t="n">
        <v>0</v>
      </c>
      <c r="E324" s="6" t="n">
        <v>0</v>
      </c>
    </row>
    <row r="325" spans="1:5">
      <c r="A325" s="4" t="s">
        <v>794</v>
      </c>
    </row>
    <row r="326" spans="1:5">
      <c r="A326" s="3" t="s">
        <v>118</v>
      </c>
    </row>
    <row r="327" spans="1:5">
      <c r="A327" s="4" t="s">
        <v>148</v>
      </c>
      <c r="C327" s="6" t="n">
        <v>113416</v>
      </c>
      <c r="D327" s="6" t="n">
        <v>103892</v>
      </c>
      <c r="E327" s="6" t="n">
        <v>99328</v>
      </c>
    </row>
    <row r="328" spans="1:5">
      <c r="A328" s="4" t="s">
        <v>795</v>
      </c>
    </row>
    <row r="329" spans="1:5">
      <c r="A329" s="3" t="s">
        <v>118</v>
      </c>
    </row>
    <row r="330" spans="1:5">
      <c r="A330" s="4" t="s">
        <v>148</v>
      </c>
      <c r="C330" s="6" t="n">
        <v>0</v>
      </c>
      <c r="D330" s="6" t="n">
        <v>0</v>
      </c>
      <c r="E330" s="6" t="n">
        <v>0</v>
      </c>
    </row>
    <row r="331" spans="1:5">
      <c r="A331" s="4" t="s">
        <v>796</v>
      </c>
    </row>
    <row r="332" spans="1:5">
      <c r="A332" s="3" t="s">
        <v>118</v>
      </c>
    </row>
    <row r="333" spans="1:5">
      <c r="A333" s="4" t="s">
        <v>148</v>
      </c>
      <c r="C333" s="6" t="n">
        <v>0</v>
      </c>
      <c r="D333" s="6" t="n">
        <v>0</v>
      </c>
      <c r="E333" s="6" t="n">
        <v>0</v>
      </c>
    </row>
    <row r="334" spans="1:5">
      <c r="A334" s="4" t="s">
        <v>797</v>
      </c>
    </row>
    <row r="335" spans="1:5">
      <c r="A335" s="3" t="s">
        <v>118</v>
      </c>
    </row>
    <row r="336" spans="1:5">
      <c r="A336" s="4" t="s">
        <v>148</v>
      </c>
      <c r="C336" s="6" t="n">
        <v>18777</v>
      </c>
      <c r="D336" s="6" t="n">
        <v>18194</v>
      </c>
      <c r="E336" s="6" t="n">
        <v>18386</v>
      </c>
    </row>
    <row r="337" spans="1:5">
      <c r="A337" s="4" t="s">
        <v>798</v>
      </c>
    </row>
    <row r="338" spans="1:5">
      <c r="A338" s="3" t="s">
        <v>118</v>
      </c>
    </row>
    <row r="339" spans="1:5">
      <c r="A339" s="4" t="s">
        <v>148</v>
      </c>
      <c r="C339" s="6" t="n">
        <v>0</v>
      </c>
      <c r="D339" s="6" t="n">
        <v>0</v>
      </c>
      <c r="E339" s="6" t="n">
        <v>0</v>
      </c>
    </row>
    <row r="340" spans="1:5">
      <c r="A340" s="4" t="s">
        <v>799</v>
      </c>
    </row>
    <row r="341" spans="1:5">
      <c r="A341" s="3" t="s">
        <v>118</v>
      </c>
    </row>
    <row r="342" spans="1:5">
      <c r="A342" s="4" t="s">
        <v>148</v>
      </c>
      <c r="C342" s="6" t="n">
        <v>0</v>
      </c>
      <c r="D342" s="6" t="n">
        <v>0</v>
      </c>
      <c r="E342" s="6" t="n">
        <v>0</v>
      </c>
    </row>
    <row r="343" spans="1:5">
      <c r="A343" s="4" t="s">
        <v>800</v>
      </c>
    </row>
    <row r="344" spans="1:5">
      <c r="A344" s="3" t="s">
        <v>118</v>
      </c>
    </row>
    <row r="345" spans="1:5">
      <c r="A345" s="4" t="s">
        <v>148</v>
      </c>
      <c r="C345" s="6" t="n">
        <v>0</v>
      </c>
      <c r="D345" s="6" t="n">
        <v>0</v>
      </c>
      <c r="E345" s="6" t="n">
        <v>0</v>
      </c>
    </row>
    <row r="346" spans="1:5">
      <c r="A346" s="4" t="s">
        <v>801</v>
      </c>
    </row>
    <row r="347" spans="1:5">
      <c r="A347" s="3" t="s">
        <v>118</v>
      </c>
    </row>
    <row r="348" spans="1:5">
      <c r="A348" s="4" t="s">
        <v>148</v>
      </c>
      <c r="C348" s="6" t="n">
        <v>12848</v>
      </c>
      <c r="D348" s="6" t="n">
        <v>10841</v>
      </c>
      <c r="E348" s="6" t="n">
        <v>11483</v>
      </c>
    </row>
    <row r="349" spans="1:5">
      <c r="A349" s="4" t="s">
        <v>802</v>
      </c>
    </row>
    <row r="350" spans="1:5">
      <c r="A350" s="3" t="s">
        <v>118</v>
      </c>
    </row>
    <row r="351" spans="1:5">
      <c r="A351" s="4" t="s">
        <v>148</v>
      </c>
      <c r="C351" s="6" t="n">
        <v>12848</v>
      </c>
      <c r="D351" s="6" t="n">
        <v>10841</v>
      </c>
      <c r="E351" s="6" t="n">
        <v>11483</v>
      </c>
    </row>
    <row r="352" spans="1:5">
      <c r="A352" s="4" t="s">
        <v>803</v>
      </c>
    </row>
    <row r="353" spans="1:5">
      <c r="A353" s="3" t="s">
        <v>118</v>
      </c>
    </row>
    <row r="354" spans="1:5">
      <c r="A354" s="4" t="s">
        <v>148</v>
      </c>
      <c r="C354" s="5" t="n">
        <v>94639</v>
      </c>
      <c r="D354" s="5" t="n">
        <v>85698</v>
      </c>
      <c r="E354" s="5" t="n">
        <v>80942</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5</v>
      </c>
      <c r="D2" s="2" t="s">
        <v>115</v>
      </c>
    </row>
    <row r="3" spans="1:4">
      <c r="A3" s="3" t="s">
        <v>777</v>
      </c>
    </row>
    <row r="4" spans="1:4">
      <c r="A4" s="4" t="s">
        <v>805</v>
      </c>
      <c r="B4" s="5" t="n">
        <v>403041</v>
      </c>
      <c r="C4" s="5" t="n">
        <v>350740</v>
      </c>
      <c r="D4" s="5" t="n">
        <v>331179</v>
      </c>
    </row>
    <row r="5" spans="1:4">
      <c r="A5" s="3" t="s">
        <v>195</v>
      </c>
    </row>
    <row r="6" spans="1:4">
      <c r="A6" s="4" t="s">
        <v>806</v>
      </c>
      <c r="B6" s="6" t="n">
        <v>0</v>
      </c>
      <c r="C6" s="6" t="n">
        <v>0</v>
      </c>
      <c r="D6" s="6" t="n">
        <v>0</v>
      </c>
    </row>
    <row r="7" spans="1:4">
      <c r="A7" s="4" t="s">
        <v>807</v>
      </c>
      <c r="B7" s="6" t="n">
        <v>0</v>
      </c>
      <c r="D7" s="6" t="n">
        <v>0</v>
      </c>
    </row>
    <row r="8" spans="1:4">
      <c r="A8" s="4" t="s">
        <v>198</v>
      </c>
      <c r="B8" s="6" t="n">
        <v>617</v>
      </c>
      <c r="C8" s="6" t="n">
        <v>112</v>
      </c>
      <c r="D8" s="6" t="n">
        <v>3281</v>
      </c>
    </row>
    <row r="9" spans="1:4">
      <c r="A9" s="4" t="s">
        <v>197</v>
      </c>
      <c r="B9" s="6" t="n">
        <v>-270171</v>
      </c>
    </row>
    <row r="10" spans="1:4">
      <c r="A10" s="4" t="s">
        <v>196</v>
      </c>
      <c r="B10" s="6" t="n">
        <v>-330662</v>
      </c>
      <c r="C10" s="6" t="n">
        <v>-189816</v>
      </c>
      <c r="D10" s="6" t="n">
        <v>-188150</v>
      </c>
    </row>
    <row r="11" spans="1:4">
      <c r="A11" s="4" t="s">
        <v>199</v>
      </c>
      <c r="B11" s="6" t="n">
        <v>-600216</v>
      </c>
      <c r="C11" s="6" t="n">
        <v>-189704</v>
      </c>
      <c r="D11" s="6" t="n">
        <v>-184869</v>
      </c>
    </row>
    <row r="12" spans="1:4">
      <c r="A12" s="3" t="s">
        <v>200</v>
      </c>
    </row>
    <row r="13" spans="1:4">
      <c r="A13" s="4" t="s">
        <v>808</v>
      </c>
      <c r="B13" s="6" t="n">
        <v>0</v>
      </c>
      <c r="C13" s="6" t="n">
        <v>0</v>
      </c>
      <c r="D13" s="6" t="n">
        <v>0</v>
      </c>
    </row>
    <row r="14" spans="1:4">
      <c r="A14" s="4" t="s">
        <v>809</v>
      </c>
      <c r="B14" s="6" t="n">
        <v>0</v>
      </c>
      <c r="D14" s="6" t="n">
        <v>0</v>
      </c>
    </row>
    <row r="15" spans="1:4">
      <c r="A15" s="4" t="s">
        <v>201</v>
      </c>
      <c r="B15" s="6" t="n">
        <v>0</v>
      </c>
      <c r="C15" s="6" t="n">
        <v>0</v>
      </c>
      <c r="D15" s="6" t="n">
        <v>750000</v>
      </c>
    </row>
    <row r="16" spans="1:4">
      <c r="A16" s="4" t="s">
        <v>202</v>
      </c>
      <c r="B16" s="6" t="n">
        <v>500000</v>
      </c>
      <c r="C16" s="6" t="n">
        <v>0</v>
      </c>
      <c r="D16" s="6" t="n">
        <v>500000</v>
      </c>
    </row>
    <row r="17" spans="1:4">
      <c r="A17" s="4" t="s">
        <v>203</v>
      </c>
      <c r="B17" s="6" t="n">
        <v>-5625</v>
      </c>
      <c r="C17" s="6" t="n">
        <v>0</v>
      </c>
      <c r="D17" s="6" t="n">
        <v>-617850</v>
      </c>
    </row>
    <row r="18" spans="1:4">
      <c r="A18" s="4" t="s">
        <v>204</v>
      </c>
      <c r="B18" s="6" t="n">
        <v>0</v>
      </c>
      <c r="C18" s="6" t="n">
        <v>0</v>
      </c>
      <c r="D18" s="6" t="n">
        <v>-515458</v>
      </c>
    </row>
    <row r="19" spans="1:4">
      <c r="A19" s="4" t="s">
        <v>205</v>
      </c>
      <c r="B19" s="6" t="n">
        <v>-210011</v>
      </c>
      <c r="C19" s="6" t="n">
        <v>-203199</v>
      </c>
      <c r="D19" s="6" t="n">
        <v>-194756</v>
      </c>
    </row>
    <row r="20" spans="1:4">
      <c r="A20" s="4" t="s">
        <v>206</v>
      </c>
      <c r="B20" s="6" t="n">
        <v>-8262</v>
      </c>
      <c r="C20" s="6" t="n">
        <v>-2543</v>
      </c>
      <c r="D20" s="6" t="n">
        <v>-19809</v>
      </c>
    </row>
    <row r="21" spans="1:4">
      <c r="A21" s="4" t="s">
        <v>207</v>
      </c>
      <c r="B21" s="6" t="n">
        <v>0</v>
      </c>
      <c r="C21" s="6" t="n">
        <v>125</v>
      </c>
      <c r="D21" s="6" t="n">
        <v>65</v>
      </c>
    </row>
    <row r="22" spans="1:4">
      <c r="A22" s="4" t="s">
        <v>162</v>
      </c>
      <c r="B22" s="6" t="n">
        <v>-1383</v>
      </c>
      <c r="C22" s="6" t="n">
        <v>-2530</v>
      </c>
      <c r="D22" s="6" t="n">
        <v>-4440</v>
      </c>
    </row>
    <row r="23" spans="1:4">
      <c r="A23" s="4" t="s">
        <v>208</v>
      </c>
      <c r="B23" s="6" t="n">
        <v>-4250</v>
      </c>
      <c r="C23" s="6" t="n">
        <v>-8428</v>
      </c>
      <c r="D23" s="6" t="n">
        <v>-4173</v>
      </c>
    </row>
    <row r="24" spans="1:4">
      <c r="A24" s="4" t="s">
        <v>209</v>
      </c>
      <c r="B24" s="6" t="n">
        <v>270469</v>
      </c>
      <c r="C24" s="6" t="n">
        <v>-216575</v>
      </c>
      <c r="D24" s="6" t="n">
        <v>-106421</v>
      </c>
    </row>
    <row r="25" spans="1:4">
      <c r="A25" s="4" t="s">
        <v>210</v>
      </c>
      <c r="B25" s="6" t="n">
        <v>3609</v>
      </c>
      <c r="C25" s="6" t="n">
        <v>-5357</v>
      </c>
      <c r="D25" s="6" t="n">
        <v>3640</v>
      </c>
    </row>
    <row r="26" spans="1:4">
      <c r="A26" s="3" t="s">
        <v>810</v>
      </c>
    </row>
    <row r="27" spans="1:4">
      <c r="A27" s="4" t="s">
        <v>211</v>
      </c>
      <c r="B27" s="6" t="n">
        <v>76903</v>
      </c>
      <c r="C27" s="6" t="n">
        <v>-60896</v>
      </c>
      <c r="D27" s="6" t="n">
        <v>43529</v>
      </c>
    </row>
    <row r="28" spans="1:4">
      <c r="A28" s="4" t="s">
        <v>212</v>
      </c>
      <c r="B28" s="6" t="n">
        <v>105349</v>
      </c>
      <c r="C28" s="6" t="n">
        <v>166245</v>
      </c>
      <c r="D28" s="6" t="n">
        <v>122716</v>
      </c>
    </row>
    <row r="29" spans="1:4">
      <c r="A29" s="4" t="s">
        <v>213</v>
      </c>
      <c r="B29" s="6" t="n">
        <v>182252</v>
      </c>
      <c r="C29" s="6" t="n">
        <v>105349</v>
      </c>
      <c r="D29" s="6" t="n">
        <v>166245</v>
      </c>
    </row>
    <row r="30" spans="1:4">
      <c r="A30" s="4" t="s">
        <v>764</v>
      </c>
    </row>
    <row r="31" spans="1:4">
      <c r="A31" s="3" t="s">
        <v>777</v>
      </c>
    </row>
    <row r="32" spans="1:4">
      <c r="A32" s="4" t="s">
        <v>805</v>
      </c>
      <c r="B32" s="6" t="n">
        <v>131442</v>
      </c>
      <c r="C32" s="6" t="n">
        <v>136471</v>
      </c>
      <c r="D32" s="6" t="n">
        <v>93378</v>
      </c>
    </row>
    <row r="33" spans="1:4">
      <c r="A33" s="3" t="s">
        <v>195</v>
      </c>
    </row>
    <row r="34" spans="1:4">
      <c r="A34" s="4" t="s">
        <v>806</v>
      </c>
      <c r="B34" s="6" t="n">
        <v>0</v>
      </c>
      <c r="C34" s="6" t="n">
        <v>0</v>
      </c>
      <c r="D34" s="6" t="n">
        <v>0</v>
      </c>
    </row>
    <row r="35" spans="1:4">
      <c r="A35" s="4" t="s">
        <v>807</v>
      </c>
      <c r="B35" s="6" t="n">
        <v>0</v>
      </c>
      <c r="D35" s="6" t="n">
        <v>338000</v>
      </c>
    </row>
    <row r="36" spans="1:4">
      <c r="A36" s="4" t="s">
        <v>198</v>
      </c>
      <c r="B36" s="6" t="n">
        <v>0</v>
      </c>
      <c r="C36" s="6" t="n">
        <v>0</v>
      </c>
      <c r="D36" s="6" t="n">
        <v>0</v>
      </c>
    </row>
    <row r="37" spans="1:4">
      <c r="A37" s="4" t="s">
        <v>197</v>
      </c>
      <c r="B37" s="6" t="n">
        <v>0</v>
      </c>
    </row>
    <row r="38" spans="1:4">
      <c r="A38" s="4" t="s">
        <v>196</v>
      </c>
      <c r="B38" s="6" t="n">
        <v>0</v>
      </c>
      <c r="C38" s="6" t="n">
        <v>0</v>
      </c>
      <c r="D38" s="6" t="n">
        <v>0</v>
      </c>
    </row>
    <row r="39" spans="1:4">
      <c r="A39" s="4" t="s">
        <v>199</v>
      </c>
      <c r="B39" s="6" t="n">
        <v>0</v>
      </c>
      <c r="C39" s="6" t="n">
        <v>0</v>
      </c>
      <c r="D39" s="6" t="n">
        <v>338000</v>
      </c>
    </row>
    <row r="40" spans="1:4">
      <c r="A40" s="3" t="s">
        <v>200</v>
      </c>
    </row>
    <row r="41" spans="1:4">
      <c r="A41" s="4" t="s">
        <v>808</v>
      </c>
      <c r="B41" s="6" t="n">
        <v>79328</v>
      </c>
      <c r="C41" s="6" t="n">
        <v>67876</v>
      </c>
      <c r="D41" s="6" t="n">
        <v>69160</v>
      </c>
    </row>
    <row r="42" spans="1:4">
      <c r="A42" s="4" t="s">
        <v>809</v>
      </c>
      <c r="B42" s="6" t="n">
        <v>0</v>
      </c>
      <c r="D42" s="6" t="n">
        <v>0</v>
      </c>
    </row>
    <row r="43" spans="1:4">
      <c r="A43" s="4" t="s">
        <v>201</v>
      </c>
      <c r="D43" s="6" t="n">
        <v>0</v>
      </c>
    </row>
    <row r="44" spans="1:4">
      <c r="A44" s="4" t="s">
        <v>202</v>
      </c>
      <c r="B44" s="6" t="n">
        <v>0</v>
      </c>
      <c r="D44" s="6" t="n">
        <v>0</v>
      </c>
    </row>
    <row r="45" spans="1:4">
      <c r="A45" s="4" t="s">
        <v>203</v>
      </c>
      <c r="B45" s="6" t="n">
        <v>0</v>
      </c>
      <c r="D45" s="6" t="n">
        <v>0</v>
      </c>
    </row>
    <row r="46" spans="1:4">
      <c r="A46" s="4" t="s">
        <v>204</v>
      </c>
      <c r="D46" s="6" t="n">
        <v>-304014</v>
      </c>
    </row>
    <row r="47" spans="1:4">
      <c r="A47" s="4" t="s">
        <v>205</v>
      </c>
      <c r="B47" s="6" t="n">
        <v>-210770</v>
      </c>
      <c r="C47" s="6" t="n">
        <v>-204347</v>
      </c>
      <c r="D47" s="6" t="n">
        <v>-196524</v>
      </c>
    </row>
    <row r="48" spans="1:4">
      <c r="A48" s="4" t="s">
        <v>206</v>
      </c>
      <c r="B48" s="6" t="n">
        <v>0</v>
      </c>
      <c r="C48" s="6" t="n">
        <v>0</v>
      </c>
      <c r="D48" s="6" t="n">
        <v>0</v>
      </c>
    </row>
    <row r="49" spans="1:4">
      <c r="A49" s="4" t="s">
        <v>207</v>
      </c>
      <c r="C49" s="6" t="n">
        <v>0</v>
      </c>
      <c r="D49" s="6" t="n">
        <v>0</v>
      </c>
    </row>
    <row r="50" spans="1:4">
      <c r="A50" s="4" t="s">
        <v>162</v>
      </c>
      <c r="B50" s="6" t="n">
        <v>0</v>
      </c>
      <c r="C50" s="6" t="n">
        <v>0</v>
      </c>
      <c r="D50" s="6" t="n">
        <v>0</v>
      </c>
    </row>
    <row r="51" spans="1:4">
      <c r="A51" s="4" t="s">
        <v>208</v>
      </c>
      <c r="B51" s="6" t="n">
        <v>0</v>
      </c>
      <c r="C51" s="6" t="n">
        <v>0</v>
      </c>
      <c r="D51" s="6" t="n">
        <v>0</v>
      </c>
    </row>
    <row r="52" spans="1:4">
      <c r="A52" s="4" t="s">
        <v>209</v>
      </c>
      <c r="B52" s="6" t="n">
        <v>-131442</v>
      </c>
      <c r="C52" s="6" t="n">
        <v>-136471</v>
      </c>
      <c r="D52" s="6" t="n">
        <v>-431378</v>
      </c>
    </row>
    <row r="53" spans="1:4">
      <c r="A53" s="4" t="s">
        <v>210</v>
      </c>
      <c r="B53" s="6" t="n">
        <v>0</v>
      </c>
      <c r="C53" s="6" t="n">
        <v>0</v>
      </c>
      <c r="D53" s="6" t="n">
        <v>0</v>
      </c>
    </row>
    <row r="54" spans="1:4">
      <c r="A54" s="3" t="s">
        <v>810</v>
      </c>
    </row>
    <row r="55" spans="1:4">
      <c r="A55" s="4" t="s">
        <v>211</v>
      </c>
      <c r="B55" s="6" t="n">
        <v>0</v>
      </c>
      <c r="C55" s="6" t="n">
        <v>0</v>
      </c>
      <c r="D55" s="6" t="n">
        <v>0</v>
      </c>
    </row>
    <row r="56" spans="1:4">
      <c r="A56" s="4" t="s">
        <v>212</v>
      </c>
      <c r="B56" s="6" t="n">
        <v>0</v>
      </c>
      <c r="C56" s="6" t="n">
        <v>0</v>
      </c>
      <c r="D56" s="6" t="n">
        <v>0</v>
      </c>
    </row>
    <row r="57" spans="1:4">
      <c r="A57" s="4" t="s">
        <v>213</v>
      </c>
      <c r="B57" s="6" t="n">
        <v>0</v>
      </c>
      <c r="C57" s="6" t="n">
        <v>0</v>
      </c>
      <c r="D57" s="6" t="n">
        <v>0</v>
      </c>
    </row>
    <row r="58" spans="1:4">
      <c r="A58" s="4" t="s">
        <v>765</v>
      </c>
    </row>
    <row r="59" spans="1:4">
      <c r="A59" s="3" t="s">
        <v>777</v>
      </c>
    </row>
    <row r="60" spans="1:4">
      <c r="A60" s="4" t="s">
        <v>805</v>
      </c>
      <c r="B60" s="6" t="n">
        <v>307257</v>
      </c>
      <c r="C60" s="6" t="n">
        <v>191056</v>
      </c>
      <c r="D60" s="6" t="n">
        <v>209780</v>
      </c>
    </row>
    <row r="61" spans="1:4">
      <c r="A61" s="3" t="s">
        <v>195</v>
      </c>
    </row>
    <row r="62" spans="1:4">
      <c r="A62" s="4" t="s">
        <v>806</v>
      </c>
      <c r="B62" s="6" t="n">
        <v>-129111</v>
      </c>
      <c r="C62" s="6" t="n">
        <v>-67861</v>
      </c>
      <c r="D62" s="6" t="n">
        <v>-278051</v>
      </c>
    </row>
    <row r="63" spans="1:4">
      <c r="A63" s="4" t="s">
        <v>807</v>
      </c>
      <c r="B63" s="6" t="n">
        <v>0</v>
      </c>
      <c r="D63" s="6" t="n">
        <v>146500</v>
      </c>
    </row>
    <row r="64" spans="1:4">
      <c r="A64" s="4" t="s">
        <v>198</v>
      </c>
      <c r="B64" s="6" t="n">
        <v>0</v>
      </c>
      <c r="C64" s="6" t="n">
        <v>0</v>
      </c>
      <c r="D64" s="6" t="n">
        <v>0</v>
      </c>
    </row>
    <row r="65" spans="1:4">
      <c r="A65" s="4" t="s">
        <v>197</v>
      </c>
      <c r="B65" s="6" t="n">
        <v>-270171</v>
      </c>
    </row>
    <row r="66" spans="1:4">
      <c r="A66" s="4" t="s">
        <v>196</v>
      </c>
      <c r="B66" s="6" t="n">
        <v>-311359</v>
      </c>
      <c r="C66" s="6" t="n">
        <v>-169840</v>
      </c>
      <c r="D66" s="6" t="n">
        <v>-177965</v>
      </c>
    </row>
    <row r="67" spans="1:4">
      <c r="A67" s="4" t="s">
        <v>199</v>
      </c>
      <c r="B67" s="6" t="n">
        <v>-710641</v>
      </c>
      <c r="C67" s="6" t="n">
        <v>-237701</v>
      </c>
      <c r="D67" s="6" t="n">
        <v>-309516</v>
      </c>
    </row>
    <row r="68" spans="1:4">
      <c r="A68" s="3" t="s">
        <v>200</v>
      </c>
    </row>
    <row r="69" spans="1:4">
      <c r="A69" s="4" t="s">
        <v>808</v>
      </c>
      <c r="B69" s="6" t="n">
        <v>0</v>
      </c>
      <c r="C69" s="6" t="n">
        <v>0</v>
      </c>
      <c r="D69" s="6" t="n">
        <v>0</v>
      </c>
    </row>
    <row r="70" spans="1:4">
      <c r="A70" s="4" t="s">
        <v>809</v>
      </c>
      <c r="B70" s="6" t="n">
        <v>0</v>
      </c>
      <c r="D70" s="6" t="n">
        <v>-500000</v>
      </c>
    </row>
    <row r="71" spans="1:4">
      <c r="A71" s="4" t="s">
        <v>201</v>
      </c>
      <c r="D71" s="6" t="n">
        <v>619000</v>
      </c>
    </row>
    <row r="72" spans="1:4">
      <c r="A72" s="4" t="s">
        <v>202</v>
      </c>
      <c r="B72" s="6" t="n">
        <v>500000</v>
      </c>
      <c r="D72" s="6" t="n">
        <v>500000</v>
      </c>
    </row>
    <row r="73" spans="1:4">
      <c r="A73" s="4" t="s">
        <v>203</v>
      </c>
      <c r="B73" s="6" t="n">
        <v>-4641</v>
      </c>
      <c r="D73" s="6" t="n">
        <v>-477377</v>
      </c>
    </row>
    <row r="74" spans="1:4">
      <c r="A74" s="4" t="s">
        <v>204</v>
      </c>
      <c r="D74" s="6" t="n">
        <v>0</v>
      </c>
    </row>
    <row r="75" spans="1:4">
      <c r="A75" s="4" t="s">
        <v>205</v>
      </c>
      <c r="B75" s="6" t="n">
        <v>0</v>
      </c>
      <c r="C75" s="6" t="n">
        <v>0</v>
      </c>
      <c r="D75" s="6" t="n">
        <v>0</v>
      </c>
    </row>
    <row r="76" spans="1:4">
      <c r="A76" s="4" t="s">
        <v>206</v>
      </c>
      <c r="B76" s="6" t="n">
        <v>-8262</v>
      </c>
      <c r="C76" s="6" t="n">
        <v>-2222</v>
      </c>
      <c r="D76" s="6" t="n">
        <v>-18483</v>
      </c>
    </row>
    <row r="77" spans="1:4">
      <c r="A77" s="4" t="s">
        <v>207</v>
      </c>
      <c r="C77" s="6" t="n">
        <v>0</v>
      </c>
      <c r="D77" s="6" t="n">
        <v>0</v>
      </c>
    </row>
    <row r="78" spans="1:4">
      <c r="A78" s="4" t="s">
        <v>162</v>
      </c>
      <c r="B78" s="6" t="n">
        <v>0</v>
      </c>
      <c r="C78" s="6" t="n">
        <v>0</v>
      </c>
      <c r="D78" s="6" t="n">
        <v>0</v>
      </c>
    </row>
    <row r="79" spans="1:4">
      <c r="A79" s="4" t="s">
        <v>208</v>
      </c>
      <c r="B79" s="6" t="n">
        <v>0</v>
      </c>
      <c r="C79" s="6" t="n">
        <v>0</v>
      </c>
      <c r="D79" s="6" t="n">
        <v>0</v>
      </c>
    </row>
    <row r="80" spans="1:4">
      <c r="A80" s="4" t="s">
        <v>209</v>
      </c>
      <c r="B80" s="6" t="n">
        <v>487097</v>
      </c>
      <c r="C80" s="6" t="n">
        <v>-2222</v>
      </c>
      <c r="D80" s="6" t="n">
        <v>123140</v>
      </c>
    </row>
    <row r="81" spans="1:4">
      <c r="A81" s="4" t="s">
        <v>210</v>
      </c>
      <c r="B81" s="6" t="n">
        <v>0</v>
      </c>
      <c r="C81" s="6" t="n">
        <v>0</v>
      </c>
      <c r="D81" s="6" t="n">
        <v>0</v>
      </c>
    </row>
    <row r="82" spans="1:4">
      <c r="A82" s="3" t="s">
        <v>810</v>
      </c>
    </row>
    <row r="83" spans="1:4">
      <c r="A83" s="4" t="s">
        <v>211</v>
      </c>
      <c r="B83" s="6" t="n">
        <v>83713</v>
      </c>
      <c r="C83" s="6" t="n">
        <v>-48867</v>
      </c>
      <c r="D83" s="6" t="n">
        <v>23404</v>
      </c>
    </row>
    <row r="84" spans="1:4">
      <c r="A84" s="4" t="s">
        <v>212</v>
      </c>
      <c r="B84" s="6" t="n">
        <v>32715</v>
      </c>
      <c r="C84" s="6" t="n">
        <v>81582</v>
      </c>
      <c r="D84" s="6" t="n">
        <v>58178</v>
      </c>
    </row>
    <row r="85" spans="1:4">
      <c r="A85" s="4" t="s">
        <v>213</v>
      </c>
      <c r="B85" s="6" t="n">
        <v>116428</v>
      </c>
      <c r="C85" s="6" t="n">
        <v>32715</v>
      </c>
      <c r="D85" s="6" t="n">
        <v>81582</v>
      </c>
    </row>
    <row r="86" spans="1:4">
      <c r="A86" s="4" t="s">
        <v>766</v>
      </c>
    </row>
    <row r="87" spans="1:4">
      <c r="A87" s="3" t="s">
        <v>777</v>
      </c>
    </row>
    <row r="88" spans="1:4">
      <c r="A88" s="4" t="s">
        <v>805</v>
      </c>
      <c r="B88" s="6" t="n">
        <v>-600</v>
      </c>
      <c r="C88" s="6" t="n">
        <v>-745</v>
      </c>
      <c r="D88" s="6" t="n">
        <v>-1838</v>
      </c>
    </row>
    <row r="89" spans="1:4">
      <c r="A89" s="3" t="s">
        <v>195</v>
      </c>
    </row>
    <row r="90" spans="1:4">
      <c r="A90" s="4" t="s">
        <v>806</v>
      </c>
      <c r="B90" s="6" t="n">
        <v>129111</v>
      </c>
      <c r="C90" s="6" t="n">
        <v>67861</v>
      </c>
      <c r="D90" s="6" t="n">
        <v>278051</v>
      </c>
    </row>
    <row r="91" spans="1:4">
      <c r="A91" s="4" t="s">
        <v>807</v>
      </c>
      <c r="B91" s="6" t="n">
        <v>-38030</v>
      </c>
      <c r="D91" s="6" t="n">
        <v>-500000</v>
      </c>
    </row>
    <row r="92" spans="1:4">
      <c r="A92" s="4" t="s">
        <v>198</v>
      </c>
      <c r="B92" s="6" t="n">
        <v>0</v>
      </c>
      <c r="C92" s="6" t="n">
        <v>0</v>
      </c>
      <c r="D92" s="6" t="n">
        <v>0</v>
      </c>
    </row>
    <row r="93" spans="1:4">
      <c r="A93" s="4" t="s">
        <v>197</v>
      </c>
      <c r="B93" s="6" t="n">
        <v>0</v>
      </c>
    </row>
    <row r="94" spans="1:4">
      <c r="A94" s="4" t="s">
        <v>196</v>
      </c>
      <c r="B94" s="6" t="n">
        <v>0</v>
      </c>
      <c r="C94" s="6" t="n">
        <v>0</v>
      </c>
      <c r="D94" s="6" t="n">
        <v>0</v>
      </c>
    </row>
    <row r="95" spans="1:4">
      <c r="A95" s="4" t="s">
        <v>199</v>
      </c>
      <c r="B95" s="6" t="n">
        <v>91081</v>
      </c>
      <c r="C95" s="6" t="n">
        <v>67861</v>
      </c>
      <c r="D95" s="6" t="n">
        <v>-221949</v>
      </c>
    </row>
    <row r="96" spans="1:4">
      <c r="A96" s="3" t="s">
        <v>200</v>
      </c>
    </row>
    <row r="97" spans="1:4">
      <c r="A97" s="4" t="s">
        <v>808</v>
      </c>
      <c r="B97" s="6" t="n">
        <v>-129111</v>
      </c>
      <c r="C97" s="6" t="n">
        <v>-67861</v>
      </c>
      <c r="D97" s="6" t="n">
        <v>-278051</v>
      </c>
    </row>
    <row r="98" spans="1:4">
      <c r="A98" s="4" t="s">
        <v>809</v>
      </c>
      <c r="B98" s="6" t="n">
        <v>38030</v>
      </c>
      <c r="D98" s="6" t="n">
        <v>500000</v>
      </c>
    </row>
    <row r="99" spans="1:4">
      <c r="A99" s="4" t="s">
        <v>201</v>
      </c>
      <c r="D99" s="6" t="n">
        <v>0</v>
      </c>
    </row>
    <row r="100" spans="1:4">
      <c r="A100" s="4" t="s">
        <v>202</v>
      </c>
      <c r="B100" s="6" t="n">
        <v>0</v>
      </c>
      <c r="D100" s="6" t="n">
        <v>0</v>
      </c>
    </row>
    <row r="101" spans="1:4">
      <c r="A101" s="4" t="s">
        <v>203</v>
      </c>
      <c r="B101" s="6" t="n">
        <v>0</v>
      </c>
      <c r="D101" s="6" t="n">
        <v>0</v>
      </c>
    </row>
    <row r="102" spans="1:4">
      <c r="A102" s="4" t="s">
        <v>204</v>
      </c>
      <c r="D102" s="6" t="n">
        <v>0</v>
      </c>
    </row>
    <row r="103" spans="1:4">
      <c r="A103" s="4" t="s">
        <v>205</v>
      </c>
      <c r="B103" s="6" t="n">
        <v>759</v>
      </c>
      <c r="C103" s="6" t="n">
        <v>1148</v>
      </c>
      <c r="D103" s="6" t="n">
        <v>1768</v>
      </c>
    </row>
    <row r="104" spans="1:4">
      <c r="A104" s="4" t="s">
        <v>206</v>
      </c>
      <c r="B104" s="6" t="n">
        <v>0</v>
      </c>
      <c r="C104" s="6" t="n">
        <v>0</v>
      </c>
      <c r="D104" s="6" t="n">
        <v>0</v>
      </c>
    </row>
    <row r="105" spans="1:4">
      <c r="A105" s="4" t="s">
        <v>207</v>
      </c>
      <c r="C105" s="6" t="n">
        <v>0</v>
      </c>
      <c r="D105" s="6" t="n">
        <v>0</v>
      </c>
    </row>
    <row r="106" spans="1:4">
      <c r="A106" s="4" t="s">
        <v>162</v>
      </c>
      <c r="B106" s="6" t="n">
        <v>0</v>
      </c>
      <c r="C106" s="6" t="n">
        <v>0</v>
      </c>
      <c r="D106" s="6" t="n">
        <v>0</v>
      </c>
    </row>
    <row r="107" spans="1:4">
      <c r="A107" s="4" t="s">
        <v>208</v>
      </c>
      <c r="B107" s="6" t="n">
        <v>0</v>
      </c>
      <c r="C107" s="6" t="n">
        <v>0</v>
      </c>
      <c r="D107" s="6" t="n">
        <v>0</v>
      </c>
    </row>
    <row r="108" spans="1:4">
      <c r="A108" s="4" t="s">
        <v>209</v>
      </c>
      <c r="B108" s="6" t="n">
        <v>-90322</v>
      </c>
      <c r="C108" s="6" t="n">
        <v>-66713</v>
      </c>
      <c r="D108" s="6" t="n">
        <v>223717</v>
      </c>
    </row>
    <row r="109" spans="1:4">
      <c r="A109" s="4" t="s">
        <v>210</v>
      </c>
      <c r="B109" s="6" t="n">
        <v>0</v>
      </c>
      <c r="C109" s="6" t="n">
        <v>0</v>
      </c>
      <c r="D109" s="6" t="n">
        <v>0</v>
      </c>
    </row>
    <row r="110" spans="1:4">
      <c r="A110" s="3" t="s">
        <v>810</v>
      </c>
    </row>
    <row r="111" spans="1:4">
      <c r="A111" s="4" t="s">
        <v>211</v>
      </c>
      <c r="B111" s="6" t="n">
        <v>159</v>
      </c>
      <c r="C111" s="6" t="n">
        <v>403</v>
      </c>
      <c r="D111" s="6" t="n">
        <v>-70</v>
      </c>
    </row>
    <row r="112" spans="1:4">
      <c r="A112" s="4" t="s">
        <v>212</v>
      </c>
      <c r="B112" s="6" t="n">
        <v>-692</v>
      </c>
      <c r="C112" s="6" t="n">
        <v>-1095</v>
      </c>
      <c r="D112" s="6" t="n">
        <v>-1025</v>
      </c>
    </row>
    <row r="113" spans="1:4">
      <c r="A113" s="4" t="s">
        <v>213</v>
      </c>
      <c r="B113" s="6" t="n">
        <v>-533</v>
      </c>
      <c r="C113" s="6" t="n">
        <v>-692</v>
      </c>
      <c r="D113" s="6" t="n">
        <v>-1095</v>
      </c>
    </row>
    <row r="114" spans="1:4">
      <c r="A114" s="4" t="s">
        <v>769</v>
      </c>
    </row>
    <row r="115" spans="1:4">
      <c r="A115" s="3" t="s">
        <v>777</v>
      </c>
    </row>
    <row r="116" spans="1:4">
      <c r="A116" s="4" t="s">
        <v>805</v>
      </c>
      <c r="B116" s="6" t="n">
        <v>131442</v>
      </c>
      <c r="C116" s="6" t="n">
        <v>136471</v>
      </c>
      <c r="D116" s="6" t="n">
        <v>93378</v>
      </c>
    </row>
    <row r="117" spans="1:4">
      <c r="A117" s="3" t="s">
        <v>195</v>
      </c>
    </row>
    <row r="118" spans="1:4">
      <c r="A118" s="4" t="s">
        <v>806</v>
      </c>
      <c r="B118" s="6" t="n">
        <v>0</v>
      </c>
      <c r="C118" s="6" t="n">
        <v>0</v>
      </c>
      <c r="D118" s="6" t="n">
        <v>0</v>
      </c>
    </row>
    <row r="119" spans="1:4">
      <c r="A119" s="4" t="s">
        <v>807</v>
      </c>
      <c r="B119" s="6" t="n">
        <v>0</v>
      </c>
      <c r="D119" s="6" t="n">
        <v>338000</v>
      </c>
    </row>
    <row r="120" spans="1:4">
      <c r="A120" s="4" t="s">
        <v>198</v>
      </c>
      <c r="B120" s="6" t="n">
        <v>0</v>
      </c>
      <c r="C120" s="6" t="n">
        <v>0</v>
      </c>
      <c r="D120" s="6" t="n">
        <v>0</v>
      </c>
    </row>
    <row r="121" spans="1:4">
      <c r="A121" s="4" t="s">
        <v>197</v>
      </c>
      <c r="B121" s="6" t="n">
        <v>0</v>
      </c>
    </row>
    <row r="122" spans="1:4">
      <c r="A122" s="4" t="s">
        <v>196</v>
      </c>
      <c r="B122" s="6" t="n">
        <v>0</v>
      </c>
      <c r="C122" s="6" t="n">
        <v>0</v>
      </c>
      <c r="D122" s="6" t="n">
        <v>0</v>
      </c>
    </row>
    <row r="123" spans="1:4">
      <c r="A123" s="4" t="s">
        <v>199</v>
      </c>
      <c r="B123" s="6" t="n">
        <v>0</v>
      </c>
      <c r="C123" s="6" t="n">
        <v>0</v>
      </c>
      <c r="D123" s="6" t="n">
        <v>338000</v>
      </c>
    </row>
    <row r="124" spans="1:4">
      <c r="A124" s="3" t="s">
        <v>200</v>
      </c>
    </row>
    <row r="125" spans="1:4">
      <c r="A125" s="4" t="s">
        <v>808</v>
      </c>
      <c r="B125" s="6" t="n">
        <v>79328</v>
      </c>
      <c r="C125" s="6" t="n">
        <v>67876</v>
      </c>
      <c r="D125" s="6" t="n">
        <v>69160</v>
      </c>
    </row>
    <row r="126" spans="1:4">
      <c r="A126" s="4" t="s">
        <v>809</v>
      </c>
      <c r="B126" s="6" t="n">
        <v>0</v>
      </c>
      <c r="D126" s="6" t="n">
        <v>0</v>
      </c>
    </row>
    <row r="127" spans="1:4">
      <c r="A127" s="4" t="s">
        <v>201</v>
      </c>
      <c r="D127" s="6" t="n">
        <v>0</v>
      </c>
    </row>
    <row r="128" spans="1:4">
      <c r="A128" s="4" t="s">
        <v>202</v>
      </c>
      <c r="B128" s="6" t="n">
        <v>0</v>
      </c>
      <c r="D128" s="6" t="n">
        <v>0</v>
      </c>
    </row>
    <row r="129" spans="1:4">
      <c r="A129" s="4" t="s">
        <v>203</v>
      </c>
      <c r="B129" s="6" t="n">
        <v>0</v>
      </c>
      <c r="D129" s="6" t="n">
        <v>0</v>
      </c>
    </row>
    <row r="130" spans="1:4">
      <c r="A130" s="4" t="s">
        <v>204</v>
      </c>
      <c r="D130" s="6" t="n">
        <v>-304014</v>
      </c>
    </row>
    <row r="131" spans="1:4">
      <c r="A131" s="4" t="s">
        <v>205</v>
      </c>
      <c r="B131" s="6" t="n">
        <v>-210770</v>
      </c>
      <c r="C131" s="6" t="n">
        <v>-204347</v>
      </c>
      <c r="D131" s="6" t="n">
        <v>-196524</v>
      </c>
    </row>
    <row r="132" spans="1:4">
      <c r="A132" s="4" t="s">
        <v>206</v>
      </c>
      <c r="B132" s="6" t="n">
        <v>0</v>
      </c>
      <c r="C132" s="6" t="n">
        <v>0</v>
      </c>
      <c r="D132" s="6" t="n">
        <v>0</v>
      </c>
    </row>
    <row r="133" spans="1:4">
      <c r="A133" s="4" t="s">
        <v>207</v>
      </c>
      <c r="C133" s="6" t="n">
        <v>0</v>
      </c>
      <c r="D133" s="6" t="n">
        <v>0</v>
      </c>
    </row>
    <row r="134" spans="1:4">
      <c r="A134" s="4" t="s">
        <v>162</v>
      </c>
      <c r="B134" s="6" t="n">
        <v>0</v>
      </c>
      <c r="C134" s="6" t="n">
        <v>0</v>
      </c>
      <c r="D134" s="6" t="n">
        <v>0</v>
      </c>
    </row>
    <row r="135" spans="1:4">
      <c r="A135" s="4" t="s">
        <v>208</v>
      </c>
      <c r="B135" s="6" t="n">
        <v>0</v>
      </c>
      <c r="C135" s="6" t="n">
        <v>0</v>
      </c>
      <c r="D135" s="6" t="n">
        <v>0</v>
      </c>
    </row>
    <row r="136" spans="1:4">
      <c r="A136" s="4" t="s">
        <v>209</v>
      </c>
      <c r="B136" s="6" t="n">
        <v>-131442</v>
      </c>
      <c r="C136" s="6" t="n">
        <v>-136471</v>
      </c>
      <c r="D136" s="6" t="n">
        <v>-431378</v>
      </c>
    </row>
    <row r="137" spans="1:4">
      <c r="A137" s="4" t="s">
        <v>210</v>
      </c>
      <c r="B137" s="6" t="n">
        <v>0</v>
      </c>
      <c r="C137" s="6" t="n">
        <v>0</v>
      </c>
      <c r="D137" s="6" t="n">
        <v>0</v>
      </c>
    </row>
    <row r="138" spans="1:4">
      <c r="A138" s="3" t="s">
        <v>810</v>
      </c>
    </row>
    <row r="139" spans="1:4">
      <c r="A139" s="4" t="s">
        <v>211</v>
      </c>
      <c r="B139" s="6" t="n">
        <v>0</v>
      </c>
      <c r="C139" s="6" t="n">
        <v>0</v>
      </c>
      <c r="D139" s="6" t="n">
        <v>0</v>
      </c>
    </row>
    <row r="140" spans="1:4">
      <c r="A140" s="4" t="s">
        <v>212</v>
      </c>
      <c r="B140" s="6" t="n">
        <v>0</v>
      </c>
      <c r="C140" s="6" t="n">
        <v>0</v>
      </c>
      <c r="D140" s="6" t="n">
        <v>0</v>
      </c>
    </row>
    <row r="141" spans="1:4">
      <c r="A141" s="4" t="s">
        <v>213</v>
      </c>
      <c r="B141" s="6" t="n">
        <v>0</v>
      </c>
      <c r="C141" s="6" t="n">
        <v>0</v>
      </c>
      <c r="D141" s="6" t="n">
        <v>0</v>
      </c>
    </row>
    <row r="142" spans="1:4">
      <c r="A142" s="4" t="s">
        <v>770</v>
      </c>
    </row>
    <row r="143" spans="1:4">
      <c r="A143" s="3" t="s">
        <v>777</v>
      </c>
    </row>
    <row r="144" spans="1:4">
      <c r="A144" s="4" t="s">
        <v>805</v>
      </c>
      <c r="B144" s="6" t="n">
        <v>169658</v>
      </c>
      <c r="C144" s="6" t="n">
        <v>112497</v>
      </c>
      <c r="D144" s="6" t="n">
        <v>160801</v>
      </c>
    </row>
    <row r="145" spans="1:4">
      <c r="A145" s="3" t="s">
        <v>195</v>
      </c>
    </row>
    <row r="146" spans="1:4">
      <c r="A146" s="4" t="s">
        <v>806</v>
      </c>
      <c r="B146" s="6" t="n">
        <v>-129111</v>
      </c>
      <c r="C146" s="6" t="n">
        <v>-67861</v>
      </c>
      <c r="D146" s="6" t="n">
        <v>-278051</v>
      </c>
    </row>
    <row r="147" spans="1:4">
      <c r="A147" s="4" t="s">
        <v>807</v>
      </c>
      <c r="B147" s="6" t="n">
        <v>0</v>
      </c>
      <c r="D147" s="6" t="n">
        <v>146500</v>
      </c>
    </row>
    <row r="148" spans="1:4">
      <c r="A148" s="4" t="s">
        <v>198</v>
      </c>
      <c r="B148" s="6" t="n">
        <v>0</v>
      </c>
      <c r="C148" s="6" t="n">
        <v>0</v>
      </c>
      <c r="D148" s="6" t="n">
        <v>0</v>
      </c>
    </row>
    <row r="149" spans="1:4">
      <c r="A149" s="4" t="s">
        <v>197</v>
      </c>
      <c r="B149" s="6" t="n">
        <v>0</v>
      </c>
    </row>
    <row r="150" spans="1:4">
      <c r="A150" s="4" t="s">
        <v>196</v>
      </c>
      <c r="B150" s="6" t="n">
        <v>-41608</v>
      </c>
      <c r="C150" s="6" t="n">
        <v>-43736</v>
      </c>
      <c r="D150" s="6" t="n">
        <v>-28451</v>
      </c>
    </row>
    <row r="151" spans="1:4">
      <c r="A151" s="4" t="s">
        <v>199</v>
      </c>
      <c r="B151" s="6" t="n">
        <v>-170719</v>
      </c>
      <c r="C151" s="6" t="n">
        <v>-111597</v>
      </c>
      <c r="D151" s="6" t="n">
        <v>-160002</v>
      </c>
    </row>
    <row r="152" spans="1:4">
      <c r="A152" s="3" t="s">
        <v>200</v>
      </c>
    </row>
    <row r="153" spans="1:4">
      <c r="A153" s="4" t="s">
        <v>808</v>
      </c>
      <c r="B153" s="6" t="n">
        <v>0</v>
      </c>
      <c r="C153" s="6" t="n">
        <v>0</v>
      </c>
      <c r="D153" s="6" t="n">
        <v>0</v>
      </c>
    </row>
    <row r="154" spans="1:4">
      <c r="A154" s="4" t="s">
        <v>809</v>
      </c>
      <c r="B154" s="6" t="n">
        <v>0</v>
      </c>
      <c r="D154" s="6" t="n">
        <v>0</v>
      </c>
    </row>
    <row r="155" spans="1:4">
      <c r="A155" s="4" t="s">
        <v>201</v>
      </c>
      <c r="D155" s="6" t="n">
        <v>0</v>
      </c>
    </row>
    <row r="156" spans="1:4">
      <c r="A156" s="4" t="s">
        <v>202</v>
      </c>
      <c r="B156" s="6" t="n">
        <v>0</v>
      </c>
      <c r="D156" s="6" t="n">
        <v>0</v>
      </c>
    </row>
    <row r="157" spans="1:4">
      <c r="A157" s="4" t="s">
        <v>203</v>
      </c>
      <c r="B157" s="6" t="n">
        <v>0</v>
      </c>
      <c r="D157" s="6" t="n">
        <v>0</v>
      </c>
    </row>
    <row r="158" spans="1:4">
      <c r="A158" s="4" t="s">
        <v>204</v>
      </c>
      <c r="D158" s="6" t="n">
        <v>0</v>
      </c>
    </row>
    <row r="159" spans="1:4">
      <c r="A159" s="4" t="s">
        <v>205</v>
      </c>
      <c r="B159" s="6" t="n">
        <v>0</v>
      </c>
      <c r="C159" s="6" t="n">
        <v>0</v>
      </c>
      <c r="D159" s="6" t="n">
        <v>0</v>
      </c>
    </row>
    <row r="160" spans="1:4">
      <c r="A160" s="4" t="s">
        <v>206</v>
      </c>
      <c r="B160" s="6" t="n">
        <v>0</v>
      </c>
      <c r="C160" s="6" t="n">
        <v>0</v>
      </c>
      <c r="D160" s="6" t="n">
        <v>0</v>
      </c>
    </row>
    <row r="161" spans="1:4">
      <c r="A161" s="4" t="s">
        <v>207</v>
      </c>
      <c r="C161" s="6" t="n">
        <v>0</v>
      </c>
      <c r="D161" s="6" t="n">
        <v>0</v>
      </c>
    </row>
    <row r="162" spans="1:4">
      <c r="A162" s="4" t="s">
        <v>162</v>
      </c>
      <c r="B162" s="6" t="n">
        <v>0</v>
      </c>
      <c r="C162" s="6" t="n">
        <v>0</v>
      </c>
      <c r="D162" s="6" t="n">
        <v>0</v>
      </c>
    </row>
    <row r="163" spans="1:4">
      <c r="A163" s="4" t="s">
        <v>208</v>
      </c>
      <c r="B163" s="6" t="n">
        <v>0</v>
      </c>
      <c r="C163" s="6" t="n">
        <v>0</v>
      </c>
      <c r="D163" s="6" t="n">
        <v>0</v>
      </c>
    </row>
    <row r="164" spans="1:4">
      <c r="A164" s="4" t="s">
        <v>209</v>
      </c>
      <c r="B164" s="6" t="n">
        <v>0</v>
      </c>
      <c r="C164" s="6" t="n">
        <v>0</v>
      </c>
      <c r="D164" s="6" t="n">
        <v>0</v>
      </c>
    </row>
    <row r="165" spans="1:4">
      <c r="A165" s="4" t="s">
        <v>210</v>
      </c>
      <c r="B165" s="6" t="n">
        <v>0</v>
      </c>
      <c r="C165" s="6" t="n">
        <v>0</v>
      </c>
      <c r="D165" s="6" t="n">
        <v>0</v>
      </c>
    </row>
    <row r="166" spans="1:4">
      <c r="A166" s="3" t="s">
        <v>810</v>
      </c>
    </row>
    <row r="167" spans="1:4">
      <c r="A167" s="4" t="s">
        <v>211</v>
      </c>
      <c r="B167" s="6" t="n">
        <v>-1061</v>
      </c>
      <c r="C167" s="6" t="n">
        <v>900</v>
      </c>
      <c r="D167" s="6" t="n">
        <v>799</v>
      </c>
    </row>
    <row r="168" spans="1:4">
      <c r="A168" s="4" t="s">
        <v>212</v>
      </c>
      <c r="B168" s="6" t="n">
        <v>2052</v>
      </c>
      <c r="C168" s="6" t="n">
        <v>1152</v>
      </c>
      <c r="D168" s="6" t="n">
        <v>353</v>
      </c>
    </row>
    <row r="169" spans="1:4">
      <c r="A169" s="4" t="s">
        <v>213</v>
      </c>
      <c r="B169" s="6" t="n">
        <v>991</v>
      </c>
      <c r="C169" s="6" t="n">
        <v>2052</v>
      </c>
      <c r="D169" s="6" t="n">
        <v>1152</v>
      </c>
    </row>
    <row r="170" spans="1:4">
      <c r="A170" s="4" t="s">
        <v>771</v>
      </c>
    </row>
    <row r="171" spans="1:4">
      <c r="A171" s="3" t="s">
        <v>777</v>
      </c>
    </row>
    <row r="172" spans="1:4">
      <c r="A172" s="4" t="s">
        <v>805</v>
      </c>
      <c r="B172" s="6" t="n">
        <v>-600</v>
      </c>
      <c r="C172" s="6" t="n">
        <v>-745</v>
      </c>
      <c r="D172" s="6" t="n">
        <v>-1838</v>
      </c>
    </row>
    <row r="173" spans="1:4">
      <c r="A173" s="3" t="s">
        <v>195</v>
      </c>
    </row>
    <row r="174" spans="1:4">
      <c r="A174" s="4" t="s">
        <v>806</v>
      </c>
      <c r="B174" s="6" t="n">
        <v>129111</v>
      </c>
      <c r="C174" s="6" t="n">
        <v>67861</v>
      </c>
      <c r="D174" s="6" t="n">
        <v>278051</v>
      </c>
    </row>
    <row r="175" spans="1:4">
      <c r="A175" s="4" t="s">
        <v>807</v>
      </c>
      <c r="B175" s="6" t="n">
        <v>-38030</v>
      </c>
      <c r="D175" s="6" t="n">
        <v>-500000</v>
      </c>
    </row>
    <row r="176" spans="1:4">
      <c r="A176" s="4" t="s">
        <v>198</v>
      </c>
      <c r="B176" s="6" t="n">
        <v>0</v>
      </c>
      <c r="C176" s="6" t="n">
        <v>0</v>
      </c>
      <c r="D176" s="6" t="n">
        <v>0</v>
      </c>
    </row>
    <row r="177" spans="1:4">
      <c r="A177" s="4" t="s">
        <v>197</v>
      </c>
      <c r="B177" s="6" t="n">
        <v>0</v>
      </c>
    </row>
    <row r="178" spans="1:4">
      <c r="A178" s="4" t="s">
        <v>196</v>
      </c>
      <c r="B178" s="6" t="n">
        <v>0</v>
      </c>
      <c r="C178" s="6" t="n">
        <v>0</v>
      </c>
      <c r="D178" s="6" t="n">
        <v>0</v>
      </c>
    </row>
    <row r="179" spans="1:4">
      <c r="A179" s="4" t="s">
        <v>199</v>
      </c>
      <c r="B179" s="6" t="n">
        <v>91081</v>
      </c>
      <c r="C179" s="6" t="n">
        <v>67861</v>
      </c>
      <c r="D179" s="6" t="n">
        <v>-221949</v>
      </c>
    </row>
    <row r="180" spans="1:4">
      <c r="A180" s="3" t="s">
        <v>200</v>
      </c>
    </row>
    <row r="181" spans="1:4">
      <c r="A181" s="4" t="s">
        <v>808</v>
      </c>
      <c r="B181" s="6" t="n">
        <v>-129111</v>
      </c>
      <c r="C181" s="6" t="n">
        <v>-67861</v>
      </c>
      <c r="D181" s="6" t="n">
        <v>-278051</v>
      </c>
    </row>
    <row r="182" spans="1:4">
      <c r="A182" s="4" t="s">
        <v>809</v>
      </c>
      <c r="B182" s="6" t="n">
        <v>38030</v>
      </c>
      <c r="D182" s="6" t="n">
        <v>500000</v>
      </c>
    </row>
    <row r="183" spans="1:4">
      <c r="A183" s="4" t="s">
        <v>201</v>
      </c>
      <c r="D183" s="6" t="n">
        <v>0</v>
      </c>
    </row>
    <row r="184" spans="1:4">
      <c r="A184" s="4" t="s">
        <v>202</v>
      </c>
      <c r="B184" s="6" t="n">
        <v>0</v>
      </c>
      <c r="D184" s="6" t="n">
        <v>0</v>
      </c>
    </row>
    <row r="185" spans="1:4">
      <c r="A185" s="4" t="s">
        <v>203</v>
      </c>
      <c r="B185" s="6" t="n">
        <v>0</v>
      </c>
      <c r="D185" s="6" t="n">
        <v>0</v>
      </c>
    </row>
    <row r="186" spans="1:4">
      <c r="A186" s="4" t="s">
        <v>204</v>
      </c>
      <c r="D186" s="6" t="n">
        <v>0</v>
      </c>
    </row>
    <row r="187" spans="1:4">
      <c r="A187" s="4" t="s">
        <v>205</v>
      </c>
      <c r="B187" s="6" t="n">
        <v>759</v>
      </c>
      <c r="C187" s="6" t="n">
        <v>1148</v>
      </c>
      <c r="D187" s="6" t="n">
        <v>1768</v>
      </c>
    </row>
    <row r="188" spans="1:4">
      <c r="A188" s="4" t="s">
        <v>206</v>
      </c>
      <c r="B188" s="6" t="n">
        <v>0</v>
      </c>
      <c r="C188" s="6" t="n">
        <v>0</v>
      </c>
      <c r="D188" s="6" t="n">
        <v>0</v>
      </c>
    </row>
    <row r="189" spans="1:4">
      <c r="A189" s="4" t="s">
        <v>207</v>
      </c>
      <c r="C189" s="6" t="n">
        <v>0</v>
      </c>
      <c r="D189" s="6" t="n">
        <v>0</v>
      </c>
    </row>
    <row r="190" spans="1:4">
      <c r="A190" s="4" t="s">
        <v>162</v>
      </c>
      <c r="B190" s="6" t="n">
        <v>0</v>
      </c>
      <c r="C190" s="6" t="n">
        <v>0</v>
      </c>
      <c r="D190" s="6" t="n">
        <v>0</v>
      </c>
    </row>
    <row r="191" spans="1:4">
      <c r="A191" s="4" t="s">
        <v>208</v>
      </c>
      <c r="B191" s="6" t="n">
        <v>0</v>
      </c>
      <c r="C191" s="6" t="n">
        <v>0</v>
      </c>
      <c r="D191" s="6" t="n">
        <v>0</v>
      </c>
    </row>
    <row r="192" spans="1:4">
      <c r="A192" s="4" t="s">
        <v>209</v>
      </c>
      <c r="B192" s="6" t="n">
        <v>-90322</v>
      </c>
      <c r="C192" s="6" t="n">
        <v>-66713</v>
      </c>
      <c r="D192" s="6" t="n">
        <v>223717</v>
      </c>
    </row>
    <row r="193" spans="1:4">
      <c r="A193" s="4" t="s">
        <v>210</v>
      </c>
      <c r="B193" s="6" t="n">
        <v>0</v>
      </c>
      <c r="C193" s="6" t="n">
        <v>0</v>
      </c>
      <c r="D193" s="6" t="n">
        <v>0</v>
      </c>
    </row>
    <row r="194" spans="1:4">
      <c r="A194" s="3" t="s">
        <v>810</v>
      </c>
    </row>
    <row r="195" spans="1:4">
      <c r="A195" s="4" t="s">
        <v>211</v>
      </c>
      <c r="B195" s="6" t="n">
        <v>159</v>
      </c>
      <c r="C195" s="6" t="n">
        <v>403</v>
      </c>
      <c r="D195" s="6" t="n">
        <v>-70</v>
      </c>
    </row>
    <row r="196" spans="1:4">
      <c r="A196" s="4" t="s">
        <v>212</v>
      </c>
      <c r="B196" s="6" t="n">
        <v>-692</v>
      </c>
      <c r="C196" s="6" t="n">
        <v>-1095</v>
      </c>
      <c r="D196" s="6" t="n">
        <v>-1025</v>
      </c>
    </row>
    <row r="197" spans="1:4">
      <c r="A197" s="4" t="s">
        <v>213</v>
      </c>
      <c r="B197" s="6" t="n">
        <v>-533</v>
      </c>
      <c r="C197" s="6" t="n">
        <v>-692</v>
      </c>
      <c r="D197" s="6" t="n">
        <v>-1095</v>
      </c>
    </row>
    <row r="198" spans="1:4">
      <c r="A198" s="4" t="s">
        <v>786</v>
      </c>
    </row>
    <row r="199" spans="1:4">
      <c r="A199" s="3" t="s">
        <v>777</v>
      </c>
    </row>
    <row r="200" spans="1:4">
      <c r="A200" s="4" t="s">
        <v>805</v>
      </c>
      <c r="B200" s="6" t="n">
        <v>-81813</v>
      </c>
      <c r="C200" s="6" t="n">
        <v>11057</v>
      </c>
      <c r="D200" s="6" t="n">
        <v>-10710</v>
      </c>
    </row>
    <row r="201" spans="1:4">
      <c r="A201" s="3" t="s">
        <v>195</v>
      </c>
    </row>
    <row r="202" spans="1:4">
      <c r="A202" s="4" t="s">
        <v>806</v>
      </c>
      <c r="B202" s="6" t="n">
        <v>0</v>
      </c>
      <c r="C202" s="6" t="n">
        <v>0</v>
      </c>
      <c r="D202" s="6" t="n">
        <v>0</v>
      </c>
    </row>
    <row r="203" spans="1:4">
      <c r="A203" s="4" t="s">
        <v>807</v>
      </c>
      <c r="B203" s="6" t="n">
        <v>38030</v>
      </c>
      <c r="D203" s="6" t="n">
        <v>15500</v>
      </c>
    </row>
    <row r="204" spans="1:4">
      <c r="A204" s="4" t="s">
        <v>198</v>
      </c>
      <c r="B204" s="6" t="n">
        <v>617</v>
      </c>
      <c r="C204" s="6" t="n">
        <v>112</v>
      </c>
      <c r="D204" s="6" t="n">
        <v>3281</v>
      </c>
    </row>
    <row r="205" spans="1:4">
      <c r="A205" s="4" t="s">
        <v>197</v>
      </c>
      <c r="B205" s="6" t="n">
        <v>0</v>
      </c>
    </row>
    <row r="206" spans="1:4">
      <c r="A206" s="4" t="s">
        <v>196</v>
      </c>
      <c r="B206" s="6" t="n">
        <v>0</v>
      </c>
      <c r="C206" s="6" t="n">
        <v>0</v>
      </c>
      <c r="D206" s="6" t="n">
        <v>-25</v>
      </c>
    </row>
    <row r="207" spans="1:4">
      <c r="A207" s="4" t="s">
        <v>199</v>
      </c>
      <c r="B207" s="6" t="n">
        <v>38647</v>
      </c>
      <c r="C207" s="6" t="n">
        <v>112</v>
      </c>
      <c r="D207" s="6" t="n">
        <v>18756</v>
      </c>
    </row>
    <row r="208" spans="1:4">
      <c r="A208" s="3" t="s">
        <v>200</v>
      </c>
    </row>
    <row r="209" spans="1:4">
      <c r="A209" s="4" t="s">
        <v>808</v>
      </c>
      <c r="B209" s="6" t="n">
        <v>49783</v>
      </c>
      <c r="C209" s="6" t="n">
        <v>-15</v>
      </c>
      <c r="D209" s="6" t="n">
        <v>208891</v>
      </c>
    </row>
    <row r="210" spans="1:4">
      <c r="A210" s="4" t="s">
        <v>809</v>
      </c>
      <c r="B210" s="6" t="n">
        <v>0</v>
      </c>
      <c r="D210" s="6" t="n">
        <v>0</v>
      </c>
    </row>
    <row r="211" spans="1:4">
      <c r="A211" s="4" t="s">
        <v>201</v>
      </c>
      <c r="D211" s="6" t="n">
        <v>131000</v>
      </c>
    </row>
    <row r="212" spans="1:4">
      <c r="A212" s="4" t="s">
        <v>202</v>
      </c>
      <c r="B212" s="6" t="n">
        <v>0</v>
      </c>
      <c r="D212" s="6" t="n">
        <v>0</v>
      </c>
    </row>
    <row r="213" spans="1:4">
      <c r="A213" s="4" t="s">
        <v>203</v>
      </c>
      <c r="B213" s="6" t="n">
        <v>-984</v>
      </c>
      <c r="D213" s="6" t="n">
        <v>-126619</v>
      </c>
    </row>
    <row r="214" spans="1:4">
      <c r="A214" s="4" t="s">
        <v>204</v>
      </c>
      <c r="D214" s="6" t="n">
        <v>-211444</v>
      </c>
    </row>
    <row r="215" spans="1:4">
      <c r="A215" s="4" t="s">
        <v>205</v>
      </c>
      <c r="B215" s="6" t="n">
        <v>0</v>
      </c>
      <c r="C215" s="6" t="n">
        <v>0</v>
      </c>
      <c r="D215" s="6" t="n">
        <v>0</v>
      </c>
    </row>
    <row r="216" spans="1:4">
      <c r="A216" s="4" t="s">
        <v>206</v>
      </c>
      <c r="B216" s="6" t="n">
        <v>0</v>
      </c>
      <c r="C216" s="6" t="n">
        <v>-321</v>
      </c>
      <c r="D216" s="6" t="n">
        <v>-1326</v>
      </c>
    </row>
    <row r="217" spans="1:4">
      <c r="A217" s="4" t="s">
        <v>207</v>
      </c>
      <c r="C217" s="6" t="n">
        <v>125</v>
      </c>
      <c r="D217" s="6" t="n">
        <v>65</v>
      </c>
    </row>
    <row r="218" spans="1:4">
      <c r="A218" s="4" t="s">
        <v>162</v>
      </c>
      <c r="B218" s="6" t="n">
        <v>-1383</v>
      </c>
      <c r="C218" s="6" t="n">
        <v>-2530</v>
      </c>
      <c r="D218" s="6" t="n">
        <v>-4440</v>
      </c>
    </row>
    <row r="219" spans="1:4">
      <c r="A219" s="4" t="s">
        <v>208</v>
      </c>
      <c r="B219" s="6" t="n">
        <v>-4250</v>
      </c>
      <c r="C219" s="6" t="n">
        <v>-8428</v>
      </c>
      <c r="D219" s="6" t="n">
        <v>-4173</v>
      </c>
    </row>
    <row r="220" spans="1:4">
      <c r="A220" s="4" t="s">
        <v>209</v>
      </c>
      <c r="B220" s="6" t="n">
        <v>43166</v>
      </c>
      <c r="C220" s="6" t="n">
        <v>-11169</v>
      </c>
      <c r="D220" s="6" t="n">
        <v>-8046</v>
      </c>
    </row>
    <row r="221" spans="1:4">
      <c r="A221" s="4" t="s">
        <v>210</v>
      </c>
      <c r="B221" s="6" t="n">
        <v>0</v>
      </c>
      <c r="C221" s="6" t="n">
        <v>0</v>
      </c>
      <c r="D221" s="6" t="n">
        <v>0</v>
      </c>
    </row>
    <row r="222" spans="1:4">
      <c r="A222" s="3" t="s">
        <v>810</v>
      </c>
    </row>
    <row r="223" spans="1:4">
      <c r="A223" s="4" t="s">
        <v>211</v>
      </c>
      <c r="B223" s="6" t="n">
        <v>0</v>
      </c>
      <c r="C223" s="6" t="n">
        <v>0</v>
      </c>
      <c r="D223" s="6" t="n">
        <v>0</v>
      </c>
    </row>
    <row r="224" spans="1:4">
      <c r="A224" s="4" t="s">
        <v>212</v>
      </c>
      <c r="B224" s="6" t="n">
        <v>0</v>
      </c>
      <c r="C224" s="6" t="n">
        <v>0</v>
      </c>
      <c r="D224" s="6" t="n">
        <v>0</v>
      </c>
    </row>
    <row r="225" spans="1:4">
      <c r="A225" s="4" t="s">
        <v>213</v>
      </c>
      <c r="B225" s="6" t="n">
        <v>0</v>
      </c>
      <c r="C225" s="6" t="n">
        <v>0</v>
      </c>
      <c r="D225" s="6" t="n">
        <v>0</v>
      </c>
    </row>
    <row r="226" spans="1:4">
      <c r="A226" s="4" t="s">
        <v>787</v>
      </c>
    </row>
    <row r="227" spans="1:4">
      <c r="A227" s="3" t="s">
        <v>777</v>
      </c>
    </row>
    <row r="228" spans="1:4">
      <c r="A228" s="4" t="s">
        <v>805</v>
      </c>
      <c r="B228" s="6" t="n">
        <v>-81813</v>
      </c>
      <c r="C228" s="6" t="n">
        <v>11057</v>
      </c>
      <c r="D228" s="6" t="n">
        <v>-10710</v>
      </c>
    </row>
    <row r="229" spans="1:4">
      <c r="A229" s="3" t="s">
        <v>195</v>
      </c>
    </row>
    <row r="230" spans="1:4">
      <c r="A230" s="4" t="s">
        <v>806</v>
      </c>
      <c r="B230" s="6" t="n">
        <v>0</v>
      </c>
      <c r="C230" s="6" t="n">
        <v>0</v>
      </c>
      <c r="D230" s="6" t="n">
        <v>0</v>
      </c>
    </row>
    <row r="231" spans="1:4">
      <c r="A231" s="4" t="s">
        <v>807</v>
      </c>
      <c r="B231" s="6" t="n">
        <v>38030</v>
      </c>
      <c r="D231" s="6" t="n">
        <v>15500</v>
      </c>
    </row>
    <row r="232" spans="1:4">
      <c r="A232" s="4" t="s">
        <v>198</v>
      </c>
      <c r="B232" s="6" t="n">
        <v>617</v>
      </c>
      <c r="C232" s="6" t="n">
        <v>112</v>
      </c>
      <c r="D232" s="6" t="n">
        <v>3281</v>
      </c>
    </row>
    <row r="233" spans="1:4">
      <c r="A233" s="4" t="s">
        <v>197</v>
      </c>
      <c r="B233" s="6" t="n">
        <v>0</v>
      </c>
    </row>
    <row r="234" spans="1:4">
      <c r="A234" s="4" t="s">
        <v>196</v>
      </c>
      <c r="B234" s="6" t="n">
        <v>0</v>
      </c>
      <c r="C234" s="6" t="n">
        <v>0</v>
      </c>
      <c r="D234" s="6" t="n">
        <v>-25</v>
      </c>
    </row>
    <row r="235" spans="1:4">
      <c r="A235" s="4" t="s">
        <v>199</v>
      </c>
      <c r="B235" s="6" t="n">
        <v>38647</v>
      </c>
      <c r="C235" s="6" t="n">
        <v>112</v>
      </c>
      <c r="D235" s="6" t="n">
        <v>18756</v>
      </c>
    </row>
    <row r="236" spans="1:4">
      <c r="A236" s="3" t="s">
        <v>200</v>
      </c>
    </row>
    <row r="237" spans="1:4">
      <c r="A237" s="4" t="s">
        <v>808</v>
      </c>
      <c r="B237" s="6" t="n">
        <v>49783</v>
      </c>
      <c r="C237" s="6" t="n">
        <v>-15</v>
      </c>
      <c r="D237" s="6" t="n">
        <v>208891</v>
      </c>
    </row>
    <row r="238" spans="1:4">
      <c r="A238" s="4" t="s">
        <v>809</v>
      </c>
      <c r="B238" s="6" t="n">
        <v>0</v>
      </c>
      <c r="D238" s="6" t="n">
        <v>0</v>
      </c>
    </row>
    <row r="239" spans="1:4">
      <c r="A239" s="4" t="s">
        <v>201</v>
      </c>
      <c r="D239" s="6" t="n">
        <v>131000</v>
      </c>
    </row>
    <row r="240" spans="1:4">
      <c r="A240" s="4" t="s">
        <v>202</v>
      </c>
      <c r="B240" s="6" t="n">
        <v>0</v>
      </c>
      <c r="D240" s="6" t="n">
        <v>0</v>
      </c>
    </row>
    <row r="241" spans="1:4">
      <c r="A241" s="4" t="s">
        <v>203</v>
      </c>
      <c r="B241" s="6" t="n">
        <v>-984</v>
      </c>
      <c r="D241" s="6" t="n">
        <v>-126619</v>
      </c>
    </row>
    <row r="242" spans="1:4">
      <c r="A242" s="4" t="s">
        <v>204</v>
      </c>
      <c r="D242" s="6" t="n">
        <v>-211444</v>
      </c>
    </row>
    <row r="243" spans="1:4">
      <c r="A243" s="4" t="s">
        <v>205</v>
      </c>
      <c r="B243" s="6" t="n">
        <v>0</v>
      </c>
      <c r="C243" s="6" t="n">
        <v>0</v>
      </c>
      <c r="D243" s="6" t="n">
        <v>0</v>
      </c>
    </row>
    <row r="244" spans="1:4">
      <c r="A244" s="4" t="s">
        <v>206</v>
      </c>
      <c r="B244" s="6" t="n">
        <v>0</v>
      </c>
      <c r="C244" s="6" t="n">
        <v>-321</v>
      </c>
      <c r="D244" s="6" t="n">
        <v>-1326</v>
      </c>
    </row>
    <row r="245" spans="1:4">
      <c r="A245" s="4" t="s">
        <v>207</v>
      </c>
      <c r="C245" s="6" t="n">
        <v>125</v>
      </c>
      <c r="D245" s="6" t="n">
        <v>65</v>
      </c>
    </row>
    <row r="246" spans="1:4">
      <c r="A246" s="4" t="s">
        <v>162</v>
      </c>
      <c r="B246" s="6" t="n">
        <v>-1383</v>
      </c>
      <c r="C246" s="6" t="n">
        <v>-2530</v>
      </c>
      <c r="D246" s="6" t="n">
        <v>-4440</v>
      </c>
    </row>
    <row r="247" spans="1:4">
      <c r="A247" s="4" t="s">
        <v>208</v>
      </c>
      <c r="B247" s="6" t="n">
        <v>-4250</v>
      </c>
      <c r="C247" s="6" t="n">
        <v>-8428</v>
      </c>
      <c r="D247" s="6" t="n">
        <v>-4173</v>
      </c>
    </row>
    <row r="248" spans="1:4">
      <c r="A248" s="4" t="s">
        <v>209</v>
      </c>
      <c r="B248" s="6" t="n">
        <v>43166</v>
      </c>
      <c r="C248" s="6" t="n">
        <v>-11169</v>
      </c>
      <c r="D248" s="6" t="n">
        <v>-8046</v>
      </c>
    </row>
    <row r="249" spans="1:4">
      <c r="A249" s="4" t="s">
        <v>210</v>
      </c>
      <c r="B249" s="6" t="n">
        <v>0</v>
      </c>
      <c r="C249" s="6" t="n">
        <v>0</v>
      </c>
      <c r="D249" s="6" t="n">
        <v>0</v>
      </c>
    </row>
    <row r="250" spans="1:4">
      <c r="A250" s="3" t="s">
        <v>810</v>
      </c>
    </row>
    <row r="251" spans="1:4">
      <c r="A251" s="4" t="s">
        <v>211</v>
      </c>
      <c r="B251" s="6" t="n">
        <v>0</v>
      </c>
      <c r="C251" s="6" t="n">
        <v>0</v>
      </c>
      <c r="D251" s="6" t="n">
        <v>0</v>
      </c>
    </row>
    <row r="252" spans="1:4">
      <c r="A252" s="4" t="s">
        <v>212</v>
      </c>
      <c r="B252" s="6" t="n">
        <v>0</v>
      </c>
      <c r="C252" s="6" t="n">
        <v>0</v>
      </c>
      <c r="D252" s="6" t="n">
        <v>0</v>
      </c>
    </row>
    <row r="253" spans="1:4">
      <c r="A253" s="4" t="s">
        <v>213</v>
      </c>
      <c r="B253" s="6" t="n">
        <v>0</v>
      </c>
      <c r="C253" s="6" t="n">
        <v>0</v>
      </c>
      <c r="D253" s="6" t="n">
        <v>0</v>
      </c>
    </row>
    <row r="254" spans="1:4">
      <c r="A254" s="4" t="s">
        <v>788</v>
      </c>
    </row>
    <row r="255" spans="1:4">
      <c r="A255" s="3" t="s">
        <v>777</v>
      </c>
    </row>
    <row r="256" spans="1:4">
      <c r="A256" s="4" t="s">
        <v>805</v>
      </c>
      <c r="B256" s="6" t="n">
        <v>46755</v>
      </c>
      <c r="C256" s="6" t="n">
        <v>12901</v>
      </c>
      <c r="D256" s="6" t="n">
        <v>40569</v>
      </c>
    </row>
    <row r="257" spans="1:4">
      <c r="A257" s="3" t="s">
        <v>195</v>
      </c>
    </row>
    <row r="258" spans="1:4">
      <c r="A258" s="4" t="s">
        <v>806</v>
      </c>
      <c r="B258" s="6" t="n">
        <v>0</v>
      </c>
      <c r="C258" s="6" t="n">
        <v>0</v>
      </c>
      <c r="D258" s="6" t="n">
        <v>0</v>
      </c>
    </row>
    <row r="259" spans="1:4">
      <c r="A259" s="4" t="s">
        <v>807</v>
      </c>
      <c r="B259" s="6" t="n">
        <v>0</v>
      </c>
      <c r="D259" s="6" t="n">
        <v>0</v>
      </c>
    </row>
    <row r="260" spans="1:4">
      <c r="A260" s="4" t="s">
        <v>198</v>
      </c>
      <c r="B260" s="6" t="n">
        <v>0</v>
      </c>
      <c r="C260" s="6" t="n">
        <v>0</v>
      </c>
      <c r="D260" s="6" t="n">
        <v>0</v>
      </c>
    </row>
    <row r="261" spans="1:4">
      <c r="A261" s="4" t="s">
        <v>197</v>
      </c>
      <c r="B261" s="6" t="n">
        <v>0</v>
      </c>
    </row>
    <row r="262" spans="1:4">
      <c r="A262" s="4" t="s">
        <v>196</v>
      </c>
      <c r="B262" s="6" t="n">
        <v>-19303</v>
      </c>
      <c r="C262" s="6" t="n">
        <v>-19976</v>
      </c>
      <c r="D262" s="6" t="n">
        <v>-10160</v>
      </c>
    </row>
    <row r="263" spans="1:4">
      <c r="A263" s="4" t="s">
        <v>199</v>
      </c>
      <c r="B263" s="6" t="n">
        <v>-19303</v>
      </c>
      <c r="C263" s="6" t="n">
        <v>-19976</v>
      </c>
      <c r="D263" s="6" t="n">
        <v>-10160</v>
      </c>
    </row>
    <row r="264" spans="1:4">
      <c r="A264" s="3" t="s">
        <v>200</v>
      </c>
    </row>
    <row r="265" spans="1:4">
      <c r="A265" s="4" t="s">
        <v>808</v>
      </c>
      <c r="B265" s="6" t="n">
        <v>0</v>
      </c>
      <c r="C265" s="6" t="n">
        <v>0</v>
      </c>
      <c r="D265" s="6" t="n">
        <v>0</v>
      </c>
    </row>
    <row r="266" spans="1:4">
      <c r="A266" s="4" t="s">
        <v>809</v>
      </c>
      <c r="B266" s="6" t="n">
        <v>-38030</v>
      </c>
      <c r="D266" s="6" t="n">
        <v>0</v>
      </c>
    </row>
    <row r="267" spans="1:4">
      <c r="A267" s="4" t="s">
        <v>201</v>
      </c>
      <c r="D267" s="6" t="n">
        <v>0</v>
      </c>
    </row>
    <row r="268" spans="1:4">
      <c r="A268" s="4" t="s">
        <v>202</v>
      </c>
      <c r="B268" s="6" t="n">
        <v>0</v>
      </c>
      <c r="D268" s="6" t="n">
        <v>0</v>
      </c>
    </row>
    <row r="269" spans="1:4">
      <c r="A269" s="4" t="s">
        <v>203</v>
      </c>
      <c r="B269" s="6" t="n">
        <v>0</v>
      </c>
      <c r="D269" s="6" t="n">
        <v>-13854</v>
      </c>
    </row>
    <row r="270" spans="1:4">
      <c r="A270" s="4" t="s">
        <v>204</v>
      </c>
      <c r="D270" s="6" t="n">
        <v>0</v>
      </c>
    </row>
    <row r="271" spans="1:4">
      <c r="A271" s="4" t="s">
        <v>205</v>
      </c>
      <c r="B271" s="6" t="n">
        <v>0</v>
      </c>
      <c r="C271" s="6" t="n">
        <v>0</v>
      </c>
      <c r="D271" s="6" t="n">
        <v>0</v>
      </c>
    </row>
    <row r="272" spans="1:4">
      <c r="A272" s="4" t="s">
        <v>206</v>
      </c>
      <c r="B272" s="6" t="n">
        <v>0</v>
      </c>
      <c r="C272" s="6" t="n">
        <v>0</v>
      </c>
      <c r="D272" s="6" t="n">
        <v>0</v>
      </c>
    </row>
    <row r="273" spans="1:4">
      <c r="A273" s="4" t="s">
        <v>207</v>
      </c>
      <c r="C273" s="6" t="n">
        <v>0</v>
      </c>
      <c r="D273" s="6" t="n">
        <v>0</v>
      </c>
    </row>
    <row r="274" spans="1:4">
      <c r="A274" s="4" t="s">
        <v>162</v>
      </c>
      <c r="B274" s="6" t="n">
        <v>0</v>
      </c>
      <c r="C274" s="6" t="n">
        <v>0</v>
      </c>
      <c r="D274" s="6" t="n">
        <v>0</v>
      </c>
    </row>
    <row r="275" spans="1:4">
      <c r="A275" s="4" t="s">
        <v>208</v>
      </c>
      <c r="B275" s="6" t="n">
        <v>0</v>
      </c>
      <c r="C275" s="6" t="n">
        <v>0</v>
      </c>
      <c r="D275" s="6" t="n">
        <v>0</v>
      </c>
    </row>
    <row r="276" spans="1:4">
      <c r="A276" s="4" t="s">
        <v>209</v>
      </c>
      <c r="B276" s="6" t="n">
        <v>-38030</v>
      </c>
      <c r="C276" s="6" t="n">
        <v>0</v>
      </c>
      <c r="D276" s="6" t="n">
        <v>-13854</v>
      </c>
    </row>
    <row r="277" spans="1:4">
      <c r="A277" s="4" t="s">
        <v>210</v>
      </c>
      <c r="B277" s="6" t="n">
        <v>3609</v>
      </c>
      <c r="C277" s="6" t="n">
        <v>-5357</v>
      </c>
      <c r="D277" s="6" t="n">
        <v>3640</v>
      </c>
    </row>
    <row r="278" spans="1:4">
      <c r="A278" s="3" t="s">
        <v>810</v>
      </c>
    </row>
    <row r="279" spans="1:4">
      <c r="A279" s="4" t="s">
        <v>211</v>
      </c>
      <c r="B279" s="6" t="n">
        <v>-6969</v>
      </c>
      <c r="C279" s="6" t="n">
        <v>-12432</v>
      </c>
      <c r="D279" s="6" t="n">
        <v>20195</v>
      </c>
    </row>
    <row r="280" spans="1:4">
      <c r="A280" s="4" t="s">
        <v>212</v>
      </c>
      <c r="B280" s="6" t="n">
        <v>73326</v>
      </c>
      <c r="C280" s="6" t="n">
        <v>85758</v>
      </c>
      <c r="D280" s="6" t="n">
        <v>65563</v>
      </c>
    </row>
    <row r="281" spans="1:4">
      <c r="A281" s="4" t="s">
        <v>213</v>
      </c>
      <c r="B281" s="6" t="n">
        <v>66357</v>
      </c>
      <c r="C281" s="6" t="n">
        <v>73326</v>
      </c>
      <c r="D281" s="6" t="n">
        <v>85758</v>
      </c>
    </row>
    <row r="282" spans="1:4">
      <c r="A282" s="4" t="s">
        <v>789</v>
      </c>
    </row>
    <row r="283" spans="1:4">
      <c r="A283" s="3" t="s">
        <v>777</v>
      </c>
    </row>
    <row r="284" spans="1:4">
      <c r="A284" s="4" t="s">
        <v>805</v>
      </c>
      <c r="B284" s="6" t="n">
        <v>46755</v>
      </c>
      <c r="C284" s="6" t="n">
        <v>12901</v>
      </c>
      <c r="D284" s="6" t="n">
        <v>40569</v>
      </c>
    </row>
    <row r="285" spans="1:4">
      <c r="A285" s="3" t="s">
        <v>195</v>
      </c>
    </row>
    <row r="286" spans="1:4">
      <c r="A286" s="4" t="s">
        <v>806</v>
      </c>
      <c r="B286" s="6" t="n">
        <v>0</v>
      </c>
      <c r="C286" s="6" t="n">
        <v>0</v>
      </c>
      <c r="D286" s="6" t="n">
        <v>0</v>
      </c>
    </row>
    <row r="287" spans="1:4">
      <c r="A287" s="4" t="s">
        <v>807</v>
      </c>
      <c r="B287" s="6" t="n">
        <v>0</v>
      </c>
      <c r="D287" s="6" t="n">
        <v>0</v>
      </c>
    </row>
    <row r="288" spans="1:4">
      <c r="A288" s="4" t="s">
        <v>198</v>
      </c>
      <c r="B288" s="6" t="n">
        <v>0</v>
      </c>
      <c r="C288" s="6" t="n">
        <v>0</v>
      </c>
      <c r="D288" s="6" t="n">
        <v>0</v>
      </c>
    </row>
    <row r="289" spans="1:4">
      <c r="A289" s="4" t="s">
        <v>197</v>
      </c>
      <c r="B289" s="6" t="n">
        <v>0</v>
      </c>
    </row>
    <row r="290" spans="1:4">
      <c r="A290" s="4" t="s">
        <v>196</v>
      </c>
      <c r="B290" s="6" t="n">
        <v>-19303</v>
      </c>
      <c r="C290" s="6" t="n">
        <v>-19976</v>
      </c>
      <c r="D290" s="6" t="n">
        <v>-10160</v>
      </c>
    </row>
    <row r="291" spans="1:4">
      <c r="A291" s="4" t="s">
        <v>199</v>
      </c>
      <c r="B291" s="6" t="n">
        <v>-19303</v>
      </c>
      <c r="C291" s="6" t="n">
        <v>-19976</v>
      </c>
      <c r="D291" s="6" t="n">
        <v>-10160</v>
      </c>
    </row>
    <row r="292" spans="1:4">
      <c r="A292" s="3" t="s">
        <v>200</v>
      </c>
    </row>
    <row r="293" spans="1:4">
      <c r="A293" s="4" t="s">
        <v>808</v>
      </c>
      <c r="B293" s="6" t="n">
        <v>0</v>
      </c>
      <c r="C293" s="6" t="n">
        <v>0</v>
      </c>
      <c r="D293" s="6" t="n">
        <v>0</v>
      </c>
    </row>
    <row r="294" spans="1:4">
      <c r="A294" s="4" t="s">
        <v>809</v>
      </c>
      <c r="B294" s="6" t="n">
        <v>-38030</v>
      </c>
      <c r="D294" s="6" t="n">
        <v>0</v>
      </c>
    </row>
    <row r="295" spans="1:4">
      <c r="A295" s="4" t="s">
        <v>201</v>
      </c>
      <c r="D295" s="6" t="n">
        <v>0</v>
      </c>
    </row>
    <row r="296" spans="1:4">
      <c r="A296" s="4" t="s">
        <v>202</v>
      </c>
      <c r="B296" s="6" t="n">
        <v>0</v>
      </c>
      <c r="D296" s="6" t="n">
        <v>0</v>
      </c>
    </row>
    <row r="297" spans="1:4">
      <c r="A297" s="4" t="s">
        <v>203</v>
      </c>
      <c r="B297" s="6" t="n">
        <v>0</v>
      </c>
      <c r="D297" s="6" t="n">
        <v>-13854</v>
      </c>
    </row>
    <row r="298" spans="1:4">
      <c r="A298" s="4" t="s">
        <v>204</v>
      </c>
      <c r="D298" s="6" t="n">
        <v>0</v>
      </c>
    </row>
    <row r="299" spans="1:4">
      <c r="A299" s="4" t="s">
        <v>205</v>
      </c>
      <c r="B299" s="6" t="n">
        <v>0</v>
      </c>
      <c r="C299" s="6" t="n">
        <v>0</v>
      </c>
      <c r="D299" s="6" t="n">
        <v>0</v>
      </c>
    </row>
    <row r="300" spans="1:4">
      <c r="A300" s="4" t="s">
        <v>206</v>
      </c>
      <c r="B300" s="6" t="n">
        <v>0</v>
      </c>
      <c r="C300" s="6" t="n">
        <v>0</v>
      </c>
      <c r="D300" s="6" t="n">
        <v>0</v>
      </c>
    </row>
    <row r="301" spans="1:4">
      <c r="A301" s="4" t="s">
        <v>207</v>
      </c>
      <c r="C301" s="6" t="n">
        <v>0</v>
      </c>
      <c r="D301" s="6" t="n">
        <v>0</v>
      </c>
    </row>
    <row r="302" spans="1:4">
      <c r="A302" s="4" t="s">
        <v>162</v>
      </c>
      <c r="B302" s="6" t="n">
        <v>0</v>
      </c>
      <c r="C302" s="6" t="n">
        <v>0</v>
      </c>
      <c r="D302" s="6" t="n">
        <v>0</v>
      </c>
    </row>
    <row r="303" spans="1:4">
      <c r="A303" s="4" t="s">
        <v>208</v>
      </c>
      <c r="B303" s="6" t="n">
        <v>0</v>
      </c>
      <c r="C303" s="6" t="n">
        <v>0</v>
      </c>
      <c r="D303" s="6" t="n">
        <v>0</v>
      </c>
    </row>
    <row r="304" spans="1:4">
      <c r="A304" s="4" t="s">
        <v>209</v>
      </c>
      <c r="B304" s="6" t="n">
        <v>-38030</v>
      </c>
      <c r="C304" s="6" t="n">
        <v>0</v>
      </c>
      <c r="D304" s="6" t="n">
        <v>-13854</v>
      </c>
    </row>
    <row r="305" spans="1:4">
      <c r="A305" s="4" t="s">
        <v>210</v>
      </c>
      <c r="B305" s="6" t="n">
        <v>3609</v>
      </c>
      <c r="C305" s="6" t="n">
        <v>-5357</v>
      </c>
      <c r="D305" s="6" t="n">
        <v>3640</v>
      </c>
    </row>
    <row r="306" spans="1:4">
      <c r="A306" s="3" t="s">
        <v>810</v>
      </c>
    </row>
    <row r="307" spans="1:4">
      <c r="A307" s="4" t="s">
        <v>211</v>
      </c>
      <c r="B307" s="6" t="n">
        <v>-6969</v>
      </c>
      <c r="C307" s="6" t="n">
        <v>-12432</v>
      </c>
      <c r="D307" s="6" t="n">
        <v>20195</v>
      </c>
    </row>
    <row r="308" spans="1:4">
      <c r="A308" s="4" t="s">
        <v>212</v>
      </c>
      <c r="B308" s="6" t="n">
        <v>73326</v>
      </c>
      <c r="C308" s="6" t="n">
        <v>85758</v>
      </c>
      <c r="D308" s="6" t="n">
        <v>65563</v>
      </c>
    </row>
    <row r="309" spans="1:4">
      <c r="A309" s="4" t="s">
        <v>213</v>
      </c>
      <c r="B309" s="6" t="n">
        <v>66357</v>
      </c>
      <c r="C309" s="6" t="n">
        <v>73326</v>
      </c>
      <c r="D309" s="6" t="n">
        <v>85758</v>
      </c>
    </row>
    <row r="310" spans="1:4">
      <c r="A310" s="4" t="s">
        <v>790</v>
      </c>
    </row>
    <row r="311" spans="1:4">
      <c r="A311" s="3" t="s">
        <v>777</v>
      </c>
    </row>
    <row r="312" spans="1:4">
      <c r="A312" s="4" t="s">
        <v>805</v>
      </c>
      <c r="B312" s="6" t="n">
        <v>137599</v>
      </c>
      <c r="C312" s="6" t="n">
        <v>78559</v>
      </c>
      <c r="D312" s="6" t="n">
        <v>48979</v>
      </c>
    </row>
    <row r="313" spans="1:4">
      <c r="A313" s="3" t="s">
        <v>195</v>
      </c>
    </row>
    <row r="314" spans="1:4">
      <c r="A314" s="4" t="s">
        <v>806</v>
      </c>
      <c r="B314" s="6" t="n">
        <v>0</v>
      </c>
      <c r="C314" s="6" t="n">
        <v>0</v>
      </c>
      <c r="D314" s="6" t="n">
        <v>0</v>
      </c>
    </row>
    <row r="315" spans="1:4">
      <c r="A315" s="4" t="s">
        <v>807</v>
      </c>
      <c r="B315" s="6" t="n">
        <v>0</v>
      </c>
      <c r="D315" s="6" t="n">
        <v>0</v>
      </c>
    </row>
    <row r="316" spans="1:4">
      <c r="A316" s="4" t="s">
        <v>198</v>
      </c>
      <c r="B316" s="6" t="n">
        <v>0</v>
      </c>
      <c r="C316" s="6" t="n">
        <v>0</v>
      </c>
      <c r="D316" s="6" t="n">
        <v>0</v>
      </c>
    </row>
    <row r="317" spans="1:4">
      <c r="A317" s="4" t="s">
        <v>197</v>
      </c>
      <c r="B317" s="6" t="n">
        <v>-270171</v>
      </c>
    </row>
    <row r="318" spans="1:4">
      <c r="A318" s="4" t="s">
        <v>196</v>
      </c>
      <c r="B318" s="6" t="n">
        <v>-269751</v>
      </c>
      <c r="C318" s="6" t="n">
        <v>-126104</v>
      </c>
      <c r="D318" s="6" t="n">
        <v>-149514</v>
      </c>
    </row>
    <row r="319" spans="1:4">
      <c r="A319" s="4" t="s">
        <v>199</v>
      </c>
      <c r="B319" s="6" t="n">
        <v>-539922</v>
      </c>
      <c r="C319" s="6" t="n">
        <v>-126104</v>
      </c>
      <c r="D319" s="6" t="n">
        <v>-149514</v>
      </c>
    </row>
    <row r="320" spans="1:4">
      <c r="A320" s="3" t="s">
        <v>200</v>
      </c>
    </row>
    <row r="321" spans="1:4">
      <c r="A321" s="4" t="s">
        <v>808</v>
      </c>
      <c r="B321" s="6" t="n">
        <v>0</v>
      </c>
      <c r="C321" s="6" t="n">
        <v>0</v>
      </c>
      <c r="D321" s="6" t="n">
        <v>0</v>
      </c>
    </row>
    <row r="322" spans="1:4">
      <c r="A322" s="4" t="s">
        <v>809</v>
      </c>
      <c r="B322" s="6" t="n">
        <v>0</v>
      </c>
      <c r="D322" s="6" t="n">
        <v>-500000</v>
      </c>
    </row>
    <row r="323" spans="1:4">
      <c r="A323" s="4" t="s">
        <v>201</v>
      </c>
      <c r="D323" s="6" t="n">
        <v>619000</v>
      </c>
    </row>
    <row r="324" spans="1:4">
      <c r="A324" s="4" t="s">
        <v>202</v>
      </c>
      <c r="B324" s="6" t="n">
        <v>500000</v>
      </c>
      <c r="D324" s="6" t="n">
        <v>500000</v>
      </c>
    </row>
    <row r="325" spans="1:4">
      <c r="A325" s="4" t="s">
        <v>203</v>
      </c>
      <c r="B325" s="6" t="n">
        <v>-4641</v>
      </c>
      <c r="D325" s="6" t="n">
        <v>-477377</v>
      </c>
    </row>
    <row r="326" spans="1:4">
      <c r="A326" s="4" t="s">
        <v>204</v>
      </c>
      <c r="D326" s="6" t="n">
        <v>0</v>
      </c>
    </row>
    <row r="327" spans="1:4">
      <c r="A327" s="4" t="s">
        <v>205</v>
      </c>
      <c r="B327" s="6" t="n">
        <v>0</v>
      </c>
      <c r="C327" s="6" t="n">
        <v>0</v>
      </c>
      <c r="D327" s="6" t="n">
        <v>0</v>
      </c>
    </row>
    <row r="328" spans="1:4">
      <c r="A328" s="4" t="s">
        <v>206</v>
      </c>
      <c r="B328" s="6" t="n">
        <v>-8262</v>
      </c>
      <c r="C328" s="6" t="n">
        <v>-2222</v>
      </c>
      <c r="D328" s="6" t="n">
        <v>-18483</v>
      </c>
    </row>
    <row r="329" spans="1:4">
      <c r="A329" s="4" t="s">
        <v>207</v>
      </c>
      <c r="C329" s="6" t="n">
        <v>0</v>
      </c>
      <c r="D329" s="6" t="n">
        <v>0</v>
      </c>
    </row>
    <row r="330" spans="1:4">
      <c r="A330" s="4" t="s">
        <v>162</v>
      </c>
      <c r="B330" s="6" t="n">
        <v>0</v>
      </c>
      <c r="C330" s="6" t="n">
        <v>0</v>
      </c>
      <c r="D330" s="6" t="n">
        <v>0</v>
      </c>
    </row>
    <row r="331" spans="1:4">
      <c r="A331" s="4" t="s">
        <v>208</v>
      </c>
      <c r="B331" s="6" t="n">
        <v>0</v>
      </c>
      <c r="C331" s="6" t="n">
        <v>0</v>
      </c>
      <c r="D331" s="6" t="n">
        <v>0</v>
      </c>
    </row>
    <row r="332" spans="1:4">
      <c r="A332" s="4" t="s">
        <v>209</v>
      </c>
      <c r="B332" s="6" t="n">
        <v>487097</v>
      </c>
      <c r="C332" s="6" t="n">
        <v>-2222</v>
      </c>
      <c r="D332" s="6" t="n">
        <v>123140</v>
      </c>
    </row>
    <row r="333" spans="1:4">
      <c r="A333" s="4" t="s">
        <v>210</v>
      </c>
      <c r="B333" s="6" t="n">
        <v>0</v>
      </c>
      <c r="C333" s="6" t="n">
        <v>0</v>
      </c>
      <c r="D333" s="6" t="n">
        <v>0</v>
      </c>
    </row>
    <row r="334" spans="1:4">
      <c r="A334" s="3" t="s">
        <v>810</v>
      </c>
    </row>
    <row r="335" spans="1:4">
      <c r="A335" s="4" t="s">
        <v>211</v>
      </c>
      <c r="B335" s="6" t="n">
        <v>84774</v>
      </c>
      <c r="C335" s="6" t="n">
        <v>-49767</v>
      </c>
      <c r="D335" s="6" t="n">
        <v>22605</v>
      </c>
    </row>
    <row r="336" spans="1:4">
      <c r="A336" s="4" t="s">
        <v>212</v>
      </c>
      <c r="B336" s="6" t="n">
        <v>30663</v>
      </c>
      <c r="C336" s="6" t="n">
        <v>80430</v>
      </c>
      <c r="D336" s="6" t="n">
        <v>57825</v>
      </c>
    </row>
    <row r="337" spans="1:4">
      <c r="A337" s="4" t="s">
        <v>213</v>
      </c>
      <c r="B337" s="5" t="n">
        <v>115437</v>
      </c>
      <c r="C337" s="5" t="n">
        <v>30663</v>
      </c>
      <c r="D337" s="5" t="n">
        <v>804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6:06:09Z</dcterms:created>
  <dcterms:modified xmlns:dcterms="http://purl.org/dc/terms/" xmlns:xsi="http://www.w3.org/2001/XMLSchema-instance" xsi:type="dcterms:W3CDTF">2020-02-21T16:06:09Z</dcterms:modified>
</cp:coreProperties>
</file>